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solidation of Navios Contain" sheetId="9" state="visible" r:id="rId9"/>
    <sheet xmlns:r="http://schemas.openxmlformats.org/officeDocument/2006/relationships" name="Cash and Cash Equivalents and R"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Vessels, Port Terminals and Oth" sheetId="13" state="visible" r:id="rId13"/>
    <sheet xmlns:r="http://schemas.openxmlformats.org/officeDocument/2006/relationships" name="Intangible Assets_Liabilities O" sheetId="14" state="visible" r:id="rId14"/>
    <sheet xmlns:r="http://schemas.openxmlformats.org/officeDocument/2006/relationships" name="Investments in affiliates and i" sheetId="15" state="visible" r:id="rId15"/>
    <sheet xmlns:r="http://schemas.openxmlformats.org/officeDocument/2006/relationships" name="Accrued Expenses and Other Liab" sheetId="16" state="visible" r:id="rId16"/>
    <sheet xmlns:r="http://schemas.openxmlformats.org/officeDocument/2006/relationships" name="Borrowing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Preferred and Common Stock" sheetId="23" state="visible" r:id="rId23"/>
    <sheet xmlns:r="http://schemas.openxmlformats.org/officeDocument/2006/relationships" name="Interest Expense and Finance Co" sheetId="24" state="visible" r:id="rId24"/>
    <sheet xmlns:r="http://schemas.openxmlformats.org/officeDocument/2006/relationships" name="Segment Information" sheetId="25" state="visible" r:id="rId25"/>
    <sheet xmlns:r="http://schemas.openxmlformats.org/officeDocument/2006/relationships" name="Loss Per Common Share" sheetId="26" state="visible" r:id="rId26"/>
    <sheet xmlns:r="http://schemas.openxmlformats.org/officeDocument/2006/relationships" name="Income Taxes" sheetId="27" state="visible" r:id="rId27"/>
    <sheet xmlns:r="http://schemas.openxmlformats.org/officeDocument/2006/relationships" name="Other Income - Other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solidation of Navios Conta_2" sheetId="32" state="visible" r:id="rId32"/>
    <sheet xmlns:r="http://schemas.openxmlformats.org/officeDocument/2006/relationships" name="Cash and Cash Equivalents and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Vessels, Port Terminals and O_2" sheetId="36" state="visible" r:id="rId36"/>
    <sheet xmlns:r="http://schemas.openxmlformats.org/officeDocument/2006/relationships" name="Intangible Assets_Liabilities_2" sheetId="37" state="visible" r:id="rId37"/>
    <sheet xmlns:r="http://schemas.openxmlformats.org/officeDocument/2006/relationships" name="Investments in affiliates and_2" sheetId="38" state="visible" r:id="rId38"/>
    <sheet xmlns:r="http://schemas.openxmlformats.org/officeDocument/2006/relationships" name="Accrued Expenses and Other Li_2" sheetId="39" state="visible" r:id="rId39"/>
    <sheet xmlns:r="http://schemas.openxmlformats.org/officeDocument/2006/relationships" name="Borrowings (Tables)" sheetId="40" state="visible" r:id="rId40"/>
    <sheet xmlns:r="http://schemas.openxmlformats.org/officeDocument/2006/relationships" name="Fair Value of Financial Instr_2"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Interest Expense and Finance _2" sheetId="44" state="visible" r:id="rId44"/>
    <sheet xmlns:r="http://schemas.openxmlformats.org/officeDocument/2006/relationships" name="Segment Information (Tables)" sheetId="45" state="visible" r:id="rId45"/>
    <sheet xmlns:r="http://schemas.openxmlformats.org/officeDocument/2006/relationships" name="Loss Per Common Share (Tables)" sheetId="46" state="visible" r:id="rId46"/>
    <sheet xmlns:r="http://schemas.openxmlformats.org/officeDocument/2006/relationships" name="Description of Business (Detail" sheetId="47" state="visible" r:id="rId47"/>
    <sheet xmlns:r="http://schemas.openxmlformats.org/officeDocument/2006/relationships" name="Description of Business - Relat" sheetId="48" state="visible" r:id="rId48"/>
    <sheet xmlns:r="http://schemas.openxmlformats.org/officeDocument/2006/relationships" name="Description of Business - Rel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Consolidation of Navios Conta_3" sheetId="60" state="visible" r:id="rId60"/>
    <sheet xmlns:r="http://schemas.openxmlformats.org/officeDocument/2006/relationships" name="Consolidation of Navios Conta_4" sheetId="61" state="visible" r:id="rId61"/>
    <sheet xmlns:r="http://schemas.openxmlformats.org/officeDocument/2006/relationships" name="Consolidation of Navios Conta_5" sheetId="62" state="visible" r:id="rId62"/>
    <sheet xmlns:r="http://schemas.openxmlformats.org/officeDocument/2006/relationships" name="Cash and Cash Equivalents and_3" sheetId="63" state="visible" r:id="rId63"/>
    <sheet xmlns:r="http://schemas.openxmlformats.org/officeDocument/2006/relationships" name="Accounts Receivable, Net (Tab_2" sheetId="64" state="visible" r:id="rId64"/>
    <sheet xmlns:r="http://schemas.openxmlformats.org/officeDocument/2006/relationships" name="Accounts Receivable, Net - Prov" sheetId="65" state="visible" r:id="rId65"/>
    <sheet xmlns:r="http://schemas.openxmlformats.org/officeDocument/2006/relationships" name="Accounts Receivable, Net (Detai"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Vessels, Port Terminals and O_3" sheetId="69" state="visible" r:id="rId69"/>
    <sheet xmlns:r="http://schemas.openxmlformats.org/officeDocument/2006/relationships" name="Vessels, Port Terminals and O_4" sheetId="70" state="visible" r:id="rId70"/>
    <sheet xmlns:r="http://schemas.openxmlformats.org/officeDocument/2006/relationships" name="Vessels, Port Terminals and O_5" sheetId="71" state="visible" r:id="rId71"/>
    <sheet xmlns:r="http://schemas.openxmlformats.org/officeDocument/2006/relationships" name="Vessels, Port Terminals and O_6" sheetId="72" state="visible" r:id="rId72"/>
    <sheet xmlns:r="http://schemas.openxmlformats.org/officeDocument/2006/relationships" name="Intangible Assets_Liabilities_3" sheetId="73" state="visible" r:id="rId73"/>
    <sheet xmlns:r="http://schemas.openxmlformats.org/officeDocument/2006/relationships" name="Intangible Assets_Liabilities_4" sheetId="74" state="visible" r:id="rId74"/>
    <sheet xmlns:r="http://schemas.openxmlformats.org/officeDocument/2006/relationships" name="Intangible Assets_Liabilities_5" sheetId="75" state="visible" r:id="rId75"/>
    <sheet xmlns:r="http://schemas.openxmlformats.org/officeDocument/2006/relationships" name="Intangible Assets_Liabilities_6" sheetId="76" state="visible" r:id="rId76"/>
    <sheet xmlns:r="http://schemas.openxmlformats.org/officeDocument/2006/relationships" name="Investments in affiliates and_3" sheetId="77" state="visible" r:id="rId77"/>
    <sheet xmlns:r="http://schemas.openxmlformats.org/officeDocument/2006/relationships" name="Investments in affiliates and_4" sheetId="78" state="visible" r:id="rId78"/>
    <sheet xmlns:r="http://schemas.openxmlformats.org/officeDocument/2006/relationships" name="Investments in affiliates and_5" sheetId="79" state="visible" r:id="rId79"/>
    <sheet xmlns:r="http://schemas.openxmlformats.org/officeDocument/2006/relationships" name="Investments in affiliates and_6" sheetId="80" state="visible" r:id="rId80"/>
    <sheet xmlns:r="http://schemas.openxmlformats.org/officeDocument/2006/relationships" name="Investments in affiliates and_7" sheetId="81" state="visible" r:id="rId81"/>
    <sheet xmlns:r="http://schemas.openxmlformats.org/officeDocument/2006/relationships" name="Accrued Expenses and Other Li_3" sheetId="82" state="visible" r:id="rId82"/>
    <sheet xmlns:r="http://schemas.openxmlformats.org/officeDocument/2006/relationships" name="Borrowings (Table) (Details)" sheetId="83" state="visible" r:id="rId83"/>
    <sheet xmlns:r="http://schemas.openxmlformats.org/officeDocument/2006/relationships" name="Borrowings - Principal Payments" sheetId="84" state="visible" r:id="rId84"/>
    <sheet xmlns:r="http://schemas.openxmlformats.org/officeDocument/2006/relationships" name="Borrowings - Senior and Ship Mo" sheetId="85" state="visible" r:id="rId85"/>
    <sheet xmlns:r="http://schemas.openxmlformats.org/officeDocument/2006/relationships" name="Borrowings - Loan Facilities Na" sheetId="86" state="visible" r:id="rId86"/>
    <sheet xmlns:r="http://schemas.openxmlformats.org/officeDocument/2006/relationships" name="Borrowings - Navios Containers " sheetId="87" state="visible" r:id="rId87"/>
    <sheet xmlns:r="http://schemas.openxmlformats.org/officeDocument/2006/relationships" name="Borrowings - Additional Informa" sheetId="88" state="visible" r:id="rId88"/>
    <sheet xmlns:r="http://schemas.openxmlformats.org/officeDocument/2006/relationships" name="Borrowings - Repayment Terms an"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Employee Benefit Plans (Table) " sheetId="95" state="visible" r:id="rId95"/>
    <sheet xmlns:r="http://schemas.openxmlformats.org/officeDocument/2006/relationships" name="Employee Benefit Plans - Additi" sheetId="96" state="visible" r:id="rId96"/>
    <sheet xmlns:r="http://schemas.openxmlformats.org/officeDocument/2006/relationships" name="Commitments and Contingencies (" sheetId="97" state="visible" r:id="rId97"/>
    <sheet xmlns:r="http://schemas.openxmlformats.org/officeDocument/2006/relationships" name="Leases - Navios Holdings Future" sheetId="98" state="visible" r:id="rId98"/>
    <sheet xmlns:r="http://schemas.openxmlformats.org/officeDocument/2006/relationships" name="Leases - Navios Holdings Futu_2" sheetId="99" state="visible" r:id="rId99"/>
    <sheet xmlns:r="http://schemas.openxmlformats.org/officeDocument/2006/relationships" name="Leases (Details)" sheetId="100" state="visible" r:id="rId100"/>
    <sheet xmlns:r="http://schemas.openxmlformats.org/officeDocument/2006/relationships" name="Transactions with Related Par_2" sheetId="101" state="visible" r:id="rId101"/>
    <sheet xmlns:r="http://schemas.openxmlformats.org/officeDocument/2006/relationships" name="Transactions with Related Par_3" sheetId="102" state="visible" r:id="rId102"/>
    <sheet xmlns:r="http://schemas.openxmlformats.org/officeDocument/2006/relationships" name="Transactions with Related Par_4" sheetId="103" state="visible" r:id="rId103"/>
    <sheet xmlns:r="http://schemas.openxmlformats.org/officeDocument/2006/relationships" name="Preferred and Common Stock (Det" sheetId="104" state="visible" r:id="rId104"/>
    <sheet xmlns:r="http://schemas.openxmlformats.org/officeDocument/2006/relationships" name="Interest Expense and Finance _3" sheetId="105" state="visible" r:id="rId105"/>
    <sheet xmlns:r="http://schemas.openxmlformats.org/officeDocument/2006/relationships" name="Segment Information (Table) (De" sheetId="106" state="visible" r:id="rId106"/>
    <sheet xmlns:r="http://schemas.openxmlformats.org/officeDocument/2006/relationships" name="Segment Information - Revenue b" sheetId="107" state="visible" r:id="rId107"/>
    <sheet xmlns:r="http://schemas.openxmlformats.org/officeDocument/2006/relationships" name="Segment Information (Details)" sheetId="108" state="visible" r:id="rId108"/>
    <sheet xmlns:r="http://schemas.openxmlformats.org/officeDocument/2006/relationships" name="Loss Per Common Share (Table) (" sheetId="109" state="visible" r:id="rId109"/>
    <sheet xmlns:r="http://schemas.openxmlformats.org/officeDocument/2006/relationships" name="Loss Per Common Share (Details)" sheetId="110" state="visible" r:id="rId110"/>
    <sheet xmlns:r="http://schemas.openxmlformats.org/officeDocument/2006/relationships" name="Income Taxes (Details)" sheetId="111" state="visible" r:id="rId111"/>
    <sheet xmlns:r="http://schemas.openxmlformats.org/officeDocument/2006/relationships" name="Other Income - Other Expense (D"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753">
  <si>
    <t>Document and Entity Information</t>
  </si>
  <si>
    <t>12 Months Ended</t>
  </si>
  <si>
    <t>Dec. 31, 2018shares</t>
  </si>
  <si>
    <t>Document Entity Information</t>
  </si>
  <si>
    <t>Entity Registrant Name</t>
  </si>
  <si>
    <t>Navios Maritime Holdings Inc.</t>
  </si>
  <si>
    <t>Trading Symbol</t>
  </si>
  <si>
    <t>NM</t>
  </si>
  <si>
    <t>Entity Central Index Key</t>
  </si>
  <si>
    <t>0001333172</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Emerging Growth Company</t>
  </si>
  <si>
    <t xml:space="preserve">false </t>
  </si>
  <si>
    <t>Entity Shell Company</t>
  </si>
  <si>
    <t>Entity Ex Transition Period</t>
  </si>
  <si>
    <t>Entity Common Stock Shares Outstanding</t>
  </si>
  <si>
    <t>CONSOLIDATED BALANCE SHEETS - USD ($) $ in Thousands</t>
  </si>
  <si>
    <t>Dec. 31, 2018</t>
  </si>
  <si>
    <t>Dec. 31, 2017</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Deferred dry dock and special survey costs, net</t>
  </si>
  <si>
    <t>Loan receivable from affiliate companies</t>
  </si>
  <si>
    <t>Investments in affiliates</t>
  </si>
  <si>
    <t>Other long-term asset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long-term debt, net</t>
  </si>
  <si>
    <t>Total current liabilities</t>
  </si>
  <si>
    <t>Senior and ship mortgage notes, net</t>
  </si>
  <si>
    <t>Long-term debt, net of current portion</t>
  </si>
  <si>
    <t>Other long-term liabilities and deferred income</t>
  </si>
  <si>
    <t>Long-term payable to affiliate companies</t>
  </si>
  <si>
    <t>Deferred tax liability</t>
  </si>
  <si>
    <t>Total non-current liabilities</t>
  </si>
  <si>
    <t>Total liabilities</t>
  </si>
  <si>
    <t>Commitments and contingencies</t>
  </si>
  <si>
    <t xml:space="preserve"> </t>
  </si>
  <si>
    <t>Stockholders' equity</t>
  </si>
  <si>
    <t>Preferred Stock — $0.0001 par value, authorized 1,000,000 shares, 46,302 issued and outstanding as of December 31, 2018 and 2017.</t>
  </si>
  <si>
    <t>Common stock — $0.0001 par value, authorized 250,000,000 shares, 12,843,414 and 12,038,647 issued and outstanding as of December 31, 2018 and 2017, respectively.</t>
  </si>
  <si>
    <t>Additional paid-in capital</t>
  </si>
  <si>
    <t>Accumulated other comprehensive income</t>
  </si>
  <si>
    <t>Accumulated deficit</t>
  </si>
  <si>
    <t>Total Navios Holdings stockholders' equity</t>
  </si>
  <si>
    <t>Noncontrolling interest</t>
  </si>
  <si>
    <t>Total stockholders' equity</t>
  </si>
  <si>
    <t>Total liabilities and stockholders' equity</t>
  </si>
  <si>
    <t>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INCOME - USD ($) $ in Thousands</t>
  </si>
  <si>
    <t>Dec. 31, 2016</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Provision for losses on accounts receivable</t>
  </si>
  <si>
    <t>Interest income</t>
  </si>
  <si>
    <t>Interest expense and finance cost</t>
  </si>
  <si>
    <t>Impairment losses</t>
  </si>
  <si>
    <t>Bargain gain upon obtaining control</t>
  </si>
  <si>
    <t>Gain/(loss) on bond and debt extinguishment</t>
  </si>
  <si>
    <t>Gain on sale of assets</t>
  </si>
  <si>
    <t>Other income</t>
  </si>
  <si>
    <t>Other expense</t>
  </si>
  <si>
    <t>Loss before equity in net earnings of affiliated companies</t>
  </si>
  <si>
    <t>Equity in net (losses)/earnings of affiliated companies</t>
  </si>
  <si>
    <t>Loss before taxes</t>
  </si>
  <si>
    <t>Income tax benefit/(expense)</t>
  </si>
  <si>
    <t>Net loss</t>
  </si>
  <si>
    <t>Less: Net income attributable to the noncontrolling interest</t>
  </si>
  <si>
    <t>Net loss attributable to Navios Holdings common stockholders</t>
  </si>
  <si>
    <t>Loss attributable to Navios Holdings common stockholders, basic and diluted</t>
  </si>
  <si>
    <t>Basic and diluted loss per share attributable to Navios Holdings common stockholders</t>
  </si>
  <si>
    <t>Weighted average number of shares, basic and diluted</t>
  </si>
  <si>
    <t>Other comprehensive income/(loss)</t>
  </si>
  <si>
    <t>Unrealized holding gain on investments in-available-for-sale securities</t>
  </si>
  <si>
    <t>Reclassification to earnings</t>
  </si>
  <si>
    <t>Total other comprehensive income</t>
  </si>
  <si>
    <t>Total comprehensive loss</t>
  </si>
  <si>
    <t>Comprehensive income attributable to noncontrolling interest</t>
  </si>
  <si>
    <t>Total comprehensive loss attributable to Navios Holdings common stockholders</t>
  </si>
  <si>
    <t>CONSOLIDATED STATEMENTS OF CASH FLOWS - USD ($) $ in Thousands</t>
  </si>
  <si>
    <t>OPERATING ACTIVITIES:</t>
  </si>
  <si>
    <t>Adjustments to reconcile net loss to net cash provided by operating activities:</t>
  </si>
  <si>
    <t>Amortization and write-off of deferred financing costs</t>
  </si>
  <si>
    <t>Amortization of deferred drydock and special survey costs</t>
  </si>
  <si>
    <t>Share based compensation</t>
  </si>
  <si>
    <t>Gain on bond and debt extinguishment</t>
  </si>
  <si>
    <t>Income tax (benefit)/expense</t>
  </si>
  <si>
    <t>Realized holding loss on investments in-available-for-sale-securities</t>
  </si>
  <si>
    <t>Loss in affiliates, net of dividends received</t>
  </si>
  <si>
    <t>Changes in operating assets and liabilities:</t>
  </si>
  <si>
    <t>Decrease/(increase) in accounts receivable</t>
  </si>
  <si>
    <t>Decrease/(increase) in inventories</t>
  </si>
  <si>
    <t>(Increase)/decrease in prepaid expenses and other assets</t>
  </si>
  <si>
    <t>(Increase)/decrease in due from affiliate companies</t>
  </si>
  <si>
    <t>(Decrease)/increase in accounts payable</t>
  </si>
  <si>
    <t>Increase/(decrease) in accrued expenses and other liabilities</t>
  </si>
  <si>
    <t>(Decrease)/increase in due to affiliate companies</t>
  </si>
  <si>
    <t>(Decrease)/increase in deferred income and cash received in advance</t>
  </si>
  <si>
    <t>(Decrease)/increase in other long-term liabilities and deferred income</t>
  </si>
  <si>
    <t>Payments for drydock and special survey costs</t>
  </si>
  <si>
    <t>Net cash provided by operating activities</t>
  </si>
  <si>
    <t>INVESTING ACTIVITIES:</t>
  </si>
  <si>
    <t>Cash acquired upon obtaining control</t>
  </si>
  <si>
    <t>Loan to affiliate company</t>
  </si>
  <si>
    <t>Dividends from affiliate companies</t>
  </si>
  <si>
    <t>Proceeds from lease receivable</t>
  </si>
  <si>
    <t>Proceeds from sale of asset</t>
  </si>
  <si>
    <t>Acquisition of investments in affiliates</t>
  </si>
  <si>
    <t>Acquisition of vessels</t>
  </si>
  <si>
    <t>Purchase of property, equipment and other fixed assets</t>
  </si>
  <si>
    <t>Disposal of available-for-sale securities</t>
  </si>
  <si>
    <t>Deposit for option to acquire vessel</t>
  </si>
  <si>
    <t>Net cash provided by/(used in) investing activities</t>
  </si>
  <si>
    <t>FINANCING ACTIVITIES:</t>
  </si>
  <si>
    <t>Repurchase of preferred stock</t>
  </si>
  <si>
    <t>(Repayment of)/proceeds from loan payable to affiliate company</t>
  </si>
  <si>
    <t>Proceeds from transfer of rights to affiliate company</t>
  </si>
  <si>
    <t>Proceeds from long-term loans</t>
  </si>
  <si>
    <t>Proceeds from issuance of senior and ship mortgage notes net of discount and debt issuance costs</t>
  </si>
  <si>
    <t>Repayment of long-term debt and payment of principal</t>
  </si>
  <si>
    <t>Repayment/repurchase of senior notes</t>
  </si>
  <si>
    <t>Payments of obligations under capital leases</t>
  </si>
  <si>
    <t>Debt issuance costs</t>
  </si>
  <si>
    <t>Acquisition of treasury stock</t>
  </si>
  <si>
    <t>Dividends paid to noncontrolling shareholders</t>
  </si>
  <si>
    <t>Dividends paid</t>
  </si>
  <si>
    <t>Net cash (used in)/provided by financing activities</t>
  </si>
  <si>
    <t>Increase/(decrease) in cash and cash equivalents and restricted cash</t>
  </si>
  <si>
    <t>Cash and cash equivalents and restricted cash, beginning of year</t>
  </si>
  <si>
    <t>Cash and cash equivalents and restricted cash, end of year</t>
  </si>
  <si>
    <t>SUPPLEMENTAL DISCLOSURES OF CASH FLOW INFORMATION</t>
  </si>
  <si>
    <t>Cash paid for interest, net of capitalized interest</t>
  </si>
  <si>
    <t>Cash paid for income taxes</t>
  </si>
  <si>
    <t>Non-cash investing and financing activities</t>
  </si>
  <si>
    <t>Revaluation of vessels due to termination/restructuring of capital lease obligations</t>
  </si>
  <si>
    <t>Accrued interest income on loan receivable from affiliate company</t>
  </si>
  <si>
    <t>Accrued interest expense on loan payable to affiliate company</t>
  </si>
  <si>
    <t>Accrued interest expense payable to affiliate company</t>
  </si>
  <si>
    <t>Acquisition of vessels, port terminals and other fixed assets</t>
  </si>
  <si>
    <t>Long-term payable to affiliate company</t>
  </si>
  <si>
    <t>Transfers from deposits for vessels, port terminals and other fixed assets</t>
  </si>
  <si>
    <t>Transfers to other long-term assets</t>
  </si>
  <si>
    <t>CONSOLIDATED STATEMENTS OF CHANGES IN EQUITY - USD ($) $ in Thousands</t>
  </si>
  <si>
    <t>Total</t>
  </si>
  <si>
    <t>Preferred Stock</t>
  </si>
  <si>
    <t>Common Stock</t>
  </si>
  <si>
    <t>Additional Paid-in Capital</t>
  </si>
  <si>
    <t>Retained Earnings/ (Accumulated Deficit)</t>
  </si>
  <si>
    <t>Accumulated Other Comprehensive Income/(Loss)</t>
  </si>
  <si>
    <t>Total Navios Holdings' Stockholders' Equity</t>
  </si>
  <si>
    <t>Noncontrolling Interest</t>
  </si>
  <si>
    <t>Balance, shares at Dec. 31, 2015</t>
  </si>
  <si>
    <t>Balance, value at Dec. 31, 2015</t>
  </si>
  <si>
    <t>Tender Offer - Redemption of preferred stock (Note 17), shares</t>
  </si>
  <si>
    <t>Tender Offer - Redemption of preferred stock (Note 17), value</t>
  </si>
  <si>
    <t>Stock-based compensation expenses, (Note 17) shares</t>
  </si>
  <si>
    <t>Stock-based compensation expenses, (Note 17) value</t>
  </si>
  <si>
    <t>Cancellation of shares (Note 17), shares</t>
  </si>
  <si>
    <t>Acquisition of treasury stock (Note 17), shares</t>
  </si>
  <si>
    <t>Acquisition of treasury stock (Note 17), value</t>
  </si>
  <si>
    <t>Dividends declared/ paid</t>
  </si>
  <si>
    <t>Balance, shares at Dec. 31, 2016</t>
  </si>
  <si>
    <t>Balance, value at Dec. 31, 2016</t>
  </si>
  <si>
    <t>Conversion of convertible preferred stock/ undeclared preferred dividend to common stock (Note 17), shares</t>
  </si>
  <si>
    <t>Cancellation of shares (Note 17), value</t>
  </si>
  <si>
    <t>Dividends paid to Noncontrolling Shareholders</t>
  </si>
  <si>
    <t>Balance, shares at Dec. 31, 2017</t>
  </si>
  <si>
    <t>Balance, value at Dec. 31, 2017</t>
  </si>
  <si>
    <t>Noncontrolling interest of Navios Containers (Note 3)</t>
  </si>
  <si>
    <t>Balance, shares at Dec. 31, 2018</t>
  </si>
  <si>
    <t>Balance, value at Dec. 31, 2018</t>
  </si>
  <si>
    <t>Description of Business</t>
  </si>
  <si>
    <t>DESCRIPTION OF BUSINESS [Abstract]</t>
  </si>
  <si>
    <t>DESCRIPTION OF BUSINESS</t>
  </si>
  <si>
    <t>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18, Navios Holdings owned 63.8% of Navios Logistics. Navios Containers Navios Maritime Containers L.P. (“Navios Containers”) (NASDAQ: NMCI) is a growth vehicle dedicated to the container sector of the maritime industry. Navios Maritime Containers Inc. registered its shares on the Norwegian Over-The-Counter Market (N-OTC) on June 12, 2017 under the ticker “NMCI”. On November 30, 2018, Navios Maritime Containers Inc. was converted into a limited partnership. In connection with the conversion, Navios Maritime Containers GP LLC, a Republic of the Marshall Islands limited liability company and wholly-owned subsidiary of Navios Holdings, was admitted as Navios Containers’ general partner and holds a non-economic interest that does not provide the holder with any rights to profits or losses of, or distribution by, the partnership. As a result of holding the general partner interest, control was obtained by Navios Holdings due to the fact that the general partner has exclusive management authority over Navios Containers’ operations, controls the appointment of three of the seven members of Navios Containers’ board of directors and has veto rights over certain significant actions of Navios Containers. The limited partners may not remove the general partner without the affirmative vote of at least 75% of the outstanding units (including units held by the general partner and its affiliates), voting as a single class. In addition, limited partners have no right to participate in the operation, management or control of Navios Containers’ business or transact any business in Navios Containers’ name. The general partner has the power to oversee and direct the partnership's operations and to manage and determine the partnership's strategies and policies on an exclusive basis and therefore, has the power to govern the financial and operating policies of Navios Containers. As of that date, Navios Holdings obtained control over Navios Containers and consequently the results of operations of Navios Containers are consolidated under Navios Holdings. See also Note 3. As of December 31, 2018, Navios Holdings had a 3.7% ownership interest in Navios Containers.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December 31, 2018, Navios Holdings owned a 20.0% interest in Navios Partners, including a 2.0% general partner interest. Navios Acquisition Navios Maritime Acquisition Corporation (“Navios Acquisition”) (NYSE: NNA), is an owner and operator of tanker vessels focusing on the transportation of petroleum products (clean and dirty) and bulk liquid chemicals. As of December 31, 2018, Navios Holdings’ ownership of the outstanding voting stock of Navios Acquisition was 32.8% and its economic interest was 35.8%. Navios Europe I On October 9, 2013, Navios Holdings, Navios Acquisition and Navios Partners established Navios Europe Inc. (“Navios Europe I”) and have economic interests of 47.5%, 47.5% and 5.0%, respectively. Navios Europe I is engaged in the marine transportation industry through the ownership of five tanker and five container vessels. Effective November 2014, Navios Holdings, Navios Acquisition and Navios Partners have voting interests of 50%, 50% and 0%, respectively. Navios Europe II On February 18, 2015, Navios Holdings, Navios Acquisition and Navios Partners established Navios Europe (II) Inc. (“Navios Europe II”) and have economic interests of 47.5%, 47.5% and 5.0%, respectively and voting interests of 50%, 50% and 0%, respectively. Navios Europe II is engaged in the marine transportation industry through the ownership of seven dry bulkers and seven container vessels.</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are prepared in accordance with accounting principles generally accepted in the United States of America (U.S. GAAP). Change in accounting principles: ASU 2016-18, Statement of Cash Flows (Topic 230): Restricted Cash The Company historically presented changes in restricted cash and cash equivalents depending on the nature of the cash flow within the consolidated statements of cash flows. During the first quarter of 2018, the Company adopted ASU 2016-18, Statement of Cash Flows (Topic 230): Restricted Cash, which requires that restricted cash and restricte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effect of the retrospective application of this change in accounting principle on the Company’s consolidated statements of cash flows for the year ended December 31, 2017 and 2016 resulted in a decrease of cash provided by operating activities in the amount of $2,666 and an increase of cash provided by operating activities in the amount of $2,906, respectively and a decrease of cash used in financing activities in the amount of $3,839 and a decrease in cash provided by financing activities in the amount of $11,000, respectively with a corresponding change in cash and cash equivalents and restricted cash of $1,172 increase and $8,094 decrease, respectively. The following table provides a reconciliation of cash and cash equivalents and restricted cash to amounts reported within the consolidated balance sheets: December 31, December 31, December 31, 2018 2017 2016 Reconciliation of cash and cash equivalents and restricted cash: Current assets: Cash and cash equivalents 137,882 127,632 135,992 Restricted cash 12,892 6,558 5,386 Total cash and cash equivalents and restricted cash $ 150,774 $ 134,190 $ 141,378 ASC 606, Revenue from Contracts with Customers (“ASC 606”)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continue to be governed by ASC 840 Leases . Upon adoption of ASC 606, the timing and recognition of earnings from time charter contracts to which the Company is party did not change from previous practice. See also Note 2(r).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and outstanding shares of common stock, redemption and conversion terms of preferred stock, options to purchase common stock and per share amounts contained in the consolidated financial statements have been retroactively adjusted to reflect the Reverse Stock Split for all periods presented. The retroactive application of the Reverse Stock Split reduced the number of shares of common stock outstanding from 128.4 million shares to 12.8 million shares as of December 31, 2018 and from 120.4 million shares to 12.0 million shares as of December 31, 2017. The par value of the common stock remained at $0.0001 per share. Accordingly, Common stock and Additional paid-in capital in the Company's consolidated balance sheets as of December 31, 2018 reflect a decrease and increase of $12, respectively, and as of December 31, 2017 reflect a decrease and increase of $11, respectively. (b) Principles of consolidation: The accompanying consolidated financial statements include the accounts of Navios Holdings, a Marshall Islands corporation, and both its majority and wholly-owned subsidiaries. All significant intercompany balances and transactions have been eliminated in the consolidated statements.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the Company has an interest of more than one 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which are 63.8% and 3.7% owned by Navios Holdings, respectively.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8 was 20.0%, which includes a 2.0% general partner interest); (ii) Navios Acquisition and its subsidiaries (economic interest as of December 31, 2018 was 35.8%); (iii) Navios Europe I and its subsidiaries (economic interest as of December 31, 2018 was 47.5%); (iv) Navios Europe II and its subsidiaries (economic interest as of December 31, 2018 was 47.5%); and (v) Navios Containers and its subsidiaries (economic interest as of November 30, 2018, date of obtaining control, was 3.7%). Subsidiaries Included in the Consolidation: Statement of Operations Company Name Nature Ownership Interest Country of Incorporation 2018 2017 2016 Navios Maritime Holdings Inc. Holding Company Marshall Is. 1/1 - 12/31 1/1 - 12/31 1/1 - 12/31 Navios South American Logistics Inc. Sub-Holding Company 63.8 % Marshall Is. 1/1 - 12/31 1/1 - 12/31 1/1 - 12/31 Navios Maritime Containers L.P. Holding Company 3.7 % Marshall Is. 11/30 - 12/31 — —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Statement of Operations Company Name Nature Ownership Interest Country of Incorporation 2018 2017 2016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8 2017 2016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12/31 1/1 - 12/31 1/1 - 12/31 Lavender Shipping Corporation Vessel Owning Company 100 % Marshall Is. 1/1 - 12/31 1/1 - 12/31 1/1 - 12/31 Esmeralda Shipping Corporation Vessel Owning Company 100 % Marshall Is. 1/1 - 8/30 1/1 - 12/31 1/12 - 12/31 Triangle Shipping Corporation Vessel Owning Company 100 % Marshall Is. 1/1 - 8/30 1/1 - 12/31 1/12 - 12/31 Roselite Shipping Corporation Operating Company 100 % Marshall Is. 1/1 - 12/31 1/1 - 12/31 1/1 - 12/31 Smaltite Shipping Corporation Operating Company 100 % Marshall Is. 1/1 - 12/31 1/1 - 12/31 1/1 - 12/31 Motiva Trading Ltd Operating Company 100 % Marshall Is. 1/1 - 12/31 1/1 - 12/31 11/2 - 12/31 Alpha Merit Corporation Sub-Holding Company 100 % Marshall Is. 1/1 - 12/31 11/3 - 12/31 — Thalassa Marine S.A. Operating Company 100 % Marshall Is. 1/1 - 12/31 12/15 - 12/31 — Asteroid Shipping S.A. Operating Company 100 % Marshall Is. 1/12 - 12/31 — — Cloud Atlas Marine S.A. Operating Company 100 % Marshall Is. 1/15 - 12/31 — — Heodor Shipping Inc. Vessel Owning Company 100 % Marshall Is. 2/13 - 12/31 — — Navios Maritime Containers GP LLC Operating Company 100 % Marshall Is. 9/11 - 12/31 — — Navios Containers Management Inc. Management Company 100 % Marshall Is. 1/1 - 12/31 — — Pacifico Navigation Corp. Vessel Owning Company 100 % Marshall Is. 11/7 - 12/31 — — Rider Shipmanagement Inc. Operating Company 100 % Marshall Is. 12/4 - 12/31 — — Talia Shiptrade S.A. Operating Company 100 % Marshall Is. 10/11 - 12/31 — — (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assessment of other-than-temporary impairment related to the carrying value of investments in affiliates, the selection of useful lives for tangible and intangible assets, expected future cash flows from long-lived assets to support impairment tests, impairment test for goodwill, provisions necessary for accounts receivables and demurrages, provisions for legal disputes, pension benefits, contingencies and guarante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As of December 31, 2018 and 2017, restricted cash included $4,315 (of which $1,934 related to Navios Containers) and $5,968, respectively, which related to amounts held in retention accounts in order to service debt and interest payments, as required by certain of Navios Holdings’ credit facilities. Also included in restricted cash as of December 31, 2018 and 2017 are amounts held as security in the form of letters of guarantee or letters of credit totaling $1,577 and $590, respectively. As of December 31, 2018 restricted cash also included an amount of $7,000 concerning the proceeds from the sale of Navios Magellan held as cash collateral in an escrow account, following the vessel’s disposal and release from the 7.375% First Priority Ship Mortgage Notes due 2022 (the “2022 Notes”). See also Note 11. (f)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g) Inventories: Inventories, which are comprised of lubricants, bunkers (when applicable) and stock provisions on board of the vessels, as well as petroleum products held by Navios Logistics, are valued at cost as determined on the first-in, first-out basis. (h) Dry Bulk Vessels, Container Vessels, Port Terminals, Tanker Vessels, Barges, Pushboats and Other Fixed Assets, net: Dry bulk vessels, container vessels, port terminals, tanker vessels, barges, pushboats and other fixed assets acquired as parts of business combinations are recorded at fair value on the date of acquisition, and if acquired as an asset acquisition, are recorded at cost (including transaction costs). Vessels constructed by the company would be stated at historical cost, which consists of the contract price, capitalized interest and any material expenses incurred upon acquisition (improvements and delivery expenses). Subsequent expenditures for ballast water treatment system,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comprehensive (loss)/income. Expenditures for routine maintenance and repairs are expensed as incurred. Depreciation is computed using the straight line method over the useful life of the vessels, port terminals, tanker vessels, barges, pushboats and other fixed assets, after considering the estimated residual value. Annual depreciation rates used, which approximate the useful life of the assets are: Dry bulk vessels 25 years Container vessels 30 years Port terminals 5 to 49 years Tanker vessels, barges and pushboats 15 to 45 years Furniture, fixtures and equipment 3 to 10 years Computer equipment and software 5 years Leasehold improvements shorter of lease term or 6 years Management estimates the residual values of the Company’s dry bulk vessels and container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dry bulk vessels and container vessels to be 25 years and 30 years, respectively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Deposits for Vessels, Port Terminals and Other Fixed Assets: This represents amounts paid by the Company in accordance with the terms of the purchase agreements for the construction of vessels, port terminals and other long-lived fixed assets. Deposits for vessels, port terminals and other fixed assets also include pre-delivery expenses. Pre-delivery expenses represent any direct costs to bring the asset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18, 2017 and 2016 amounted to $1,908, $4,764 and $5,843, respectively. (j)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 (k) Impairment of Long Lived Assets: 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8, management concluded that events occurred and circumstances had changed, which indicated that potential impairment of Navios Holdings’ long-lived assets might exist. These indicators included continued volatility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adjusted for outliers) over the remaining economic life of each vessel, net of brokerage and address commissions excluding days of scheduled off-hires, running cost based on current year actuals, assuming an annual increase of 0.68% after 2019 and a utilization rate of 99.5% based on the fleet’s historical performance. As of December 31, 2018, our assessment concluded that step two of the impairment analysis was required for four of our dry bulk vessels held and used, as the undiscounted projected net operating cash flows did not exceed the carrying value. As a result, the Company recorded an impairment loss of $179,186 for these vessels, being the difference between the fair value and the vessel’s carrying value together with the carrying value of deferred drydock and special survey costs related to these vessels, presented within the caption “Impairment losses” in the consolidated statements of comprehensive (loss)/income. As of December 31, 2017, the Company recorded an impairment loss of $32,930 for one dry bulk vessel, being the difference between the fair value and the vessel’s carrying value together with the carrying value of deferred drydock and special survey costs related to this vessel, presented within the caption “Impairment losses” in the consolidated statements of comprehensive (loss)/income. The assessment performed for 2016 did not indicate a step two was necessary for the Company’s other vessels held and used. See also Note 7. (l) Deferred Drydock and Special Survey Costs: The Company’s vessels, barges and pushboats are subject to regularly scheduled drydocking and special surveys which are carried out every 30 and 60 months, respectively, for ocean-going vessels, and up to every 96 months for pushboats and barge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Unamortized drydocking or special survey costs of vessels, barges and pushboats sold are written-off to income in the year the vessel, barge or pushboat is sold. Costs capitalized as part of the drydocking or special survey consist principally of the act</t>
  </si>
  <si>
    <t>Consolidation of Navios Containers</t>
  </si>
  <si>
    <t>Business Combinations [Abstract]</t>
  </si>
  <si>
    <t>CONSOLIDATION OF NAVIOS CONTAINERS</t>
  </si>
  <si>
    <t xml:space="preserve">NOTE 3: CONSOLIDATION OF NAVIOS CONTAINERS Navios Maritime Containers Inc. was incorporated in the Republic of the Marshall Islands on April 28, 2017 (date of inception) and on November 30, 2018, was converted into a limited partnership. In connection with the conversion, Navios Maritime Containers GP LLC, a Republic of the Marshall Islands limited liability company and wholly-owned subsidiary of Navios Holdings, was admitted as Navios Containers’ general partner and holds a non-economic interest that does not provide the holder with any rights to profits or losses of, or distribution by, the partnership. As a result of holding the general partner interest, control was obtained by Navios Holdings due to the fact that the general partner has exclusive management authority over Navios Containers’ operations, controls the appointment of three of the seven members of Navios Containers’ board of directors and has veto rights over certain significant actions of Navios Containers. The limited partners may not remove the general partner without the affirmative vote of at least 75% of the outstanding units (including units held by the general partner and its affiliates), voting as a single class. In addition, limited partners have no right to participate in the operation, management or control of Navios Containers’ business or transact any business in Navios Containers’ name. The general partner has the power to oversee and direct the partnership's operations and to manage and determine the partnership's strategies and policies on an exclusive basis and therefore, has the power to govern the financial and operating policies of Navios Containers. As of that date, the results of operations of Navios Containers are consolidated under Navios Holdings. Navios Containers accounted for the control obtained as a business combination which resulted in the application of the “acquisition method”, as defined under ASC 805 Business Combinations, as well as the recalculation of Navios Holdings' equity interest in Navios Containers to its fair value at the date of obtaining control and the recognition of a gain in the consolidated statements of comprehensive (loss)/income. The excess of the fair value of Navios Containers’ identifiable net assets of $229,865 over the total fair value of Navios Containers’ total shares outstanding as of November 30, 2018 of $171,743, resulted in a bargain gain upon obtaining control in the amount of $58,122. The fair value of the 34,603,100 total Navios Container’s shares outstanding as of November 30, 2018 was determined by using the closing share price of $4.96, as of that date. As of November 30, 2018, Navios Holdings’ interest in Navios Containers with a carrying value of $6,078 was remeasured to fair value of $6,269, resulting in a gain on obtaining control in the amount of $191 and is presented within "Bargain gain upon obtaining control" in the consolidated statements of comprehensive (loss)/income. The results of operations of Navios Containers are included in Navios Holdings’ consolidated statements of comprehensive (loss)/income following the completion of the conversion of Navios Maritime Containers Inc. into a limited partnership on November 30, 2018. If the acquisition had been consummated as of April 28, 2017 (date of inception), Navios Holdings’ pro-forma revenues and net loss for the year ended December 31, 2018 would have been $639,607 and $(313,971), respectively, and for the year ended December 31, 2017 would have been $502,237 and $(107,210), respectively. These pro-forma results include non-recurring items directly related to the business acquisition as follows: (a) the gain on obtaining control in the amount of $191 and (b) the bargain gain upon obtaining control in the amount of $58,122. The unaudited pro forma results are for comparative purposes only and do not purport to be indicative of the results that would have actually been obtained if the control was obtained at the date of inception. The Navios Containers consolidation contributed revenues of $12,053 and net income of $752 to Navios Holdings for the year ended December 31, 2018. The following table summarizes the fair value of Navios Containers outstanding shares, the fair value of assets and liabilities and the fair value of the noncontrolling interest in Navios Containers assumed on November 30, 2018: Fair value of Navios Containers’ outstanding shares: Fair value of Navios Holdings’ interest (3.7%) 6,269 Fair value of noncontrolling interest (96.3%) $ 165,474 Total fair value of Navios Containers’ outstanding shares 171,743 Fair value of Navios Containers’ assets and liabilities: Current assets (including cash and restricted cash of $24,400) 27,705 Vessels 376,133 Favorable lease terms 31,342 Long term receivable from affiliate companies 7,313 Other long term assets 1,099 Long term debt assumed (including current portion) (199,000) Current liabilities (14,727) Fair value of Navios Containers’ net assets 229,865 Bargain gain upon obtaining control $ 58,122 The intangible assets listed below as determined at the date of obtaining control are amortized under the straight line method over the period indicated below: Weighted Average Amortization (years) Amortization per Year Favorable lease terms 1.4 $ (22,391) </t>
  </si>
  <si>
    <t>Cash and Cash Equivalents and Restricted Cash</t>
  </si>
  <si>
    <t>CASH AND CASH EQUIVALENTS [Abstract]</t>
  </si>
  <si>
    <t>CASH AND CASH EQUIVALENTS</t>
  </si>
  <si>
    <t>NOTE 4: CASH AND CASH EQUIVALENTS AND RESTRICTED CASH Cash and cash equivalents and restricted cash consisted of the following: December 31, 2018 December 31, 2017 Cash on hand and at banks $ 131,432 $ 127,625 Short-term deposits and highly liquid funds 6,450 7 Restricted cash 12,892 6,558 Cash and cash equivalents and restricted cash $ 150,774 $ 134,190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See also Note 2(e).</t>
  </si>
  <si>
    <t>Accounts Receivable, Net</t>
  </si>
  <si>
    <t>ACCOUNTS RECEIVABLE,NET [Abstract]</t>
  </si>
  <si>
    <t>ACCOUNTS RECEIVABLE, NET</t>
  </si>
  <si>
    <t xml:space="preserve">NOTE 5: ACCOUNTS RECEIVABLE, NET Accounts receivable consisted of the following: December 31, 2018 December 31, 2017 Accounts receivable $ 76,376 $ 80,037 Less: provision for doubtful receivables (16,086) (19,706) Accounts receivable, net $ 60,290 $ 60,331 Changes to the provisions for doubtful accounts are summarized as follows: Allowance for doubtful receivables Balance at Beginning of Period Charges to Costs and Expenses Amount Utilized Balance at End of Period Year ended December 31, 2016 $ (18,278 ) $ (1,304 ) $ 145 $ (19,437 ) Year ended December 31, 2017 $ (19,437 ) $ (269 ) $ — $ (19,706 ) Year ended December 31, 2018 $ (19,706 ) $ (575 ) $ 4,195 $ (16,086 )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8, two customers accounted for 12.8% and 11.4%, respectively, of the Company’s revenue and are the same customers who accounted for 14.7% and 13.1%, respectively, of the Company’s revenue in the year ended December 31, 2016. For the year ended December 31, 2017, no customers accounted for more than 10% of the Company’s revenue. For the year ended December 31, 2016, two customers accounted for 14.7% and 13.1%, respectively, of the Company’s revenue. </t>
  </si>
  <si>
    <t>Prepaid Expenses and Other Current Assets</t>
  </si>
  <si>
    <t>PREPAID EXPENSES AND OTHER CURRENT ASSETS [Abstract]</t>
  </si>
  <si>
    <t>PREPAID EXPENSES AND OTHER CURRENT ASSETS</t>
  </si>
  <si>
    <t>NOTE 6: PREPAID EXPENSES AND OTHER CURRENT ASSETS Prepaid expenses and other current assets consisted of the following: December 31, 2018 December 31, 2017 Prepaid voyage and operating costs $ 9,261 $ 8,022 Claims receivable 22,224 12,307 Prepaid other taxes 2,682 4,520 Advances for working capital purposes 18 18 Other 6,005 2,516 Total prepaid expenses and other current assets $ 40,190 $ 27,383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As of December 31, 2018, claims receivable include an insurance claim of $11,571 related to the fire incident at the iron ore port terminal in Nueva Palmira, Uruguay.</t>
  </si>
  <si>
    <t>Vessels, Port Terminals and Other Fixed Assets, Net</t>
  </si>
  <si>
    <t>VESSELS, PORT TERMINALS AND OTHER FIXED ASSETS, NET [Abstract]</t>
  </si>
  <si>
    <t>VESSELS, PORT TERMINALS AND OTHER FIXED ASSETS, NET</t>
  </si>
  <si>
    <t>NOTE 7: VESSELS, PORT TERMINALS AND OTHER FIXED ASSETS, NET Vessels Cost Accumulated Depreciation Net Book Value Balance December 31, 2015 $ 1,841,140 $ (447,688 ) $ 1,393,452 Additions 60,115 (73,847 ) (13,732 ) Transfers 29,695 — 29,695 Balance December 31, 2016 1,930,950 (521,535 ) 1,409,415 Additions — (73,017 ) (73,017 ) Impairment losses (104,157 ) 58,034 (46,123 ) Disposals (11,828 ) — (11,828 ) Balance December 31, 2017 1,814,965 (536,518 ) 1,278,447 Additions 398 (66,405) (66,007) Vessel impairment (411,265) 212,399 (198,866) Disposals (101,717) — (101,717) Vessel acquisition 22,385 (458) 21,927 Balance December 31, 2018 $ 1,324,766 $ (390,982) $ 933,784 Port Terminals (Navios Logistics) Cost Accumulated Depreciation Net Book Value Balance December 31, 2015 $ 108,686 $ (23,898 ) $ 84,788 Additions 2,051 (3,493 ) (1,442 ) Transfers (1,513 ) — (1,513 ) Balance December 31, 2016 109,224 (27,391 ) 81,833 Additions 5,060 (5,237 ) (177 ) Transfers from deposits for vessels, port terminals and other fixed assets 137,357 — 137,357 Balance December 31, 2017 251,641 (32,628 ) 219,013 Additions 2,530 (7,284) (4,754) Transfers from oil storage plant and port facilities for liquid cargoes (629) — (629) Transfers to other long-term assets (26) — (26) Disposals (156) 137 (19) Balance December 31, 2018 $ 253,360 $ (39,775) $ 213,585 Tanker vessels, barges and pushboats (Navios Logistics) Cost Accumulated Depreciation Net Book Value Balance December 31, 2015 $ 470,944 $ (131,144 ) $ 339,800 Additions 738 (18,894 ) (18,156 ) Transfers 3,696 — 3,696 Balance December 31, 2016 475,378 (150,038 ) 325,340 Additions 5,531 (17,603 ) (12,072 ) Disposals (3,585 ) 3,585 — Revaluation of vessels due to termination of capital lease obligation (5,243 ) — (5,243 ) Balance December 31, 2017 472,081 (164,056 ) 308,025 Additions 3,581 (18,528) (14,947) Transfers 629 — 629 Transfers from deposits for vessels, port terminal and other fixed assets, net 49,421 — 49,421 Balance December 31, 2018 $ 525,712 $ (182,584) $ 343,128 Containerships (Navios Containers) Cost Accumulated Depreciation Net Book Value Balance December 31, 2017 $ — $ — $ — Vessels upon obtaining control 376,133 (882) 375,251 Vessel acquisition 24,763 (35) 24,728 Balance December 31, 2018 $ 400,896 $ (917) $ 399,979 Other fixed assets Cost Accumulated Depreciation Net Book Value Balance December 31, 2015 $ 13,869 $ (7,948 ) $ 5,921 Additions 2,250 (1,475 ) 775 Transfers (2,183 ) — (2,183 ) Balance December 31, 2016 13,936 (9,423 ) 4,513 Additions 531 (1,257 ) (726 ) Disposals (75 ) 28 (47 ) Write offs (32 ) 32 — Balance December 31, 2017 14,360 (10,620 ) 3,740 Additions 5,845 (1,572) 4,273 Write offs (329) 295 (34) Balance December 31, 2018 $ 19,876 $ (11,897) $ 7,979 Total Cost Accumulated Depreciation Net Book Value Balance December 31, 2015 $ 2,434,639 $ (610,678 ) $ 1,823,961 Additions 65,154 (97,709 ) (32,555 ) Transfers 29,695 — 29,695 Balance December 31, 2016 2,529,488 (708,387 ) 1,821,101 Additions 11,122 (97,114 ) (85,992 ) Impairment losses (104,157 ) 58,034 (46,123 ) Disposals (15,488 ) 3,613 (11,875 ) Write offs (32 ) 32 — Revaluation of vessels due to termination of capital lease obligation (5,243 ) — (5,243 ) Transfers from deposits for vessels, port terminals and other fixed assets 137,357 — 137,357 Balance December 31, 2017 2,553,047 (743,822 ) 1,809,225 Vessels upon obtaining control 376,133 (882) 375,251 Additions 12,354 (93,789) (81,435) Vessel acquisition 47,148 (493) 46,655 Vessel impairment (411,265) 212,399 (198,866) Vessel disposals (101,717) — (101,717) Disposals (156) 137 (19) Write offs (329) 295 (34) Transfers from deposits for vessels, port terminals and other fixed assets 49,421 — 49,421 Transfers to other long-term assets (26) — (26) Balance December 31, 2018 $ 2,524,610 $ (626,155) $ 1,898,455 Deposits for Vessels and Port Terminals Acquisitions During the third quarter of 2018, a river and estuary tanker was delivered to Navios Logistics. As of December 31, 2018, a total of $17,389 had been transferred to “Vessels, port terminals and other fixed assets, net” in the consolidated balance sheets of which capitalized interest amounted to $628. As of December 31, 2017, Navios Logistics had paid $6,141 for the construction of the river and estuary tanker (including supervision cost). During the first quarter of 2018, three new pushboats were delivered to Navios Logistics. As of December 31, 2018, a total of $32,032 had been transferred to “Vessels, port terminals and other fixed assets, net” in the consolidated balance sheets of which capitalized interest amounted to $3,874. As of December 31, 2017, Navios Logistics had paid $30,708 for the construction of the three new pushboats. During the second quarter of 2017, Navios Logistics substantially completed the expansion of its dry port in Uruguay. As of December 31, 2017, a total of $137,357 had been transferred to “Vessels, port terminals and other fixed assets, net” in the consolidated balance sheets of which capitalized interest amounted to $9,971. Impairment losses During the year ended December 31, 2018, Navios Holdings recorded an impairment loss of $179,186 for four of its dry bulk vessels. In December 2018, Navios Holdings completed the sale to an unrelated third party, of the Navios Magellan, a 2000-built Panamax vessel of 74,333 dwt, for a total net sale price of $6,950 paid in cash. The loss due to the sale amounted to $5,402 (including $726 remaining carrying balance of dry dock and special survey costs) and is included in the consolidated statements of comprehensive (loss)/income under “Impairment losses”. In August 2018, Navios Holdings completed the sale to its affiliate, Navios Partners, of the Navios Mars, a 2016-built, 181,259 dwt vessel, and of the Navios Sphera, a 2016-built, 84,872 dwt vessel, for a total sale price of $79,000. The loss due to the sale amounted to $2,759 and is included in the consolidated statements of comprehensive (loss)/income under “Impairment losses”. In July 2018, Navios Holdings completed the sale to an unrelated third party of the Navios Achilles, a 2001-built, 52,063 dwt vessel, for a total net sale price of $8,085 paid in cash. The impairment loss recognized due to the sale amounted to $6,595 (including $584 remaining carrying balance of dry dock and special survey costs). In March 2018, Navios Holdings completed the sale to an unrelated third party of the Navios Herakles, a 2001-built, 52,061 dwt vessel, for a total net sale price of $7,682 paid in cash. The impairment loss due to the sale amounted to $6,715 (including $481 remaining carrying balance of dry dock and special survey costs). During the year ended December 31, 2017, Navios Holdings recorded an impairment loss of $32,930 for one of its dry bulk vessels. On June 16, 2017, Navios Holdings completed the sale to an unrelated third party of the Navios Ionian, a 2000 built Japanese dry bulk vessel of 52,067 dwt, for a total net sale price of $5,280 paid in cash. As of December 31, 2017, Navios Holdings total impairment loss recognized due to the sale amounted to $9,098 (including $551 remaining carrying balance of dry dock and special survey costs). On July 13, 2017 Navios Holdings completed the sale to an unrelated third party of the Navios Horizon, a 2001 built Japanese dry bulk vessel of 50,346 dwt, for a total net sale price of $6,548 paid in cash. As of December 31, 2017, Navios Holdings total impairment loss recognized due to the sale amounted to $5,141 (including $495 remaining carrying balance of dry dock and special survey costs). Vessel Acquisitions In November 2018, Navios Holdings took delivery of the Navios Primavera, a 2007-built, 53,464 dwt, a previously chartered-in vessel, for a total acquisition cost of $12,130, of which $10,980 was paid in cash. In February 2018, Navios Holdings acquired from an unrelated third party, a previously chartered-in vessel, Navios Equator Prosper, a 2000-built, 171,191 dwt vessel, for a total acquisition cost of $10,255 which was paid in cash. On January 12, 2016, Navios Holdings took delivery of the Navios Sphera, a 2016-Japanese built 84,872 dwt Panamax vessel, and Navios Mars, a 2016-Japanese built 181,259 dwt Capesize vessel, for an acquisition cost of $34,352 and $55,458, respectively, of which $49,910 was paid in cash and $39,900 was financed through a loan. As of December 31, 2016, deposits of $29,695, relating to the acquisition of Navios Sphera and Navios Mars, had been transferred to vessels’ cost. Navios Logistics On November 12, 2018, Navios Logistics acquired approximately 3.5 hectares of undeveloped land located in Port Murtinho region, Brazil. Navios Logistics plans to develop this land for its port operations. As of December 31, 2018, Navios Logistics had paid $1,097 for the land acquisition. On September 4, 2017, Navios Logistics signed an agreement for the construction of covers for dry barges for a total consideration of $1,115. As of December 31, 2018, Navios Logistics had paid the whole amount (as of December 31, 2017, Navios Logistics had paid $629). On May 18, 2017, Navios Logistics acquired two product tankers, Ferni H (16,871 DWT) and San San H (16,871 DWT) for $11,239 which were previously leased with an obligation to purchase in 2020. Following the acquisition of the two product tankers, the remaining capital lease obligation was terminated and the carrying value of the tankers was adjusted for the difference between the purchase price and the carrying value. In February 2017, two self-propelled barges of the Navios Logistics’ fleet, Formosa and San Lorenzo, were sold for a total amount of $1,109, to be paid in cash. Sale price will be received in installments in the form of lease payments through 2023. The barges may be transferred at the lessee’s option, at no cost, at the end of the lease period. As of December 31, 2018 and 2017, the current portion of the outstanding receivable amounted to $174 and $318, respectively and is included in “Prepaid expenses and other current assets” and the non-current portion of the outstanding receivable amounted to $428 and $500, respectively and is included in “Other long-term assets” in the consolidated balance sheets. During the year ended December 31, 2017 gain on sale of assets of $1,075 was included in the statement of comprehensive (loss)/income within the caption of “Gain on sale of assets”. Navios Containers On December 17, 2018, Navios Containers purchased from an unrelated third party the Bermuda, a 2010-built 4,360 TEU containership, for an acquisition cost of approximately $11,098 (including $398 capitalized expenses). On December 7, 2018, Navios Containers purchased from an unrelated third party the Bahamas, a 2010-built 4,360 TEU containership, for an acquisition cost of approximately $13,422 (including $522 capitalized expenses).</t>
  </si>
  <si>
    <t>Intangible Assets/Liabilities Other Than Goodwill</t>
  </si>
  <si>
    <t>INTANGIBLE ASSETS/LIABILITIES OTHER THAN GOODWILL [Abstract]</t>
  </si>
  <si>
    <t>INTANGIBLE ASSETS/LIABILITIES OTHER THAN GOODWILL</t>
  </si>
  <si>
    <t xml:space="preserve">NOTE 8: INTANGIBLE ASSETS/LIABILITIES OTHER THAN GOODWILL Net Book Value of Intangible Assets other than Goodwill as at December 31, 2018 Acquisition Cost Accumulated Amortization Transfer/ Write off Net Book Value December 31, 2018 Trade name $ 100,420 $ (47,966) $ — $ 52,454 Port terminal operating rights 53,152 (11,838) — 41,314 Customer relationships 35,490 (19,520) — 15,970 Favorable lease terms(*) 32,492 (2,143) (1,150) 29,199 Total Intangible assets $ 221,554 $ (81,467) $ (1,150) $ 138,937 Net Book Value of Intangible Assets other than Goodwill as at December 31, 2017 Acquisition Cost Accumulated Amortization Write off Net Book Value December 31, 2017 Trade name $ 100,420 $ (45,156 ) $ — $ 55,264 Port terminal operating rights 53,152 (10,889 ) — 42,263 Customer relationships 35,490 (17,745 ) — 17,745 Favorable lease terms(*) 11,548 — (10,398 ) 1,150 Total Intangible assets $ 200,610 $ (73,790 ) $ (10,398 ) $ 116,422 (*) During the year ended December 31, 2018, acquisition costs of $1,150 of favorable lease terms were capitalized as part of the cost of one vessel due to the exercise of the purchase option (See also Note 2(n)). As of December 31, 2018, intangible assets associated with the favorable lease terms included an amount of $31,342 associated with the favorable lease terms of certain charter out contracts of Navios Containers which were recognized as of November 30, 2018 (see Note 3). As of December 31, 2017, intangible assets associated with the favorable lease terms included an amount of $1,150 related to purchase option for a vessel. During the year ended December 31, 2017, acquisition costs of $10,398 and accumulated amortization of $7,001 of favorable lease terms were considered impaired and were written off resulting in a loss of $3,397 included in the statement of comprehensive (loss)/income within the caption of “Impairment losses”. Amortization Expense and Write Offs Year Ended December 31, 2018 Amortization Expense and Write Offs Year Ended December 31, 2017 Amortization Expense and Write Offs Year Ended December 31, 2016 Trade name $ 2,811 $ 3,853 $ 3,902 Port terminal operating rights 950 727 706 Customer relationships 1,774 1,775 1,775 Favorable lease terms 2,143 4,038 17,260 Unfavorable lease terms — — (7,526 ) Total $ 7,678 $ 10,393 $ 16,117 The remaining aggregate amortization of acquired intangibles as of December 31, 2018 was as follows: Description Within one year Year Two Year Three Year Four Year Five Thereafter Total Trade name $ 2,811 $ 2,818 $ 2,811 $ 2,811 $ 2,811 $ 38,392 $ 52,454 Port terminal operating rights 995 995 995 995 995 36,339 41,314 Customer relationships 1,775 1,775 1,775 1,775 1,775 7,095 15,970 Favorable lease terms 21,923 7,276 — — — — 29,199 Total amortization $ 27,504 $ 12,864 $ 5,581 $ 5,581 $ 5,581 $ 81,826 $ 138,937 </t>
  </si>
  <si>
    <t>Investments in affiliates and investments in available-for-sale securities</t>
  </si>
  <si>
    <t>INVESTMENTS IN AFFILIATES AND INVESTMENTS IN AVAILABLE-FOR-SALE SECURITIES [Abstract]</t>
  </si>
  <si>
    <t>INVESTMENTS IN AFFILIATES AND INVESTMENTS IN AVAILABLE-FOR-SALE SECURITIES</t>
  </si>
  <si>
    <t>NOTE 9: INVESTMENTS IN AFFILIATES AND INVESTMENTS IN AVAILABLE –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On March 17, 2017, Navios Holdings transferred to Navios Partners its participation in the Navios Revolving Loans I and the Navios Term Loans I, both as defined herein, and relating to Navios Europe I, for a consideration of $33,473, comprised of $4,050 in cash and 13,076,923 newly issued common units of Navios Partners with a fair value of $29,423 (based on Navios Partners’ trading price as of the closing of the transaction). Concurrently, Navios Holdings acquired 266,876 common units in Navios Partners in order to maintain its 2% general partner interest for a cash consideration of $468. See also Note 16. On March 20, 2017, Navios Partners announced that it has closed an offering of 47,795,000 common units at $2.10 per common unit. Navios Holdings acquired 975,408 common units in Navios Partners in order to maintain its 2% general partner interest for a cash consideration of $2,048. During the first quarter of 2017, Navios Partners also issued 2,040,000 of common units to certain Navios Partners’ directors and/or officers, and 1,200,442 common units pursuant to Navios Partners’ Continuous Offering Program Sales Agreement. Concurrently, Navios Holdings acquired 66,131 common units in Navios Partners in order to maintain its 2% general partner interest for a cash consideration of $110. In September 2017, Navios Holdings acquired 7,376 common units in Navios Partners in order to maintain its 2% general partner interest for a cash consideration of $12. During the first quarter of 2018, Navios Partners also issued 1,370,044 of common units to Navios Partners’ directors and/or officers. Concurrently, Navios Holdings acquired 27,960 common units in Navios Partners in order to maintain its 2.0% general partner interest for a cash consideration of $64. On February 21, 2018, Navios Partners closed an offering of 18,422,000 common units which includes the sale of $5,000 of common units to Navios Holdings. In addition, Navios Holdings paid $714 to retain its 2.0% general partnership interest. In December 2018, Navios Partners also issued 1,464,494 of restricted common units to Navios Partners’ directors and/or officers. Concurrently, Navios Holdings acquired 29,888 common units in Navios Partners in order to maintain its 2.0% general partner interest for a cash consideration of $27. As of December 31, 2018, Navios Holdings held a total of 31,053,233 common units and 3,450,091 general partners units, representing a 20.0% interest in Navios Partners, including the 2.0% general partner interest, and the entire investment in Navios Partners is accounted for under the equity method. As of December 31, 2018 and 2017, the pre-OTTI unamortized difference between the carrying amount of the investment in Navios Partners and the amount of the Company’s underlying equity in net assets of Navios Partners was $80,484 and $98,608, respectively. The Company will need to recompute this difference which is amortized through “Equity in net (losses)/earnings of affiliated companies” over the remaining life of Navios Partners’ tangible and intangible assets. As of December 31, 2018 and 2017, the carrying amount of the investment in Navios Partners was $29,328 and $66,773, respectively. During the years ended December 31, 2018, 2017 and 2016, the Company recognized an OTTI loss of $55,524, $0 and $83,596, respectively relating to its investment in Navios Partners and the amounts were included in “Equity in net (losses)/earnings of affiliated companies”. Total pre-OTTI equity method income/(loss) and amortization of deferred gain of $16,171, $12,570 and $(5,979) were recognized in “Equity in net (losses)/earnings of affiliated companies” for the years ended December 31, 2018, 2017 and 2016, respectively. Dividends received during the years ended December 31, 2018, 2017 and 2016 were $2,068, $0 and $0, respectively. As of December 31, 2018, the market value of the investment in Navios Partners was $29,328. Acropolis Chartering &amp; Shipping Inc. (“Acropolis”) On December 6, 2018, Navios Holdings completed the sale of its investment in Acropolis for a cash consideration of $1,000 resulting in a gain of $866 which is included in “Other income”. The amount of $500 of the cash consideration was received in December 2018 and the remaining amount is scheduled to be received within one year from the date of the sale. Navios Holdings, until the sale of its investment, had a 50% interest in Acropolis, a brokerage firm for freight and shipping charters. Although Navios Holdings owned 50% of Acropolis’ stock, Navios Holdings agreed with the other shareholder that the earnings and amounts declared by way of dividends would be allocated 35% to the Company with the balance to the other shareholder. As of December 31, 2018 and 2017, the carrying amount of the investment was $0 and $228, respectively. Dividends received for each of the years ended December 31, 2018, 2017 and 2016 were $170, $55 and $85, respectively. Navios Acquisition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As of December 31, 2018, Navios Acquisition has repurchased 670,962 shares of common stock. On November 9, 2018, the Stockholders of Navios Acquisition approved a one-for-15 reverse stock split of all outstanding common stock shares of Navios Acquisition, which was effected on November 14, 2018. On December 13, 2018, Navios Acquisition completed the merger contemplated by the previously announced Agreement and Plan of Merger (the “Merger Agreement”), dated as of October 7, 2018, by and among Navios Acquisition, its direct wholly-owned subsidiary NMA Sub LLC (“Merger Sub”), Navios Maritime Midstream Partners L.P. (“Navios Midstream”) and Navios Midstream Partners GP LLC. Pursuant to the Merger Agreement, Merger Sub merged with and into Navios Midstream, with Navios Midstream surviving as a wholly-owned subsidiary of Navios Acquisition. As of December 31, 2018, Navios Holdings had a 32.8% voting and a 35.8% economic interest in Navios Acquisition. As of December 31, 2018 and 2017, the unamortized difference between the carrying amount of the investment in Navios Acquisition and the amount of the Company’s underlying equity in net assets of Navios Acquisition was $87,500 and $113,597, respectively, and is amortized through “Equity in net (losses)/earnings of affiliated companies” over the remaining life of Navios Acquisition tangible and intangible assets. As of December 31, 2018 and 2017, the carrying amount of the investment in Navios Acquisition was $50,374 and $99,590, respectively. As of December 31, 2018, the market value of the investment in Navios Acquisition was $15,812. Based on Company’s evaluation of the duration and magnitude of the fair value decline, Navios Acquisition’s financial condition and near-term prospects, and Company’s intent and ability to hold its investment in Navios Acquisition until recovery, the Company concluded that the decline in fair value of its investment in Navios Acquisition below its carrying value is temporary and, therefore, no impairment was recorded. During the year ended December 31, 2016, the Company recognized an OTTI loss of $144,430 relating to its investment in Navios Acquisition and the amount was included in “Equity in net (losses)/earnings of affiliated companies”. Total pre-OTTI equity method (loss)/income of $(43,378), $(9,875) and $29,801 were recognized in “Equity in net (losses)/earnings of affiliated companies” for the years ended December 31, 2018, 2017 and 2016, respectively. Dividends received for each of the years ended December 31, 2018, 2017 and 2016 were $5,838, $14,595 and $14,595, respectively.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The Navios Term Loans I will be repaid from the future sale of vessels owned by Navios Europe I. In December 2018, the amount of the Navios Revolving Loans I increased by $30,000. On an ongoing basis, Navios Europe I is required to distribute cash flows (after payment of operating expenses and amounts due pursuant to the terms of the Senior Loans I) according to a defined waterfall calculation. Navios Holdings evaluated its investment in Navios Europe I under ASC 810 and concluded that Navios Europe I is a VIE and that it is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amount provided for in Navios Europe I of $4,750 at the inception included the Company’s share of the basis difference between the fair value and the underlying book value of the assets of Navios Europe I, which amounted to $6,763. This difference is amortized through “Equity in net (losses)/earnings of affiliated companies” over the remaining life of Navios Europe I. As of December 31, 2018 and December 31, 2017, the unamortized basis difference of Navios Europe I was $3,357, and $4,034, respectively. As of December 31, 2018 and 2017, the estimated maximum potential loss by Navios Holdings in Navios Europe I would have been $35,069 and $23,838, respectively, which represents the Company’s carrying value of its investment and balance of Navios Term Loans I of $8,994 and $7,924, respectively, including accrued interest, plus the Company’s balance of the Navios Revolving Loans I of $26,075 and $15,914, respectively, including accrued interest, and does not include the undrawn portion of the Navios Revolving Loans I. (Loss)/ income of $0, $(1,089) and $1,303 was recognized in “Equity in net (losses)/earnings of affiliated companies” for the years ended December 31, 2018, 2017 and 2016, respectively. As of December 31, 2018 and 2017, the carrying amount of the investment in Navios Europe I and the balance of Navios Term Loans I was $4,750 for both periods.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will also make available to Navios Europe II revolving loans up to $43,500 to fund working capital requirements (collectively, the “Navios Revolving Loans II”). The Navios Term Loans II will be repaid from the future sale of vessels owned by Navios Europe II. In March 2017, the amount of the Navios Revolving Loans II increased by $14,000. On an ongoing basis, Navios Europe II is required to distribute cash flows (after payment of operating expenses, amounts due pursuant to the terms of the Senior Loans II) according to a defined waterfall calculation. Navios Holdings evaluated its investment in Navios Europe II under ASC 810 and concluded that Navios Europe II is a VIE and that it is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amount provided for in Navios Europe II of $6,650, at the inception included the Company’s share of the basis difference between the fair value and the underlying book value of the assets of Navios Europe II, which amounted to $9,419. This difference is amortized through “Equity in net (losses)/earnings of affiliated companies” over the remaining life of Navios Europe II. As of December 31, 2018 and December 31, 2017, the unamortized basis difference of Navios Europe II was $6,069 and $7,011, respectively. As of December 31, 2018 and 2017, the estimated maximum potential loss by Navios Holdings in Navios Europe II would have been $29,370 and $22,463, respectively, which represents the Company’s carrying value of its investment and balance of Navios Term Loans II of $12,432 and $10,400, respectively, plus the Company’s balance of the Navios Revolving Loans II of $16,938 and $12,063, respectively, including accrued interest, and does not include the undrawn portion of the Navios Revolving Loans II. Income/(loss) of $2,032, $2,456 and $(14) was recognized in “Equity in net (losses)/earnings of affiliated companies” for the years ended December 31, 2018, 2017 and 2016, respectively. As of December 31, 2018 and December 31, 2017, the carrying amount of the investment in Navios Europe II and the balance of Navios Terms Loans II was $6,650 for both periods. Navios Containers (Consolidated since November 30, 2018) On June 8, 2017, Navios Maritime Containers Inc. closed a private placement of 10,057,645 shares of its common stock at a subscription price of $5.00 per share resulting in gross proceeds of $50,288. Navios Holdings invested $5,000, and Navios Partners invested $30,000 in Navios Maritime Containers Inc. Each of Navios Holdings and Navios Partners also received warrants for the purchase of an additional 1.7% and 6.8%, respectively, of the equity of Navios Maritime Containers Inc. On March 13, 2018, Navios Maritime Containers Inc. closed an additional private placement in which Navios Holdings invested $500. On November 30, 2018, Navios Maritime Containers Inc. was converted into a limited partnership. All of the warrants described above issued to Navios Partners and Navios Holdings expired. On December 3, 2018, Navios Partners distributed approximately 2.5% of the outstanding equity of Navios Containers to the unitholders of Navios Partners in connection with the listing of Navios Containers on the Nasdaq Global Select Market. Navios Holdings until November 30, 2018 evaluated its investment in the common stock of Navios Containers under ASC 323 and concluded that it had the ability to exercise significant influence over the operating and financial policies of Navios Maritime Containers Inc. and, therefore, its investment in Navios Maritime Containers Inc. was accounted for under the equity method. As of December 31, 2018, and following the above mentioned placements and the conversion of Navios Maritime Containers Inc. into a limited partnership, Navios Holdings owned 3.7% of the equity of Navios Containers. Total equity method income of $417 and $161 were recognized in “Equity in net (losses)/earnings of affiliated companies” for the period from January 1, 2018 to November 30, 2018 (date of obtaining control) and for the year ended December 31, 2017, respectively. As of December 31, 2017, the carrying amount of the investment in Navios Containers was $5,161. Following the results of the significant tests performed by the Company, it was concluded that two affiliates met the significant threshold requiring summarized financial information of all affiliated companies being presented. Summarized financial information of the affiliated companies is presented below: December 31, 2018 December 31, 2017 Balance Sheet Navios Partners Navios Acquisition Navios Europe I Navios Europe II Navios Partners Navios Acquisition Navios Europe I Navios Europe II Navios Containers Cash and cash equivalents, including restricted cash $ 61,455 $ 46,609 $ 19,160 $ 27,544 $ 29,933 $ 86,458 $ 19,185 $ 16,882 $ 14,501 Current assets 111,112 103,978 22,732 33,479 60,306 119,733 22,417 28,403 21,371 Non-current assets 1,203,021 1,523,406 139,955 195,805 1,244,996 1,453,048 145,940 195,784 245,440 Current liabilities 52,333 92,159 83,059 39,150 54,247 74,618 21,284 25,805 49,559 Long- term debt including current portion, net 507,485 1,205,837 64,818 99,153 493,463 1,065,369 75,472 109,223 119,033 Non-current liabilities 485,047 1,154,873 61,035 168,195 483,345 1,035,688 125,283 164,276 76,534 December 31, 2018 December 31, 2017 December 31, 2016 Income Statement Navios Partners Navios Acquisition Navios Europe I Navios Europe II Navios Partners Navios Acquisition Navios Europe I Navios Europe II Navios Containers Navios Partners Navios Acquisition Navios Europe I Navios Europe II Revenue $ 231,361 $ 187,946 $ 34,885 $ 49,870 $ 211,652 $ 227,288 $ 37,468 $ 38,633 $ 39,188 $ 190,524 $ 290,245 $ 40,589 $ 30,893 Net (loss)/ income before non-cash change in fair value of Junior Loan I and Junior Loan II $ (13,081) $ (82,233) $ (22,881) $ (12,899) $ (15,090) $ (75,153) $ (20,778) $ 22,749 $ 2,638 $ (52,549) $ 59,715 $ (2,174) $ (25,062) Net (loss)/ income $ (13,081) $ (82,233) $ (3,197) $ (12,169) $ (15,090) $ (75,153) $ 9,762 $ (9,086) $ 2,638 $ (52,549) $ 59,715 $ 16,137 $ (34,059)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accumulated other comprehensive income/(loss) or since January 1, 2018, when the Company adopted ASU 2016-01, “Financial Instruments – Overall (Subtopic 825-10) – Recognition and Measurement of Financial Assets and Financial Liabilities”, within consolidated statement of comprehensive (loss)/income. The unrealized holding gain was $2 as of December 31, 2017. The shares received from STX were accounted for under the guidance for AFS Securities. The Company has no other types of AFS Securities. During the year ended December 31, 2013, the Company received shares of Korea Line Corporation (“KLC”), and during the year ended December 31, 2015, the Company received shares of STX. During the third quarter of 2016, the Company sold all its KLC and STX securities it held at the time for a total consideration of $5,303. As of December 31, 2018 and 2017, the carrying amount of the AFS Securities related to STX was $192 and $238, respectively and was recorded under “Other long-term assets” in the consolidated balance sheet. During the year ended December 31, 2018, the unrealized holding losses related to these AFS Securities included in “Other (expense)/income, net” was $46. During the year ended December 31, 2016, the Company considered the decline in fair value of the KLC shares as “other-than-temporary” and therefore, recognized a loss out of accumulated other comprehensive income /(loss) of $345. The respective losses were included within the caption “Other expense” in the accompanying consolidated statement of comprehensive (loss)/income.</t>
  </si>
  <si>
    <t>Accrued Expenses and Other Liabilities</t>
  </si>
  <si>
    <t>ACCRUED EXPENSES AND OTHER LIABILITIES [Abstract]</t>
  </si>
  <si>
    <t>ACCRUED EXPENSES AND OTHER LIABILITIES</t>
  </si>
  <si>
    <t xml:space="preserve">NOTE 10: ACCRUED EXPENSES AND OTHER LIABILITIES Accrued expenses and other liabilities as of December 31, 2018 and 2017 consisted of the following: December 31, 2018 December 31, 2017 Payroll $ 15,264 $ 18,889 Accrued interest 40,903 32,555 Accrued voyage expenses 3,643 4,843 Accrued running costs 42,212 23,812 Provision for estimated losses on vessels under time charter 1,604 2,631 Audit fees and related services 292 364 Accrued taxes 6,268 5,376 Professional fees 1,251 2,236 Other accrued expenses 12,215 4,153 Total accrued expenses $ 123,652 $ 94,859 </t>
  </si>
  <si>
    <t>Borrowings</t>
  </si>
  <si>
    <t>BORROWINGS [Abstract]</t>
  </si>
  <si>
    <t>BORROWINGS</t>
  </si>
  <si>
    <t>NOTE 11: BORROWINGS Borrowings as of December 31, 2018 and 2017 consisted of the following: Navios Holdings borrowings December 31, 2018 December 31, 2017 HSH Nordbank ($15,300) 13,005 14,535 Loan Facility Credit Agricole ($28,745) 26,415 — Loan Facility Credit Agricole ($40,000) — 17,674 Loan Facility Credit Agricole ($23,000) 12,031 14,074 Loan Facility Credit Agricole ($23,000) 12,350 14,450 Loan Facility DVB Bank SE ($72,000) 45,741 50,140 Loan Facility DVB Bank SE ($41,000) — 33,816 Loan Facility Credit Agricole ($22,500) — 15,188 Loan Facility DVB Bank SE ($40,000) 15,333 18,254 Loan Facility Alpha Bank ($31,000) 23,800 25,600 Loan Facility Alpha Bank ($16,125) 15,125 16,125 2022 Senior Secured Notes 305,000 305,000 2022 Notes 614,339 650,000 Total Navios Holdings borrowings $ 1,083,139 $ 1,174,856 Navios Logistics borrowings December 31, 2018 December 31, 2017 2022 Logistics Senior Notes $ 375,000 $ 375,000 Navios Logistics Notes Payable 26,875 31,109 Navios Logistics BBVA Loan Facility 19,300 23,250 Navios Logistics Alpha Bank Loan 11,900 13,300 Navios Logistics Term Loan B Facility 99,000 100,000 Navios Logistics Credit Agreement 5,909 — Other long-term loans 184 253 Total Navios Logistics borrowings $ 538,168 $ 542,912 Navios Containers borrowings December 31, 2018 December 31, 2017 ABN AMRO Bank N.V. ($50,000) $ 50,000 $ — BNP Paribas ($25,000) 23,611 — BNP Paribas ($24,000) 29,464 — HSH ($36,000) 32,000 — Navios Containers Financial liability ($119,000) 87,530 — Total Navios Containers borrowings $ 222,605 $ — Total December 31, 2018 December 31, 2017 Total borrowings $ 1,843,912 $ 1,717,768 Less: current portion, net (69,051) (33,885 ) Less: deferred finance costs and discount, net (27,905) (35,280 ) Total long-term borrowings $ 1,746,956 $ 1,648,603 Navios Holdings loans Senior Secured Notes On November 21, 2017, the Company and its wholly owned subsidiary, Navios Maritime Finance II (US) Inc. (together with the Company, the “Co-Issuers”) issued $305,000 of 11.25% Senior Notes due 2022 (the “2022 Senior Secured Notes”), at a price of 97%. The 2022 Senior Secured Notes are secured by a first priority lien on the capital stock owned by certain of the subsidiary guarantors of Navios Holdings in each of Navios Maritime Partners L.P., Navios GP L.L.C., Navios Maritime Acquisition Corporation, Navios South American Logistics Inc. and Navios Maritime Containers Inc. The 2022 Senior Secured Notes are unregistered and guaranteed by all of the Company’s direct and indirect subsidiaries, except for certain subsidiaries designated as unrestricted subsidiaries, including Navios South American Logistics In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net proceeds of the offering were used to complete a cash tender offer for its outstanding 8.125% Senior Notes due 2019 described below (the “2019 Notes”) and to redeem notes not purchased in the tender offer, including the payment of related fees and expenses and any redemption premium. The effect of this transaction was the recognition of a $2,695 extinguishment loss in the consolidated statements of comprehensive (loss)/income under “Gain/(loss) on bond and debt extinguishment”. The Co-Issuers have the option to redeem the 2022 Senior Secured Notes in whole or in part, at any time on or after November 21, 2017 at a fixed price of 108.438%, which price declines ratably until it reaches par in November 2019.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Co-Issuers’ properties and assets and creation or designation of restricted subsidiaries. The Co-Issuers were in compliance with the covenants as of December 31, 2018. Senior Notes On January 28, 2011, the Company and its wholly owned subsidiary, Navios Maritime Finance II (US) Inc. completed the sale of $350,000 of 2019 Notes. During July, August and October 2016, the Company repurchased $58,906 of its 2019 Notes for a cash consideration of $30,671 resulting in a gain on bond extinguishment of $27,670, net of deferred fees written-off. On November 21, 2017, Co-Issuers completed the sale of 2022 Senior Secured Notes. The net proceeds of the offering of the 2022 Senior Secured Notes have been used: (i) to repay, in full, the outstanding amount of the 2019 Notes; and (ii) for general corporate purposes. Ship Mortgage Notes On November 29, 2013, the Co-Issuers completed the sale of $650,000 of its 2022 Notes. During September 2018, the Company repurchased $35,661 of its 2022 Notes for a cash consideration of $28,796 resulting in a gain on bond extinguishment of $6,464, net of deferred fees written-off. The 2022 Notes are senior obligations of Navios Holdings and Navios Maritime Finance II (US) Inc. (the “2022 Co- 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In March 2018, Navios Herakles was released from the 2022 Notes and replaced by the Navios Equator Prosper. In July 2018, Navios Achilles was released from the 2022 Notes and replaced by the Navios Primavera. In December 2018, Navios Magellan was released from the 2022 Notes and the proceeds of $7,000 was restricted in an escrow account and considered as a cash collateral.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January 2020. 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indenture governing the 2022 Notes includes customary events of default. The 2022 Co-Issuers were in compliance with the covenants as of December 31, 2018. Secured credit facilities Credit Agricole (formerly Emporiki) Facilities: In December 2012, the Emporiki Bank of Greece’s facilities were transferred to Credit Agricole Corporate and Investment Bank. In September 2010, Navios Holdings entered into a facility agreement with Emporiki Bank of Greece for an amount of up to $40,000 in order to partially finance the construction of one newbuilding Capesize vessel. In December 2017, the Company agreed to extend the last payment date to August 2021. The loan bears interest at a rate of LIBOR plus 275 basis points. The loan facility requires compliance with certain financial covenants. As of December 31, 2018 the facility was refinanced and repaid in full and there was no outstanding amount. In August 2011, Navios Holdings entered into a facility agreement with Emporiki Bank of Greece for an amount of up to $23,000 in order to partially finance the construction of one Panamax vessel. As of December 31, 2018, the facility is repayable in one quarterly installment of $681, followed by six semi-annual equal installments of $681, with a final balloon payment of $7,264 on the last payment date. The loan bears interest at a rate of LIBOR plus 275 basis points. The loan facility requires compliance with certain covenants. As of December 31, 2018, the outstanding amount under this facility was $12,031. In December 2011, Navios Holdings entered into a facility agreement with Emporiki Bank of Greece for an amount of up to $23,000 in order to partially finance the construction of one newbuilding bulk carrier. As of December 31, 2018, the outstanding amount under the loan facility was repayable in one quarterly installment of $700 after the drawdown date, followed by six semi-annual equal installments of $700, with a final balloon payment of $7,450 on the last payment date. The loan bears interest at a rate of LIBOR plus 325 basis points. The loan facility requires compliance with certain covenants. As of December 31, 2018, the outstanding amount under this facility was $12,350. On December 20, 2013, Navios Holdings entered into a facility with Credit Agricole Corporate and Investment Bank for an amount of up to $22,500 in two equal tranches, in order to finance the acquisition of two Panamax vessels. The two tranches bear interest at a rate of LIBOR plus 300 basis points. In December 2017, the Company agreed to extend the last payment date to August 2021. The loan facility requires compliance with certain financial covenants. As of December 31, 2018 the facility was refinanced and repaid in full and there was no outstanding amount. On February 14, 2018, Navios Holdings entered into a facility with Credit Agricole Corporate and Investment Bank for an amount of up to $28,745 in three advances to be drawn simultaneously for the purpose of a) to repay all amounts outstanding under the facility agreement dated September 2010 and b) to repay all amounts outstanding under the facility agreement dated December 20, 2013. The loan bears interest at a rate of LIBOR plus 280 basis points. The loan facility requires compliance with certain covenants. As of December 31, 2018, the first tranche drawn amount is $15,245 and is repayable in six semi-annual installments of $1,205 with a final balloon payment of $6,810 on the last payment date, the second tranche drawn amount is $6,750 and is repayable in six semi-annual installments of $563 with a final balloon payment of $2,813 on the last payment date and the third tranche drawn amount is $6,750 and is repayable in six semi-annual installments of $563 with a final balloon payment of $2,813 on the last payment date. As of December 31, 2018, the total outstanding amount under this facility was $26,415. The loan bears interest at a rate of LIBOR plus 280 basis points. The loan facility requires compliance with certain financial covenants. Commerzbank Facility: In June 2009, Navios Holdings entered into a facility agreement for an amount of up to $240,000 (divided into four tranches of $60,000) with Commerzbank AG in order to partially finance the acquisition of a Capesize vessel and the construction of three Capesize vessels. Following the delivery of two Capesize vessels, Navios Holdings cancelled two of the four tranches and in October 2010 fully repaid their outstanding loan balances of $53,600 and $54,500, respectively. During October 2016, the Company fully prepaid the third tranche of the facility, which had an outstanding balance of $15,319, using $13,802 of cash, thus achieving a $1,517 benefit to nominal value. During May 2017, the Company fully repaid the fourth tranche of the facility, which had an outstanding loan balance of $17,322, using $15,607 of cash, thus achieving a $1,715 benefit to nominal value. HSH Nordbank Facility: On May 23, 2017, Navios Holdings entered into a facility agreement with HSH Nordbank AG for an amount of up to $15,300 in order to partially refinance the fourth tranche of the Commerzbank facility. As of December 31, 2018, the facility is repayable in 11 quarterly equal installments of $383, with a final balloon payment of $8,798 on the last payment date. The loan bears interest at a rate of LIBOR plus 300 basis points. The loan facility requires compliance with certain covenants. As of December 31, 2018, the outstanding amount under this facility was $13,005. DVB Bank SE Facilities: On March 23, 2012, Navios Holdings entered into a facility agreement with a syndicate of banks led by DVB Bank SE for an amount of up to $42,000 in two tranches: (i) the first tranche is for an amount of up to $26,000 in order to finance the acquisition of a Handysize vessel; and (ii) the second tranche is for an amount of up to $16,000 to refinance the outstanding debt of an Ultra-Handymax vessel. The two tranches bear interest at a rate of LIBOR plus 285 and 360 basis points, respectively. On June 27, 2014, Navios Holdings refinanced the existing facility, adding a new tranche for an amount of $30,000 in order to finance the acquisition of a Capesize vessel, which was delivered in June 2014. The new tranche bears interest at a rate of LIBOR plus 275 basis points. As of December 31, 2018, the first tranche is repayable in five quarterly installments of $363, with a final balloon payment of $14,400 on the last repayment date, the second tranche is repayable in six quarterly installments of $269, with a final balloon payment of $6,354 on the last repayment date and the third tranche is repayable in six quarterly installments of $469, with a final balloon payment of $18,750 on the last repayment date. The loan facility requires compliance with certain financial covenants. As of December 31, 2018, the total outstanding amount was $45,741. In September 2013, Navios Holdings entered into a facility agreement with DVB Bank SE for an amount of up to $40,000 in order to finance the acquisition of four Panamax vessels, delivered in August and September 2013. The facility bore interest at a rate of LIBOR plus 325 basis points. During 2017, Navios Holdings prepaid the indebtedness originally maturing in the third quarter of 2018 and released from collateral one Panamax vessel. In December 2017, Navios Holdings entered into a facility agreement with DVB Bank SE in order to extend the maturity of the outstanding balance originally due by September 2018 for three years, to September 2021. As of December 31, 2018, the facility is repayable in 11 quarterly installments of $730, with a final balloon payment of $7,302 payable on the last repayment date. The loan facility requires compliance with certain financial covenants. In December 2015, one newbuilding Panamax vessel and one newbuilding Capesize vessel were added as collateral to this facility. As of December 31, 2018, the outstanding amount was $15,333. In January 2016, Navios Holdings entered into a facility agreement with DVB Bank SE for an amount of up to $41,000 to be drawn in two tranches, to finance the acquisition of one newbuilding Panamax vessel and one newbuilding Capesize vessel. The facility bears interest at a rate of LIBOR plus 255 basis points. The total amount drawn under the facility was $39,900. During August 2018, the Company completed the sale of the two vessels and fully prepaid the two tranches of the facility, which had a total outstanding balance of $31,769. Alpha Bank A.E.: On November 6, 2014, Navios Holdings entered into a facility agreement with Alpha Bank A.E. for an amount of up to $31,000 in order to finance part of the acquisition of a Capesize vessel. The loan bears interest at a rate of LIBOR plus 300 basis points. As of December 31, 2018, the facility is repayable in 16 quarterly installments of $450, with a final balloon payment of $16,600 on the last repayment date. The loan facility requires compliance with certain financial covenants. As of December 31, 2018, the outstanding amount was $23,800. On November 3, 2016, Navios Holdings entered into a facility agreement with Alpha Bank A.E. for an amount of up to $16,125 in order to refinance one Capesize vessel. The facility bears interest at a rate of LIBOR plus 300 basis points. The facility is repayable in 16 quarterly installments of $275 each, with a final balloon payment of $10,725 payable on the last repayment date. The loan facility requires compliance with certain financial covenants. As of December 31, 2018, the outstanding amount was $15,125.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nd the 2022 Notes.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charter-free valuations, ranging from over 120% to 135%, (ii) minimum liquidity up to a maximum of $30,000, and (iii) net total debt divided by total assets, as defined in each senior secured credit facility, ranging from a maximum of 75% to 80%. Certain covenants in our senior secured credit facilities have been amended for a specific period to increase the covenant levels for the applicable net total debt divided by total assets maintenance covenants, as defined in each senior secured credit facility, to a maximum of 90%. As of December 31, 2018, the Company was in compliance with all of the covenants under each of its credit facilities. Navios Acquisition Loan On November 3, 2017, the Company prepaid in full the outstanding amount of $55,132 under its secured loan facility of up to $70,000 with Navios Acquisition entered into in September 2016. The prepayment amount consisted of the $50,000 drawn under the facility and $5,132 of accrued interest. Please see also Note 16. Navios Logistics loans 2022 Logistics Senior Notes On April 22, 2014, Navios Logistics and its wholly-owned subsidiary Navios Logistics Finance (US) Inc. (“Logistics Finance” and, together with Navios Logistics (the “Logistics Co-Issuers”) issued $375,000 in aggregate principal amount of its Senior Notes due on May 1, 2022 (the “2022 Logistics Senior Notes”), at a fixed rate of 7.25%. The 2022 Logistics Senior Notes are unregistered are fully and unconditionally guaranteed, jointly and severally, by all of Navios Logistics’ direct and indirect subsidiaries except for Horamar do Brasil Navegaçăo Ltda (“Horamar do Brasil”), Naviera Alto Parana S.A. (“Naviera Alto Parana”) and Terra Norte Group S.A. (“Terra Norte”), which are deemed to be immaterial ,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Logistics Co-Issuers were in compliance with the covenants as of December 31, 2018. Navios Logistics Notes Payable In connection with the purchase of mechanical equipment for the expansion of its dry port terminal, Corporacion Navios S.A. (“CNSA”) entered into an unsecured export financing line of credit for a total amount of $41,964, including all related fixed financing costs of $5,949, available in multiple drawings upon the completion of certain milestones (“Drawdown Events”). CNSA incurs the obligation for the respective amount drawn by signing promissory notes (“Navios Logistics Notes Payable”). Each drawdown is repayable in 16 consecutive semi-annual installments, starting six months after the completion of each Drawdown Event. Together with each Note Payable, CNSA shall pay interest equal to six-month LIBOR. The unsecured export financing line is fully and unconditionally guaranteed by Ponte Rio S.A . As of December 31, 2018, Navios Logistics had drawn the total available amount and the outstanding balance of Notes Payable was $ 26,875 . Navios Logistics BBVA Loan Facility On December 15, 2016, Navios Logistics entered into a $25,000 facility with Banco Bilbao Vizcaya Argentaria Uruguay S.A. (“BBVA”), for general corporate purposes. The loan bears interest at a rate of LIBOR (180 days) plus 325 basis points. The loan is repayable in 20 quarterly installments, the first payment of which was due on June 19, 2017, and secured by assignments of certain receivables. As of December 31, 2018, the outstanding amount of the loan was $19,300. Navios Logistics was in compliance with the covenants set forth in the Navios Logistics BBVA Loan Facility as of December 31, 2018. Navios Logistics Alpha Bank Loan On May 18, 2017, Navios Logistics entered into a $14,000 term loan facility in order to finance the acquisition of two product tankers (“Navios Logistics Alpha Bank Loan”). The Navios Logistics Alpha Bank Loan bears interest at a rate of LIBOR (90 days) plus 315 basis points and is repayable in 20 quarterly installments with a final balloon payment of $7,000 on the last repayment date. As of December 31, 2018, the outstanding amount of the loan was $11,900. Navios Logistics was in compliance with the covenants set forth in the Navios Logistics Alpha Bank Loan as of December 31, 2018. Navios Logistics Credit Agreement On August 17, 2018, Navios Logistics entered into a $7,091 (€6,200) credit agreement in order to finance the 50% of the purchase price of a river and estuary tanker. The credit agreement bears interest at a fixed rate of 675 basis points and is repayable in 24 monthly installments with the final repayment in August 17, 2020. As of December 31, 2018, the outstanding amount of the credit agreement was $5,909. Navios Logistics was in compliance with the covenants set forth in the Navios Logistics Credit Agreement as of December 31, 2018. Navios Logistics Term Loan B Facility On November 3, 2017, Navios Logistics and Navios Logistics Finance (US) Inc., as co-borrowers, completed the issuance of a new $100,000 Term Loan B Facility (the “Term Loan B Facility”). The Term Loan B Facility bears an interest rate of LIBOR plus 475 basis points and has a four year term with 1.0% amortization per annum. The Term Loan B Facility is fully and unconditionally guaranteed jointly and severally, by all of Navios Logistics’ direct and indirect subsidiaries except for Horamar do Brasil, Naviera Alto Parana and Terra Norte, which are deemed to be immaterial, and Logistics Finance, which is the co-borrower of the Term Loan B Facility. The subsidiary guarantees are “full and unconditional,” except that the credit agreement governing the Term Loan B Facility provides for an individual subsidiary’s guarantee to be automatically released in certain circumstances. The Term Loan B Facility is secured by first priority mortgages on five tanker vessels servicing our cabotage business as well as by assignments of the revenues arising from certain time charter contracts, and an iron ore port contract. The Term Loan B Facility contains restrictive covenants including restrictions on indebtedness, liens, acquisitions and investments, restricted payments and dispositions. The Term Loan B Facility also provides for customary events of default, including change of control. As of December 31, 2018, a balance of $99,000 was outstanding under the Term Loan B Facility. Navios Logistics was in compliance with the covenants set forth in the Term Loan B Facility as of December 31, 2018. Navios Logistics Other indebtedness In connection with the acquisition of Hidronave S.A. on October 29, 2009, Navios Logistics assumed a $817 loan facility that was entered into by Hidronave S.A. in 2001, in order to finance the construction of the pushboat Nazira. As of December 31, 2018, the outstanding loan balance was $184 ($253 as of December 31, 2017). The loan facility bears interest at a fixed rate of 600 basis points. The loan is repayable in monthly installments of $6 each and the final repayment must occur prior to August 10, 2021. Navios Containers loans ABN AMRO Bank N.V. On July 27, 2017, Navios Containers entered into a facility agreement with ABN AMRO for an amount of up to $21,000 to finance part of the purchase price of seven containerships. This loan bears interest at a rate of LIBOR plus 400 basis points. Navios Containers has drawn the entire amount. On December 1, 2017, Navios Containers extended the facility dated July 27, 2017, for an additional amount of $50,000 to finance part of the purchase price of four containerships. Pursuant to the supplemental agreement dated June 29, 2018, the additional loan bears interest at a rate of LIBOR plus 400 basis points. Navios Containers had drawn the entire amount under the additional loan. On December 6, 2018, Navios Containers fully prepaid the July 27, 2017 credit facility. As of December 31, 2018, there was no outstanding amount under this facility. On December 3, 2018, Navios Containers entered into a facility agreement with ABN AMRO BANK N.V. for an amount of up to $50,000 divided in two tranches: (i) the first tranche is for an amount of up to $41,200 in order to refinance the outstanding debt of four containerships and to partially finance the acquisition of one containership and (ii) the second tranche is for an amount of $8,800 in order to partially finance the acquisition of one containership. This loan bears interest at a rate of LIBOR plus 350 basis points. Navios Containers drew the entire amount under this facility, net of the loan’s discount of $500 in the fourth quarter of 2018. The facility is repayable in 16 consecutive quarterly installments, the first four in the amount of $4,000, the fifth in the amount of $3,375 and the subsequent 11 installments each in the amount of $1,650 along with a final balloon payment of $12,475 payable together with the last installment falling due in December 2022. The outstanding loan amount under this facility as of December 31, 2018 was $50,000. BNP Paribas On May 25, 2018, Navios Containers entered into a facility agreement with BNP Paribas for an amount of up to $25,000, to finance part of the purchase price of one containership. This loan bears interest at a rate of LIBOR plus 300 basis points. As of December 31, 2018, the Company had drawn $25,000 under this facility. As of December 31, 2018, the outstanding loan amount under this facility was $23,611 and is repayable in 18 equal consecutive quarterly installments, each in the amount of $695 along with a final balloon payment of $11,110 payable together with the last installment, falling due in May 2023. On December 20, 2017, Navios Containers entered into a facility agreement with BNP Paribas for an amount of up to $24,000 (divided in four tranches of up to $6,000 each) to finance part of the purchase price of four containerships. This loan bears interest at a rate of LIBOR plus 300 basis points. Navios Containers drew the entire amount under this facility. As of December 31, 2018, the outstanding loan amount of the three tranches under this facility was $15,428 and is repayable in 16 equal consecutive quarterly installments, each in the amount of $643 along with a final balloon payment of $5,142 payable together with the last installment, falling due on December 22, 2022. The outstanding loan amount of the fourth tranche is $5,357 and is repayable in 17 equal consecutive quarterly installments each in the amount of $214 along with a final balloon payment of $1,714 payable together with the last installment due on February 28, 2023. In September 2018, Navios Containers entered into a facility agreement with BNP Paribas to extend the facility dated December 20, 2017, for an additional amount of $9,000 to partially finance the purchase price of one containership. This loan bears interest at a rate of LIBOR plus 300 basis points. Navios Containers drew the entire amount. As of December 31, 2018, the outstanding loan amount of the additional tranche is $8,679 and is repayable in 19 quarterly consecutive installments of $322 each plus a balloon installment of $2,570 payable together with the last installment. The additional tranche matures in September 2023. HSH On June 28, 2018, Navios Containers entered into a facility agreement with HSH Nordbank AG and Alpha Bank A.E. for an amount of up to $36,000 to finance part of the purchase price of two containerships. This loan bears interest at a rate of LIBOR plus 325 basis points. Navios Containers drew the entire amount. The facility bears interest at a rate of LIBOR plus 325 basis points per annum. The facility is repayable in 14 consecutive quarterly installments each in an amount of $1,200 plus a final balloon payment of $15,200 payable together with the last installment falling due in June 2022. As of December 31,</t>
  </si>
  <si>
    <t>Fair Value of Financial Instruments</t>
  </si>
  <si>
    <t>FAIR VALUE OF FINANCIAL INSTRUMENTS [abstract]</t>
  </si>
  <si>
    <t>FAIR VALUE OF FINANCIAL INSTRUMENTS</t>
  </si>
  <si>
    <t xml:space="preserve">NOTE 12: FAIR VALUE OF FINANCIAL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nd money market funds approximate their fair value because of the short maturity of these investments. Restricted cash: The carrying amounts reported in the consolidated balance sheets for interest bearing deposits approximate their fair value because of the short maturity of these investments. Borrowings: The book value has been adjusted to reflect the net presentation of deferred financing costs. The outstanding balance of the floating rate loans continues to approximate their fair value, excluding the effect of any deferred finance costs. The 2019 Notes, the 2022 Notes, the 2022 Logistics Senior Notes, the 2022 Senior Secured Notes and two Navios Logistics’ loans are fixed rate borrowings and their fair value was determined based on quoted market prices. Loan receivable from affiliate companies: The carrying amount of the fixed rate loan approximates its fair value. Investments in available-for-sale securities: The carrying amount of the investments in available-for-sale securities reported in the consolidated balance sheets represents unrealized gains and losses on these securities, which were reflected directly in equity unless an unrealized loss was considered “other-than-temporary”, in which case it was transferred to the consolidated statements of comprehensive (loss)/income. Since January 1, 2018 the unrealized gains and losses on these securities are reflected in the consolidated statements of comprehensive (loss)/income. Long-term payable to affiliate companies: The carrying amount of long-term payables to affiliate companies approximates their fair value. The estimated fair values of the Company’s financial instruments were as follows: December 31, 2018 December 31, 2017 Book Value Fair Value Book Value Fair Value Cash and cash equivalents $ 137,882 $ 137,882 $ 127,632 $ 127,632 Restricted cash $ 12,892 $ 12,892 $ 6,558 $ 6,558 Investments in available-for-sale-securities $ 192 $ 192 $ 238 $ 238 Loan receivable from affiliate companies $ 46,089 $ 46,089 $ 30,112 $ 30,112 Senior and ship mortgage notes, net $ (1,272,108) $ (966,402) $ (1,301,999 ) $ (1,181,838 ) Long-term debt, including current portion $ (543,899) $ (549,078) $ (380,489 ) $ (389,332 ) Long-term payable to affiliate companies $ (67,154) $ (67,154) $ (76,872 ) $ (76,872 )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December 31, 2018 Total Quoted Prices in Active Markets for Identical Assets (Level I) Significant Other Observable Inputs (Level II) Significant Unobservable Inputs (Level III) Investments in available-for-sale-securities $ 192 $ 192 $ — $ — Total $ 192 $ 192 $ — $ — Fair Value Measurements as of December 31, 2017 Total Quoted Prices in Active Markets for Identical Assets (Level I) Significant Other Observable Inputs (Level II) Significant Unobservable Inputs (Level III) Investments in available-for-sale-securities $ 238 $ 238 $ — $ — Total $ 238 $ 238 $ — $ — The Company’s assets measured at fair value on a non-recurring basis were: Fair Value Measurements as of December 31, 2018 Total Quoted Prices in Active Markets for Identical Assets (Level I) Significant Other Observable Inputs (Level II) Significant Unobservable Inputs (Level III) Vessels, port terminals and other fixed assets, net $ 100,250 $ — $ 100,250 $ — Investments in affiliates $ 29,328 $ 29,328 $ — $ — The Company recorded an impairment loss of $179,186 during the year ended December 31, 2018 for four of its vessels, thus reducing vessels’ net book value to $100,250, as at December 31, 2018. The Company recorded an OTTI loss of $55,524 on its investment in Navios Partners during the year ended December 31, 2018, thus reducing its total carrying value to $29,328 as at December 31, 2018. Fair Value Measurements as of December 31, 2017 Total Quoted Prices in Active Markets for Identical Assets (Level I) Significant Other Observable Inputs (Level II) Significant Unobservable Inputs (Level III) Vessels, port terminals and other fixed assets, net $ 16,500 $ — $ 16,500 $ — The Company recorded an impairment loss of $32,930 during the year ended December 31, 2017 for one of its vessels, thus reducing vessel’s net book value to $16,500, as at December 31, 2017.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8 Total (Level I) (Level II) (Level III) Cash and cash equivalents $ 137,882 $ 137,882 $ — $ — Restricted cash $ 12,892 $ 12,892 $ — $ — Investments in available-for-sale-securities $ 192 $ 192 $ — $ — Loan receivable from affiliate companies (2) $ 46,089 $ — $ 46,089 $ — Senior and ship mortgage notes $ (966,402) $ (966,402) $ — $ — Long-term debt, including current portion (1) $ (549,078) $ — $ (549,078) $ — Long-term payable to affiliate companies (2) $ (67,154) $ — $ (67,154) $ — Fair Value Measurements at December 31, 2017 Total (Level I) (Level II) (Level III) Cash and cash equivalents $ 127,632 $ 127,632 $ — $ — Restricted cash $ 6,558 $ 6,558 $ — $ — Investments in available-for-sale-securities $ 238 $ 238 $ — $ — Loan receivable from affiliate companies (2) $ 30,112 $ — $ 30,112 $ — Senior and ship mortgage notes $ (1,181,838 ) $ (1,181,838 ) $ — $ — Long-term debt, including current portion (1) $ (389,332 ) $ — $ (389,332 ) $ — Long-term payable to affiliate companies (2) $ (76,872 ) $ — $ (76,87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 </t>
  </si>
  <si>
    <t>Employee Benefit Plans</t>
  </si>
  <si>
    <t>EMPLOYEE BENEFIT PLANS [Abstract]</t>
  </si>
  <si>
    <t>EMPLOYEE BENEFIT PLANS</t>
  </si>
  <si>
    <t>NOTE 13: EMPLOYEE BENEFIT PLANS Retirement Saving Plan The Company sponsors an employee saving plan covering all of its employees in the United States. The Company’s contributions to the employee saving plan during the years ended December 31, 2018, 2017 and 2016, were approximately $132, $115 and $69, respectively, which included a discretionary contribution of $36, $22, and $0, respectively. Defined Benefit Pension Plan The Company sponsors a legacy unfunded defined benefit pension plan that covers certain Bahamian and Uruguayan nationals and former Navios Corporation employees. The liability related to the plan is recognized based on actuarial valuations. The current portion of the liability is included in accrued expenses and the non-current portion of the liability is included in other long-term liabilities. There are no pension plan assets. The Greek office employees are protected by the Greek Labor Law. According to the law, the Company is required to pay retirement indemnities to employees on dismissal, or on leaving with an entitlement to a full security retirement pension. Please refer to Note 2(s). Stock Plan The Company has awarded restricted share units, shares of restricted common stock and restricted stock units to its employees, officers and directors. The restriction lapses in two, three or four equal tranches, over the requisite service periods, of one, two, three and four years from the grant date. The Company has also awarded share appreciation rights and stock options to its officers and directors only, based on service conditions, which vest in three equal tranches over the requisite service periods of one, two and three years from the grant date. Each option expires seven years after its grant date. Please refer to Note 2(s). During the years ended December 31, 2018, 2017 and 2016, the Company did not award any restricted stock, restricted stock units or stock options, which vest upon achievement of certain performance conditions. The fair value of all share appreciation rights awards and stock option awards has been calculated based on the modified Black-Scholes method. A description of the significant assumptions used to estimate the fair value of the stock option awards is set out below: • Expected term: The Company began granting stock options in October 2007. The first stock option exercise was in 2010 and the number of options exercised (adjusted to reflect the Reverse Stock Split) during each of the years ended December 31, 2014 (14,319), 2013 (15,356), 2012 (2,925), 2011 (13,058) and 2010 (13,058) was small in relation to the total number of options granted. No stock options were exercised during the years ended December 31, 2018, 2017 and 2016. Therefore, due to limited historical share option exercise experience to provide for a reasonable basis upon which to estimate expected term, the Company opted to apply the simplified method. The “simplified method” used includes taking the average of the weighted average time to vesting and the contractual term of the share appreciation rights and option awards. The service conditions share appreciation rights and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share appreciation rights and option award is 4.5 years. • Expected volatility: The historical volatility of Navios Holdings’ shares was used in order to estimate the volatility of the share appreciation rights and stock option awards. The final expected volatility estimate, which equals the historical estimate, for the service conditions option awards was 84.71% and 55.17% for 2016 and 2015, respectively. • Expected dividends: The expected dividend is based on the current dividend, our historical pattern of dividend changes and the market price of our stock. • Risk-free rate: Navios Holdings has selected to employ the risk-free yield-to-maturity rate to match the expected term estimated under the “simplified method”. For the service conditions share appreciation rights and option awards, the 4.5 year yield-to-maturity rate as of the grant date was 1.81% and 1.46% for 2016 and 2015, respectively. The fair value of restricted share unit, restricted stock and restricted stock unit grants excludes dividends to which holders of restricted share units, restricted stock and restricted stock units are not entitled. The expected dividend assumption used in the valuation of restricted share unit, restricted stock and restricted stock units grant is $0 for 2018, 2017 and 2016. The weighted average grant date fair value of restricted stock granted during the year ended December 31, 2018 was $3.0. The weighted average grant date fair value of restricted units and restricted stock granted during the year ended December 31, 2017 was $12.7 and $12.7, respectively. The weighted average grant date fair value of stock options and restricted stock granted during the year ended December 31, 2016 was $7.8 and $12.0, respectively. The effect of compensation expense arising from the stock-based arrangements described above amounted to $4,556, $4,296 and $3,446 for the years ended December 31, 2018, 2017 and 2016, respectively and it was reflected in general and administrative expenses on the consolidated statements of comprehensive (loss)/income. The recognized compensation expense for the year is presented as an adjustment to reconcile net income to net cash provided by operating activities on the consolidated statements of cash flows. The summary of stock-based awards is summarized as follows (in thousands except share and per share data which have been adjusted to reflect the Reverse Stock Split): Shares Weighted average exercise price Weighted average remaining term Aggregate fair value Options Outstanding as of December 31, 2015 664,477 $ 40.9 4.23 $ 8,769 Vested at December 31, 2015 73,059 — — — Exercisable at December 31, 2015 73,059 — — — Forfeited or expired (34,852) — — (902) Granted 250,000 12.0 — 1,937 Outstanding as of December 31, 2016 879,625 $ 32.0 4.41 $ 9,804 Vested at December 31, 2016 121,082 — — — Exercisable at December 31, 2016 121,082 — — — Forfeited or expired (89,167) — — (2,265) Granted — — — — Outstanding as of December 31, 2017 790,458 $ 29.8 3.80 $ 7,539 Vested at December 31, 2017 136,011 — — — Exercisable at December 31, 2017 136,011 — — — Forfeited or expired (128,481) — — (1,843) Granted — — — — Outstanding as of December 31, 2018 661,977 $ 28.2 3.36 $ 5,696 Restricted stock and restricted stock units Non Vested as of December 31, 2015 372,096 $ — 2.45 $ 8,186 Granted 254,000 — — 3,048 Vested (175,502 ) — — (5,122 ) Forfeited or expired (341 ) — — (12 ) Non Vested as of December 31, 2016 450,253 $ — 2.55 $ 6,100 Granted 435,398 — — 5,530 Vested (183,920 ) — — (2,571 ) Forfeited or expired — — — — Non Vested as of December 31, 2017 701,731 $ — 3.09 $ 9,059 Granted 287,500 — — 863 Vested (279,071) — — (3,425 ) Forfeited or expired (450) — — (7) Non Vested as of December 31, 2018 709,710 $ — 3.11 $ 6,490 The estimated compensation cost relating to service conditions of non-vested (i) share appreciation rights and stock options and (ii) restricted share units, restricted stock and restricted stock unit awards, not yet recognized was $205 and $4,150, respectively, as of December 31, 2018 and is expected to be recognized over the weighted average period of 3.13 years.</t>
  </si>
  <si>
    <t>Commitments and Contingencies</t>
  </si>
  <si>
    <t>COMMITMENTS AND CONTINGENCIES [Abstract]</t>
  </si>
  <si>
    <t>COMMITMENTS AND CONTINGENCIES</t>
  </si>
  <si>
    <t>NOTE 14: COMMITMENTS AND CONTINGENCIES As of December 31, 2018, the Company was contingently liable for letters of guarantee and letters of credit amounting to $1,577 (December 31, 2017: $590) issued by various banks in favor of various organizations and the total amount was collateralized by cash deposits, which were included as a component of restricted cash. In December 2017, the Company agreed to charter-in, under a ten year bareboat contract, from an unrelated third party the Navios Galaxy II, a newbuilding bulk carrier vessel of about 81,600 dwt, expected to be delivered in the first quarter of 2020. The Company has agreed to pay in total $5,410 representing a deposit for the option to acquire the vessel, of which $2,705 was paid during the year ended December 31, 2017 and the remaining $2,705 was paid during April 2019. As of December 31, 2018, the total amount of $2,953, including expenses and interest, is presented under the caption “Other long-term assets”. In January 2018, Navios Holdings agreed to charter-in, under two ten-year bareboat contracts, from an unrelated third party the Navios Herakles I and the Navios Uranus, two newbuilding bulk carriers of about 81,000 dwt and 81,600 dwt, respectively, expected to be delivered in the third and fourth quarter of 2019, respectively. Navios Holdings has agreed to pay in total $11,140, representing a deposit for the option to acquire these vessels, of which $8,340 was paid during the period ended December 31, 2018 and the remaining $2,800 was paid during January 2019. As of December 31, 2018, the total amount of $8,969, including expenses and interest, is presented under the caption “Other long-term assets”. In April 2018, Navios Holdings agreed to charter-in, under one ten-year bareboat contract, from an unrelated third party the Navios Felicity I, a newbuilding bulk carrier of about 81,000 dwt, expected to be delivered in the fourth quarter of 2019. Navios Holdings has agreed to pay in total $5,590, representing a deposit for the option to acquire this vessel, of which $2,795 was paid during the period ended December 31, 2018 and the remaining $2,795 was paid during February 2019. As of December 31, 2018, the total amount of $3,004, including expenses and interest, is presented under the caption “Other long-term assets”. Navios Holdings agreed to charter-in, under one ten-year bareboat contract, from an unrelated third party the Navios Magellan II, a newbuilding bulk carrier of about 81,000 dwt, expected to be delivered in the second quarter of 2020. Navios Holdings has agreed to pay in total $5,820, representing a deposit for the option to acquire this vessel, of which $2,910 was paid upon signing of the contract in October 2018. As of December 31, 2018, the total amount of $3,033, including expenses and interest, is presented under the caption “Other long-term assets”. Navios Logistics has issued a guarantee and indemnity letter that guarantees the performance by Petrolera San Antonio S.A. (a consolidated subsidiary) of all its obligations to Vitol S.A. up to $12,000. This guarantee expires on March 1, 2020.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Navios Logistics had a dispute with Vale regarding the termination date of a COA contract, which was under arbitration proceedings in New York. Navios Logistics has received full security for its claim to date. As of December 31, 2017, related to this arbitration, Navios Logistics issued a letter of credit amounting to $2,900 and the total amount was collateralized by a cash deposit, which was presented as restricted cash in the accompanying balance sheets as of December 31, 2016. On February 10, 2017, the arbitration tribunal ruled in favor of Navios Logistics. Vale has been ordered to pay Navios Logistics $21,500, compensating for all unpaid invoices, late payment of invoices, and legal fees incurred. An amount of $1,157 was recorded in the consolidated statements of comprehensive (loss)/income under “Other income” as part of this compensation. The full amount had been received in March 2017, and the collateralized cash amount of $2,900, was released. On August 16, 2018, there was a fire incident at the iron ore port terminal in Nueva Palmira, Uruguay, for which Navios Logistics maintains property and loss of earnings insurance coverage for such types of events (subject to applicable deductibles and other customary limitations). As of December 31, 2018, an insurance claim receivable of $11,571 was recorded in the Navios Logistics’ prepaid expenses and other current assets, of which $9,197 was recorded in the consolidated statements of comprehensive (loss)/income under “Other income” . The Company, in the normal course of business, entered into contracts to time charter-in vessels for various periods through 2030.</t>
  </si>
  <si>
    <t>Leases</t>
  </si>
  <si>
    <t>LEASES [Abstract]</t>
  </si>
  <si>
    <t>LEASES</t>
  </si>
  <si>
    <t>NOTE 15: LEASES Chartered-in vessels, barges, pushboats and office space: As of December 31, 2018, the Company’s future minimum commitments, net of commissions under chartered-in vessels, barges, pushboats and office space were as follows: Charter-in vessels in operation Charter-in vessels to be delivered Office space 2019 $ 114,668 $ 5,165 $ 2,652 2020 100,829 14,261 1,961 2021 72,826 15,391 1,590 2022 47,695 15,119 1,750 2023 38,986 14,298 1,655 2024 and thereafter 42,685 58,389 7,346 Total $ 417,689 $ 122,623 $ 16,954 Charter hire expense for Navios Holdings chartered-in vessels amounted to $142,968, $122,668 and $84,114, for each of the years ended December 31, 2018, 2017 and 2016, respectively. Charter hire expense for logistics business chartered-in vessels amounted to $114, $1,564 and $1,521, for each of the years ended December 31, 2018, 2017 and 2016, respectively. (See also Note 2 (af)). Rent expense for office space amounted to $2,876, $2,648, and $2,748 for each of the years ended December 31, 2018, 2017 and 2016, respectively. The Company leases office space at 599 Lexington Avenue, New York, New York, pursuant to a lease that expires in November 2029. The Company also leases office space at 85 Akti Miaouli, Piraeus, Greece, pursuant to one lease agreement that continues to be effective until either party terminates the agreement and other lease agreements that expire through 2030. The Company also leases office space in Monaco pursuant to a lease that expires in June 2023. The Company also leases office space in Antwerp, Belgium pursuant to a lease that expires in June 2019. (See also Note 2 (af)). Navios Logistics’ subsidiaries lease various premises in Argentina and Paraguay that expire on various dates through 2023. The above table incorporates the lease commitments on all offices as disclosed above. Navios Containers leases office space in Monaco pursuant to a lease that expires in June 2023. Chartered-out vessels, barges and pushboats: The future minimum revenue, net of commissions, (i) for dry bulk vessels, expected to be earned on non-cancelable time charters; (ii) for the Company’s logistics business, expected to be earned on non-cancelable time charters, COA’s with minimum guaranteed volumes and contracts with minimum guaranteed throughput in Navios Logistics’ ports; and (iii) for the Company’s Containers business, expected to be earned on non-cancelable time charters, are as follows: Dry bulk vessels Logistics business Containers business 2019 $ 45,189 $ 142,508 $ 77,359 2020 3,728 98,515 23,050 2021 — 76,825 9,847 2022 — 69,867 2,484 2023 — 58,724 — 2024 and thereafter — 669,615 — Total minimum revenue, net of commissions $ 48,917 $ 1,116,054 $ 112,740 Revenues from time charters are not generally received when a vessel is off-hire, which includes time required for scheduled maintenance of the vessel.</t>
  </si>
  <si>
    <t>Transactions with Related Parties</t>
  </si>
  <si>
    <t>TRANSACTIONS WITH RELATED PARTIES [Abstract]</t>
  </si>
  <si>
    <t>TRANSACTIONS WITH RELATED PARTIES</t>
  </si>
  <si>
    <t>NOTE 16: TRANSACTIONS WITH RELATED PARTIES Office Rent: The Company has entered into lease agreements with Goldland Ktimatiki-Ikodomiki-Touristiki Xenodohiaki Anonimos Eteria and Emerald Ktimatiki-Ikodomiki Touristiki Xenodohiaki Anonimos Eteria, both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aggregate €939 (approximately $1,109) pursuant to one lease agreement that continues to be effective until either party terminates the agreement and other lease agreements that expire through 2030. These payments are subject to annual adjustments, which are based on the inflation rate prevailing in Greece as reported by the Greek State at the end of each year. Purchase of Services: The Company utilized its former affiliate company, Acropolis, as a broker until the sale of its investment on December 6, 2018. Commissions charged from Acropolis for each of the years ended December 31, 2018, 2017 and 2016 were $0 for all periods. Included in the trade accounts payable at both December 31, 2018 and 2017 was an amount due to Acropolis of $76 for both periods. Vessels Charter Hire: From 2012, Navios Holdings has entered into charter-in contracts for certain of Navios Partners’ vessels, all of which have been redelivered by April 2016. In 2015, the Company entered into various charters with Navios Partners for the Navios Gemini, Navios Hyperion, Navios Soleil, Navios Harmony, Navios Orbiter, Navios Fantastiks, Navios Alegria, Navios Pollux and Navios Sun. The terms of these charters were approximately nine to twelve months, at a net daily rate of $7.6, $12.0, $12.0, $12.0, $12.0, $12.5, $12.0, $11.4 and $12.0, respectively plus 50/50 profit sharing based on actual earnings at the end of the period. In November 2016 the Company entered into a charter with Navios Partners for the Navios Fulvia, a 2010-built Capesize vessel. The term of this charter was approximately three months from November 2016, at a net daily rate of $11.5. Total charter hire expense for all vessels for the years ended December 31, 2018, 2017 and 2016 was $0, $651 and $1,711, respectively, and was included in the consolidated statements of comprehensive (loss)/income under “Time charter, voyage and logistics business expenses”. Management Fees: Navios Holdings provides commercial and technical management services to Navios Partners’ vessels for a daily fixed fee. This daily fee covers all of the vessels’ operating expenses, including the cost of drydock and special surveys. In February 2016, the Company amended its existing management agreement to fix the fees for ship management services of its owned fleet at: (i) $4.1 daily rate per Ultra-Handymax vessel; (ii) $4.2 daily rate per Panamax vessel; (iii) $5.25 daily rate per Capesize vessel; (iv) $6.7 daily rate per container vessel of TEU 6,800; (v) $7.4 daily rate per container vessel of more than TEU 8,000; and (vi) $8.75 daily rate per very large container vessel of more than TEU 13,000 through December 31, 2017. In November 2017, the Company further amended its existing management agreement to fix the fees for ship management services of its owned fleet at: (i) $4.2 daily rate per Ultra-Handymax vessel; (ii) $4.3 daily rate per Panamax vessel; (iii) $5.25 daily rate per Capesize vessel; (iv) $6.7 daily rate per container vessel of TEU 6,800; (v) $7.4 daily rate per container vessel of more than TEU 8,000; and (vi) $8.75 daily rate per very large container vessel of more than TEU 13,000 through December 31, 2019. Drydocking expenses will be reimbursed by Navios Partners at cost at occurrence. Total management fees for the years ended December 31, 2018, 2017 and 2016 amounted to $68,871, $62,157 and $59,209, respectively, and are presented net under the caption “Direct vessel expenses”. Navios Holdings provides commercial and technical management services to Navios Acquisition’s vessels for a daily fee that was fixed. This daily fee covers all of the vessels’ operating expenses, other than certain fees and costs. Actual operating costs and expenses would be determined in a manner consistent with how the initial fixed fees were determined. In May 2014, Navios Holdings extended the duration of its existing management agreement with Navios Acquisition until May 2020 and fixed the fees for ship management services of Navios Acquisition owned fleet for two additional years through May 2016 at $6.0 per owned MR2 product tanker and chemical tanker vessel, $7.0 per owned LR1 product tanker vessel and reduced the daily rate to $9.5 per VLCC vessel. In May 2016, Navios Holdings amended its agreement with Navios Acquisition to fix the fees for ship management services of Navios Acquisition owned fleet at a daily fee of (i) $6.35 per MR2 product tanker and chemical tanker vessel; (ii) $7.15 per LR1 product tanker vessel; and (iii) $9.5 per VLCC through May 2018. In May 2018, Navios Holdings amended its agreement with Navios Acquisition to fix the fees for ship management services of Navios Acquisition owned fleet at a daily fee of (i) $6.5 per MR2 product tanker and chemical tanker vessel; (ii) $7.15 per LR1 product tanker vessel; and (iii) $9.5 per VLCC through May 2020. Drydocking expenses under this agreement will be reimbursed at cost at occurrence for all vessels. Following the merger of Navios Midstream with Navios Acquisition completed on December 13, 2018, the management agreement also covers vessels acquired. Total management fees for the years ended December 31, 2018, 2017 and 2016 amounted to $92,993, $94,973 and $97,866,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years ended December 31, 2018, 2017 and 2016 amounted to $22,377, $21,472 and $20,855, respectively, and are presented net under the caption “Direct vessel expenses”. Pursuant to a management agreement dated November 18, 2014, as further amended in October 2016, Navios Holdings provides commercial and technical management services to Navios Midstream’s vessels for a daily fixed fee of $9.5 per owned VLCC vessel, effective through December 31, 2018. Drydocking expenses under this agreement will be reimbursed at cost at occurrence for all vessels. Total management fees for the years ended December 31, 2018, 2017 and 2016 amounted to $20,739, $20,805 and $20,862, respectively, and are presented net under the caption “Direct vessel expenses”. From November 30, 2018 (date of obtaining control) until December 31, 2018, Navios Containers’ management fees amounted to $5,281 and have been eliminated upon consolidation. Pursuant to a management agreement dated June 5, 2015, Navios Holdings provides commercial and technical management services to Navios Europe II’s dry bulk and container vessels. The term of this agreement is for a period of six years. Management fees under this agreement will be reimbursed at cost at occurrence. Total management fees for the years ended December 31, 2018, 2017 and 2016 amounted to $22,186, $22,055 and $23,527, respectively, and are presented net under the caption “Direct vessel expenses”. Pursuant to a management agreement dated June 7, 2017, as amended in November 2017, in April 2018 and in June 2018, Navios Holdings, provides commercial and technical management services to Navios Containers’ vessels. The term of this agreement is for an initial period of five years with an automatic extension period of five years thereafter unless a notice for termination is received by either party. The fee for the ship management services provided by Navios Holdings is a daily fee of $6.1 per day for up to 5,500 TEU container vessels, $6.7 per day for above 5,500 TEU and up to 8,000 TEU container vessels and $7.4 per day for above 8,000 TEU and up to 10,000 TEU container vessels. Drydocking expenses under this agreement are reimbursed by Navios Containers at cost. Total management fees for the period ended November 30, 2018 (date of obtaining control) and December 31, 2017 amounted to $48,490 and $16,702, respectively and are presented net under the caption “Direct vessel expenses”. Navios Partners Guarantee: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As of December 31, 2018, Navios Partners has submitted one claim under this agreement to the Company. As at December 31, 2018 and December 31, 2017, the fair value of the claim was estimated at $18,001 and $20,000, respectively and was included in “Due to affiliate companies” and “Other long-term liabilities and deferred income”, respectively in the consolidated balance sheet. As of December 31, 2018, the amount of $1,999 was included in “Other income” within the consolidated statements of comprehensive (loss)/income. The final settlement of the amount due will take place at anytime but in no case later than December 31, 2019, in accordance with a letter of agreement effective as of December 29, 2017. General and Administrative Expenses incurred on behalf of affiliates/Administrative fee revenue from affiliates: Navios Holdings provides administrative services to Navios Partners. Navios Holdings is reimbursed for reasonable costs and expenses incurred in connection with the provision of these services. Navios Holdings extended the duration of its existing administrative services agreement with Navios Partners until December 31, 2022, pursuant to its existing terms. Total general and administrative fees for the years ended December 31, 2018, 2017 and 2016 amounted to $9,344, $8,347 and $7,751, respectively.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years ended December 31, 2018, 2017 and 2016 amounted to $8,810, $9,000 and $9,427, respectively. Following the merger of Navios Midstream with Navios Acquisition completed on December 13, 2018, the administrative services agreement also covers vessels acquired.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years ended December 31, 2018, 2017 and 2016 amounted to $1,000 for all periods.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years ended December 31, 2018, 2017 and 2016 amounted to $1,330, $1,187 and $1,300,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years ended December 31, 2018, 2017 and 2016 amounted to $1,494, $1,500 and $1,500,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year ended December 31, 2018, 2017 and 2016, amounted to $2,041, $1,766 and $1,820, respectively. Pursuant to the administrative services agreement dated June 7, 2017, Navios Holdings provides administrative services to Navios Containers. Navios Holdings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otal general and administrative fees attributable to this agreement for the period ended November 30, 2018 (date of obtaining control) and December 31, 2017, amounted to $5,373 and $1,868, respectively. Balance due from/to affiliates (excluding Navios Europe I and Navios Europe II): Balance due to Navios Partners as of December 31, 2018 amounted to $34,765 (December 31, 2017: $8,315), and the Long-term payable to Navios Partners amounted to $17,891 (December 31, 2017: $14,891). Balance due from Navios Acquisition as of December 31, 2018 amounted to $11,941 (December 31, 2017: $2,800 due to Navios Acquisition), and the Long-term payable to Navios Acquisition amounted to $11,282 (December 31, 2017: $15,236). Balance due to Navios Midstream as of December 31, 2018 amounted to $1,828 (December 31, 2017: $990), and the Long-term payable to Navios Midstream amounted to $2,565 (December 31, 2017: $4,554). Balance due to Navios Containers as of December 31, 2017 amounted to $3,334, and the Long-term payable to Navios Containers amounted to $7,965. The balances mainly consisted of management fees, administrative fees, drydocking, ballast water treatment system and other expenses prepaid by the affiliates according to our management agreements and other amounts payable to affiliates. Omnibus Agreements: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Navios Holdings entered into an omnibus agreement with Navios Containers, Navios Acquisition, Navios Midstream and Navios Partners, pursuant to which Navios Acquisition, Navios Holdings and Navios Partners and their controlled affiliates generally have granted a right of first refusal to Navios Containers over any container vessels to be sold or acquired in the future, subject to significant exceptions that would allow Navios Acquisition, Navios Holdings and Navios Partners or any of their controlled affiliat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8, Navios Holdings had not exercised any part of that option. Sale of Vessels and Sale of Rights to Navios Partners: 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As of December 31, 2018 and 2017, the unamortized deferred gain for all vessels and rights sold totaled $8,126 and $9,955, respectively. For the years ended December 31, 2018, 2017 and 2016, Navios Holdings recognized $1,828, $1,892 and $1,833 of the deferred gain, respectively, in “Equity in net (losses)/earnings of affiliated companies”. Participation in Offerings of Affiliates: Refer to Note 9 for Navios Holdings’ participation in Navios Acquisition’s and Navios Partners’ offerings. On February 4, 2015, Navios Holdings entered into a share purchase agreement with Navios Partners pursuant to which Navios Holdings made an investment in Navios Partners by purchasing common units, and general partnership interests, in order to maintain its 20.0% partnership interest in Navios Partners following its equity offering in February 2015. In connection with this agreement, Navios Holdings entered into a registration rights agreement with Navios Partners pursuant to which Navios Partners provided Navios Holdings with certain rights relating to the registration of the common units. Navios Holdings has entered into additional share purchase agreements on December 30, 2016, March 3, 2017, March 23, 2017, March 31, 2017, January 11, 2018, February 21, 2018 and December 20, 2018 for the purchase up to a total of 1,747,206 general partnership interests. The Navios Acquisition Credit Facilities: On September 19, 2016, Navios Holdings entered into a secured credit facility of up to $70,000 with Navios Acquisition. This credit facility was secured by all of the Company’s’ interest in Navios Acquisition and 78.5% of the Company’s interest in Navios Logistics, representing a majority of the shares outstanding of Navios Logistics. This facility was provided for an arrangement fee of $700. On November 3, 2017, Navios Holdings prepaid in full the outstanding amount under this credit facility with Navios Acquisition and all collateral was released. The Navios Partners Credit Facility: In May 2015, Navios Partners entered into a credit facility with Navios Holdings of up to $60,000. The Navios Partners Credit Facility bears an interest of LIBOR plus 300 bps. The final maturity date was January 2, 2017. As of December 31, 2018 and 2017, there was no outstanding amount under this facility. In April 2016, Navios Partners has drawn $21,000 from the Navios Partners Credit Facility, which was fully repaid during April 2016. Balance due from Navios Europe I: Balance due from Navios Europe I as of December 31, 2018 amounted to $12,013 (December 31, 2017: $7,176) which included the net current amount receivable of $7,769 (December 31, 2017: $4,002) mainly consisting of management fees, drydocking, ballast water treatment system and other expenses, accrued interest income earned under the Navios Revolving Loans I (as defined in Note 9) and other expenses and the non-current amount of $4,244 (December 31, 2017: $3,174) related to the accrued interest income earned under the Navios Term Loans I (as defined in Note 9).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December 31, 2018 and 2017, the outstanding amount relating to Navios Holdings’ portion under the Navios Revolving Loans I was $19,125 and $11,125, respectively, under the caption “Loan receivable from affiliate companies”. During 2018, Navios Holdings funded with $8,000 Navios Europe I under the Navios Revolving Loans I. As of December 31, 2018, the amount undrawn under the Revolving Loans I was $12,000 , of which Navios Holdings may be required to fund an amount ranging from $0 to $12,000 . On March 17, 2017, Navios Holdings transferred to Navios Partners its rights to the Navios Revolving Loans I and the Navios Term Loans I (including the respective accrued receivable interest), with a total carrying value of $21,384 for a total consideration of $33,473, comprised of $4,050 in cash and 13,076,923 newly issued common units of Navios Partners with a fair value of $29,423 (based on Navios Partners’ trading price as of the closing of the transaction). The Company evaluated this transaction in accordance with ASC 860, classifying it as a secured borrowing arrangement. At the date of this transaction, the Company recognized a long-term liability of $33,473, including a premium of $12,089 which will be amortized through “Interest income” over the term of the loans until 2023, and is included within “Long-term payable to affiliate companies”. Navios Holdings may be required from Navios Partners, under certain conditions, to repurchase the loans after the third anniversary of the date of the transaction based on the then-outstanding balance of the loans. See also Note 9. As of December 31, 2018 and 2017, the balance payable to Navios Partners amounted to $35,417 and $34,227, respectively, including the unamortized premium of $8,359 and $10,390, respectively. Balance due from Navios Europe II: Balance due from Navios Europe II as of December 31, 2018, amounted to $5,312 (December 31, 2017: $2,440), which included the net current payable amount of $470 (December 31, 2017: $1,310), mainly consisting of management fees, drydocking, ballast water treatment system and other expenses and accrued interest income earned under the Navios Revolving Loans II (as defined in Note 9) and other expenses and the non-current receivable amount of $5,782 (December 31, 2017: $3,750) related to the accrued interest income earned under the Navios Term Loans II (as defined in Note 9).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December 31, 2018, the outstanding amount relating to Navios Holdings’ portion under the Navios Revolving Loans II was $16,938 (December 31, 2017: $12,063), under the caption “Loan receivable from affiliate companies.” During 2018, Navios Holdings funded with $4,875 Navios Europe II under the Navios Revolving Loans II. As of December 31, 2018, the amount undrawn from the Navios Revolving Loans II was $4,503, of which Navios Holdings may be required to fund an amount ranging from $0 to $4,503.</t>
  </si>
  <si>
    <t>Preferred and Common Stock</t>
  </si>
  <si>
    <t>PREFERRED AND COMMON STOCK [Abstract]</t>
  </si>
  <si>
    <t>PREFERRED AND COMMON STOCK</t>
  </si>
  <si>
    <t>NOTE 17: PREFERRED AND COMMON STOCK All issued and outstanding shares of common stock, conversion terms of preferred stock, options to purchase common stock and per share amounts contained in the consolidated financial statements, have been retroactively adjusted to reflect the Reverse Stock Split for all periods presented. Vested, Surrendered and Forfeited During 2018, 85,000 and 825 restricted stock units, issued to the Company’s employees in 2016 and 2017, vested. During 2017, 84,333 restricted stock units, issued to the Company’s employees in 2016, vested. During 2016, 2,497 restricted stock units, issued to the Company’s employees in 2014 and 2013, vested. During the year ended December 31, 2018, 2017 and 2016, 656, 423 and 291 restricted shares of common stock, respectively, were forfeited upon termination of employment. Conversion of Preferred Stock During the year ended December 31, 2018, there were no conversions of preferred stock. During the year ended December 31, 2017, 2,436 shares of convertible preferred stock were converted into 174,000 shares of common stock. The shares of convertible preferred stock were converted pursuant to their original terms, which provided the option to the holders of these shares to convert all or any such then-outstanding shares of preferred stock into a number of fully paid and non-assessable shares of common stock determined by dividing the amount of the liquidation preference ($10,000 per share) by a conversion price equal to $14.00 per share of common stock. Following this conversion, the Company cancelled the undeclared preferred dividend of the converted shares of $702, and issued 5,015 shares of common stock with a fair value of $84 at the date of issuance (See also Note 20). During the year ended December 31, 2016, there were no conversions of preferred stock. Issuance of Cumulative Perpetual Preferred Stock The Company’s 2,000,000 American Depositary Shares, Series G and the 4,800,000 American Depositary Shares, Series H are recorded at fair market value on issuance. Each of the shares represents 1/100th of a share of the Series G and Series H, with a liquidation preference of $2,500 per share ($25.00 per American Depositary Share). Dividends are payable quarterly in arrears on the Series G at a rate of 8.75% per annum and on the Series H at a rate of 8.625% per annum of the stated liquidation preference. The Company has accounted for these shares as equity. Series G and Series H American Depositary Shares Exchange Offer On April 19, 2017, Navios Holdings announced the completion of the offer commenced on March 21, 2017, to exchange newly issued shares of the Company’s common stock for any and all outstanding American Depositary Shares, each representing 1/100th of a share of either Series G or Series H. 360 Series G and 406 Series H shares were validly tendered, representing an aggregate nominal value of approximately $1,843. Navios Holdings paid for tender offer expenses $571, and issued a total of 62,582 shares of common stock with a fair value of $1,127. Following the completion of the offer, the Company cancelled the undeclared preferred dividend of Series G and Series H of $270 (See also Note 20). On November 8, 2016, the Company announced the completion of the offer to exchange cash and/or newly issued shares of common stock for any and all outstanding of its Series G and Series H. A total number of 5,449 Series G and 18,982 Series H were validly tendered in the exchange offer, representing an aggregate book value of $61,078. The Company paid an aggregate of $9,323 in cash, which includes tender offer expenses, and issued a total of 758,918 shares of common stock, with a fair value of $7,893 at the date of the issuance. In February 2016, Navios Holdings announced the suspension of payment of quarterly dividends on its preferred stock, including the Series G and Series H . Total undeclared preferred dividends as of December 31, 2018 were $29,934 (net of cancelled dividends). On July 15, 2017, the Company reached six quarterly dividend payments in arrears relating to its Series G and Series H and as a result the respective dividend rate increased by 0.25%. Issuances to Employees, Officers and Directors On December 10, 2018, pursuant to the stock plan approved by the Board of Directors, 287,500 common stock was granted to Navios Holdings employees, officers and directors and issued on December 27, 2018. On December 11, 2017, pursuant to the stock plan approved by the Board of Directors, 432,098 common stock was granted to Navios Holdings employees, officers and directors and issued on January 16, 2018.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may be suspended or reinstated at any time in the Company’s discretion and without notice. In particular, Navios Holdings, pursuant to the terms of its Series G and Series H, may not redeem, repurchase or otherwise acquire its common stock or preferred shares, including the Series G and Series H (other than through an offer made to all holders of Series G and Series H) unless full cumulative dividends on Series G and Series H, when payable, have been paid. As of December 31, 2016, 94,858 shares, were repurchased under this program, for a total consideration of $818. In total, up until February 2016, 114,791 shares were repurchased under this program, for a total consideration of $1,070. Since that time, this program has been suspended by the Company. Navios Holdings had outstanding as of December 31, 2018 and 2017, 12,843,414 and 12,038,647 shares of common stock, respectively, and preferred stock 46,302 (14,191 Series G, 28,612 Series H and 3,499 shares of convertible preferred stock) for both periods.</t>
  </si>
  <si>
    <t>Interest Expense and Finance Cost</t>
  </si>
  <si>
    <t>INTEREST EXPENSE AND FINANCE COST [Abstract]</t>
  </si>
  <si>
    <t>INTEREST EXPENSE AND FINANCE COST</t>
  </si>
  <si>
    <t xml:space="preserve">NOTE 18: INTEREST EXPENSE AND FINANCE COST Interest expense and finance cost consisted of the following: For the Year Ended December 31, 2018 For the Year Ended December 31, 2017 For the Year Ended December 31, 2016 Interest expense $ 131,131 $ 115,099 $ 107,787 Amortization and write-off of deferred financing costs 7,880 6,391 5,653 Other 109 121 199 Interest expense and finance cost $ 139,120 $ 121,611 $ 113,639 </t>
  </si>
  <si>
    <t>Segment Information</t>
  </si>
  <si>
    <t>SEGMENT INFORMATION [Abstract]</t>
  </si>
  <si>
    <t>SEGMENT INFORMATION</t>
  </si>
  <si>
    <t>NOTE 19: SEGMENT INFORMATION The Company currently has three reportable segments from which it derives its revenues: Dry Bulk Vessel Operations, Logistics Business and Containers Business. The Containers Business is a new reportable segment for the year ended December 31, 2018 as a result of the consolidation of Navios Containers since November 30, 2018 (date of obtaining control) (see also Note 3).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operating ports and transfer station terminals, handling of vessels, barges and pushboats as well as upriver transport facilities in the Hidrovia region. The Company measures segment performance based on net income/ (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Year Ended December 31, 2018 Logistics Business for the Year Ended December 31, 2018 Containers Business for the Year Ended December 31, 2018 Total for the Year Ended December 31, 2018 Revenue $ 298,052 $ 207,634 $ 12,053 $ 517,739 Administrative fee revenue from affiliates 28,972 — (579) 28,393 Interest income 8,231 517 — 8,748 Interest expense and finance cost (98,247) (39,669) (1,204) (139,120) Depreciation and amortization (70,472) (29,307) (3,060) (102,839) Equity/ (Loss) in net earnings of affiliated companies (80,205) — — (80,205) Net (loss)/ income attributable to Navios Holdings common stockholders (273,125) 4,380 27 (268,718) Total assets 1,558,581 677,343 446,572 2,682,496 Goodwill 56,240 104,096 — 160,336 Capital expenditures (25,769) (19,879) (24,763) (70,411) Investment in affiliates 91,111 — — 91,111 Cash and cash equivalents 44,452 76,472 16,958 137,882 Restricted cash 10,958 — 1,934 12,892 Long-term debt, net (including current and noncurrent portion) $ 1,063,762 $ 530,186 $ 222,059 $ 1,816,007 Dry Bulk Vessel Operations for the Year Ended December 31, 2017 Logistics Business for the Year Ended December 31, 2017 Total for the Year Ended December 31, 2017 Revenue $ 250,433 $ 212,616 $ 463,049 Administrative fee revenue from affiliates 23,667 — 23,667 Interest income 6,593 238 6,831 Interest expense and finance cost (93,264 ) (28,347 ) (121,611 ) Depreciation and amortization (77,245 ) (26,867 ) (104,112 ) Equity/ (Loss) in net earnings of affiliated companies 4,399 — 4,399 Net (loss)/ income attributable to Navios Holdings common stockholders (167,892 ) 1,982 (165,910 ) Total assets 1,947,777 682,204 2,629,981 Goodwill 56,240 104,096 160,336 Capital expenditures (347 ) (46,521 ) (46,868 ) Investment in affiliates 183,160 — 183,160 Cash and cash equivalents 47,744 79,888 127,632 Restricted cash 6,558 — 6,558 Long-term debt, net (including current and noncurrent portion) $ 1,149,742 $ 532,746 $ 1,682,488 Dry Bulk Vessel Operations for the Year Ended December 31, 2016 Logistics Business for the Year Ended December 31, 2016 Total for the Year Ended December 31, 2016 Revenue $ 199,446 $ 220,336 $ 419,782 Administrative fee revenue from affiliates 21,799 — 21,799 Interest income 4,132 815 4,947 Interest expense and finance cost (89,399 ) (24,240 ) (113,639 ) Depreciation and amortization (87,197 ) (26,628 ) (113,825 ) Equity/ (Loss) in net earnings of affiliated companies (202,779 ) — (202,779 ) Net (loss)/ income attributable to Navios Holdings common stockholders (310,306 ) 6,483 (303,823 ) Total assets 2,083,526 669,369 2,752,895 Goodwill 56,240 104,096 160,336 Capital expenditures (60,420 ) (91,173 ) (151,593 ) Investment in affiliates 160,071 — 160,071 Cash and cash equivalents 70,810 65,182 135,992 Restricted cash 2,486 2,900 5,386 Long-term debt, net (including current and noncurrent portion) $ 1,223,146 $ 427,949 $ 1,651,095 As of December 31, 2018, Navios Containers’ negative working capital position amounted to $22,974. The following table sets out the Company’s revenue by geographic region. Dry Bulk Vessel Operations (excluding administrative fee revenue from affiliates), Logistics Business and Containers Business revenue are allocated on the basis of the geographic region in which the customer is located. Dry bulk vessels and container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 Revenues from specific geographic regions which contribute over 10% of revenue are disclosed separately. Revenue by Geographic Region Year ended December 31, 2018 Year ended December 31, 2017 Year ended December 31, 2016 North America $ 4,248 $ 5,513 $ 6,218 Europe 142,688 124,857 109,267 Asia 135,614 91,552 73,073 South America 208,751 212,616 220,336 Other 26,438 28,511 10,888 Total $ 517,739 $ 463,049 $ 419,782 Vessels operate on a worldwide basis and are not restricted to specific locations. Accordingly, it is not possible to allocate the assets of these operations to specific countries. The total net book value of long-lived assets for dry bulk vessels amounted to $933,784 and $1,278,447 at December 31, 2018 and 2017, respectively. For the Logistics Business, all long-lived assets are located in South America. The total net book value of long-lived assets for the Logistics Business amounted to $556,713 and $563,887 at December 31, 2018 and 2017, respectively. The total net book value of long-lived assets for the Containers Business amounted to $399,979.</t>
  </si>
  <si>
    <t>Loss Per Common Share</t>
  </si>
  <si>
    <t>LOSS PER COMMON SHARE [Abstract]</t>
  </si>
  <si>
    <t>LOSS PER COMMON SHARE</t>
  </si>
  <si>
    <t xml:space="preserve">NOTE 20: LOSS PER COMMON SHARE Los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On December 21, 2018 the Company’s common stockholders approved a one-for-ten reverse stock split of the Company's outstanding shares of common stock. Following the effectiveness of the reverse stock split, as of January 3, 2019, any historical per share information has been adjusted reflect the Reverse Stock Split. For the year ended December 31, 2018, 664,709 potential common shares and 349,900 potential shares of convertible preferred stock have an anti-dilutive effect (i.e. those that increase income per share or decrease loss per share) and are therefore excluded from the calculation of diluted net loss per share. For the year ended December 31, 2017, 503,316 potential common shares and 456,684 potential shares of convertible preferred stock have an anti-dilutive effect (i.e. those that increase income per share or decrease loss per share) and are therefore excluded from the calculation of diluted net loss per share. For the year ended December 31, 2016, 341,127 potential common shares and 593,500 potential shares of convertible preferred stock have an anti-dilutive effect (i.e. those that increase income per share or decrease loss per share) and are therefore excluded from the calculation of diluted net loss per share. Year ended December 31, 2018 Year ended December 31, 2017 Year ended December 31, 2016 Numerator: Net loss attributable to Navios Holdings common stockholders $ (268,718) $ (165,910 ) $ (303,823 ) Less: Declared and undeclared dividend on preferred stock and on unvested restricted shares (10,241) (10,421 ) (15,909 ) Plus: Tender Offer – Redemption of preferred stock Series G and H including $972 and $5,063 of undeclared preferred dividend cancelled for the year ended December 31, 2017 and December 31, 2016, respectively — 1,033 46,627 Loss attributable to Navios Holdings common stockholders, basic and diluted $ (278,959) $ (175,298 ) $ (273,105 ) Denominator: Denominator for basic and diluted net loss per share attributable to Navios Holdings common stockholders — adjusted weighted shares 11,958,959 11,667,346 10,736,678 Basic and diluted net loss per share attributable to Navios Holdings stockholders $ (23.33) $ (15.02 ) $ (25.44 ) </t>
  </si>
  <si>
    <t>Income Taxes</t>
  </si>
  <si>
    <t>INCOME TAXES [Abstract]</t>
  </si>
  <si>
    <t>INCOME TAXES</t>
  </si>
  <si>
    <t>NOTE 21: INCOME TAXES Marshall Islands, Liberia, Panama and Malta do not impose a tax on international shipping income. Under the laws of Marshall Islands, Malta, Liberia and Panama, the countries of incorporation of the Company and its subsidiaries and the vessels’ registration, the companies are subject to registration and tonnage taxes which have been included in direct vessel expenses in the accompanying consolidated statements of comprehensive (loss)/income. Certain of the Company’s subsidiaries have registered offices in Greece under Greek Law 27/75 as amended and in force (former law 89/67). These companies are allowed to conduct the specific business activities provided in their license and the provisions of the above legislation. The same law (27/75) provides that these companies are exempted in Greece from any tax, duty, levy, contribution or deduction in respect of income. In accordance with the currently applicable Greek law, ship owning companies of foreign flagged vessels that are managed by Greek or foreign ship management companies having established an office/branch in Greece under law 27/75 are subject to duties towards the Greek state which are calculated on the basis of the relevant vessel’s tonnage. In case that tonnage tax and/or similar taxes/duties are paid by the shipowning companies to the vessel’s flag state, these are deducted from the amount of the duty to be paid in Greece by the ship owner. The payment of said duties exhausts the tax liability of the foreign ship owning company against any tax, duty, charge or contribution payable on income from the exploitation of the foreign flagged vessel. In Belgium, taxation on ocean shipping is based on the tonnage of the sea-going vessels from which the profit is obtained (“tonnage tax”). Pursuant to Section 883 of the Internal Revenue Code of the United States (the “Code”), U.S. source income from the international operation of ships is generally exempt from U.S. federal income tax if the company that is treated for U.S. federal income tax purposes as earning such income meets certain requirements set forth in Section 883 of the Code and the U.S. Treasury regulations thereunder. Among other things, in order to qualify for this exemption, each relevant company must be incorporated in a country outside the United States which grants an “equivalent exemption” from income taxes to U.S. corporations. In addition, either (i) the stock of each relevant company must be treated under Section 883 of the Code and the U.S. Treasury regulations thereunder as “primarily traded” and “regularly traded” on an “established securities market” in the United States or in another country that grants an “equivalent exemption” or (ii) more than 50% of the value of the stock of each relevant company must be owned, directly or indirectly, by (a) individuals who are residents in countries that grant an “equivalent exemption,” (b) foreign corporations organized in countries that grant an “equivalent exemption” and that meet the test described in (i) and/or (c) certain other shareholders described in Section 883 of the Code and the U.S. Treasury regulations thereunder. The management of the Company believes that the Company and each of its relevant subsidiaries qualifies for the tax exemption under Section 883 of the Code, provided that the Company’s common stock continues to be listed on the NYSE and represents more than 50% of the total combined voting power of all classes of the Company’s stock entitled to vote and of the total value of the Company’s stock, and less than 50% of the Company’s common stock is owned, actually or constructively under specified stock attribution rules, on more than half the number of days in the relevant year by persons who each own 5% or more of the vote and value of the Company’s common stock, but no assurance can be given that the Company will satisfy these requirements or qualify for this exemption. The income tax benefit / (expense) reflected in the Company’s consolidated financial statements for the years ended December 31, 2018, 2017 and 2016 is mainly attributable to Navios Holdings’ subsidiaries in South America, which are subject to the Argentinean, Brazilian and Paraguayan income tax regime. CNSA and Corporacion Navios Granos S.A. are located in a tax free zone and are not liable to income tax. Navios Logistics’ operations in Uruguay are exempted from income taxes. As a result of the tax reforms voted by the Argentinean Parliament in December 2017, the corporate income tax rate has decreased from 35% in 2017 to 30% for the years 2018 and 2019 and will further decrease to 25% from 2020 onwards . Tax rates and tax laws used to assess the income tax liability are those that are effective on the close of the fiscal period. Additionally, until the fiscal year 2018 inclusive, local companies in Argentina had to calculate an assets tax, the Minimum Presumed Income Tax, applying the effective tax rate of 1% over the gross value of the corporate assets (based on tax law criteria). Following the tax reform voted by the Argentinean Parliament in December 2017 and the subsequent resolution in-force since May 2018, this tax will no longer apply as of the fiscal year 2019. Under the tax laws of Argentina, the subsidiaries of the Company in that country are subject to taxes levied on gross revenues. Rates differ depending on the jurisdiction where revenues are earned for tax purposes. Average rates were approximately 3.0% for the year ended December 31, 2018 (5.0% for both 2017 and 2016, respectively). As a result of the tax reform voted by the Argentinean Parliament in December 2017, this rate will be reduced as of January 2019, from 3.0% to 2.0%. There are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 Companies whose operations are considered international freights can choose to pay income taxes on their revenues at an effective tax rate of 1% on such revenues, without considering any other kind of adjustments. Fiscal losses, if any, are neither deducted nor carried forward. The corporate income tax rate in Brazil and Paraguay is 34% and 10%, respectively, for the year ended December 31, 2018. The Company’s deferred taxes as of December 31, 2018 and 2017, relate primarily to deferred tax liabilities on acquired intangible assets recognized in connection with Navios Logistics. 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likelihood of being ultimately realized upon settlement. It further requires that a change in judgment related to the expected ultimate resolution of uncertain tax positions be recognized in earnings in the quarter of such change. Kleimar’s open tax years are 2015 and onwards. Argentinean companies have open tax years ranging from 2011 and onwards and Paraguayan and Brazilian companies have open tax years ranging from 2013 and onwards. In relation to these open tax years, the Company believes that there are no material uncertain tax positions.</t>
  </si>
  <si>
    <t>Other Income - Other Expense</t>
  </si>
  <si>
    <t>OTHER INCOME [Abstract]</t>
  </si>
  <si>
    <t>OTHER INCOME- OTHER EXPENSE</t>
  </si>
  <si>
    <t>NOTE 22: OTHER INCOME – OTHER EXPENSE During the years ended December 31, 2018, 2017 and 2016, taxes other-than-income taxes of Navios Logistics amounted to $7,056, $9,018, and $9,740, respectively, and were included in the statements of comprehensive (loss)/income within the caption “Other expense”. In March 2016, the Company agreed with a charterer for the early redelivery of one of its vessels in exchange for $13,000 in cash and settlement of outstanding claims payable to the charterer amounting to $1,871. The total amount of $14,871 was included in the statement of comprehensive (loss)/income within the caption “Other income”.</t>
  </si>
  <si>
    <t>Subsequent Events</t>
  </si>
  <si>
    <t>SUBSEQUENT EVENTS [Abstract]</t>
  </si>
  <si>
    <t>SUBSEQUENT EVENTS</t>
  </si>
  <si>
    <t>NOTE 23: SUBSEQUENT EVENTS a)On April 25, 2019, Navios Holdings entered into a secured credit facility of $50,000 with Navios Logistics to be used for general corporate purposes, including the repurchase of 2022 Notes. This credit facility is secured by (i) any 2022 Notes purchased by Navios Holdings with these funds and (ii) equity interests in five subsidiaries of the Company that have entered into certain bareboat contracts. Each such bareboat contract has a ten-year term for a newbuilding bulk carrier and an option to acquire the related vessel. The credit facility is available in multiple drawings, has an arrangement fee of $500, a fixed interest rate of 12.75% for the first year and a fixed interest rate of 14.75% for the second year, payable annually. The secured credit facility includes negative covenants substantially similar to the 2022 Notes and customary events of default. The credit facility matures in April 2021. As of April 25, 2019, $19,000 was drawn under this facility of which $18,726 was used to acquire the 2022 Notes from Navios Logistics. During March 2019 and as of April 15, 2019, Navios Logistics purchased $35,500 of the 2022 Notes from unaffiliated third parties in open market transactions for $17,642 plus accrued interest. b)On April 23, 2019, Navios Containers took delivery of a 2011-built 10,000 TEU containership from an unrelated third party for a purchase price of $52,500. The acquisition of the containership was financed with a: (i) loan of up to $31,122 from a commercial bank; (ii) $15,000 credit by the seller; and (iii) cash on balance sheet. c)On December 21, 2018, Navios Holdings announced that it commenced an offer to exchange cash and/or newly issued 9.75% Senior Notes due 2024 (the “2024 Notes”) for approximately 66 2/3% of each of the outstanding Series G Depositary Shares and Series H Depositary Shares. As of March 21, 2019, a total of 10,930 Series H were validly tendered in exchange for a total of approximately $4,188 cash consideration and a total of approximately $4,747 in aggregate principal amount of 2024 Notes. As of April 18, 2019, a total of 8,841 Series G were validly tendered in exchange for a total of approximately $4,423 cash consideration and a total of approximately $3,879 in aggregate principal amount of 2024 Notes. d)In March 2019, Navios Holdings completed the sale to an unrelated third party of the Navios Meridian, a 2002-built Ultra Handymax vessel of 50,316 dwt, for a total net sale price of $6,790, paid in cash. The loss due to sale amounted to $5,531. e)In February 2019, Navios Holdings funded with $4,000 Navios Europe I under Navios Revolving Loans I. f)In February 2019, Navios Containers announced the exercise of an option to acquire a 2011-built 10,000 TEU containership from an unrelated third party for a purchase price of $52,500. The acquisition of the containership will be financed with a: (i) loan of up to $31,800 from a commercial bank; (ii) $5,000 credit by the seller; and (iii) cash on balance sheet. The containership is expected to be delivered to Navios Containers’ owned fleet in the third quarter of 2019.</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Change in accounting principles: ASU 2016-18, Statement of Cash Flows (Topic 230): Restricted Cash The Company historically presented changes in restricted cash and cash equivalents depending on the nature of the cash flow within the consolidated statements of cash flows. During the first quarter of 2018, the Company adopted ASU 2016-18, Statement of Cash Flows (Topic 230): Restricted Cash, which requires that restricted cash and restricte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effect of the retrospective application of this change in accounting principle on the Company’s consolidated statements of cash flows for the year ended December 31, 2017 and 2016 resulted in a decrease of cash provided by operating activities in the amount of $2,666 and an increase of cash provided by operating activities in the amount of $2,906, respectively and a decrease of cash used in financing activities in the amount of $3,839 and a decrease in cash provided by financing activities in the amount of $11,000, respectively with a corresponding change in cash and cash equivalents and restricted cash of $1,172 increase and $8,094 decrease, respectively. The following table provides a reconciliation of cash and cash equivalents and restricted cash to amounts reported within the consolidated balance sheets: December 31, December 31, December 31, 2018 2017 2016 Reconciliation of cash and cash equivalents and restricted cash: Current assets: Cash and cash equivalents 137,882 127,632 135,992 Restricted cash 12,892 6,558 5,386 Total cash and cash equivalents and restricted cash $ 150,774 $ 134,190 $ 141,378 ASC 606, Revenue from Contracts with Customers (“ASC 606”)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continue to be governed by ASC 840 Leases . Upon adoption of ASC 606, the timing and recognition of earnings from time charter contracts to which the Company is party did not change from previous practice. See also Note 2(r).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and outstanding shares of common stock, redemption and conversion terms of preferred stock, options to purchase common stock and per share amounts contained in the consolidated financial statements have been retroactively adjusted to reflect the Reverse Stock Split for all periods presented. The retroactive application of the Reverse Stock Split reduced the number of shares of common stock outstanding from 128.4 million shares to 12.8 million shares as of December 31, 2018 and from 120.4 million shares to 12.0 million shares as of December 31, 2017. The par value of the common stock remained at $0.0001 per share. Accordingly, Common stock and Additional paid-in capital in the Company's consolidated balance sheets as of December 31, 2018 reflect a decrease and increase of $12, respectively, and as of December 31, 2017 reflect a decrease and increase of $11, respectively.</t>
  </si>
  <si>
    <t>Principles of Consolidation</t>
  </si>
  <si>
    <t xml:space="preserve">(b) Principles of consolidation: The accompanying consolidated financial statements include the accounts of Navios Holdings, a Marshall Islands corporation, and both its majority and wholly-owned subsidiaries. All significant intercompany balances and transactions have been eliminated in the consolidated statements.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the Company has an interest of more than one 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which are 63.8% and 3.7% owned by Navios Holdings, respectively.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8 was 20.0%, which includes a 2.0% general partner interest); (ii) Navios Acquisition and its subsidiaries (economic interest as of December 31, 2018 was 35.8%); (iii) Navios Europe I and its subsidiaries (economic interest as of December 31, 2018 was 47.5%); (iv) Navios Europe II and its subsidiaries (economic interest as of December 31, 2018 was 47.5%); and (v) Navios Containers and its subsidiaries (economic interest as of November 30, 2018, date of obtaining control, was 3.7%). Subsidiaries Included in the Consolidation: Statement of Operations Company Name Nature Ownership Interest Country of Incorporation 2018 2017 2016 Navios Maritime Holdings Inc. Holding Company Marshall Is. 1/1 - 12/31 1/1 - 12/31 1/1 - 12/31 Navios South American Logistics Inc. Sub-Holding Company 63.8 % Marshall Is. 1/1 - 12/31 1/1 - 12/31 1/1 - 12/31 Navios Maritime Containers L.P. Holding Company 3.7 % Marshall Is. 11/30 - 12/31 — —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Statement of Operations Company Name Nature Ownership Interest Country of Incorporation 2018 2017 2016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8 2017 2016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12/31 1/1 - 12/31 1/1 - 12/31 Lavender Shipping Corporation Vessel Owning Company 100 % Marshall Is. 1/1 - 12/31 1/1 - 12/31 1/1 - 12/31 Esmeralda Shipping Corporation Vessel Owning Company 100 % Marshall Is. 1/1 - 8/30 1/1 - 12/31 1/12 - 12/31 Triangle Shipping Corporation Vessel Owning Company 100 % Marshall Is. 1/1 - 8/30 1/1 - 12/31 1/12 - 12/31 Roselite Shipping Corporation Operating Company 100 % Marshall Is. 1/1 - 12/31 1/1 - 12/31 1/1 - 12/31 Smaltite Shipping Corporation Operating Company 100 % Marshall Is. 1/1 - 12/31 1/1 - 12/31 1/1 - 12/31 Motiva Trading Ltd Operating Company 100 % Marshall Is. 1/1 - 12/31 1/1 - 12/31 11/2 - 12/31 Alpha Merit Corporation Sub-Holding Company 100 % Marshall Is. 1/1 - 12/31 11/3 - 12/31 — Thalassa Marine S.A. Operating Company 100 % Marshall Is. 1/1 - 12/31 12/15 - 12/31 — Asteroid Shipping S.A. Operating Company 100 % Marshall Is. 1/12 - 12/31 — — Cloud Atlas Marine S.A. Operating Company 100 % Marshall Is. 1/15 - 12/31 — — Heodor Shipping Inc. Vessel Owning Company 100 % Marshall Is. 2/13 - 12/31 — — Navios Maritime Containers GP LLC Operating Company 100 % Marshall Is. 9/11 - 12/31 — — Navios Containers Management Inc. Management Company 100 % Marshall Is. 1/1 - 12/31 — — Pacifico Navigation Corp. Vessel Owning Company 100 % Marshall Is. 11/7 - 12/31 — — Rider Shipmanagement Inc. Operating Company 100 % Marshall Is. 12/4 - 12/31 — — Talia Shiptrade S.A. Operating Company 100 % Marshall Is. 10/11 - 12/31 — — </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assessment of other-than-temporary impairment related to the carrying value of investments in affiliates, the selection of useful lives for tangible and intangible assets, expected future cash flows from long-lived assets to support impairment tests, impairment test for goodwill, provisions necessary for accounts receivables and demurrages, provisions for legal disputes, pension benefits, contingencies and guarante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Cash and Cash Equivalents</t>
  </si>
  <si>
    <t>(d) Cash and Cash Equivalents: Cash and cash equivalents consist of cash on hand, deposits held on call with banks, and other short-term liquid investments with original maturities of three months or less.</t>
  </si>
  <si>
    <t>Restricted Cash</t>
  </si>
  <si>
    <t>(e) Restricted Cash: As of December 31, 2018 and 2017, restricted cash included $4,315 (of which $1,934 related to Navios Containers) and $5,968, respectively, which related to amounts held in retention accounts in order to service debt and interest payments, as required by certain of Navios Holdings’ credit facilities. Also included in restricted cash as of December 31, 2018 and 2017 are amounts held as security in the form of letters of guarantee or letters of credit totaling $1,577 and $590, respectively. As of December 31, 2018 restricted cash also included an amount of $7,000 concerning the proceeds from the sale of Navios Magellan held as cash collateral in an escrow account, following the vessel’s disposal and release from the 7.375% First Priority Ship Mortgage Notes due 2022 (the “2022 Notes”). See also Note 11.</t>
  </si>
  <si>
    <t>Insurance Claims</t>
  </si>
  <si>
    <t>(f)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si>
  <si>
    <t>(g) Inventories: Inventories, which are comprised of lubricants, bunkers (when applicable) and stock provisions on board of the vessels, as well as petroleum products held by Navios Logistics, are valued at cost as determined on the first-in, first-out basis.</t>
  </si>
  <si>
    <t>Dry Bulk Vessels, Container Vessels, Port Terminals, Tanker Vessels, Barges, Pushboats and Other Fixed Assets, net</t>
  </si>
  <si>
    <t>(h) Dry Bulk Vessels, Container Vessels, Port Terminals, Tanker Vessels, Barges, Pushboats and Other Fixed Assets, net: Dry bulk vessels, container vessels, port terminals, tanker vessels, barges, pushboats and other fixed assets acquired as parts of business combinations are recorded at fair value on the date of acquisition, and if acquired as an asset acquisition, are recorded at cost (including transaction costs). Vessels constructed by the company would be stated at historical cost, which consists of the contract price, capitalized interest and any material expenses incurred upon acquisition (improvements and delivery expenses). Subsequent expenditures for ballast water treatment system,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comprehensive (loss)/income. Expenditures for routine maintenance and repairs are expensed as incurred. Depreciation is computed using the straight line method over the useful life of the vessels, port terminals, tanker vessels, barges, pushboats and other fixed assets, after considering the estimated residual value. Annual depreciation rates used, which approximate the useful life of the assets are: Dry bulk vessels 25 years Container vessels 30 years Port terminals 5 to 49 years Tanker vessels, barges and pushboats 15 to 45 years Furniture, fixtures and equipment 3 to 10 years Computer equipment and software 5 years Leasehold improvements shorter of lease term or 6 years Management estimates the residual values of the Company’s dry bulk vessels and container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dry bulk vessels and container vessels to be 25 years and 30 years, respectively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si>
  <si>
    <t>Deposits for Vessels, Port Terminals, and Other Fixed Assets</t>
  </si>
  <si>
    <t>(i) Deposits for Vessels, Port Terminals and Other Fixed Assets: This represents amounts paid by the Company in accordance with the terms of the purchase agreements for the construction of vessels, port terminals and other long-lived fixed assets. Deposits for vessels, port terminals and other fixed assets also include pre-delivery expenses. Pre-delivery expenses represent any direct costs to bring the asset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18, 2017 and 2016 amounted to $1,908, $4,764 and $5,843, respectively.</t>
  </si>
  <si>
    <t>Assets Held for Sale</t>
  </si>
  <si>
    <t>(j)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t>
  </si>
  <si>
    <t>Impairment of Long Lived Assets</t>
  </si>
  <si>
    <t>(k) Impairment of Long Lived Assets: 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8, management concluded that events occurred and circumstances had changed, which indicated that potential impairment of Navios Holdings’ long-lived assets might exist. These indicators included continued volatility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adjusted for outliers) over the remaining economic life of each vessel, net of brokerage and address commissions excluding days of scheduled off-hires, running cost based on current year actuals, assuming an annual increase of 0.68% after 2019 and a utilization rate of 99.5% based on the fleet’s historical performance. As of December 31, 2018, our assessment concluded that step two of the impairment analysis was required for four of our dry bulk vessels held and used, as the undiscounted projected net operating cash flows did not exceed the carrying value. As a result, the Company recorded an impairment loss of $179,186 for these vessels, being the difference between the fair value and the vessel’s carrying value together with the carrying value of deferred drydock and special survey costs related to these vessels, presented within the caption “Impairment losses” in the consolidated statements of comprehensive (loss)/income. As of December 31, 2017, the Company recorded an impairment loss of $32,930 for one dry bulk vessel, being the difference between the fair value and the vessel’s carrying value together with the carrying value of deferred drydock and special survey costs related to this vessel, presented within the caption “Impairment losses” in the consolidated statements of comprehensive (loss)/income. The assessment performed for 2016 did not indicate a step two was necessary for the Company’s other vessels held and used. See also Note 7.</t>
  </si>
  <si>
    <t>Deferred Drydock and Special Survey Costs</t>
  </si>
  <si>
    <t>(l) Deferred Drydock and Special Survey Costs: The Company’s vessels, barges and pushboats are subject to regularly scheduled drydocking and special surveys which are carried out every 30 and 60 months, respectively, for ocean-going vessels, and up to every 96 months for pushboats and barge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Unamortized drydocking or special survey costs of vessels, barges and pushboats sold are written-off to income in the year the vessel, barge or pushboat is sold.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8, 2017 and 2016, the amortization of deferred drydock and special survey costs was $13,828, $14,727, and $13,768, respectively.</t>
  </si>
  <si>
    <t>Deferred Financing Costs</t>
  </si>
  <si>
    <t>(m) Deferred Financing Costs: Deferred financing costs include fees, commissions and legal expenses associated with obtaining or modifying loan facilities. Deferred financing costs are presented as a deduction from the corresponding liability. These costs are amortized over the life of the related debt using the effective interest rate method, and are included in interest expense. Amortization and write-off of deferred financing costs for each of the years ended December 31, 2018, 2017 and 2016 were $7,880, $6,391 and $5,653, respectively. See also Note 18.</t>
  </si>
  <si>
    <t>Goodwill and Other Intangibles</t>
  </si>
  <si>
    <t>(n) Goodwill and Other Intangibles (i) Goodwill: Goodwill is tested for impairment at the reporting unit level at least annually. The Company evaluates impairment of goodwill using a two-step process. First, the aggregate fair value of the reporting unit is compared to its carrying amount, including goodwill (step one).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If the fair value of a reporting unit exceeds the carrying amount, no impairment exists. If the carrying amount of the reporting unit exceeds the fair value, then the Company must perform the second step (step two)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As of December 31, 2018, the Company performed its impairments test for its reporting units within the Dry Bulk Vessel Operations and the Logistics Business. The Company additionally considered that its market capitalization continued to remain at a level well below the carrying value of its total net assets. As of December 31, 2018, the Company performed step one of the impairment test for the Dry Bulk Vessel Operations reporting unit, which is allocated goodwill of $56,240. Step one impairment test revealed that the fair value of the Dry Bulk Vessel Operations reporting unit substantially exceeded the carrying amount of its net assets. Accordingly, no step two analysis was required.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non-fixed days (based on a combination of one-year average historical time charter rates and the 10-year average historical one-year time charter rates adjusted for outliers), which the Company believes is an objective approach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value of net assets. As of December 31, 2018, the Company performed step one of the impairment test for the Logistics Business, which is allocated goodwill of $104,096. Step one of the impairment test used the income method and revealed that the fair value substantially exceeded the carrying amount of its net assets. Accordingly, no step two analysis was required. The future cash flows from the Logistics Business were determined principally by combining revenues from existing contracts and estimated revenues based on the historical performance of the segment, including utilization rates and actual storage capacity. No impairment loss was recognized for any of the periods presented. (ii) Intangibles Other Than Goodwill: Navios Holdings’ intangible assets and liabilities consist of favorable lease terms, unfavorable lease terms, customer relationships, trade name and port terminal operating rights. The fair value of the trade name was determined based on the “relief from royalty” method which values the trade name based on the estimated amount that a company would have to pay in an arm’s length transaction to use that trade name. The asset is being amortized under the straight line method over 32 years. Navios Logistics’ trade name is being amortized under the straight line method over 10 years, and was fully amortized as of December 31, 2018. The fair value of customer relationships of Navios Logistics was determined based on the “excess earnings” method, which relies upon the future cash flow generating ability of the asset. The asset is amortized under the straight line method. Other intangibles that are being amortized, such as customer relationships and port terminal operating rights, would be considered impaired if their carrying value could not be recovered from the future undiscounted cash flows associated with the asse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in the “Depreciation and amortization” line item. The amortizable value of favorable leases would be considered impaired if its carrying value could not be recovered from the future undiscounted cash flows associated with the asset. Vessel purchase options that have not been exercised, which are included in favorable lease terms, would be considered impaired if the carrying value of an option, when added to the option price of the vessel, exceeded the fair value of the vessel.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During the fourth quarter of fiscal year 2018, management concluded that there were no circumstances which indicated that potential impairment of Navios Holdings’ intangible assets other than goodwill might exist. For the year ended December 31, 2018 and 2016, there were no impairment losses recognized for the Company’s intangible assets. As of December 31, 2017, the Company performed an assessment which indicated that the amortizable value of one of its favorable leases would not be recoverable from the future undiscounted cash flows associated with the asset. As a result, the Company recognized an impairment loss of $3,397 in the caption “Impairment losses” in the consolidated statements of comprehensive (loss)/income. The weighted average amortization periods for intangibles are: Intangible assets Years Trade name 32 Favorable lease terms 1 Port terminal operating rights 47 Customer relationships 20 See also Note 3 and Note 8.</t>
  </si>
  <si>
    <t>Foreign Currency Translation</t>
  </si>
  <si>
    <t>(o) Foreign Currency Translation: The Company’s functional and reporting currency is the U.S. dollar. The Company engages in worldwide commerce with a variety of entities. Although its operations may expose it to certain levels of foreign currency risk, its transactions are predominantly U.S. dollar denominated. The Company’s subsidiaries in Uruguay, Argentina, Brazil and Paraguay transact a nominal amount of their operations in Uruguayan pesos, Argentinean pesos, Brazilian reales and Paraguayan guaranies, whereas the Company’s wholly-owned vessel subsidiaries and the vessel management subsidiaries transact a nominal amount of their operations in Euros; however, all of the subsidiaries’ primary cash flows are U.S. dollar denominated. The financial statements of the foreign operations are translated using the exchange rate at the balance sheet date except for property and equipment and equity, which are translated at historical rates.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comprehensive (loss)/income. The foreign currency (losses)/gains recognized under the caption “Other expense” or “Other income” in the consolidated statements of comprehensive (loss)/income for each of the years ended December 31, 2018, 2017 and 2016, were $(1,207), $(3,000) and $1,600, respectively.</t>
  </si>
  <si>
    <t>Provisions</t>
  </si>
  <si>
    <t>(p) Provisions: The Company, in the ordinary course of business, is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the Company has determined that the reasonable estimate of the loss is a range and there is no best estimate within the range, the Company will provide for the lower amount within the range. See also Note 14.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s for estimated losses on vessels under time charter are provided for in the period in which such losses are determined. As of December 31, 2018 and 2017, the balance for this provision was $1,604 and $2,631, respectively.</t>
  </si>
  <si>
    <t>Segment Reporting</t>
  </si>
  <si>
    <t>(q) Segment Reporting: Operating segments, as defined, are components of an enterprise about which separate financial information is available that is evaluated regularly by the chief operating decision maker in deciding how to allocate resources and in assessing performance. Based on the Company’s methods of internal reporting and management structure, the Company currently has three reportable segments: the Dry Bulk Vessel Operations segment, the Logistics Business segment and the Containers Business segment.</t>
  </si>
  <si>
    <t>Revenue and Expense Recognition</t>
  </si>
  <si>
    <t>(r)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0 “Leases”. Upon adoption of ASC 606,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comprehensive (loss)/income.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Upon adoption of ASC 606, the Company is recognizing revenue ratably from the vessel’s/barge’s arrival at the loading port, as applicable under the contract, to when the charterer’s cargo is discharged as well as defer costs that meet the definition of “costs to fulfill a contract” and relate directly to the contract. The adoption of this standard had no material effect on the Company’s opening retained earnings, consolidated balance sheets and consolidated statements of comprehensive (loss)/income. Revenues earned under contracts of affreightment (“COA”)/voyage contracts within the Dry Bulk Vessel Operations, amounted to $19,121, $38,273 and $29,857 for the years ended December 31, 2018, 2017 and 2016, respectively. Revenues earned under contracts of affreightment (“COA”)/voyage contracts within the Logistics business, amounted to $35,623, $42,455 and $62,603 for the years ended December 31, 2018, 2017 and 2016, respectively.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s from time chartering of vessels in the Dry Bulk Vessel Operations amounted to $278,591, $199,945 and $153,858 for the years ended December 31, 2018, 2017 and 2016, respectively. Revenues from time chartering and bareboat chartering of vessels and barges in the Logistics business amounted to $72,689, $84,063 and $153,858 for the years ended December 31, 2018, 2017 and 2016, respectively. Revenues from time chartering and bareboat chartering of vessels in the Containers business amounted to $12,053 for the period from November 30, 2018 (date of obtaining control) to December 31, 2018.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 for vessels operating in pooling arrangements in the Dry Bulk Vessel Operations amounted to $0, $8,025 and $15,007 for the years ended December 31, 2018, 2017 and 2016, respectively. Profit-sharing revenues are calculated at an agreed percentage of the excess of the charterer’s average daily income (calculated on a quarterly or half-yearly basis) or the Baltic Dry Index over an agreed amount and accounted for on an accrual basis based on provisional amounts and for those contracts that provisional accruals cannot be made due to the nature of the profit sharing elements, these are accounted for on the actual cash settlement. Profit sharing results from the Dry Bulk Vessel Operations for the years ended December 31, 2018, 2017 and 2016 amounted to $(52), $3,205 and $(2,530), respectively.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port terminal operations of the Logistics business amounted to $58,552, $43,984 and $29,056 for the years ended December 31, 2018, 2017 and 2016, respectively. Revenues from storage fees (dry port) of the Logistics business amounted to $882, $1,974 and $446 for the years ended December 31, 2018, 2017 and 2016, respectively. Dockage revenues from the Logistics business in the dry port terminal operations amounted to $3,136, $4,497 and $3,373 for the years ended December 31, 2018, 2017 and 2016, respectively. Revenues from liquid port terminal operations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Revenues from sale of products by the Logistics business amounted to $32,508, $32,572 and $30,118 for the years ended December 31, 2018, 2017 and 2016, respectively. Revenues from liquid port terminal operations from the Logistics business amounted to $3,739, $2,841 and $3,059 for the years ended December 31, 2018, 2017 and 2016, respectively.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Administrative fee revenue from affiliates: Administrative fee revenue from affiliates consists of fees earned on the provision of administrative services pursuant to administrative services agreements with our affiliates (Refer to Note 16).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Deferred Income and Cash Received In Advance: Deferred voyage revenue primarily relates to cash received from charterers prior to it being earned. These amounts are recognized as revenue over the voyage or charter period. Time Charter, Voyage and Logistics Business Expenses: Time charter, voyage and logistics business expenses comprise all expenses related to each particular voyage, including time charter hire paid and voyage freight paid, bunkers, port charges, canal tolls, cargo handling, agency fees and brokerage commissions. Also included in time charter, voyage and logistics business expenses are charterers’ liability insurances, provision for losses on time charters and voyages in progress at year-end, direct port terminal expenses and other miscellaneous expenses. In the transition to ASC 842, the right of use asset will be adjusted for the carrying amount of the liability regarding the provision for losses on time charters and voyages in progress on that date. Direct Vessel Expenses: Direct vessel expenses consist of all expenses relating to the operation of vessels, including crewing, repairs and maintenance, insurance, stores and lubricants and miscellaneous expenses such as communications and amortization of drydocking and special survey costs net of related party management fees. Prepaid Voyage Costs: Prepaid voyage costs relate to cash paid in advance for expenses associated with voyages. These amounts are recognized as expenses over the voyage or charter period.</t>
  </si>
  <si>
    <t>Employee benefits</t>
  </si>
  <si>
    <t>(s) Employee benefits: Pension and Retirement Obligations-Crew: The Company’s ship-owning subsidiaries employ the crew on board under short-term contracts (usually up to nine months) and, accordingly, are not liable for any pension or post-retirement benefits. Provision for Employees’ Severance and Retirement Compensation: The employees in the Company’s office in Greece are protected by Greek labor law. According to the law, the Company is required to pay retirement indemnities to employees upon dismissal or upon leaving with an entitlement to a full security retirement pension. 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considers this plan equivalent to a lump sum defined benefit pension plan and accounts for it under relevant guidance on employer’s accounting for pensions. The Company is required to annually value the statutory terminations indemnities liability. Management obtains a valuation from independent actuaries to assist in the calculation of the benefits. The Company provides, in full, for the employees’ termination indemnities liability. This liability amounted to $1,550 and $1,336 at December 31, 2018 and 2017, respectively. U.S. Retirement Savings Plan: 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 See also Note 13. Other Post-Retirement Obligations: The Company has a legacy pension arrangement for certain Bahamian, Uruguayan and former Navios Corporation employees. The entitlement to these benefits is only to these former employees. The expected costs of these benefits are accrued each year, using an accounting methodology similar to that for defined benefit pension plans. Stock-Based Compensation: In December 2018, the Company authorized the grant of restricted common stock. In December 2017, the Company authorized the grant of restricted common stock and restricted stock units. In December 2016, the Company authorized the grant of restricted share units and share appreciation rights. These awards of restricted share units, share appreciation rights, restricted common stock, restricted stock units and stock options are based on service conditions only and vest over three and four years. See also Note 13. The fair value of share appreciation rights and stock option grants is determined with reference to option pricing model and principally adjusted Black-Scholes models. The fair value of restricted share units,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t>
  </si>
  <si>
    <t>Financial Instruments</t>
  </si>
  <si>
    <t>(t) Financial Instruments: Financial instruments carried on the balance sheet include cash and cash equivalents, restricted cash, trade receivables and payables, other receivables and other liabilities, long-term debt, capital leases and available-for-sale securities. The particular recognition methods applicable to each class of financial instrument are disclosed in the applicable significant policy description of each item, or included below as applicable. Financial Risk Management: The Company’s activities expose it to a variety of financial risks including fluctuations in future freight rates, time charter hire rates, fuel prices and credit and interest rates risk. Risk management is carried out under policies approved by executive management. Guidelines are established for overall risk management, as well as specific areas of operations. Credit Risk: The Company closely monitors its credit exposure to customers and counterparties for credit risk. The Company has policies in place to ensure that it trades with customers and counterparties with an appropriate credit history. Liquidity Risk: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 Foreign Exchange Risk: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consolidated statements of comprehensive (loss)/income.</t>
  </si>
  <si>
    <t>(Loss)/Earnings Per Share</t>
  </si>
  <si>
    <t xml:space="preserve">(u) (Loss)/Earnings Per Share: Basic (loss)/earnings per share are computed by dividing net (loss)/income attributable to Navios Holdings common stockholders by the weighted average number of shares of common stock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Diluted (loss)/earnings per share reflect the potential dilution that would occur if securities or other contracts to issue common stock were exercised or converted. Dilution has been computed by the treasury stock method whereby all of the Company’s dilutive securities (stock options and warrants) are assumed to be exercised and the proceeds are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loss)/earnings per share computation. Restricted share units, restricted stock and restricted stock units (vested and unvested) are included in the calculation of the diluted (loss)/earnings per share, based on the weighted average number of restricted share units, restricted stock and restricted stock units assumed to be outstanding during the period. Convertible shares are included in the calculation of the diluted (loss)/earnings per share, based on the weighted average number of convertible shares assumed to be outstanding during the period. See also Note 20. </t>
  </si>
  <si>
    <t>(v) Income Taxes: The Company is a Marshall Islands corporation. Pursuant to various treaties and the United States Internal Revenue Code, the Company believes that substantially all its operations are exempt from income taxes in the Marshall Islands and the United States of America. The tax expense reflected in the Company’s consolidated financial statements for the years ended December 31, 2018, 2017 and 2016 was mainly attributable to its subsidiaries in South America, which are subject to the Argentinean and Paraguayan income tax regim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 On December 29, 2017, the Argentine government enacted the Law 27,430 that made changes to the income tax law in Argentina. The new law modifies the rates for income taxes applicable in beginning on January 1, 2018. In measuring its income tax assets and liabilities, the Company used the rate that is expected to be enacted at the time of the reversal of the asset or liability in the calculation of the deferred tax for the items related to Argentina. An income tax rate of 30% was applied on temporary differences whose reversal is expected to occur in the years before 2020, and a rate of 25% on temporary differences remaining thereafter. During the year ended December 31, 2017, the Company has recorded an income tax benefit of $2,837 within the caption “Income tax benefit/(expense)” in the consolidated statements of comprehensive (loss)/income related to the change in the rate of the income tax.</t>
  </si>
  <si>
    <t>Dividends</t>
  </si>
  <si>
    <t>(w) Dividends: Dividends are recorded in the Company’s financial statements in the period in which they are declared. Navios Holdings paid $0 to its common stockholders during each year ended December 31, 2018, 2017 and 2016, and $0, $0 and $3,681 ($0, $0 and $74.4 per share) to its preferred stockholders during the years ended December 31, 2018, 2017 and 2016, respectively. In November 2015, Navios Holdings announced that the Board of Directors decided to suspend the dividend to its common stockholders. In February 2016, Navios Holdings announced the suspension of payment of quarterly dividends on its preferred stock, including the Series G Cumulative Redeemable Perpetual Preferred Stock (the “Series G”) and Series H Cumulative Redeemable Perpetual Preferred Stock (the “Series H”). All inter-company dividends are eliminated upon consolidation.</t>
  </si>
  <si>
    <t>Guarantees</t>
  </si>
  <si>
    <t>(x) Guarantees: A liability for the fair value of an obligation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provision of the liability, financial statement disclosures of their terms are made. On November 15, 2012, the Company agreed to provide Navios Partners with guarantees against counterparty default on certain existing charters (see also Note 16).</t>
  </si>
  <si>
    <t>(y) Leases: Vessel leases where Navios Holdings or/and Navios Containers is regarded as the lessor are classified as either finance leases or operat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or/and Navios Containers is regarded as the lessor, refer to Note 2(r). For charters classified as operating leases where Navios Holdings or/and Navios Containers is regarded as the lessee, the expense is recognized on a straight line basis over the rental periods of such charter agreements. The expense is included under the line item “Time charter, voyage and logistics business expenses”. In the transition to ASC 842, the right of use asset will be adjusted for the carrying amount of the straight line liability on that date.</t>
  </si>
  <si>
    <t>Treasury Stock</t>
  </si>
  <si>
    <t>(z) Treasury Stock: Treasury stock is accounted for using the cost method. Excess of the purchase price of the treasury stock acquired, plus direct acquisition costs over its par value is recorded in additional paid-in capital.</t>
  </si>
  <si>
    <t>Trade Accounts Receivable</t>
  </si>
  <si>
    <t>(aa) Trade Accounts Receivable: The amount shown as accounts receivable, trade,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t>
  </si>
  <si>
    <t>Convertible Preferred Stock</t>
  </si>
  <si>
    <t>(ab) Convertible Preferred Stock: The Company’s 2% Mandatorily Convertible Preferred Stock (“Preferred Stock”) is recorded at fair market value on the date of issuance. The fair market value is determined using a binomial valuation model. The model which is used takes into account the credit spread of the Company, the volatility of its stock, as well as the price of its stock at the issuance date. Each preferred share has a par value of $0.0001. Each holder of Preferred Stock is entitled to receive an annual dividend equal to 2.0% on the nominal value of the Preferred Stock, payable quarterly, until such time as the Preferred Stock converts into common stock. 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 See also Note 17.</t>
  </si>
  <si>
    <t>Cumulative Redeemable Perpetual Preferred Stock</t>
  </si>
  <si>
    <t>(ac) Cumulative Redeemable Perpetual Preferred Stock: The Company’s 2,000,000 American Depositary Shares, Series G and the 4,800,000 American Depositary Shares, Series H are recorded at fair market value on issuance. 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 See also Note 17.</t>
  </si>
  <si>
    <t>Investment in Available-for-Sale Securities</t>
  </si>
  <si>
    <t>(ad) Investment in Available-for-Sale Securities: The Company classifies its existing marketable equity securities as available-for-sale. These securities are carried at fair value, with unrealized gains and losses reflected directly in the consolidated statements of comprehensive (loss)/income at each reporting period. Management evaluates securities for other-than-temporary impairment (“OTTI”) on a quarterly basis. Consideration is given to (i) the length of time and the extent to which the fair value has been less than cost, (ii) the financial condition and near-term prospects of the investee, and (iii) the intent and ability of the Company to retain its investment in the investee for a period of time sufficient to allow for any anticipated recovery in fair value. Investment in Equity Securities: Navios Holdings evaluates its investments in Navios Acquisition, Navios Partners, Navios Europe I and Navios Europe II for OTTI on a quarterly basis. Consideration is given to (i) the length of time and the extent to which the fair value has been less than the carrying value, (ii) the financial condition and near-term prospects of Navios Partners, Navios Acquisition, Navios Europe I and Navios Europe II, and (iii) the intent and ability of the Company to retain its investment in Navios Acquisition, Navios Partners, Navios Europe I and Navios Europe II, for a period of time sufficient to allow for any anticipated recovery in fair value. If the Company considers any decline to be “other-than-temporary”, then the Company would write down the carrying amount of the investment to its estimated fair value.</t>
  </si>
  <si>
    <t>Financial Instruments and Fair Value</t>
  </si>
  <si>
    <t>(ae)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Recent Accounting Pronouncements</t>
  </si>
  <si>
    <t>(af)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Company is currently assessing the impact that adopting this new accounting guidance will have on it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ies) on the balance sheet for both types of leases, capital (or finance) leases and operating leases,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uly 2018,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December 2018, FASB issued ASU 2018-20, Narrow-Scope Improvements to Topic 842 for Lessors (“ASU 2018-20”). The improvements in ASU 2018-20 are to clarify guidance for lessors on sales taxes and other similar taxes collected from lessees, certain lessor costs and recognition of variable payments for contracts with lease and non-lease components. In January 2019, FASB issued ASU 2019-01, Codification Improvements to Topic 842 Leases (“ASU 2019-01”). The amendments in ASU 2019-01 address (i) the determination of the fair value of the underlying asset by lessors that are not manufacturers or dealers, (ii) the presentation on the Statement of Cash Flows—Sales Type and Direct Financing Leases; and (iii) the transition disclosures related to the accounting changes and error corrections (Topic 250).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intends to apply the alternative transition method for adoption as described above. Based on a preliminary assessment, the Company expects the adoption of this guidance to have a material impact on its assets and liabilities due to its charter-in contracts and office rent agreements and the recognition of right-of-use assets and lease liabilities on its consolidated balance sheets although adoption is not expected to significantly change the recognition, measurement or presentation of lease expenses within the statements of comprehensive (loss)/income or cash flows. In the transition to ASC 842, the Company will measure the right of use asset at an amount equal to the operating liability adjusted for the carrying amount of the straight line liability and the carrying amount of the liability regarding the provision for losses on time charters and voyages in progress on that date. Following the adoption of the new standard, the Company expects to recognize for its charter-in contracts and for its office rent agreements, operating liabilities of $356,537 and $12,453, respectively, based on the net present value of the remaining minimum charter-in and rental payments for existing operating leases. Additionally, the Company expects to recognize for its charter-in contracts relating to charter-in vessels in operation on January 1, 2019 and for its office rent agreements, right of use assets of $342,353 and $12,453, respectively. With regards to the Company’s charter-out contracts, the Company is not expecting that the adoption will have a material effect on its consolidated financial statements since the Company is a lessor for these charter-out contracts and the changes are fairly minor. The Company expects to elect the use of practical expedient available to lessors which allows good and services embedded in the charter-out contract that qualify as non-lease components to be combined under a single lease component presentation.</t>
  </si>
  <si>
    <t>Summary of Significant Accounting Policies (Tables)</t>
  </si>
  <si>
    <t>Reconciliation of cash and cash equivalents and restricted cash</t>
  </si>
  <si>
    <t xml:space="preserve"> December 31, December 31, December 31, 2018 2017 2016 Reconciliation of cash and cash equivalents and restricted cash: Current assets: Cash and cash equivalents 137,882 127,632 135,992 Restricted cash 12,892 6,558 5,386 Total cash and cash equivalents and restricted cash $ 150,774 $ 134,190 $ 141,378 </t>
  </si>
  <si>
    <t>Entities included in the consolidation</t>
  </si>
  <si>
    <t xml:space="preserve"> Statement of Operations Company Name Nature Ownership Interest Country of Incorporation 2018 2017 2016 Navios Maritime Holdings Inc. Holding Company Marshall Is. 1/1 - 12/31 1/1 - 12/31 1/1 - 12/31 Navios South American Logistics Inc. Sub-Holding Company 63.8 % Marshall Is. 1/1 - 12/31 1/1 - 12/31 1/1 - 12/31 Navios Maritime Containers L.P. Holding Company 3.7 % Marshall Is. 11/30 - 12/31 — —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 12/31 Statement of Operations Company Name Nature Ownership Interest Country of Incorporation 2018 2017 2016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Statement of Operations Company Name Nature Ownership Interest Country of Incorporation 2018 2017 2016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1/1 - 12/31 Navios Holdings Europe Finance Inc. Sub-Holding Company 100 % Marshall Is. 1/1 - 12/31 1/1 - 12/31 1/1 - 12/31 Navios Asia LLC Sub-Holding Company 100 % Marshall Is. 1/1 - 12/31 1/1 - 12/31 1/1 - 12/31 Iris Shipping Corporation Vessel Owning Company 100 % Marshall Is. 1/1 - 12/31 1/1 - 12/31 1/1 - 12/31 Jasmine Shipping Corporation Vessel Owning Company 100 % Marshall Is. 1/1 - 12/31 1/1 - 12/31 1/1 - 12/31 Emery Shipping Corporation Vessel Owning Company 100 % Marshall Is. 1/1 - 12/31 1/1 - 12/31 1/1 - 12/31 Lavender Shipping Corporation Vessel Owning Company 100 % Marshall Is. 1/1 - 12/31 1/1 - 12/31 1/1 - 12/31 Esmeralda Shipping Corporation Vessel Owning Company 100 % Marshall Is. 1/1 - 8/30 1/1 - 12/31 1/12 - 12/31 Triangle Shipping Corporation Vessel Owning Company 100 % Marshall Is. 1/1 - 8/30 1/1 - 12/31 1/12 - 12/31 Roselite Shipping Corporation Operating Company 100 % Marshall Is. 1/1 - 12/31 1/1 - 12/31 1/1 - 12/31 Smaltite Shipping Corporation Operating Company 100 % Marshall Is. 1/1 - 12/31 1/1 - 12/31 1/1 - 12/31 Motiva Trading Ltd Operating Company 100 % Marshall Is. 1/1 - 12/31 1/1 - 12/31 11/2 - 12/31 Alpha Merit Corporation Sub-Holding Company 100 % Marshall Is. 1/1 - 12/31 11/3 - 12/31 — Thalassa Marine S.A. Operating Company 100 % Marshall Is. 1/1 - 12/31 12/15 - 12/31 — Asteroid Shipping S.A. Operating Company 100 % Marshall Is. 1/12 - 12/31 — — Cloud Atlas Marine S.A. Operating Company 100 % Marshall Is. 1/15 - 12/31 — — Heodor Shipping Inc. Vessel Owning Company 100 % Marshall Is. 2/13 - 12/31 — — Navios Maritime Containers GP LLC Operating Company 100 % Marshall Is. 9/11 - 12/31 — — Navios Containers Management Inc. Management Company 100 % Marshall Is. 1/1 - 12/31 — — Pacifico Navigation Corp. Vessel Owning Company 100 % Marshall Is. 11/7 - 12/31 — — Rider Shipmanagement Inc. Operating Company 100 % Marshall Is. 12/4 - 12/31 — — Talia Shiptrade S.A. Operating Company 100 % Marshall Is. 10/11 - 12/31 — — </t>
  </si>
  <si>
    <t>Depreciation rates</t>
  </si>
  <si>
    <t xml:space="preserve"> Dry bulk vessels 25 years Container vessels 30 years Port terminals 5 to 49 years Tanker vessels, barges and pushboats 15 to 45 years Furniture, fixtures and equipment 3 to 10 years Computer equipment and software 5 years Leasehold improvements shorter of lease term or 6 years </t>
  </si>
  <si>
    <t>Finite lived acquired intangible assets</t>
  </si>
  <si>
    <t xml:space="preserve"> Intangible assets Years Trade name 32 Favorable lease terms 1 Port terminal operating rights 47 Customer relationships 20 </t>
  </si>
  <si>
    <t>Consolidation of Navios Containers (Tables)</t>
  </si>
  <si>
    <t>Fair value of Navios Containers' outsantading shares, assets and liabilities and noncontrolling interest</t>
  </si>
  <si>
    <t xml:space="preserve">Fair value of Navios Containers’ outstanding shares: Fair value of Navios Holdings’ interest (3.7%) 6,269 Fair value of noncontrolling interest (96.3%) $ 165,474 Total fair value of Navios Containers’ outstanding shares 171,743 Fair value of Navios Containers’ assets and liabilities: Current assets (including cash and restricted cash of $24,400) 27,705 Vessels 376,133 Favorable lease terms 31,342 Long term receivable from affiliate companies 7,313 Other long term assets 1,099 Long term debt assumed (including current portion) (199,000) Current liabilities (14,727) Fair value of Navios Containers’ net assets 229,865 Bargain gain upon obtaining control $ 58,122 </t>
  </si>
  <si>
    <t>Schedule of acquired intangible assets</t>
  </si>
  <si>
    <t xml:space="preserve"> Weighted Average Amortization (years) Amortization per Year Favorable lease terms 1.4 $ (22,391) </t>
  </si>
  <si>
    <t>Cash and Cash Equivalents and Restricted Cash (Tables)</t>
  </si>
  <si>
    <t xml:space="preserve"> December 31, 2018 December 31, 2017 Cash on hand and at banks $ 131,432 $ 127,625 Short-term deposits and highly liquid funds 6,450 7 Restricted cash 12,892 6,558 Cash and cash equivalents and restricted cash $ 150,774 $ 134,190 </t>
  </si>
  <si>
    <t>Accounts Receivable, Net (Tables)</t>
  </si>
  <si>
    <t xml:space="preserve"> December 31, 2018 December 31, 2017 Accounts receivable $ 76,376 $ 80,037 Less: provision for doubtful receivables (16,086) (19,706) Accounts receivable, net $ 60,290 $ 60,331 </t>
  </si>
  <si>
    <t>Allowance for doubtfull receivables</t>
  </si>
  <si>
    <t xml:space="preserve"> Allowance for doubtful receivables Balance at Beginning of Period Charges to Costs and Expenses Amount Utilized Balance at End of Period Year ended December 31, 2016 $ (18,278 ) $ (1,304 ) $ 145 $ (19,437 ) Year ended December 31, 2017 $ (19,437 ) $ (269 ) $ — $ (19,706 ) Year ended December 31, 2018 $ (19,706 ) $ (575 ) $ 4,195 $ (16,086 ) </t>
  </si>
  <si>
    <t>Prepaid Expenses and Other Current Assets (Tables)</t>
  </si>
  <si>
    <t xml:space="preserve"> December 31, 2018 December 31, 2017 Prepaid voyage and operating costs $ 9,261 $ 8,022 Claims receivable 22,224 12,307 Prepaid other taxes 2,682 4,520 Advances for working capital purposes 18 18 Other 6,005 2,516 Total prepaid expenses and other current assets $ 40,190 $ 27,383 </t>
  </si>
  <si>
    <t>Vessels, Port Terminals and Other Fixed Assets, Net (Tables)</t>
  </si>
  <si>
    <t>Vessels, Port Terminals, Tanker Vessels, Barges, Push boats and other fixed assets</t>
  </si>
  <si>
    <t xml:space="preserve"> Vessels Cost Accumulated Depreciation Net Book Value Balance December 31, 2015 $ 1,841,140 $ (447,688 ) $ 1,393,452 Additions 60,115 (73,847 ) (13,732 ) Transfers 29,695 — 29,695 Balance December 31, 2016 1,930,950 (521,535 ) 1,409,415 Additions — (73,017 ) (73,017 ) Impairment losses (104,157 ) 58,034 (46,123 ) Disposals (11,828 ) — (11,828 ) Balance December 31, 2017 1,814,965 (536,518 ) 1,278,447 Additions 398 (66,405) (66,007) Vessel impairment (411,265) 212,399 (198,866) Disposals (101,717) — (101,717) Vessel acquisition 22,385 (458) 21,927 Balance December 31, 2018 $ 1,324,766 $ (390,982) $ 933,784 Port Terminals (Navios Logistics) Cost Accumulated Depreciation Net Book Value Balance December 31, 2015 $ 108,686 $ (23,898 ) $ 84,788 Additions 2,051 (3,493 ) (1,442 ) Transfers (1,513 ) — (1,513 ) Balance December 31, 2016 109,224 (27,391 ) 81,833 Additions 5,060 (5,237 ) (177 ) Transfers from deposits for vessels, port terminals and other fixed assets 137,357 — 137,357 Balance December 31, 2017 251,641 (32,628 ) 219,013 Additions 2,530 (7,284) (4,754) Transfers from oil storage plant and port facilities for liquid cargoes (629) — (629) Transfers to other long-term assets (26) — (26) Disposals (156) 137 (19) Balance December 31, 2018 $ 253,360 $ (39,775) $ 213,585 Tanker vessels, barges and pushboats (Navios Logistics) Cost Accumulated Depreciation Net Book Value Balance December 31, 2015 $ 470,944 $ (131,144 ) $ 339,800 Additions 738 (18,894 ) (18,156 ) Transfers 3,696 — 3,696 Balance December 31, 2016 475,378 (150,038 ) 325,340 Additions 5,531 (17,603 ) (12,072 ) Disposals (3,585 ) 3,585 — Revaluation of vessels due to termination of capital lease obligation (5,243 ) — (5,243 ) Balance December 31, 2017 472,081 (164,056 ) 308,025 Additions 3,581 (18,528) (14,947) Transfers 629 — 629 Transfers from deposits for vessels, port terminal and other fixed assets, net 49,421 — 49,421 Balance December 31, 2018 $ 525,712 $ (182,584) $ 343,128 Containerships (Navios Containers) Cost Accumulated Depreciation Net Book Value Balance December 31, 2017 $ — $ — $ — Vessels upon obtaining control 376,133 (882) 375,251 Vessel acquisition 24,763 (35) 24,728 Balance December 31, 2018 $ 400,896 $ (917) $ 399,979 Other fixed assets Cost Accumulated Depreciation Net Book Value Balance December 31, 2015 $ 13,869 $ (7,948 ) $ 5,921 Additions 2,250 (1,475 ) 775 Transfers (2,183 ) — (2,183 ) Balance December 31, 2016 13,936 (9,423 ) 4,513 Additions 531 (1,257 ) (726 ) Disposals (75 ) 28 (47 ) Write offs (32 ) 32 — Balance December 31, 2017 14,360 (10,620 ) 3,740 Additions 5,845 (1,572) 4,273 Write offs (329) 295 (34) Balance December 31, 2018 $ 19,876 $ (11,897) $ 7,979 Total Cost Accumulated Depreciation Net Book Value Balance December 31, 2015 $ 2,434,639 $ (610,678 ) $ 1,823,961 Additions 65,154 (97,709 ) (32,555 ) Transfers 29,695 — 29,695 Balance December 31, 2016 2,529,488 (708,387 ) 1,821,101 Additions 11,122 (97,114 ) (85,992 ) Impairment losses (104,157 ) 58,034 (46,123 ) Disposals (15,488 ) 3,613 (11,875 ) Write offs (32 ) 32 — Revaluation of vessels due to termination of capital lease obligation (5,243 ) — (5,243 ) Transfers from deposits for vessels, port terminals and other fixed assets 137,357 — 137,357 Balance December 31, 2017 2,553,047 (743,822 ) 1,809,225 Vessels upon obtaining control 376,133 (882) 375,251 Additions 12,354 (93,789) (81,435) Vessel acquisition 47,148 (493) 46,655 Vessel impairment (411,265) 212,399 (198,866) Vessel disposals (101,717) — (101,717) Disposals (156) 137 (19) Write offs (329) 295 (34) Transfers from deposits for vessels, port terminals and other fixed assets 49,421 — 49,421 Transfers to other long-term assets (26) — (26) Balance December 31, 2018 $ 2,524,610 $ (626,155) $ 1,898,455 </t>
  </si>
  <si>
    <t>Intangible Assets/Liabilities Other Than Goodwill (Tables)</t>
  </si>
  <si>
    <t>Schedule of intangible assets</t>
  </si>
  <si>
    <t xml:space="preserve">Net Book Value of Intangible Assets other than Goodwill as at December 31, 2018 Acquisition Cost Accumulated Amortization Transfer/ Write off Net Book Value December 31, 2018 Trade name $ 100,420 $ (47,966) $ — $ 52,454 Port terminal operating rights 53,152 (11,838) — 41,314 Customer relationships 35,490 (19,520) — 15,970 Favorable lease terms(*) 32,492 (2,143) (1,150) 29,199 Total Intangible assets $ 221,554 $ (81,467) $ (1,150) $ 138,937 Net Book Value of Intangible Assets other than Goodwill as at December 31, 2017 Acquisition Cost Accumulated Amortization Write off Net Book Value December 31, 2017 Trade name $ 100,420 $ (45,156 ) $ — $ 55,264 Port terminal operating rights 53,152 (10,889 ) — 42,263 Customer relationships 35,490 (17,745 ) — 17,745 Favorable lease terms(*) 11,548 — (10,398 ) 1,150 Total Intangible assets $ 200,610 $ (73,790 ) $ (10,398 ) $ 116,422 (*) During the year ended December 31, 2018, acquisition costs of $1,150 of favorable lease terms were capitalized as part of the cost of one vessel due to the exercise of the purchase option (See also Note 2(n)). As of December 31, 2018, intangible assets associated with the favorable lease terms included an amount of $31,342 associated with the favorable lease terms of certain charter out contracts of Navios Containers which were recognized as of November 30, 2018 (see Note 3). As of December 31, 2017, intangible assets associated with the favorable lease terms included an amount of $1,150 related to purchase option for a vessel. During the year ended December 31, 2017, acquisition costs of $10,398 and accumulated amortization of $7,001 of favorable lease terms were considered impaired and were written off resulting in a loss of $3,397 included in the statement of comprehensive (loss)/income within the caption of “Impairment losses”. </t>
  </si>
  <si>
    <t>Amortization expense</t>
  </si>
  <si>
    <t xml:space="preserve"> Amortization Expense and Write Offs Year Ended December 31, 2018 Amortization Expense and Write Offs Year Ended December 31, 2017 Amortization Expense and Write Offs Year Ended December 31, 2016 Trade name $ 2,811 $ 3,853 $ 3,902 Port terminal operating rights 950 727 706 Customer relationships 1,774 1,775 1,775 Favorable lease terms 2,143 4,038 17,260 Unfavorable lease terms — — (7,526 ) Total $ 7,678 $ 10,393 $ 16,117 </t>
  </si>
  <si>
    <t>Schedule of aggregate amortization expense</t>
  </si>
  <si>
    <t xml:space="preserve"> Description Within one year Year Two Year Three Year Four Year Five Thereafter Total Trade name $ 2,811 $ 2,818 $ 2,811 $ 2,811 $ 2,811 $ 38,392 $ 52,454 Port terminal operating rights 995 995 995 995 995 36,339 41,314 Customer relationships 1,775 1,775 1,775 1,775 1,775 7,095 15,970 Favorable lease terms 21,923 7,276 — — — — 29,199 Total amortization $ 27,504 $ 12,864 $ 5,581 $ 5,581 $ 5,581 $ 81,826 $ 138,937 </t>
  </si>
  <si>
    <t>Investments in affiliates and investments in available-for-sale securities (Tables)</t>
  </si>
  <si>
    <t>Financial information of affiliate companies, balance sheet</t>
  </si>
  <si>
    <t xml:space="preserve"> December 31, 2018 December 31, 2017 Balance Sheet Navios Partners Navios Acquisition Navios Europe I Navios Europe II Navios Partners Navios Acquisition Navios Europe I Navios Europe II Navios Containers Cash and cash equivalents, including restricted cash $ 61,455 $ 46,609 $ 19,160 $ 27,544 $ 29,933 $ 86,458 $ 19,185 $ 16,882 $ 14,501 Current assets 111,112 103,978 22,732 33,479 60,306 119,733 22,417 28,403 21,371 Non-current assets 1,203,021 1,523,406 139,955 195,805 1,244,996 1,453,048 145,940 195,784 245,440 Current liabilities 52,333 92,159 83,059 39,150 54,247 74,618 21,284 25,805 49,559 Long- term debt including current portion, net 507,485 1,205,837 64,818 99,153 493,463 1,065,369 75,472 109,223 119,033 Non-current liabilities 485,047 1,154,873 61,035 168,195 483,345 1,035,688 125,283 164,276 76,534 </t>
  </si>
  <si>
    <t>Financial information of affiliate companies, income statement</t>
  </si>
  <si>
    <t xml:space="preserve"> December 31, 2018 December 31, 2017 December 31, 2016 Income Statement Navios Partners Navios Acquisition Navios Europe I Navios Europe II Navios Partners Navios Acquisition Navios Europe I Navios Europe II Navios Containers Navios Partners Navios Acquisition Navios Europe I Navios Europe II Revenue $ 231,361 $ 187,946 $ 34,885 $ 49,870 $ 211,652 $ 227,288 $ 37,468 $ 38,633 $ 39,188 $ 190,524 $ 290,245 $ 40,589 $ 30,893 Net (loss)/ income before non-cash change in fair value of Junior Loan I and Junior Loan II $ (13,081) $ (82,233) $ (22,881) $ (12,899) $ (15,090) $ (75,153) $ (20,778) $ 22,749 $ 2,638 $ (52,549) $ 59,715 $ (2,174) $ (25,062) Net (loss)/ income $ (13,081) $ (82,233) $ (3,197) $ (12,169) $ (15,090) $ (75,153) $ 9,762 $ (9,086) $ 2,638 $ (52,549) $ 59,715 $ 16,137 $ (34,059) </t>
  </si>
  <si>
    <t>Accrued Expenses and Other Liabilities (Tables)</t>
  </si>
  <si>
    <t>Accrued expenses and Other Liabilities</t>
  </si>
  <si>
    <t xml:space="preserve"> December 31, 2018 December 31, 2017 Payroll $ 15,264 $ 18,889 Accrued interest 40,903 32,555 Accrued voyage expenses 3,643 4,843 Accrued running costs 42,212 23,812 Provision for estimated losses on vessels under time charter 1,604 2,631 Audit fees and related services 292 364 Accrued taxes 6,268 5,376 Professional fees 1,251 2,236 Other accrued expenses 12,215 4,153 Total accrued expenses $ 123,652 $ 94,859 </t>
  </si>
  <si>
    <t>Borrowings (Tables)</t>
  </si>
  <si>
    <t>Loans' outstanding amounts</t>
  </si>
  <si>
    <t xml:space="preserve"> Navios Holdings borrowings December 31, 2018 December 31, 2017 HSH Nordbank ($15,300) 13,005 14,535 Loan Facility Credit Agricole ($28,745) 26,415 — Loan Facility Credit Agricole ($40,000) — 17,674 Loan Facility Credit Agricole ($23,000) 12,031 14,074 Loan Facility Credit Agricole ($23,000) 12,350 14,450 Loan Facility DVB Bank SE ($72,000) 45,741 50,140 Loan Facility DVB Bank SE ($41,000) — 33,816 Loan Facility Credit Agricole ($22,500) — 15,188 Loan Facility DVB Bank SE ($40,000) 15,333 18,254 Loan Facility Alpha Bank ($31,000) 23,800 25,600 Loan Facility Alpha Bank ($16,125) 15,125 16,125 2022 Senior Secured Notes 305,000 305,000 2022 Notes 614,339 650,000 Total Navios Holdings borrowings $ 1,083,139 $ 1,174,856 Navios Logistics borrowings December 31, 2018 December 31, 2017 2022 Logistics Senior Notes $ 375,000 $ 375,000 Navios Logistics Notes Payable 26,875 31,109 Navios Logistics BBVA Loan Facility 19,300 23,250 Navios Logistics Alpha Bank Loan 11,900 13,300 Navios Logistics Term Loan B Facility 99,000 100,000 Navios Logistics Credit Agreement 5,909 — Other long-term loans 184 253 Total Navios Logistics borrowings $ 538,168 $ 542,912 Navios Containers borrowings December 31, 2018 December 31, 2017 ABN AMRO Bank N.V. ($50,000) $ 50,000 $ — BNP Paribas ($25,000) 23,611 — BNP Paribas ($24,000) 29,464 — HSH ($36,000) 32,000 — Navios Containers Financial liability ($119,000) 87,530 — Total Navios Containers borrowings $ 222,605 $ — Total December 31, 2018 December 31, 2017 Total borrowings $ 1,843,912 $ 1,717,768 Less: current portion, net (69,051) (33,885 ) Less: deferred finance costs and discount, net (27,905) (35,280 ) Total long-term borrowings $ 1,746,956 $ 1,648,603 </t>
  </si>
  <si>
    <t>Principal payments</t>
  </si>
  <si>
    <t xml:space="preserve"> Year 2019 $ 71,424 2020 100,720 2021 180,518 2022 1,413,913 2023 74,812 2024 and thereafter 2,525 Total $ 1,843,912 </t>
  </si>
  <si>
    <t>Fair Value of Financial Instruments (Tables)</t>
  </si>
  <si>
    <t>Fair value of financial instruments</t>
  </si>
  <si>
    <t xml:space="preserve"> December 31, 2018 December 31, 2017 Book Value Fair Value Book Value Fair Value Cash and cash equivalents $ 137,882 $ 137,882 $ 127,632 $ 127,632 Restricted cash $ 12,892 $ 12,892 $ 6,558 $ 6,558 Investments in available-for-sale-securities $ 192 $ 192 $ 238 $ 238 Loan receivable from affiliate companies $ 46,089 $ 46,089 $ 30,112 $ 30,112 Senior and ship mortgage notes, net $ (1,272,108) $ (966,402) $ (1,301,999 ) $ (1,181,838 ) Long-term debt, including current portion $ (543,899) $ (549,078) $ (380,489 ) $ (389,332 ) Long-term payable to affiliate companies $ (67,154) $ (67,154) $ (76,872 ) $ (76,872 ) </t>
  </si>
  <si>
    <t>Fair value measurements on a recurring basis</t>
  </si>
  <si>
    <t xml:space="preserve"> Fair Value Measurements as of December 31, 2018 Total Quoted Prices in Active Markets for Identical Assets (Level I) Significant Other Observable Inputs (Level II) Significant Unobservable Inputs (Level III) Investments in available-for-sale-securities $ 192 $ 192 $ — $ — Total $ 192 $ 192 $ — $ — Fair Value Measurements as of December 31, 2017 Total Quoted Prices in Active Markets for Identical Assets (Level I) Significant Other Observable Inputs (Level II) Significant Unobservable Inputs (Level III) Investments in available-for-sale-securities $ 238 $ 238 $ — $ — Total $ 238 $ 238 $ — $ — </t>
  </si>
  <si>
    <t>Fair value measurements on a nonrecurring basis</t>
  </si>
  <si>
    <t xml:space="preserve"> Fair Value Measurements as of December 31, 2018 Total Quoted Prices in Active Markets for Identical Assets (Level I) Significant Other Observable Inputs (Level II) Significant Unobservable Inputs (Level III) Vessels, port terminals and other fixed assets, net $ 100,250 $ — $ 100,250 $ — Investments in affiliates $ 29,328 $ 29,328 $ — $ — Fair Value Measurements as of December 31, 2017 Total Quoted Prices in Active Markets for Identical Assets (Level I) Significant Other Observable Inputs (Level II) Significant Unobservable Inputs (Level III) Vessels, port terminals and other fixed assets, net $ 16,500 $ — $ 16,500 $ — </t>
  </si>
  <si>
    <t xml:space="preserve"> Fair Value Measurements at December 31, 2018 Total (Level I) (Level II) (Level III) Cash and cash equivalents $ 137,882 $ 137,882 $ — $ — Restricted cash $ 12,892 $ 12,892 $ — $ — Investments in available-for-sale-securities $ 192 $ 192 $ — $ — Loan receivable from affiliate companies (2) $ 46,089 $ — $ 46,089 $ — Senior and ship mortgage notes $ (966,402) $ (966,402) $ — $ — Long-term debt, including current portion (1) $ (549,078) $ — $ (549,078) $ — Long-term payable to affiliate companies (2) $ (67,154) $ — $ (67,154) $ — Fair Value Measurements at December 31, 2017 Total (Level I) (Level II) (Level III) Cash and cash equivalents $ 127,632 $ 127,632 $ — $ — Restricted cash $ 6,558 $ 6,558 $ — $ — Investments in available-for-sale-securities $ 238 $ 238 $ — $ — Loan receivable from affiliate companies (2) $ 30,112 $ — $ 30,112 $ — Senior and ship mortgage notes $ (1,181,838 ) $ (1,181,838 ) $ — $ — Long-term debt, including current portion (1) $ (389,332 ) $ — $ (389,332 ) $ — Long-term payable to affiliate companies (2) $ (76,872 ) $ — $ (76,87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 </t>
  </si>
  <si>
    <t>Employee Benefit Plans (Tables)</t>
  </si>
  <si>
    <t>Summary of stock based awards</t>
  </si>
  <si>
    <t xml:space="preserve"> Shares Weighted average exercise price Weighted average remaining term Aggregate fair value Options Outstanding as of December 31, 2015 664,477 $ 40.9 4.23 $ 8,769 Vested at December 31, 2015 73,059 — — — Exercisable at December 31, 2015 73,059 — — — Forfeited or expired (34,852) — — (902) Granted 250,000 12.0 — 1,937 Outstanding as of December 31, 2016 879,625 $ 32.0 4.41 $ 9,804 Vested at December 31, 2016 121,082 — — — Exercisable at December 31, 2016 121,082 — — — Forfeited or expired (89,167) — — (2,265) Granted — — — — Outstanding as of December 31, 2017 790,458 $ 29.8 3.80 $ 7,539 Vested at December 31, 2017 136,011 — — — Exercisable at December 31, 2017 136,011 — — — Forfeited or expired (128,481) — — (1,843) Granted — — — — Outstanding as of December 31, 2018 661,977 $ 28.2 3.36 $ 5,696 Restricted stock and restricted stock units Non Vested as of December 31, 2015 372,096 $ — 2.45 $ 8,186 Granted 254,000 — — 3,048 Vested (175,502 ) — — (5,122 ) Forfeited or expired (341 ) — — (12 ) Non Vested as of December 31, 2016 450,253 $ — 2.55 $ 6,100 Granted 435,398 — — 5,530 Vested (183,920 ) — — (2,571 ) Forfeited or expired — — — — Non Vested as of December 31, 2017 701,731 $ — 3.09 $ 9,059 Granted 287,500 — — 863 Vested (279,071) — — (3,425 ) Forfeited or expired (450) — — (7) Non Vested as of December 31, 2018 709,710 $ — 3.11 $ 6,490 </t>
  </si>
  <si>
    <t>Leases (Tables)</t>
  </si>
  <si>
    <t>Chartered-in vessels, barges, pushboats and office space</t>
  </si>
  <si>
    <t xml:space="preserve"> Charter-in vessels in operation Charter-in vessels to be delivered Office space 2019 $ 114,668 $ 5,165 $ 2,652 2020 100,829 14,261 1,961 2021 72,826 15,391 1,590 2022 47,695 15,119 1,750 2023 38,986 14,298 1,655 2024 and thereafter 42,685 58,389 7,346 Total $ 417,689 $ 122,623 $ 16,954 </t>
  </si>
  <si>
    <t>Chartered-out vessels, barges and pushboats</t>
  </si>
  <si>
    <t xml:space="preserve"> Dry bulk vessels Logistics business Containers business 2019 $ 45,189 $ 142,508 $ 77,359 2020 3,728 98,515 23,050 2021 — 76,825 9,847 2022 — 69,867 2,484 2023 — 58,724 — 2024 and thereafter — 669,615 — Total minimum revenue, net of commissions $ 48,917 $ 1,116,054 $ 112,740 </t>
  </si>
  <si>
    <t>Interest Expense and Finance Cost (Tables)</t>
  </si>
  <si>
    <t xml:space="preserve"> For the Year Ended December 31, 2018 For the Year Ended December 31, 2017 For the Year Ended December 31, 2016 Interest expense $ 131,131 $ 115,099 $ 107,787 Amortization and write-off of deferred financing costs 7,880 6,391 5,653 Other 109 121 199 Interest expense and finance cost $ 139,120 $ 121,611 $ 113,639 </t>
  </si>
  <si>
    <t>Segment Information (Tables)</t>
  </si>
  <si>
    <t>Segment summarized financial information</t>
  </si>
  <si>
    <t xml:space="preserve"> Dry Bulk Vessel Operations for the Year Ended December 31, 2018 Logistics Business for the Year Ended December 31, 2018 Containers Business for the Year Ended December 31, 2018 Total for the Year Ended December 31, 2018 Revenue $ 298,052 $ 207,634 $ 12,053 $ 517,739 Administrative fee revenue from affiliates 28,972 — (579) 28,393 Interest income 8,231 517 — 8,748 Interest expense and finance cost (98,247) (39,669) (1,204) (139,120) Depreciation and amortization (70,472) (29,307) (3,060) (102,839) Equity/ (Loss) in net earnings of affiliated companies (80,205) — — (80,205) Net (loss)/ income attributable to Navios Holdings common stockholders (273,125) 4,380 27 (268,718) Total assets 1,558,581 677,343 446,572 2,682,496 Goodwill 56,240 104,096 — 160,336 Capital expenditures (25,769) (19,879) (24,763) (70,411) Investment in affiliates 91,111 — — 91,111 Cash and cash equivalents 44,452 76,472 16,958 137,882 Restricted cash 10,958 — 1,934 12,892 Long-term debt, net (including current and noncurrent portion) $ 1,063,762 $ 530,186 $ 222,059 $ 1,816,007 Dry Bulk Vessel Operations for the Year Ended December 31, 2017 Logistics Business for the Year Ended December 31, 2017 Total for the Year Ended December 31, 2017 Revenue $ 250,433 $ 212,616 $ 463,049 Administrative fee revenue from affiliates 23,667 — 23,667 Interest income 6,593 238 6,831 Interest expense and finance cost (93,264 ) (28,347 ) (121,611 ) Depreciation and amortization (77,245 ) (26,867 ) (104,112 ) Equity/ (Loss) in net earnings of affiliated companies 4,399 — 4,399 Net (loss)/ income attributable to Navios Holdings common stockholders (167,892 ) 1,982 (165,910 ) Total assets 1,947,777 682,204 2,629,981 Goodwill 56,240 104,096 160,336 Capital expenditures (347 ) (46,521 ) (46,868 ) Investment in affiliates 183,160 — 183,160 Cash and cash equivalents 47,744 79,888 127,632 Restricted cash 6,558 — 6,558 Long-term debt, net (including current and noncurrent portion) $ 1,149,742 $ 532,746 $ 1,682,488 Dry Bulk Vessel Operations for the Year Ended December 31, 2016 Logistics Business for the Year Ended December 31, 2016 Total for the Year Ended December 31, 2016 Revenue $ 199,446 $ 220,336 $ 419,782 Administrative fee revenue from affiliates 21,799 — 21,799 Interest income 4,132 815 4,947 Interest expense and finance cost (89,399 ) (24,240 ) (113,639 ) Depreciation and amortization (87,197 ) (26,628 ) (113,825 ) Equity/ (Loss) in net earnings of affiliated companies (202,779 ) — (202,779 ) Net (loss)/ income attributable to Navios Holdings common stockholders (310,306 ) 6,483 (303,823 ) Total assets 2,083,526 669,369 2,752,895 Goodwill 56,240 104,096 160,336 Capital expenditures (60,420 ) (91,173 ) (151,593 ) Investment in affiliates 160,071 — 160,071 Cash and cash equivalents 70,810 65,182 135,992 Restricted cash 2,486 2,900 5,386 Long-term debt, net (including current and noncurrent portion) $ 1,223,146 $ 427,949 $ 1,651,095 </t>
  </si>
  <si>
    <t>Revenue by geographic region</t>
  </si>
  <si>
    <t xml:space="preserve"> Year ended December 31, 2018 Year ended December 31, 2017 Year ended December 31, 2016 North America $ 4,248 $ 5,513 $ 6,218 Europe 142,688 124,857 109,267 Asia 135,614 91,552 73,073 South America 208,751 212,616 220,336 Other 26,438 28,511 10,888 Total $ 517,739 $ 463,049 $ 419,782 </t>
  </si>
  <si>
    <t>Loss Per Common Share (Tables)</t>
  </si>
  <si>
    <t>Loss per share, basic and diluted</t>
  </si>
  <si>
    <t xml:space="preserve"> Year ended December 31, 2018 Year ended December 31, 2017 Year ended December 31, 2016 Numerator: Net loss attributable to Navios Holdings common stockholders $ (268,718) $ (165,910 ) $ (303,823 ) Less: Declared and undeclared dividend on preferred stock and on unvested restricted shares (10,241) (10,421 ) (15,909 ) Plus: Tender Offer – Redemption of preferred stock Series G and H including $972 and $5,063 of undeclared preferred dividend cancelled for the year ended December 31, 2017 and December 31, 2016, respectively — 1,033 46,627 Loss attributable to Navios Holdings common stockholders, basic and diluted $ (278,959) $ (175,298 ) $ (273,105 ) Denominator: Denominator for basic and diluted net loss per share attributable to Navios Holdings common stockholders — adjusted weighted shares 11,958,959 11,667,346 10,736,678 Basic and diluted net loss per share attributable to Navios Holdings stockholders $ (23.33) $ (15.02 ) $ (25.44 ) </t>
  </si>
  <si>
    <t>Description of Business (Details)</t>
  </si>
  <si>
    <t>Subsidiary or Equity Method Investee [Line Items]</t>
  </si>
  <si>
    <t>Navios Logistics</t>
  </si>
  <si>
    <t>Ownership percentage of Navios Holdings</t>
  </si>
  <si>
    <t>63.80%</t>
  </si>
  <si>
    <t>Navios Containers</t>
  </si>
  <si>
    <t>NMCI</t>
  </si>
  <si>
    <t>3.70%</t>
  </si>
  <si>
    <t>Navios Partners</t>
  </si>
  <si>
    <t>NMM</t>
  </si>
  <si>
    <t>20.00%</t>
  </si>
  <si>
    <t>General partner interest of Navios Holdings</t>
  </si>
  <si>
    <t>2.00%</t>
  </si>
  <si>
    <t>Navios Acquisition</t>
  </si>
  <si>
    <t>NNA</t>
  </si>
  <si>
    <t>Percentage of voting stock of Navios Holdings in Navios Acquisition</t>
  </si>
  <si>
    <t>32.80%</t>
  </si>
  <si>
    <t>35.80%</t>
  </si>
  <si>
    <t>Date of conversion into a limited partnership</t>
  </si>
  <si>
    <t>Nov. 30,
		2018</t>
  </si>
  <si>
    <t>Navios Containers | Minimum</t>
  </si>
  <si>
    <t>Percentage of outstanding common units holders’ vote required to remove the general partner</t>
  </si>
  <si>
    <t>75.00%</t>
  </si>
  <si>
    <t>Description of Business - Related Parties - Navios Europe I (Details) - Navios Europe I</t>
  </si>
  <si>
    <t>Oct. 09, 2013</t>
  </si>
  <si>
    <t>Related Party Transaction [Line Items]</t>
  </si>
  <si>
    <t>Percentage of ownership</t>
  </si>
  <si>
    <t>47.50%</t>
  </si>
  <si>
    <t>Navios Holdings</t>
  </si>
  <si>
    <t>Percentage of voting stock held</t>
  </si>
  <si>
    <t>50.00%</t>
  </si>
  <si>
    <t>5.00%</t>
  </si>
  <si>
    <t>0.00%</t>
  </si>
  <si>
    <t>Tanker vessels</t>
  </si>
  <si>
    <t>Number of vessels</t>
  </si>
  <si>
    <t>Container vessels</t>
  </si>
  <si>
    <t>Description of Business - Related Parties - Navios Europe II (Details) - Navios Europe II</t>
  </si>
  <si>
    <t>Feb. 18, 2015</t>
  </si>
  <si>
    <t>Dry bulkers vessels</t>
  </si>
  <si>
    <t>Summary of Significant Accounting Policies - Reconciliation of cash and cash equivalents and restricted cash (Table) (Details) - USD ($) $ in Thousands</t>
  </si>
  <si>
    <t>Dec. 31, 2015</t>
  </si>
  <si>
    <t>Current assets:</t>
  </si>
  <si>
    <t>Total cash and cash equivalents and restricted cash</t>
  </si>
  <si>
    <t>Summary of Significant Accounting Policies - Subsidiaries (Table) (Details)</t>
  </si>
  <si>
    <t>Entity Information [Line Items]</t>
  </si>
  <si>
    <t>Nature</t>
  </si>
  <si>
    <t>Holding Company</t>
  </si>
  <si>
    <t>Country of Incorporation</t>
  </si>
  <si>
    <t>Marshall Is.</t>
  </si>
  <si>
    <t>Statement of Operations</t>
  </si>
  <si>
    <t>1/1 - 12/31</t>
  </si>
  <si>
    <t>2017</t>
  </si>
  <si>
    <t>2016</t>
  </si>
  <si>
    <t>Navios South American Logistics Inc.</t>
  </si>
  <si>
    <t>Sub-Holding Company</t>
  </si>
  <si>
    <t>Ownership Interest</t>
  </si>
  <si>
    <t>Navios Maritime Containers L.P.</t>
  </si>
  <si>
    <t>11/30 - 12/31</t>
  </si>
  <si>
    <t>—</t>
  </si>
  <si>
    <t>Navios Corporation</t>
  </si>
  <si>
    <t>100.00%</t>
  </si>
  <si>
    <t>Navios International Inc.</t>
  </si>
  <si>
    <t>Operating Company</t>
  </si>
  <si>
    <t>Navimax Corporation</t>
  </si>
  <si>
    <t>Navios Handybulk Inc.</t>
  </si>
  <si>
    <t>Hestia Shipping Ltd</t>
  </si>
  <si>
    <t>Malta</t>
  </si>
  <si>
    <t>Anemos Maritime Holdings Inc.</t>
  </si>
  <si>
    <t>Navios Shipmanagement Inc.</t>
  </si>
  <si>
    <t>Management Company</t>
  </si>
  <si>
    <t>NAV Holdings Limited</t>
  </si>
  <si>
    <t>Kleimar N.V.</t>
  </si>
  <si>
    <t>Operating Company/Vessel Owning Company/Management Company</t>
  </si>
  <si>
    <t>Belgium</t>
  </si>
  <si>
    <t>Kleimar Ltd.</t>
  </si>
  <si>
    <t>Bulkinvest S.A.</t>
  </si>
  <si>
    <t>Luxembourg</t>
  </si>
  <si>
    <t>Primavera Shipping Corporation</t>
  </si>
  <si>
    <t>Ginger Services Co.</t>
  </si>
  <si>
    <t>Aquis Marine Corp.</t>
  </si>
  <si>
    <t>Navios Tankers Management Inc.</t>
  </si>
  <si>
    <t>Astra Maritime Corporation</t>
  </si>
  <si>
    <t>Vessel Owning Company</t>
  </si>
  <si>
    <t>Achilles Shipping Corporation</t>
  </si>
  <si>
    <t>Apollon Shipping Corporation</t>
  </si>
  <si>
    <t>Herakles Shipping Corporation</t>
  </si>
  <si>
    <t>Hios Shipping Corporation</t>
  </si>
  <si>
    <t>Ionian Shipping Corporation</t>
  </si>
  <si>
    <t>Kypros Shipping Corporation</t>
  </si>
  <si>
    <t>Meridian Shipping Enterprises Inc.</t>
  </si>
  <si>
    <t>Mercator Shipping Corporation</t>
  </si>
  <si>
    <t>Arc Shipping Corporation</t>
  </si>
  <si>
    <t>Horizon Shipping Enterprises Corporation</t>
  </si>
  <si>
    <t>Magellan Shipping Corporation</t>
  </si>
  <si>
    <t>Aegean Shipping Corporation</t>
  </si>
  <si>
    <t>Star Maritime Enterprises Corporation</t>
  </si>
  <si>
    <t>Corsair Shipping Ltd.</t>
  </si>
  <si>
    <t>Marshall Is</t>
  </si>
  <si>
    <t>Rowboat Marine Inc.</t>
  </si>
  <si>
    <t>Beaufiks Shipping Corporation</t>
  </si>
  <si>
    <t>Nostos Shipmanagement Corp.</t>
  </si>
  <si>
    <t>Portorosa Marine Corp.</t>
  </si>
  <si>
    <t>Shikhar Ventures S.A.</t>
  </si>
  <si>
    <t>Liberia</t>
  </si>
  <si>
    <t>Sizzling Ventures Inc.</t>
  </si>
  <si>
    <t>Rheia Associates Co.</t>
  </si>
  <si>
    <t>Taharqa Spirit Corp.</t>
  </si>
  <si>
    <t>Rumer Holding Ltd.</t>
  </si>
  <si>
    <t>Pharos Navigation S.A.</t>
  </si>
  <si>
    <t>Pueblo Holdings Ltd</t>
  </si>
  <si>
    <t>Quena Shipmanagement Inc.</t>
  </si>
  <si>
    <t>Aramis Navigation Inc.</t>
  </si>
  <si>
    <t>White Narcissus Marine S.A.</t>
  </si>
  <si>
    <t>Panama</t>
  </si>
  <si>
    <t>Navios GP L.L.C.</t>
  </si>
  <si>
    <t>Red Rose Shipping Corp.</t>
  </si>
  <si>
    <t>Highbird Management Inc.</t>
  </si>
  <si>
    <t>Ducale Marine Inc.</t>
  </si>
  <si>
    <t>Vector Shipping Corporation</t>
  </si>
  <si>
    <t>Faith Marine Ltd.</t>
  </si>
  <si>
    <t>Navios Maritime Finance (US) Inc.</t>
  </si>
  <si>
    <t>Delaware</t>
  </si>
  <si>
    <t>Navios Maritime Finance II (US) Inc.</t>
  </si>
  <si>
    <t>Tulsi Shipmanagement Co.</t>
  </si>
  <si>
    <t>Cinthara Shipping Ltd.</t>
  </si>
  <si>
    <t>Rawlin Services Company</t>
  </si>
  <si>
    <t>Mauve International S.A.</t>
  </si>
  <si>
    <t>Serenity Shipping Enterprises Inc.</t>
  </si>
  <si>
    <t>Mandora Shipping Ltd</t>
  </si>
  <si>
    <t>Solange Shipping Ltd.</t>
  </si>
  <si>
    <t>Diesis Ship Management Ltd</t>
  </si>
  <si>
    <t>Navios Holdings Europe Finance Inc.</t>
  </si>
  <si>
    <t>Navios Asia LLC</t>
  </si>
  <si>
    <t>Iris Shipping Corporation</t>
  </si>
  <si>
    <t>Jasmine Shipping Corporation</t>
  </si>
  <si>
    <t>Emery Shipping Corporation</t>
  </si>
  <si>
    <t>Lavender Shipping Corporation</t>
  </si>
  <si>
    <t>Esmeralda Shipping Corporation</t>
  </si>
  <si>
    <t>1/1 - 8/30</t>
  </si>
  <si>
    <t>1/12 - 12/31</t>
  </si>
  <si>
    <t>Triangle Shipping Corporation</t>
  </si>
  <si>
    <t>Roselite Shipping Corporation</t>
  </si>
  <si>
    <t>Smaltite Shipping Corporation</t>
  </si>
  <si>
    <t>Motiva Trading Ltd</t>
  </si>
  <si>
    <t>11/2 - 12/31</t>
  </si>
  <si>
    <t>Alpha Merit Corporation</t>
  </si>
  <si>
    <t xml:space="preserve">Sub-Holding Company </t>
  </si>
  <si>
    <t>11/3 - 12/31</t>
  </si>
  <si>
    <t>Thalassa Marine S.A.</t>
  </si>
  <si>
    <t xml:space="preserve">Operating Company </t>
  </si>
  <si>
    <t>12/15 - 12/31</t>
  </si>
  <si>
    <t>Asteroid Shipping S.A.</t>
  </si>
  <si>
    <t>Cloud Atlas Marine S.A.</t>
  </si>
  <si>
    <t>1/15 - 12/31</t>
  </si>
  <si>
    <t>Heodor Shipping Inc.</t>
  </si>
  <si>
    <t>2/13 - 12/31</t>
  </si>
  <si>
    <t>Navios Maritime Containers GP LLC</t>
  </si>
  <si>
    <t>9/11 - 12/31</t>
  </si>
  <si>
    <t>Navios Containers Management Inc.</t>
  </si>
  <si>
    <t>Pacifico Navigation Corp.</t>
  </si>
  <si>
    <t>11/7 - 12/31</t>
  </si>
  <si>
    <t>Rider Shipmanagement Inc.</t>
  </si>
  <si>
    <t>12/4 - 12/31</t>
  </si>
  <si>
    <t>Talia Shiptrade S.A.</t>
  </si>
  <si>
    <t>10/11 - 12/31</t>
  </si>
  <si>
    <t>Summary of Significant Accounting Policies - Depreciation Periods (Table) (Details)</t>
  </si>
  <si>
    <t>Dry bulk vessels</t>
  </si>
  <si>
    <t>Property Plant And Equipment [Line Items]</t>
  </si>
  <si>
    <t>Useful life assets</t>
  </si>
  <si>
    <t>25 years</t>
  </si>
  <si>
    <t>30 years</t>
  </si>
  <si>
    <t>Port terminals | Minimum</t>
  </si>
  <si>
    <t>5 years</t>
  </si>
  <si>
    <t>Port terminals | Maximum</t>
  </si>
  <si>
    <t>49 years</t>
  </si>
  <si>
    <t>Tanker vessels, barges and pushboats | Minimum</t>
  </si>
  <si>
    <t>15 years</t>
  </si>
  <si>
    <t>Tanker vessels, barges and pushboats | Maximum</t>
  </si>
  <si>
    <t>45 years</t>
  </si>
  <si>
    <t>Furniture, fixtures and equipment | Minimum</t>
  </si>
  <si>
    <t>3 years</t>
  </si>
  <si>
    <t>Furniture, fixtures and equipment | Maximum</t>
  </si>
  <si>
    <t>10 years</t>
  </si>
  <si>
    <t>Computer equipment and software</t>
  </si>
  <si>
    <t>Leasehold improvements</t>
  </si>
  <si>
    <t>shorter of lease term or 6 years</t>
  </si>
  <si>
    <t>Summary of Significant Accounting Policies - Amortization Periods (Table) (Details)</t>
  </si>
  <si>
    <t>Trade name</t>
  </si>
  <si>
    <t>Acquired Finite Lived Intangible Assets</t>
  </si>
  <si>
    <t>Weighted average amortization periods</t>
  </si>
  <si>
    <t>32 years</t>
  </si>
  <si>
    <t>Favorable lease terms</t>
  </si>
  <si>
    <t>1 year</t>
  </si>
  <si>
    <t>Port terminal operating rights</t>
  </si>
  <si>
    <t>47 years</t>
  </si>
  <si>
    <t>Customer relationships</t>
  </si>
  <si>
    <t>20 years</t>
  </si>
  <si>
    <t>Summary of Significant Accounting Policies - Basis Of Presentation, Subsidiaries, Affiliates and Restricted Cash (Details) - USD ($) $ / shares in Units, $ in Thousands</t>
  </si>
  <si>
    <t>Dec. 21, 2018</t>
  </si>
  <si>
    <t>Nov. 30, 2018</t>
  </si>
  <si>
    <t>New Accounting Pronouncements or Change in Accounting Principle [Line Items]</t>
  </si>
  <si>
    <t>Net cash provided by financing activities</t>
  </si>
  <si>
    <t>Cash and cash equivalents and restricted cash</t>
  </si>
  <si>
    <t>Stockholders' equity, Reverse stock split</t>
  </si>
  <si>
    <t>one-for-ten reverse stock split</t>
  </si>
  <si>
    <t>Adjustments to Common Stock, Reverse stock split</t>
  </si>
  <si>
    <t>Adjustments to Additional Paid in Capital, Reverse stock split</t>
  </si>
  <si>
    <t>Restricted Cash And Cash Equivalents Items [Line Items]</t>
  </si>
  <si>
    <t>Retention Accounts</t>
  </si>
  <si>
    <t>Amount Held as Security</t>
  </si>
  <si>
    <t>Effect of Standard Adoption | ASU 2016-18</t>
  </si>
  <si>
    <t>Navios Containers | Retention Accounts</t>
  </si>
  <si>
    <t>Schedule Of Equity Method Investments [Line Items]</t>
  </si>
  <si>
    <t>Navios Partners and its subsidiaries</t>
  </si>
  <si>
    <t>Economic interest</t>
  </si>
  <si>
    <t>Navios Acquisition and its subsidiaries</t>
  </si>
  <si>
    <t>Navios Europe I and its subsidiaries</t>
  </si>
  <si>
    <t>Navios Europe II and its subsidiaries</t>
  </si>
  <si>
    <t>Navios Containers and its subsidiaries</t>
  </si>
  <si>
    <t>Before 1-for-10 reverse stock split</t>
  </si>
  <si>
    <t>2022 Notes</t>
  </si>
  <si>
    <t>Fixed interest rate</t>
  </si>
  <si>
    <t>7.375%</t>
  </si>
  <si>
    <t>Summary of Significant Accounting Policies - Long Lived Assets and Deferred Costs (Details) - USD ($)</t>
  </si>
  <si>
    <t>Annual growth factor management fees after 2019</t>
  </si>
  <si>
    <t>0.68%</t>
  </si>
  <si>
    <t>Utilization rate of fleet</t>
  </si>
  <si>
    <t>99.50%</t>
  </si>
  <si>
    <t>Impairment loss</t>
  </si>
  <si>
    <t>Vessels</t>
  </si>
  <si>
    <t>Scrap value of vessels per LWT</t>
  </si>
  <si>
    <t>Capitalized interest costs</t>
  </si>
  <si>
    <t>Ocean-going vessels | Minimum</t>
  </si>
  <si>
    <t>Period of review of special costs of assets</t>
  </si>
  <si>
    <t>30 months</t>
  </si>
  <si>
    <t>Ocean-going vessels | Maximum</t>
  </si>
  <si>
    <t>60 months</t>
  </si>
  <si>
    <t>Pushboats and barges | Maximum</t>
  </si>
  <si>
    <t>96 months</t>
  </si>
  <si>
    <t>One dry bulk vessel held and used</t>
  </si>
  <si>
    <t>Four dry bulk vessels held and used</t>
  </si>
  <si>
    <t>Summary of Significant Accounting Policies - Goodwill and Other Intangibles - Intangibles Other Than Goodwill and Foreign Currency Translation (Details) - USD ($) $ in Thousands</t>
  </si>
  <si>
    <t>Acquired Finite Lived Intangible Assets [Line Items]</t>
  </si>
  <si>
    <t>Foreign currency exchange gains/(losses)</t>
  </si>
  <si>
    <t>Shipping Reporting Unit</t>
  </si>
  <si>
    <t>Trade name | Navios Holdings</t>
  </si>
  <si>
    <t>Useful life of assets</t>
  </si>
  <si>
    <t>Finite lived intangible assets amortization method</t>
  </si>
  <si>
    <t>straight line</t>
  </si>
  <si>
    <t>Trade name | Navios Logistics</t>
  </si>
  <si>
    <t>Customer relationships | Navios Holdings</t>
  </si>
  <si>
    <t>One of the favorable lease terms</t>
  </si>
  <si>
    <t>Impairment loss of intangible assets other than goodwill</t>
  </si>
  <si>
    <t>Summary of Significant Accounting Policies - Provisions, Segment Reporting and Revenue Recognition (Details) $ in Thousands</t>
  </si>
  <si>
    <t>1 Months Ended</t>
  </si>
  <si>
    <t>Dec. 31, 2018USD ($)</t>
  </si>
  <si>
    <t>Dec. 31, 2017USD ($)</t>
  </si>
  <si>
    <t>Dec. 31, 2016USD ($)</t>
  </si>
  <si>
    <t>Share Based Compensation Arrangement By Share Based Payment Award [Line Items]</t>
  </si>
  <si>
    <t>Provision for loss making voyages in progress</t>
  </si>
  <si>
    <t>Number of Reportable Segments</t>
  </si>
  <si>
    <t>Dry Bulk Vessel Operations | Contracts of Affreightment ("COA")/ Voyage Contracts</t>
  </si>
  <si>
    <t>Dry Bulk Vessel Operations | Time and bareboat chartering</t>
  </si>
  <si>
    <t>Dry Bulk Vessel Operations | Pooling arrangements</t>
  </si>
  <si>
    <t>Dry Bulk Vessel Operations | Profit-sharing</t>
  </si>
  <si>
    <t>Logistics business | Contracts of Affreightment ("COA")/ Voyage Contracts</t>
  </si>
  <si>
    <t>Logistics business | Time and bareboat chartering</t>
  </si>
  <si>
    <t>Logistics business | Port terminal operations</t>
  </si>
  <si>
    <t>Logistics business | Storage fees (dry port)</t>
  </si>
  <si>
    <t>Logistics business | Dry port terminal operations</t>
  </si>
  <si>
    <t>Logistics business | Liquid port terminal operations | Paraguay</t>
  </si>
  <si>
    <t>Containers business | Time and bareboat chartering</t>
  </si>
  <si>
    <t>Sale of Products | Logistics business | Paraguay</t>
  </si>
  <si>
    <t>Summary of Significant Accounting Policies - Employee Benefits, Income Taxes and Dividends (Details) - USD ($) $ / shares in Units, $ in Thousands</t>
  </si>
  <si>
    <t>Dec. 31, 2019</t>
  </si>
  <si>
    <t>Termination of indemnities liability</t>
  </si>
  <si>
    <t>Dividends paid to common stockholders</t>
  </si>
  <si>
    <t>Dividends paid to preferred stockholders</t>
  </si>
  <si>
    <t>Dividends paid to preferred stockholders, per share</t>
  </si>
  <si>
    <t>Income tax benefit</t>
  </si>
  <si>
    <t>Severance and retirement compensation plan</t>
  </si>
  <si>
    <t>Description of defined contribution pension and other postretirement plans</t>
  </si>
  <si>
    <t>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t>
  </si>
  <si>
    <t>Defined Benefit Plan, Funded Percentage</t>
  </si>
  <si>
    <t>40.00%</t>
  </si>
  <si>
    <t>Argentina</t>
  </si>
  <si>
    <t>Effective Income Tax Rate Continuing Operations</t>
  </si>
  <si>
    <t>30.00%</t>
  </si>
  <si>
    <t>35.00%</t>
  </si>
  <si>
    <t>Argentina | Tax Reform</t>
  </si>
  <si>
    <t>25.00%</t>
  </si>
  <si>
    <t>US Retirement Savings Plan</t>
  </si>
  <si>
    <t>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t>
  </si>
  <si>
    <t>Minimum | Stock-Based Compensation</t>
  </si>
  <si>
    <t>Vesting Period</t>
  </si>
  <si>
    <t>Maximum | Stock-Based Compensation</t>
  </si>
  <si>
    <t>4 years</t>
  </si>
  <si>
    <t>Summary of Significant Accounting Policies - Convertible Preferred Stock- Cumulative Redeemable Perpetual Preferred Stock (Details) - USD ($) $ / shares in Units, $ in Thousands</t>
  </si>
  <si>
    <t>Jan. 01, 2019</t>
  </si>
  <si>
    <t>Par value of preferred stock</t>
  </si>
  <si>
    <t>Conversion terms of preferred stock</t>
  </si>
  <si>
    <t>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si>
  <si>
    <t>Dividend rate of preferred stock</t>
  </si>
  <si>
    <t>American Depositary Shares - The Series G</t>
  </si>
  <si>
    <t>Number of shares</t>
  </si>
  <si>
    <t>Preferred Stock, Liquidation Preference Per Share</t>
  </si>
  <si>
    <t>8.75%</t>
  </si>
  <si>
    <t>Preferred Stock Redemption Terms</t>
  </si>
  <si>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si>
  <si>
    <t>Sale of Stock- Redemption price per share</t>
  </si>
  <si>
    <t>American Depositary Shares - The Series H</t>
  </si>
  <si>
    <t>8.625%</t>
  </si>
  <si>
    <t>Five years after the issuance date of Convertible Preferred Stock</t>
  </si>
  <si>
    <t>Percentage of preferred stock converted</t>
  </si>
  <si>
    <t>Convertible Preferred Stock Share Price</t>
  </si>
  <si>
    <t>After the Third Anniversary of the issuance date</t>
  </si>
  <si>
    <t>Number of consecutive business days</t>
  </si>
  <si>
    <t>At any time following the issuance date and prior to the final conversion date</t>
  </si>
  <si>
    <t>At any time on or after January 28, 2019 | American Depositary Shares - The Series G</t>
  </si>
  <si>
    <t>Preferred Stock Redemption Price per American Depositary Share</t>
  </si>
  <si>
    <t>At any time on or after July 8, 2019 | American Depositary Shares - The Series H</t>
  </si>
  <si>
    <t>Minimum | After the Third Anniversary of the issuance date</t>
  </si>
  <si>
    <t>Closing price of the common stock</t>
  </si>
  <si>
    <t>Charter-in contracts | ASU 2018-11 | Effect of Standard Adoption</t>
  </si>
  <si>
    <t>Operating lease liability</t>
  </si>
  <si>
    <t>Operating lease, Right-of-use asset</t>
  </si>
  <si>
    <t>Office rent agreements | ASU 2018-11 | Effect of Standard Adoption</t>
  </si>
  <si>
    <t>Consolidation of Navios Containers (Table) (Details) - USD ($) $ in Thousands</t>
  </si>
  <si>
    <t>11 Months Ended</t>
  </si>
  <si>
    <t>Fair value of Navios Containers’ outstanding shares:</t>
  </si>
  <si>
    <t>Fair value of Navios Holdings’ interest (3.7%)</t>
  </si>
  <si>
    <t>Fair value of noncontrolling interest (96.3%)</t>
  </si>
  <si>
    <t>Total fair value of Navios Containers’ outstanding shares</t>
  </si>
  <si>
    <t>Current assets (including cash and restricted cash of $24,400)</t>
  </si>
  <si>
    <t>Long term receivable from affiliate companies</t>
  </si>
  <si>
    <t>Other long term assets</t>
  </si>
  <si>
    <t>Long term debt assumed (including current portion)</t>
  </si>
  <si>
    <t>Fair value of Navios Containers’ net assets</t>
  </si>
  <si>
    <t>Consolidation of Navios Containers (Table) (Details) - Favorable lease terms $ in Thousands</t>
  </si>
  <si>
    <t>Nov. 30, 2018USD ($)</t>
  </si>
  <si>
    <t>Finite Lived Intangible Assets [Line Items]</t>
  </si>
  <si>
    <t>Weighted Average Amortization (years)</t>
  </si>
  <si>
    <t>1 year 4 months 24 days</t>
  </si>
  <si>
    <t>Amortization per Year</t>
  </si>
  <si>
    <t>straight line method</t>
  </si>
  <si>
    <t>Consolidation of Navios Containers (Details) - USD ($) $ / shares in Units, $ in Thousands</t>
  </si>
  <si>
    <t>Pro forma revenues</t>
  </si>
  <si>
    <t>Pro forma net income/(loss)</t>
  </si>
  <si>
    <t>Ownership by Noncontrolling interest</t>
  </si>
  <si>
    <t>96.30%</t>
  </si>
  <si>
    <t>Cash and restricted cash</t>
  </si>
  <si>
    <t>Carrying value of Navios Holdings' interest</t>
  </si>
  <si>
    <t>Gain on obtaining control</t>
  </si>
  <si>
    <t>Interest percentage of Navios Holdings</t>
  </si>
  <si>
    <t>Business Combination, Pro Forma Information, Revenue of Acquiree since Acquisition Date, Actual</t>
  </si>
  <si>
    <t>Business Combination, Pro Forma Information, Earnings or Loss of Acquiree since Acquisition Date, Actual</t>
  </si>
  <si>
    <t>Cash and Cash Equivalents and Restricted Cash (Table) (Details) - USD ($) $ in Thousands</t>
  </si>
  <si>
    <t>Cash on hand and at banks</t>
  </si>
  <si>
    <t>Short-term deposits and highly liquid funds</t>
  </si>
  <si>
    <t>Accounts Receivable, Net (Table) (Details) - USD ($) $ in Thousands</t>
  </si>
  <si>
    <t>Accounts receivable</t>
  </si>
  <si>
    <t>Less: provision for doubtful receivables</t>
  </si>
  <si>
    <t>Accounts Receivable, Net - Provisions For Doubtful Accounts (Table) (Details) - USD ($) $ in Thousands</t>
  </si>
  <si>
    <t>Balance at Beginning of Period</t>
  </si>
  <si>
    <t>Charges to Costs and Expenses</t>
  </si>
  <si>
    <t>Amount Utilized</t>
  </si>
  <si>
    <t>Balance at End of Period</t>
  </si>
  <si>
    <t>Accounts Receivable, Net (Details)</t>
  </si>
  <si>
    <t>Loss Contingencies [Line Items]</t>
  </si>
  <si>
    <t>Concentration of credit risk with respect to accounts receivable</t>
  </si>
  <si>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si>
  <si>
    <t>Customer 1</t>
  </si>
  <si>
    <t>Concentration Risk, Percentage</t>
  </si>
  <si>
    <t>12.80%</t>
  </si>
  <si>
    <t>14.70%</t>
  </si>
  <si>
    <t>Customer 2</t>
  </si>
  <si>
    <t>11.40%</t>
  </si>
  <si>
    <t>13.10%</t>
  </si>
  <si>
    <t>Prepaid Expenses and Other Current Assets (Table) (Details) - USD ($) $ in Thousands</t>
  </si>
  <si>
    <t>Prepaid voyage and operating costs</t>
  </si>
  <si>
    <t>Claims receivable</t>
  </si>
  <si>
    <t>Prepaid other taxes</t>
  </si>
  <si>
    <t>Advances for working capital purposes</t>
  </si>
  <si>
    <t>Other</t>
  </si>
  <si>
    <t>Total prepaid expenses and other current assets</t>
  </si>
  <si>
    <t>Prepaid Expenses and Other Current Assets (Details) - USD ($) $ in Thousands</t>
  </si>
  <si>
    <t>Fire incident at the iron ore port terminal in Nueva Palmira, Uruguay | Navios Logistics</t>
  </si>
  <si>
    <t>Vessels, Port Terminals and Other Fixed Assets, Net (Table) (Details) - USD ($) $ in Thousands</t>
  </si>
  <si>
    <t>Balance</t>
  </si>
  <si>
    <t>Write offs</t>
  </si>
  <si>
    <t>Revaluation of vessels due to termination of capital lease obligation</t>
  </si>
  <si>
    <t>Cost</t>
  </si>
  <si>
    <t>Vessels upon obtaining control</t>
  </si>
  <si>
    <t>Additions</t>
  </si>
  <si>
    <t>Vessel acquisition</t>
  </si>
  <si>
    <t>Vessel disposals</t>
  </si>
  <si>
    <t>Disposals</t>
  </si>
  <si>
    <t>Transfers</t>
  </si>
  <si>
    <t>Accumulated Depreciation</t>
  </si>
  <si>
    <t>Net Book Value</t>
  </si>
  <si>
    <t>Vessels | Cost</t>
  </si>
  <si>
    <t>Vessels | Accumulated Depreciation</t>
  </si>
  <si>
    <t>Vessels | Net Book Value</t>
  </si>
  <si>
    <t>Port Terminals (Navios Logistics) | Cost</t>
  </si>
  <si>
    <t>Transfers from oil storage plant and port facilities for liquid cargoes</t>
  </si>
  <si>
    <t>Port Terminals (Navios Logistics) | Accumulated Depreciation</t>
  </si>
  <si>
    <t>Port Terminals (Navios Logistics) | Net Book Value</t>
  </si>
  <si>
    <t>Tanker vessels, barges and pushboats (Navios Logistics) | Cost</t>
  </si>
  <si>
    <t>Tanker vessels, barges and pushboats (Navios Logistics) | Accumulated Depreciation</t>
  </si>
  <si>
    <t>Tanker vessels, barges and pushboats (Navios Logistics) | Net Book Value</t>
  </si>
  <si>
    <t>Containerships (Navios Containers) | Cost</t>
  </si>
  <si>
    <t>Containerships (Navios Containers) | Accumulated Depreciation</t>
  </si>
  <si>
    <t>Containerships (Navios Containers) | Net Book Value</t>
  </si>
  <si>
    <t>Other fixed assets | Cost</t>
  </si>
  <si>
    <t>Other fixed assets | Accumulated Depreciation</t>
  </si>
  <si>
    <t>Other fixed assets | Net Book Value</t>
  </si>
  <si>
    <t>Vessels, Port Terminals and Other Fixed Assets, Net (Details) - USD ($) $ in Thousands</t>
  </si>
  <si>
    <t>Jan. 12, 2016</t>
  </si>
  <si>
    <t>Feb. 28, 2018</t>
  </si>
  <si>
    <t>Aug. 31, 2018</t>
  </si>
  <si>
    <t>Jul. 31, 2018</t>
  </si>
  <si>
    <t>Mar. 31, 2018</t>
  </si>
  <si>
    <t>Jul. 13, 2017</t>
  </si>
  <si>
    <t>Jun. 16, 2017</t>
  </si>
  <si>
    <t>Cash consideration for purchase of vessel</t>
  </si>
  <si>
    <t>Navios Magellan</t>
  </si>
  <si>
    <t>Disposal date</t>
  </si>
  <si>
    <t>Year Built</t>
  </si>
  <si>
    <t>2000</t>
  </si>
  <si>
    <t>Vessel capacity in DWT</t>
  </si>
  <si>
    <t>74,333 dwt</t>
  </si>
  <si>
    <t>Vessel sale price</t>
  </si>
  <si>
    <t>Vessel impairment loss</t>
  </si>
  <si>
    <t>Capitalized Cost, Impairment Loss</t>
  </si>
  <si>
    <t>Navios Mars</t>
  </si>
  <si>
    <t>Date of delivery</t>
  </si>
  <si>
    <t>Jan. 12,
		2016</t>
  </si>
  <si>
    <t>181,259 dwt</t>
  </si>
  <si>
    <t>Vessel acquisition cost</t>
  </si>
  <si>
    <t>Navios Sphera</t>
  </si>
  <si>
    <t>84,872 dwt</t>
  </si>
  <si>
    <t>Navios Mars and Navios Sphera</t>
  </si>
  <si>
    <t>Aug. 31,
		2018</t>
  </si>
  <si>
    <t>Amount of loan used to finance purchase of vessel</t>
  </si>
  <si>
    <t>Amount transferred to vessels' cost</t>
  </si>
  <si>
    <t>Navios Achilles</t>
  </si>
  <si>
    <t>Jul. 31,
		2018</t>
  </si>
  <si>
    <t>2001</t>
  </si>
  <si>
    <t>52,063 dwt</t>
  </si>
  <si>
    <t>Navios Herakles</t>
  </si>
  <si>
    <t>Mar. 31,
		2018</t>
  </si>
  <si>
    <t>52,061 dwt</t>
  </si>
  <si>
    <t>Navios Ionian</t>
  </si>
  <si>
    <t>Jun. 16,
		2017</t>
  </si>
  <si>
    <t>52,067 dwt</t>
  </si>
  <si>
    <t>Navios Horizon</t>
  </si>
  <si>
    <t>Jul. 13,
		2017</t>
  </si>
  <si>
    <t>50,346 dwt</t>
  </si>
  <si>
    <t>Navios Primavera</t>
  </si>
  <si>
    <t>2007</t>
  </si>
  <si>
    <t>53,464 dwt</t>
  </si>
  <si>
    <t>Navios Equator Prosper</t>
  </si>
  <si>
    <t>171,971 dwt</t>
  </si>
  <si>
    <t>Vessels, Port Terminals and Other Fixed Assets, Net - Navios Logistics (Details) - USD ($) $ in Thousands</t>
  </si>
  <si>
    <t>5 Months Ended</t>
  </si>
  <si>
    <t>May 18, 2017</t>
  </si>
  <si>
    <t>Sep. 04, 2017</t>
  </si>
  <si>
    <t>Feb. 28, 2017</t>
  </si>
  <si>
    <t>Payments for construction in process</t>
  </si>
  <si>
    <t>Cash consideration for purchase of property, plant and equipment</t>
  </si>
  <si>
    <t>River and estuary tanker</t>
  </si>
  <si>
    <t>Three new pushboats</t>
  </si>
  <si>
    <t>Expansion of its dry port</t>
  </si>
  <si>
    <t>Undeveloped land located in Port Murtinho region, Brazil</t>
  </si>
  <si>
    <t>Area of land (in hectares)</t>
  </si>
  <si>
    <t>3,5 hectares</t>
  </si>
  <si>
    <t>Payments to acquire land</t>
  </si>
  <si>
    <t>Covers for Dry Barges</t>
  </si>
  <si>
    <t>Total purchase price</t>
  </si>
  <si>
    <t>Ferni H</t>
  </si>
  <si>
    <t>Vessel Capacity</t>
  </si>
  <si>
    <t>16,871 dwt</t>
  </si>
  <si>
    <t>San San H</t>
  </si>
  <si>
    <t>Ferni H and San San H</t>
  </si>
  <si>
    <t>Formosa and San Lorenzo</t>
  </si>
  <si>
    <t>Vessels, Port Terminals and Other Fixed Assets, Net - Navios Containers (Details) - USD ($) $ in Thousands</t>
  </si>
  <si>
    <t>Dec. 07, 2018</t>
  </si>
  <si>
    <t>Dec. 17, 2018</t>
  </si>
  <si>
    <t>Bermuda Containership</t>
  </si>
  <si>
    <t>2010</t>
  </si>
  <si>
    <t>Vessel capacity in TEU</t>
  </si>
  <si>
    <t>4,360 TEU</t>
  </si>
  <si>
    <t>Bahamas Containership</t>
  </si>
  <si>
    <t>Intangible Assets/Liabilities Other Than Goodwill (Table) (Details) - USD ($) $ in Thousands</t>
  </si>
  <si>
    <t>Acquisition Cost</t>
  </si>
  <si>
    <t>Accumulated Amortization</t>
  </si>
  <si>
    <t>Transfer/ Write off</t>
  </si>
  <si>
    <t>[1]</t>
  </si>
  <si>
    <t>Total Intangible assets</t>
  </si>
  <si>
    <t>During the year ended December 31, 2018, acquisition costs of $1,150 of favorable lease terms were capitalized as part of the cost of one vessel due to the exercise of the purchase option (See also Note 2(n)). As of December 31, 2018, intangible assets associated with the favorable lease terms included an amount of $31,342 associated with the favorable lease terms of certain charter out contracts of Navios Containers which were recognized as of November 30, 2018 (see Note 3). As of December 31, 2017, intangible assets associated with the favorable lease terms included an amount of $1,150 related to purchase option for a vessel. During the year ended December 31, 2017, acquisition costs of $10,398 and accumulated amortization of $7,001 of favorable lease terms were considered impaired and were written off resulting in a loss of $3,397 included in the statement of comprehensive (loss)/income within the caption of “Impairment losses”.</t>
  </si>
  <si>
    <t>Intangible Assets/Liabilities Other Than Goodwill - Amortization Expense (Table) (Details) - USD ($) $ in Thousands</t>
  </si>
  <si>
    <t>Amortization Expense and Write Offs</t>
  </si>
  <si>
    <t>Unfavorable lease terms</t>
  </si>
  <si>
    <t>Intangible Assets/Liabilities Other Than Goodwill - Amortization Schedule (Table) (Details) $ in Thousands</t>
  </si>
  <si>
    <t>Within one year</t>
  </si>
  <si>
    <t>Year Two</t>
  </si>
  <si>
    <t>Year Three</t>
  </si>
  <si>
    <t>Year Four</t>
  </si>
  <si>
    <t>Year Five</t>
  </si>
  <si>
    <t>Thereafter</t>
  </si>
  <si>
    <t>Intangible Assets/Liabilities Other Than Goodwill - Additional Details (Details) - USD ($) $ in Thousands</t>
  </si>
  <si>
    <t>Intangible asset</t>
  </si>
  <si>
    <t>Acquisition cost</t>
  </si>
  <si>
    <t>Accumulated amortization</t>
  </si>
  <si>
    <t>Gain / (loss) resulting from favorable lease terms written off</t>
  </si>
  <si>
    <t>Navios Containers | Favorable lease terms</t>
  </si>
  <si>
    <t>Investments in affiliates and investments in available-for-sale securities (Table) (Details) - USD ($) $ in Thousands</t>
  </si>
  <si>
    <t>Balance sheet</t>
  </si>
  <si>
    <t>Cash and cash equivalents, including restricted cash</t>
  </si>
  <si>
    <t>Non-current assets</t>
  </si>
  <si>
    <t>Long- term debt including current portion, net</t>
  </si>
  <si>
    <t>Non-current liabilities</t>
  </si>
  <si>
    <t>Income Statement</t>
  </si>
  <si>
    <t>Net (loss)/ income before non-cash change in fair value of Junior Loan I and Junior Loan II</t>
  </si>
  <si>
    <t>Net (loss)/ income</t>
  </si>
  <si>
    <t>Navios Europe I</t>
  </si>
  <si>
    <t>Navios Europe II</t>
  </si>
  <si>
    <t>Investments in affiliates and investments in available-for-sale securities (Details) - USD ($) $ / shares in Units, $ in Thousands</t>
  </si>
  <si>
    <t>2 Months Ended</t>
  </si>
  <si>
    <t>3 Months Ended</t>
  </si>
  <si>
    <t>9 Months Ended</t>
  </si>
  <si>
    <t>10 Months Ended</t>
  </si>
  <si>
    <t>Feb. 21, 2018</t>
  </si>
  <si>
    <t>Mar. 31, 2017</t>
  </si>
  <si>
    <t>Mar. 20, 2017</t>
  </si>
  <si>
    <t>Mar. 17, 2017</t>
  </si>
  <si>
    <t>Sep. 30, 2017</t>
  </si>
  <si>
    <t>Nov. 09, 2018</t>
  </si>
  <si>
    <t>Dec. 06, 2018</t>
  </si>
  <si>
    <t>Other than temporary impairment loss on investments</t>
  </si>
  <si>
    <t>Equity in net earnings of affiliated companies</t>
  </si>
  <si>
    <t>Dividends received</t>
  </si>
  <si>
    <t>Number of shares issued-common stock</t>
  </si>
  <si>
    <t>Price per common unit</t>
  </si>
  <si>
    <t>Private placement of units to directors and/or officers</t>
  </si>
  <si>
    <t>Common Units issued in public offering</t>
  </si>
  <si>
    <t>Partners capital account units acquisitions</t>
  </si>
  <si>
    <t>Payments to acquire investment</t>
  </si>
  <si>
    <t>Navios Revolving Loans I Transfer | Navios Partners</t>
  </si>
  <si>
    <t>Long-term liability recognized</t>
  </si>
  <si>
    <t>Proceeds from transfer of debt</t>
  </si>
  <si>
    <t>Consideration equity component</t>
  </si>
  <si>
    <t>one-for-15 reverse stock spilt</t>
  </si>
  <si>
    <t>Common units held by Navios Holdings</t>
  </si>
  <si>
    <t>General Partner units held by Navios Holdings</t>
  </si>
  <si>
    <t>Difference between carrying amount of investment and underlying equity in net assets of equity method investee</t>
  </si>
  <si>
    <t>Market value of the investment</t>
  </si>
  <si>
    <t>Acropolis</t>
  </si>
  <si>
    <t>Cash consideration from sale of investments</t>
  </si>
  <si>
    <t>Gain on sale of investments</t>
  </si>
  <si>
    <t>Procceds from sale of investments</t>
  </si>
  <si>
    <t>Profit Sharing Arrangement</t>
  </si>
  <si>
    <t>Navios Holdings, until the sale of its investment, had a 50% interest in Acropolis, a brokerage firm for freight and shipping charters. Although Navios Holdings owned 50% of Acropolis’ stock, Navios Holdings agreed with the other shareholder that the earnings and amounts declared by way of dividends would be allocated 35% to the Company with the balance to the other shareholder.</t>
  </si>
  <si>
    <t>Share Repurchase Program | Navios Acquisition</t>
  </si>
  <si>
    <t>Share repurchase program, Authorized amount</t>
  </si>
  <si>
    <t>Share repurchase program, Period in force</t>
  </si>
  <si>
    <t>2 years</t>
  </si>
  <si>
    <t>Number of shares repurchased</t>
  </si>
  <si>
    <t>Investments in affiliates and investments in available-for-sale securities - Navios Europe I and Navios Europe II (Details) $ in Thousands</t>
  </si>
  <si>
    <t>Mar. 31, 2017USD ($)</t>
  </si>
  <si>
    <t>Dec. 31, 2015USD ($)</t>
  </si>
  <si>
    <t>Dec. 18, 2013USD ($)</t>
  </si>
  <si>
    <t>Feb. 18, 2015USD ($)</t>
  </si>
  <si>
    <t>Investments In And Advances To Affiliates [Line Items]</t>
  </si>
  <si>
    <t>Long-term debt</t>
  </si>
  <si>
    <t>Investents in affiliates including accrued interest</t>
  </si>
  <si>
    <t>Portion of the carrying balance of related party loan</t>
  </si>
  <si>
    <t>Number of vessels acquired</t>
  </si>
  <si>
    <t>Estimated maximum potential loss</t>
  </si>
  <si>
    <t>On an ongoing basis, Navios Europe I is required to distribute cash flows (after payment of operating expenses and amounts due pursuant to the terms of the Senior Loans I) according to a defined waterfall calculation.</t>
  </si>
  <si>
    <t>Navios Europe I | Navios Term Loans I</t>
  </si>
  <si>
    <t>Navios Europe I | Navios Revolving Loans I</t>
  </si>
  <si>
    <t>Navios Europe I | Navios Revolving Loans I | Navios Holdings, Navios Acquisition and Navios Partners</t>
  </si>
  <si>
    <t>Line of credit facility maximum borrowing capacity</t>
  </si>
  <si>
    <t>Line of Credit Facility, Increase</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avios Term Loans II</t>
  </si>
  <si>
    <t>Navios Europe II | Navios Revolving Loans II</t>
  </si>
  <si>
    <t>Navios Europe II | Navios Revolving Loans II | Navios Holdings, Navios Acquisition and Navios Partners</t>
  </si>
  <si>
    <t>Navios Europe II | 14 Vessels | Navios Holdings, Navios Acquisition and Navios Partners</t>
  </si>
  <si>
    <t>Investments in affiliates and investments in available-for-sale securities - Navios Containers (Details) - USD ($) $ / shares in Units, $ in Thousands</t>
  </si>
  <si>
    <t>Mar. 13, 2018</t>
  </si>
  <si>
    <t>Jun. 08, 2017</t>
  </si>
  <si>
    <t>Dec. 03, 2018</t>
  </si>
  <si>
    <t>Partners' Capital Account, Units, Sold in Private Placement</t>
  </si>
  <si>
    <t>Investments on the equity</t>
  </si>
  <si>
    <t>Navios Containers | Common units</t>
  </si>
  <si>
    <t>Price per share offered</t>
  </si>
  <si>
    <t>Proceeds from Issuance of Private Placement</t>
  </si>
  <si>
    <t>Ownership interest</t>
  </si>
  <si>
    <t>Warrants | Navios Containers</t>
  </si>
  <si>
    <t>1.70%</t>
  </si>
  <si>
    <t>Navios Partners | Navios Containers</t>
  </si>
  <si>
    <t>Consolidation Less Than Wholly Owned Subsidiary Parent Ownership Interest Changes Purchase Of Interest By Parent</t>
  </si>
  <si>
    <t>Percentage of partners' capital</t>
  </si>
  <si>
    <t>2.50%</t>
  </si>
  <si>
    <t>Navios Partners | Warrants | Navios Containers</t>
  </si>
  <si>
    <t>Ownership percentage</t>
  </si>
  <si>
    <t>6.80%</t>
  </si>
  <si>
    <t>Investments in affiliates and investments in available-for-sale securities - Investments in available-for-sale securities (Details) - USD ($) $ in Thousands</t>
  </si>
  <si>
    <t>Investment in available-for-sale-securities</t>
  </si>
  <si>
    <t>Unrealized gain</t>
  </si>
  <si>
    <t>Unrealized loss</t>
  </si>
  <si>
    <t>KLC and STX</t>
  </si>
  <si>
    <t>Consideration received for AFS securities sold</t>
  </si>
  <si>
    <t>Korea Line Corporation (''KLC'')</t>
  </si>
  <si>
    <t>Accrued Expenses and Other Liabilitites (Table) (Details) - USD ($) $ in Thousands</t>
  </si>
  <si>
    <t>Payroll</t>
  </si>
  <si>
    <t>Accrued interest</t>
  </si>
  <si>
    <t>Accrued voyage expenses</t>
  </si>
  <si>
    <t>Accrued running costs</t>
  </si>
  <si>
    <t>Provision for estimated losses on vessels under time charter</t>
  </si>
  <si>
    <t>Audit fees and related services</t>
  </si>
  <si>
    <t>Accrued taxes</t>
  </si>
  <si>
    <t>Professional fees</t>
  </si>
  <si>
    <t>Other accrued expenses</t>
  </si>
  <si>
    <t>Total accrued expenses</t>
  </si>
  <si>
    <t>Borrowings (Table) (Details) - USD ($) $ in Thousands</t>
  </si>
  <si>
    <t>Debt Instrument [Line Items]</t>
  </si>
  <si>
    <t>Long Term Loans From Bank</t>
  </si>
  <si>
    <t>Total borrowings</t>
  </si>
  <si>
    <t>Less: current portion, net</t>
  </si>
  <si>
    <t>Less: deferred finance costs and discount, net</t>
  </si>
  <si>
    <t>Total long-term borrowings</t>
  </si>
  <si>
    <t>HSH Nordbank ($15,300)</t>
  </si>
  <si>
    <t>Line of credit</t>
  </si>
  <si>
    <t>Loan Facility Credit Agricole ($28,745)</t>
  </si>
  <si>
    <t>Loan Facility Credit Agricole ($40,000)</t>
  </si>
  <si>
    <t>Loan Facility Credit Agricole ($23,000)</t>
  </si>
  <si>
    <t>Loan Facility DVB Bank SE ($72,000)</t>
  </si>
  <si>
    <t>Loan Facility DVB Bank SE ($41,000)</t>
  </si>
  <si>
    <t>Loan Facility Credit Agricole ($22,500)</t>
  </si>
  <si>
    <t>Loan Facility DVB Bank SE ($40,000)</t>
  </si>
  <si>
    <t>Loan Facility Alpha Bank ($31,000)</t>
  </si>
  <si>
    <t>Loan Facility Alpha Bank ($16,125)</t>
  </si>
  <si>
    <t>2022 Senior Secured Notes</t>
  </si>
  <si>
    <t>Senior Notes</t>
  </si>
  <si>
    <t>Navios Holdings borrowings</t>
  </si>
  <si>
    <t>Navios Logistics borrowings</t>
  </si>
  <si>
    <t>Other long-term loans</t>
  </si>
  <si>
    <t>Navios Logistics borrowings | Navios Logistics Notes Payable</t>
  </si>
  <si>
    <t>Navios Logistics borrowings | Navios Logistics BBVA Loan Facility</t>
  </si>
  <si>
    <t>Navios Logistics borrowings | Navios Logistics Alpha Bank Loan</t>
  </si>
  <si>
    <t>Navios Logistics borrowings | Navios Logistics Term Loan B Facility</t>
  </si>
  <si>
    <t>Navios Logistics borrowings | Credit Agreement</t>
  </si>
  <si>
    <t>Navios Logistics borrowings | Total Navios Logistics borrowings</t>
  </si>
  <si>
    <t>Navios Containers borrowings | ABN AMRO Bank N.V. ($50,000)</t>
  </si>
  <si>
    <t>Navios Containers borrowings | BNP Paribas ($25,000)</t>
  </si>
  <si>
    <t>Navios Containers borrowings | BNP Paribas ($24,000)</t>
  </si>
  <si>
    <t>Navios Containers borrowings | HSH ($36,000)</t>
  </si>
  <si>
    <t>Navios Containers borrowings | Total Navios Containers borrowings</t>
  </si>
  <si>
    <t>Financial liability ($119,000) | Navios Containers borrowings</t>
  </si>
  <si>
    <t>Financial liability</t>
  </si>
  <si>
    <t>Borrowings - Principal Payments (Table) (Details) - USD ($) $ in Thousands</t>
  </si>
  <si>
    <t>2019</t>
  </si>
  <si>
    <t>2020</t>
  </si>
  <si>
    <t>2021</t>
  </si>
  <si>
    <t>2022</t>
  </si>
  <si>
    <t>2023</t>
  </si>
  <si>
    <t>2024 and thereafter</t>
  </si>
  <si>
    <t>Borrowings - Senior and Ship Mortgage Notes Navios Holdings and Navios Logistics (Details) € in Thousands, $ in Thousands</t>
  </si>
  <si>
    <t>Sep. 30, 2018USD ($)</t>
  </si>
  <si>
    <t>Oct. 31, 2016USD ($)</t>
  </si>
  <si>
    <t>Nov. 29, 2013</t>
  </si>
  <si>
    <t>Dec. 31, 2018EUR (€)</t>
  </si>
  <si>
    <t>Gain/ (Loss) on bond and debt extinguishment</t>
  </si>
  <si>
    <t>Face amount at issuance date</t>
  </si>
  <si>
    <t>Issuance date/Date of agreement</t>
  </si>
  <si>
    <t>Nov. 21,
		2017</t>
  </si>
  <si>
    <t>Debt instrument, issuance price percentage</t>
  </si>
  <si>
    <t>97.00%</t>
  </si>
  <si>
    <t>11.25%</t>
  </si>
  <si>
    <t>2022 Senior Secured Notes | On or after November 21, 2017</t>
  </si>
  <si>
    <t>Redemption price percentage</t>
  </si>
  <si>
    <t>108.438%</t>
  </si>
  <si>
    <t>Senior Notes due 2019</t>
  </si>
  <si>
    <t>Jan. 28,
		2011</t>
  </si>
  <si>
    <t>8.125%</t>
  </si>
  <si>
    <t>Repurchase of notes</t>
  </si>
  <si>
    <t>Repurchase of senior notes - cash consideration</t>
  </si>
  <si>
    <t>Nov. 29,
		2013</t>
  </si>
  <si>
    <t>Debt Instrument Collateral</t>
  </si>
  <si>
    <t>23 dry bulk vessels</t>
  </si>
  <si>
    <t>2022 Notes | On or after January 15, 2017</t>
  </si>
  <si>
    <t>105.531%</t>
  </si>
  <si>
    <t>2022 Notes | Upon occurrence of certain change of control events</t>
  </si>
  <si>
    <t>101.00%</t>
  </si>
  <si>
    <t>2022 Logistics Senior Notes | Navios Logistics</t>
  </si>
  <si>
    <t>Apr. 22,
		2014</t>
  </si>
  <si>
    <t>7.25%</t>
  </si>
  <si>
    <t>Maturity date</t>
  </si>
  <si>
    <t>May 1,
		2022</t>
  </si>
  <si>
    <t>2022 Logistics Senior Notes | Navios Logistics | On or after May 1, 2017</t>
  </si>
  <si>
    <t>105.438%</t>
  </si>
  <si>
    <t>2022 Logistics Senior Notes | Navios Logistics | Upon occurrence of certain change of control events</t>
  </si>
  <si>
    <t>Navios Logistics BBVA Loan Facility</t>
  </si>
  <si>
    <t>Dec. 15,
		2016</t>
  </si>
  <si>
    <t>Loan margin percentage</t>
  </si>
  <si>
    <t>3.25%</t>
  </si>
  <si>
    <t>Interest rate</t>
  </si>
  <si>
    <t>LIBOR (180 days) plus 325 basis points</t>
  </si>
  <si>
    <t>Number of repayment installments</t>
  </si>
  <si>
    <t>Repayment frequency</t>
  </si>
  <si>
    <t>quarterly</t>
  </si>
  <si>
    <t>Navios Logistics Alpha Bank Loan</t>
  </si>
  <si>
    <t>May 18,
		2017</t>
  </si>
  <si>
    <t>Number of vessels financed</t>
  </si>
  <si>
    <t>LIBOR (90 days) plus 315 basis points</t>
  </si>
  <si>
    <t>3.15%</t>
  </si>
  <si>
    <t>Balloon payment on the last repayment date</t>
  </si>
  <si>
    <t>Navios Logistics Credit agreement</t>
  </si>
  <si>
    <t>Line of credit facility issuance date</t>
  </si>
  <si>
    <t>Aug. 17,
		2018</t>
  </si>
  <si>
    <t>6.75%</t>
  </si>
  <si>
    <t>Aug. 17,
		2020</t>
  </si>
  <si>
    <t>monthly</t>
  </si>
  <si>
    <t>Navios Logistics Term Loan B Facility</t>
  </si>
  <si>
    <t>Nov. 3,
		2017</t>
  </si>
  <si>
    <t>LIBOR plus 475 basis points</t>
  </si>
  <si>
    <t>4.75%</t>
  </si>
  <si>
    <t>Duration of loan</t>
  </si>
  <si>
    <t>Debt amortization percentage</t>
  </si>
  <si>
    <t>1.00%</t>
  </si>
  <si>
    <t>5 tanker vessels</t>
  </si>
  <si>
    <t>Borrowings - Loan Facilities Navios Holdings (Details) $ in Thousands</t>
  </si>
  <si>
    <t>May 31, 2017USD ($)</t>
  </si>
  <si>
    <t>Nov. 03, 2017USD ($)</t>
  </si>
  <si>
    <t>Oct. 31, 2010USD ($)</t>
  </si>
  <si>
    <t>Sep. 30, 2010</t>
  </si>
  <si>
    <t>Repayment of debt</t>
  </si>
  <si>
    <t>Payments related to installments for the current year</t>
  </si>
  <si>
    <t>Payments related to installments for the next year</t>
  </si>
  <si>
    <t>Other long-term loans | Navios Logistics</t>
  </si>
  <si>
    <t>Oct. 29,
		2009</t>
  </si>
  <si>
    <t>Maximum borrowing capacity</t>
  </si>
  <si>
    <t>Repayment installment</t>
  </si>
  <si>
    <t>Amount outstanding</t>
  </si>
  <si>
    <t>6.00%</t>
  </si>
  <si>
    <t>Repayment terms</t>
  </si>
  <si>
    <t xml:space="preserve">The loan facility bears interest at a fixed rate of 600 basis points. The loan is repayable in monthly installments of $6 each and the final repayment must occur prior to August 10, 2021. </t>
  </si>
  <si>
    <t>Navios Logistics Notes Payable</t>
  </si>
  <si>
    <t>semi-annual</t>
  </si>
  <si>
    <t>six-month LIBOR</t>
  </si>
  <si>
    <t>Debt finance costs</t>
  </si>
  <si>
    <t>Loan Facility Credit Agricole ($40,000) to partially finance the construction of one newbuilding Capesize vessel</t>
  </si>
  <si>
    <t>Sep. 30,
		2010</t>
  </si>
  <si>
    <t>Number of vessels partially financed</t>
  </si>
  <si>
    <t>2.75%</t>
  </si>
  <si>
    <t>Interest rate description</t>
  </si>
  <si>
    <t>LIBOR plus 275 basis points</t>
  </si>
  <si>
    <t>Aug. 31,
		2021</t>
  </si>
  <si>
    <t>Loan Facility Credit Agricole ($23,000) to partially finance the construction of one Panamax vessel</t>
  </si>
  <si>
    <t>Aug. 31,
		2011</t>
  </si>
  <si>
    <t>Loan Facility Credit Agricole ($23,000) to partially finance the construction of one Panamax vessel | First installment</t>
  </si>
  <si>
    <t>Loan Facility Credit Agricole ($23,000) to partially finance the construction of one Panamax vessel | From 2nd to 7th installment</t>
  </si>
  <si>
    <t>Loan Facility Credit Agricole ($23,000) to partially finance the construction of one newbuilding bulk carrier</t>
  </si>
  <si>
    <t>Dec. 31,
		2011</t>
  </si>
  <si>
    <t>LIBOR plus 325 basis points</t>
  </si>
  <si>
    <t>Loan Facility Credit Agricole ($23,000) to partially finance the construction of one newbuilding bulk carrier | First installment</t>
  </si>
  <si>
    <t>Loan Facility Credit Agricole ($23,000) to partially finance the construction of one newbuilding bulk carrier | From 2nd to 7th installment</t>
  </si>
  <si>
    <t>Loan Facility Credit Agricole ($22,500) to finance the acquisition of two Panamax Vessels</t>
  </si>
  <si>
    <t>Dec. 20,
		2013</t>
  </si>
  <si>
    <t>Number of loan tranches</t>
  </si>
  <si>
    <t>3.00%</t>
  </si>
  <si>
    <t>LIBOR plus 300 basis points</t>
  </si>
  <si>
    <t>Loan Facility Credit Agricole ($28,745) to repay all amounts outstanding under the facility agreement dated September 2010 and to repay all amounts outstanding under the facility agreement dated December 20, 2013</t>
  </si>
  <si>
    <t>Feb. 14,
		2018</t>
  </si>
  <si>
    <t>2.80%</t>
  </si>
  <si>
    <t>LIBOR plus 280 basis points</t>
  </si>
  <si>
    <t>Loan Facility Credit Agricole ($28,745) to repay all amounts outstanding under the facility agreement dated September 2010 and to repay all amounts outstanding under the facility agreement dated December 20, 2013 | Tranche A</t>
  </si>
  <si>
    <t>Amount drawn down</t>
  </si>
  <si>
    <t>Loan Facility Credit Agricole ($28,745) to repay all amounts outstanding under the facility agreement dated September 2010 and to repay all amounts outstanding under the facility agreement dated December 20, 2013 | Tranche B</t>
  </si>
  <si>
    <t>Loan Facility Credit Agricole ($28,745) to repay all amounts outstanding under the facility agreement dated September 2010 and to repay all amounts outstanding under the facility agreement dated December 20, 2013 | New Tranche June 2014</t>
  </si>
  <si>
    <t>Commerzbank A.G. to partially finance the acquisition of one Capesize vessel and the construction of three Capesize vessels</t>
  </si>
  <si>
    <t>Jun. 30,
		2009</t>
  </si>
  <si>
    <t>Amount of each tranche</t>
  </si>
  <si>
    <t>Number of the cancellated tranches</t>
  </si>
  <si>
    <t>Commerzbank A.G. to partially finance the acquisition of one Capesize vessel and the construction of three Capesize vessels | Tranche A</t>
  </si>
  <si>
    <t>Commerzbank A.G. to partially finance the acquisition of one Capesize vessel and the construction of three Capesize vessels | Tranche B</t>
  </si>
  <si>
    <t>Commerzbank A.G. to partially finance the acquisition of one Capesize vessel and the construction of three Capesize vessels | Tranche C</t>
  </si>
  <si>
    <t>Commerzbank A.G. to partially finance the acquisition of one Capesize vessel and the construction of three Capesize vessels | Tranche D</t>
  </si>
  <si>
    <t>HSH Nordbank A.G. ($15,300) to partially refinance the 4th tranche of the Commerzbank facility</t>
  </si>
  <si>
    <t>May 23,
		2017</t>
  </si>
  <si>
    <t>Mar. 23,
		2012</t>
  </si>
  <si>
    <t>Loan Facility DVB Bank SE ($72,000) | Tranche A</t>
  </si>
  <si>
    <t>2.85%</t>
  </si>
  <si>
    <t>LIBOR plus 285 basis points</t>
  </si>
  <si>
    <t>Loan Facility DVB Bank SE ($72,000) | Tranche B</t>
  </si>
  <si>
    <t>3.60%</t>
  </si>
  <si>
    <t>LIBOR plus 360 basis points</t>
  </si>
  <si>
    <t>Loan Facility DVB Bank SE ($72,000) | New Tranche June 2014</t>
  </si>
  <si>
    <t>Jun. 27,
		2014</t>
  </si>
  <si>
    <t>Loan Facility DVB Bank SE ($40,000) to finance the acquisition of four Panamax vessels</t>
  </si>
  <si>
    <t>Sep. 30,
		2013</t>
  </si>
  <si>
    <t>Sep. 30,
		2021</t>
  </si>
  <si>
    <t>Debt instrument collateral</t>
  </si>
  <si>
    <t>1 newbuilding Panamax and 1 newbuilding Capesize vessel</t>
  </si>
  <si>
    <t>Loan Facility DVB Bank SE ($41,000) to finance the acquisition of one newbuilding Panamax vessel and one newbuilding Capesize vessel</t>
  </si>
  <si>
    <t>Jan. 31,
		2016</t>
  </si>
  <si>
    <t>2.55%</t>
  </si>
  <si>
    <t>LIBOR plus 255 basis points</t>
  </si>
  <si>
    <t>Alpha Bank A.E. ($31,000) to finance part of the acquisition of a Capesize vessel</t>
  </si>
  <si>
    <t>Nov. 6,
		2014</t>
  </si>
  <si>
    <t>Alpha Bank A.E. ($16,125) to refinance one Capesize vessel</t>
  </si>
  <si>
    <t>Nov. 3,
		2016</t>
  </si>
  <si>
    <t>Navios Acquisition Loan</t>
  </si>
  <si>
    <t>Sep. 19,
		2016</t>
  </si>
  <si>
    <t>Borrowings - Navios Containers Loans (Details) $ in Thousands</t>
  </si>
  <si>
    <t>4 Months Ended</t>
  </si>
  <si>
    <t>6 Months Ended</t>
  </si>
  <si>
    <t>8 Months Ended</t>
  </si>
  <si>
    <t>Nov. 09, 2018USD ($)</t>
  </si>
  <si>
    <t>Jul. 02, 2018USD ($)</t>
  </si>
  <si>
    <t>Sep. 07, 2018USD ($)</t>
  </si>
  <si>
    <t>Sep. 30, 2017USD ($)</t>
  </si>
  <si>
    <t>Loan's discount</t>
  </si>
  <si>
    <t>Navios Containers | ABN AMRO Bank N.V. ($71,000)</t>
  </si>
  <si>
    <t>Navios Containers | ABN AMRO Bank N.V. ($71,000) | Initial Facility</t>
  </si>
  <si>
    <t>Jul. 27,
		2017</t>
  </si>
  <si>
    <t>4.00%</t>
  </si>
  <si>
    <t>LIBOR plus 400 basis points</t>
  </si>
  <si>
    <t>Navios Containers | ABN AMRO Bank N.V. ($71,000) | Facility Extension</t>
  </si>
  <si>
    <t>Dec. 1,
		2017</t>
  </si>
  <si>
    <t>Navios Containers | ABN AMRO Bank N.V. ($50,000)</t>
  </si>
  <si>
    <t>Dec. 3,
		2018</t>
  </si>
  <si>
    <t>3.50%</t>
  </si>
  <si>
    <t>LIBOR plus 350 basis points</t>
  </si>
  <si>
    <t>Expiration date</t>
  </si>
  <si>
    <t>Dec. 31,
		2022</t>
  </si>
  <si>
    <t>Navios Containers | ABN AMRO Bank N.V. ($50,000) | Tranche A</t>
  </si>
  <si>
    <t>Navios Containers | ABN AMRO Bank N.V. ($50,000) | Tranche B</t>
  </si>
  <si>
    <t>Navios Containers | ABN AMRO Bank N.V. ($50,000) | First Four Installments</t>
  </si>
  <si>
    <t>Navios Containers | ABN AMRO Bank N.V. ($50,000) | Fifth Installment</t>
  </si>
  <si>
    <t>Navios Containers | ABN AMRO Bank N.V. ($50,000) | Subsequent 11 Installments</t>
  </si>
  <si>
    <t>Navios Containers | BNP Paribas ($25,000)</t>
  </si>
  <si>
    <t>May 25,
		2018</t>
  </si>
  <si>
    <t>May 31,
		2023</t>
  </si>
  <si>
    <t>Navios Containers | BNP Paribas ($24,000) | Initial Facility</t>
  </si>
  <si>
    <t>Dec. 20,
		2017</t>
  </si>
  <si>
    <t>Navios Containers | BNP Paribas ($24,000) | Facility Extension</t>
  </si>
  <si>
    <t>Sep. 30,
		2018</t>
  </si>
  <si>
    <t>Sep. 30,
		2023</t>
  </si>
  <si>
    <t>Navios Containers | BNP Paribas ($24,000) | First Three Tranches | Initial Facility</t>
  </si>
  <si>
    <t>Dec. 22,
		2022</t>
  </si>
  <si>
    <t>Navios Containers | BNP Paribas ($24,000) | Fourth Tranche | Initial Facility</t>
  </si>
  <si>
    <t>Feb. 28,
		2023</t>
  </si>
  <si>
    <t>Navios Containers | HSH ($36,000)</t>
  </si>
  <si>
    <t>Jun. 28,
		2018</t>
  </si>
  <si>
    <t>Jun. 30,
		2022</t>
  </si>
  <si>
    <t>Navios Containers | HSH facility agreement</t>
  </si>
  <si>
    <t>Nov. 9,
		2018</t>
  </si>
  <si>
    <t>10,000 TEU</t>
  </si>
  <si>
    <t>Loan commitment fee per annum on the undrawn loan amount</t>
  </si>
  <si>
    <t>0.75%</t>
  </si>
  <si>
    <t>Navios Containers | HSH facility agreement | Each Tranche</t>
  </si>
  <si>
    <t>Jul. 31,
		2023</t>
  </si>
  <si>
    <t>Financial liability | Navios Containers</t>
  </si>
  <si>
    <t>Sale and leaseback transaction, net proceeds financing activities</t>
  </si>
  <si>
    <t>Number of containerships under sale and leaseback transaction</t>
  </si>
  <si>
    <t>Contractual obligation</t>
  </si>
  <si>
    <t>Financial liability | Navios Containers | Fourteen Vessels</t>
  </si>
  <si>
    <t>Financial liability | Navios Containers | Fourteen Vessels | Per Vessel</t>
  </si>
  <si>
    <t>Sale and leaseback transaction, number of repayment installments</t>
  </si>
  <si>
    <t>Sale and leaseback transaction, frequency of repayment installments</t>
  </si>
  <si>
    <t>Sale and leaseback transaction, monthly rental payments</t>
  </si>
  <si>
    <t>Borrowings - Additional Information (Details)</t>
  </si>
  <si>
    <t>Annual weighted average interest rate</t>
  </si>
  <si>
    <t>7.78%</t>
  </si>
  <si>
    <t>7.11%</t>
  </si>
  <si>
    <t>6.87%</t>
  </si>
  <si>
    <t>Borrowings - Repayment Terms and Covenants (Details) $ in Thousands</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2022 Notes | Navios Holdings borrowings</t>
  </si>
  <si>
    <t>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on or after January 15, 2017, at a fixed price of 105.531%, which price declines ratably until it reaches par in January 2020.</t>
  </si>
  <si>
    <t>Debt Instrument Covenant Description</t>
  </si>
  <si>
    <t>Upon occurrence of certain change of control events, the holders of the 2022 Notes may require the 2022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indenture governing the 2022 Notes includes customary events of default. The 2022 Co-Issuers were in compliance with the covenants as of December 31, 2018.</t>
  </si>
  <si>
    <t>Loan Facility DVB Bank SE ($72,000) | Navios Holdings borrowings</t>
  </si>
  <si>
    <t>As of December 31, 2018, the first tranche is repayable in five quarterly installments of $363, with a final balloon payment of $14,400 on the last repayment date, the second tranche is repayable in six quarterly installments of $269, with a final balloon payment of $6,354 on the last repayment date and the third tranche is repayable in six quarterly installments of $469, with a final balloon payment of $18,750 on the last repayment date.</t>
  </si>
  <si>
    <t>Loan Facility DVB Bank SE ($40,000) | Navios Holdings borrowings</t>
  </si>
  <si>
    <t>As of December 31, 2018, the facility is repayable in 11 quarterly installments of $730, with a final balloon payment of $7,302 payable on the last repayment date.</t>
  </si>
  <si>
    <t>The Logistics Co-Issuers have the option to redeem the 2022 Logistics Senior Notes in whole or in part, at their option, at any time on or after May 1, 2017, at a fixed price of 105.438%, which price declines ratably until it reaches par in 2020.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The indenture governing the 2022 Logistics Senior Notes contains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Loan Facility Credit Agricole ($23,000) | Navios Holdings borrowings</t>
  </si>
  <si>
    <t>As of December 31, 2018, the outstanding amount under the loan facility was repayable in one quarterly installment of $700 after the drawdown date, followed by six semi-annual equal installments of $700, with a final balloon payment of $7,450 on the last payment date.</t>
  </si>
  <si>
    <t>Secured debt</t>
  </si>
  <si>
    <t>Minimum liquidity</t>
  </si>
  <si>
    <t>Secured debt | Minimum</t>
  </si>
  <si>
    <t>Value to loan ratio</t>
  </si>
  <si>
    <t>Net total debt to assets</t>
  </si>
  <si>
    <t>Secured debt | Maximum</t>
  </si>
  <si>
    <t>Secured debt | Maximum | Amendment of covenants</t>
  </si>
  <si>
    <t>As of December 31, 2018, the facility is repayable in one quarterly installment of $681, followed by six semi-annual equal installments of $681, with a final balloon payment of $7,264 on the last payment date.</t>
  </si>
  <si>
    <t>Loan Facility Alpha Bank ($31,000) | Navios Holdings borrowings</t>
  </si>
  <si>
    <t>As of December 31, 2018, the facility is repayable in 16 quarterly installments of $450, with a final balloon payment of $16,600 on the last repayment date.</t>
  </si>
  <si>
    <t>Fair Value of Financial Instruments - Fair Value (Table) (Details) - USD ($) $ in Thousands</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Senior and ship mortgage notes, net - Book Value</t>
  </si>
  <si>
    <t>Senior and ship mortgage notes, net - Fair Value</t>
  </si>
  <si>
    <t>Long-term debt, including current portion - Book Value</t>
  </si>
  <si>
    <t>Long-term debt, including current portion - Fair Value</t>
  </si>
  <si>
    <t>Long-term payable to affiliate companies - Book Value</t>
  </si>
  <si>
    <t>Long-term payable to affiliate companies - Fair Value</t>
  </si>
  <si>
    <t>Fair Value of Financial Instruments - Recurring Measurements (Table) (Details) - USD ($) $ in Thousands</t>
  </si>
  <si>
    <t>Assets</t>
  </si>
  <si>
    <t>Investments in available-for-sale securities</t>
  </si>
  <si>
    <t>Fair Value, Measurements, Recurring</t>
  </si>
  <si>
    <t>Quoted Prices in Active Markets for Identical Assets (Level I) | Fair Value, Measurements, Recurring</t>
  </si>
  <si>
    <t>Fair Value of Financial Instruments - Assets measured at Fair Value on a Non-Recurring Basis (Table) (Details) - USD ($) $ in Thousands</t>
  </si>
  <si>
    <t>Fair Value Assets And Liabilities Measured On Recurring And Nonrecurring Basis [Line Items]</t>
  </si>
  <si>
    <t>Quoted Prices in Active Markets for Identical Assets (Level I)</t>
  </si>
  <si>
    <t>Significant Other Observable Inputs (Level II)</t>
  </si>
  <si>
    <t>Fair Value of Financial Instruments - Non-Recurring Measurements (Table) (Details) - USD ($) $ in Thousands</t>
  </si>
  <si>
    <t>Senior and ship mortgage notes</t>
  </si>
  <si>
    <t>Long-term debt, including current portion</t>
  </si>
  <si>
    <t>Fair Value, Measurements, Nonrecurring</t>
  </si>
  <si>
    <t>[2]</t>
  </si>
  <si>
    <t>(Level I) | Fair Value, Measurements, Nonrecurring</t>
  </si>
  <si>
    <t>(Level II) | Fair Value, Measurements, Nonrecurring</t>
  </si>
  <si>
    <t>The fair value of the Company’s loan receivable from affiliate companies and long-term payable to affiliate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Fair Value of Financial Instruments (Details) - USD ($) $ in Thousands</t>
  </si>
  <si>
    <t>Loss on investments in Navios Partners</t>
  </si>
  <si>
    <t>One vessel</t>
  </si>
  <si>
    <t>Four vessels</t>
  </si>
  <si>
    <t>Employee Benefit Plans (Table) (Details) - USD ($) $ / shares in Units, $ in Thousands</t>
  </si>
  <si>
    <t>Shares</t>
  </si>
  <si>
    <t>Options</t>
  </si>
  <si>
    <t>Outstanding, shares</t>
  </si>
  <si>
    <t>Vested, shares</t>
  </si>
  <si>
    <t>Exercisable, shares</t>
  </si>
  <si>
    <t>Forfeited or expired, shares</t>
  </si>
  <si>
    <t>Granted, shares</t>
  </si>
  <si>
    <t>Restricted stock and restricted stock units</t>
  </si>
  <si>
    <t>Non Vested, shares</t>
  </si>
  <si>
    <t>Weighted average exercise price</t>
  </si>
  <si>
    <t>Outstanding</t>
  </si>
  <si>
    <t>Granted</t>
  </si>
  <si>
    <t>Weighted average remaining term</t>
  </si>
  <si>
    <t>3 years 4 months 10 days</t>
  </si>
  <si>
    <t>3 years 9 months 18 days</t>
  </si>
  <si>
    <t>4 years 4 months 28 days</t>
  </si>
  <si>
    <t>4 years 2 months 23 days</t>
  </si>
  <si>
    <t>3 years 1 month 10 days</t>
  </si>
  <si>
    <t>3 years 1 month 2 days</t>
  </si>
  <si>
    <t>2 years 6 months 18 days</t>
  </si>
  <si>
    <t>2 years 5 months 12 days</t>
  </si>
  <si>
    <t>Aggregate fair value</t>
  </si>
  <si>
    <t>Outstanding, value</t>
  </si>
  <si>
    <t>Forfeited or expired, value</t>
  </si>
  <si>
    <t>Granted, value</t>
  </si>
  <si>
    <t>Non vested, value</t>
  </si>
  <si>
    <t>Vested, value</t>
  </si>
  <si>
    <t>Employee Benefit Plans - Additional Information (Details) - USD ($) $ / shares in Units, $ in Thousands</t>
  </si>
  <si>
    <t>Dec. 31, 2014</t>
  </si>
  <si>
    <t>Dec. 31, 2013</t>
  </si>
  <si>
    <t>Dec. 31, 2012</t>
  </si>
  <si>
    <t>Dec. 31, 2011</t>
  </si>
  <si>
    <t>Dec. 31, 2010</t>
  </si>
  <si>
    <t>Company's contributions to employee saving plan</t>
  </si>
  <si>
    <t>Discretionary company's contribition to employee saving plan</t>
  </si>
  <si>
    <t>Compensation expense</t>
  </si>
  <si>
    <t>Share appreciation rights and stock options</t>
  </si>
  <si>
    <t>Method used for the calculation of all stock options awards</t>
  </si>
  <si>
    <t>Black-Scholes method</t>
  </si>
  <si>
    <t>Exercised, shares</t>
  </si>
  <si>
    <t>Expected term simplified method</t>
  </si>
  <si>
    <t>4.5 years</t>
  </si>
  <si>
    <t>Weighted average time to vest</t>
  </si>
  <si>
    <t>Contractual term of the award</t>
  </si>
  <si>
    <t>7 years</t>
  </si>
  <si>
    <t>Service Conditions</t>
  </si>
  <si>
    <t>Expected volatility</t>
  </si>
  <si>
    <t>84.71%</t>
  </si>
  <si>
    <t>55.17%</t>
  </si>
  <si>
    <t>Risk free rate</t>
  </si>
  <si>
    <t>1.81%</t>
  </si>
  <si>
    <t>1.46%</t>
  </si>
  <si>
    <t>Estimated compensation cost relating to non-vested service conditions stock option not yet recognized</t>
  </si>
  <si>
    <t>Estimated compensation cost relating to non-vested service conditions restricted stock and restricted stock units awards not yet recognized</t>
  </si>
  <si>
    <t>Years to maturity</t>
  </si>
  <si>
    <t>3 years 1 month 17 days</t>
  </si>
  <si>
    <t>Restricted share unit awards</t>
  </si>
  <si>
    <t>Expected dividend assumption</t>
  </si>
  <si>
    <t>Fair value of stock granted</t>
  </si>
  <si>
    <t>Restricted share unit</t>
  </si>
  <si>
    <t>Tranche - Year 1 | Share appreciation rights and stock options</t>
  </si>
  <si>
    <t>Percentage of vesting of the service conditions options, per each year</t>
  </si>
  <si>
    <t>33.30%</t>
  </si>
  <si>
    <t>Tranche - Year 2 | Share appreciation rights and stock options</t>
  </si>
  <si>
    <t>Tranche - Year 3 | Share appreciation rights and stock options</t>
  </si>
  <si>
    <t>33.40%</t>
  </si>
  <si>
    <t>Commitments and Contingencies (Details) - USD ($) $ in Thousands</t>
  </si>
  <si>
    <t>Jan. 31, 2019</t>
  </si>
  <si>
    <t>Feb. 10, 2017</t>
  </si>
  <si>
    <t>Feb. 28, 2019</t>
  </si>
  <si>
    <t>Apr. 30, 2019</t>
  </si>
  <si>
    <t>Oct. 31, 2018</t>
  </si>
  <si>
    <t>Letters of guarantee and letters of credit</t>
  </si>
  <si>
    <t>Navios Galaxy II</t>
  </si>
  <si>
    <t>Date of charter-in agreement</t>
  </si>
  <si>
    <t>Dec. 31,
		2017</t>
  </si>
  <si>
    <t>Duration of bareboat contract</t>
  </si>
  <si>
    <t>81,600 dwt</t>
  </si>
  <si>
    <t>Date of expected delivery</t>
  </si>
  <si>
    <t>Q1 2020</t>
  </si>
  <si>
    <t>Contractual Obligation</t>
  </si>
  <si>
    <t>Navios Herakles I</t>
  </si>
  <si>
    <t>81,000 dwt</t>
  </si>
  <si>
    <t>Q3 2019</t>
  </si>
  <si>
    <t>Navios Uranus</t>
  </si>
  <si>
    <t>Q4 2019</t>
  </si>
  <si>
    <t>Navios Herakles I and Navios Uranus</t>
  </si>
  <si>
    <t>Jan. 31,
		2018</t>
  </si>
  <si>
    <t>Navios Felicity I</t>
  </si>
  <si>
    <t>Apr. 30,
		2018</t>
  </si>
  <si>
    <t>Navios Magellan II</t>
  </si>
  <si>
    <t>Oct. 31,
		2018</t>
  </si>
  <si>
    <t>Q2 2020</t>
  </si>
  <si>
    <t>Collateralized cash amount released</t>
  </si>
  <si>
    <t>Navios Logistics | Letter of Credit</t>
  </si>
  <si>
    <t>Navios Logistics | Vitol S.A.</t>
  </si>
  <si>
    <t>Guarantee and indemnity letter</t>
  </si>
  <si>
    <t>Navios Logistics has issued a guarantee and indemnity letter that guarantees the performance by Petrolera San Antonio S.A. (a consolidated subsidiary) of all its obligations to Vitol S.A. up to $12,000. This guarantee expires on March 1, 2020.</t>
  </si>
  <si>
    <t>Navios Logistics | Vale</t>
  </si>
  <si>
    <t>Litigation Settlement, Amount Awarded from Other Party</t>
  </si>
  <si>
    <t>Insurance claims | Navios Logistics</t>
  </si>
  <si>
    <t>Leases - Navios Holdings Future Minimum Commitments for Chartered-In Vessels, Barges, Pushboats and Office Space (Table) (Details) $ in Thousands</t>
  </si>
  <si>
    <t>Charter-in vessels in operation</t>
  </si>
  <si>
    <t>Operating Leased Assets [Line Items]</t>
  </si>
  <si>
    <t>Charter-in vessels to be delivered</t>
  </si>
  <si>
    <t>Office space</t>
  </si>
  <si>
    <t>Leases - Navios Holdings Future Revenue for Chartered-Out Vessels, Barges, Pushboats and for Logistics Business (Table) (Details) $ in Thousands</t>
  </si>
  <si>
    <t>Property Subject To Or Available For Operating Lease [Line Items]</t>
  </si>
  <si>
    <t>Total minimum revenue, net of commissions</t>
  </si>
  <si>
    <t>Logistics business</t>
  </si>
  <si>
    <t>Containers business</t>
  </si>
  <si>
    <t>Leases (Details) - USD ($) $ in Thousands</t>
  </si>
  <si>
    <t>Chartered-in vessels</t>
  </si>
  <si>
    <t>Charter hire expense</t>
  </si>
  <si>
    <t>Rent expense for office space</t>
  </si>
  <si>
    <t>Transactions with Related Parties - Vessels Charter Hire and Management Fees (Details) - USD ($)</t>
  </si>
  <si>
    <t>Apr. 30, 2018</t>
  </si>
  <si>
    <t>Apr. 30, 2016</t>
  </si>
  <si>
    <t>Jun. 07, 2017</t>
  </si>
  <si>
    <t>Jun. 05, 2015</t>
  </si>
  <si>
    <t>Oct. 31, 2017</t>
  </si>
  <si>
    <t>Nov. 30, 2016</t>
  </si>
  <si>
    <t>Nov. 18, 2014</t>
  </si>
  <si>
    <t>Dec. 13, 2013</t>
  </si>
  <si>
    <t>Voyage expenses</t>
  </si>
  <si>
    <t>Navios Fantastiks | Charter hire agreement</t>
  </si>
  <si>
    <t>Charter hire daily rate</t>
  </si>
  <si>
    <t>Navios Gemini | Charter hire agreement</t>
  </si>
  <si>
    <t>Navios Pollux | Charter hire agreement</t>
  </si>
  <si>
    <t>Navios Sun, Navios Orbiter, Navios Soleil, Navios Alegria, Navios Harmony and Navios Hyperion | Charter hire agreement</t>
  </si>
  <si>
    <t>Navios Partners for the Navios Gemini, Navios Hyperion, Navios Soleil, Navios Harmony, Navios Orbiter, Navios Fantastiks, Navios Alegria, Navios Pollux and Navios Sun | Minimum</t>
  </si>
  <si>
    <t>Lease term</t>
  </si>
  <si>
    <t>9 months</t>
  </si>
  <si>
    <t>Navios Partners for the Navios Gemini, Navios Hyperion, Navios Soleil, Navios Harmony, Navios Orbiter, Navios Fantastiks, Navios Alegria, Navios Pollux and Navios Sun | Maximum</t>
  </si>
  <si>
    <t>12 months</t>
  </si>
  <si>
    <t>Navios Partners for the Navios Gemini, Navios Hyperion, Navios Soleil, Navios Harmony, Navios Orbiter, Navios Fantastiks, Navios Alegria, Navios Pollux and Navios Sun | Charter hire agreement</t>
  </si>
  <si>
    <t>Profit sharing, Percentage allocation based on earnings</t>
  </si>
  <si>
    <t>Navios Fulvia | Charter hire agreement</t>
  </si>
  <si>
    <t>Date of agreement</t>
  </si>
  <si>
    <t>Nov. 30,
		2016</t>
  </si>
  <si>
    <t>Duration of agreements</t>
  </si>
  <si>
    <t>3 months</t>
  </si>
  <si>
    <t>Termination date of the administrative services agreement</t>
  </si>
  <si>
    <t>December 31, 2022</t>
  </si>
  <si>
    <t>Management fees</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May 2020</t>
  </si>
  <si>
    <t>Navios Acquisition | MR2 product tanker and chemical tanker vessel</t>
  </si>
  <si>
    <t>Navios Acquisition | MR2 product tanker and chemical tanker vessel | Extended management agreement</t>
  </si>
  <si>
    <t>Navios Acquisition | LR1 product tanker vessel</t>
  </si>
  <si>
    <t>Navios Acquisition | LR1 product tanker vessel | Extended management agreement</t>
  </si>
  <si>
    <t>Navios Acquisition | VLCC vessel</t>
  </si>
  <si>
    <t>Navios Acquisition | VLCC vessel | Extended charter hire agreement</t>
  </si>
  <si>
    <t>Navios Europe I | Management agreement</t>
  </si>
  <si>
    <t>6 years</t>
  </si>
  <si>
    <t>Navios Midstream</t>
  </si>
  <si>
    <t>Navios Midstream | Management agreement</t>
  </si>
  <si>
    <t>Navios Midstream | VLCC vessel | Management agreement</t>
  </si>
  <si>
    <t>Navios Europe II | Management agreement</t>
  </si>
  <si>
    <t>Navios Containers | Management agreement</t>
  </si>
  <si>
    <t>Navios Containers | Automatic extension of management agreement</t>
  </si>
  <si>
    <t>Navios Containers | Container vessel up to 5,500 TEU | Management agreement</t>
  </si>
  <si>
    <t>Navios Containers | Container vessel above 5,500 TEU and up to 8,000 TEU | Management agreement</t>
  </si>
  <si>
    <t>Navios Containers | Container vessel above 8,000 TEU and up to 10,000 TEU | Management agreement</t>
  </si>
  <si>
    <t>Navios Containers | Navios Midstream</t>
  </si>
  <si>
    <t>Transactions with Related Parties (Details) € in Thousands, $ in Thousands</t>
  </si>
  <si>
    <t>Nov. 30, 2012USD ($)</t>
  </si>
  <si>
    <t>Commissions paid</t>
  </si>
  <si>
    <t>Goldland Anonymos Eteria</t>
  </si>
  <si>
    <t>Annual lease payments of office</t>
  </si>
  <si>
    <t>Trade accounts payable</t>
  </si>
  <si>
    <t>Navios Partners Agreement</t>
  </si>
  <si>
    <t>Maximum payout of company under Navios Partner's guarantee</t>
  </si>
  <si>
    <t>Navios Partners Agreement | Guarantee claim</t>
  </si>
  <si>
    <t>Navios Acquisition Agreement</t>
  </si>
  <si>
    <t>Navios Logistics Agreement</t>
  </si>
  <si>
    <t>December 2021</t>
  </si>
  <si>
    <t>Navios Europe I Agreement</t>
  </si>
  <si>
    <t>Administrative services agreement term in years</t>
  </si>
  <si>
    <t>Navios Midstream Agreement</t>
  </si>
  <si>
    <t>Navios Europe II Agreement</t>
  </si>
  <si>
    <t>Navios Containers agreement</t>
  </si>
  <si>
    <t>Navios Containers agreement with automatic extension</t>
  </si>
  <si>
    <t>Transactions with Related Parties - Additional Information (Details) - USD ($) $ in Thousands</t>
  </si>
  <si>
    <t>Nov. 11, 2014</t>
  </si>
  <si>
    <t>Dec. 20, 2018</t>
  </si>
  <si>
    <t>Sep. 19, 2016</t>
  </si>
  <si>
    <t>Feb. 04, 2015</t>
  </si>
  <si>
    <t>Due to affiliate, current</t>
  </si>
  <si>
    <t>Due to affiliate, non current</t>
  </si>
  <si>
    <t>Deferred gain recognized in Statement of Comprehensive Income</t>
  </si>
  <si>
    <t>Unamortized deferred gain for vessels and rights sold</t>
  </si>
  <si>
    <t>May 31,
		2015</t>
  </si>
  <si>
    <t>Credit facility outstanding amount</t>
  </si>
  <si>
    <t>Credit facility maturity date</t>
  </si>
  <si>
    <t>Jan. 2,
		2017</t>
  </si>
  <si>
    <t>Due from affiliate</t>
  </si>
  <si>
    <t>Due to affiliate</t>
  </si>
  <si>
    <t>Line Credit Facility Arrangement Fees</t>
  </si>
  <si>
    <t>Dec. 31,
		2015</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8, Navios Holdings had not exercised any part of that option.</t>
  </si>
  <si>
    <t>Navios Acquisition Loan | Navios Logistics</t>
  </si>
  <si>
    <t>78.50%</t>
  </si>
  <si>
    <t>Navios Revolving Loans I Transfer</t>
  </si>
  <si>
    <t>Consideration received</t>
  </si>
  <si>
    <t>Debt instrument unamortized premium</t>
  </si>
  <si>
    <t>Share Repurchase Program</t>
  </si>
  <si>
    <t>General partnership interests</t>
  </si>
  <si>
    <t>Minimum | Navios Midstream</t>
  </si>
  <si>
    <t>Minimum | Share purchase agreement with Navios Partners</t>
  </si>
  <si>
    <t>Navios Holdings debt | Navios Acquisition</t>
  </si>
  <si>
    <t>Preferred Distribution Percentage</t>
  </si>
  <si>
    <t>12.70%</t>
  </si>
  <si>
    <t>Available amount of loan facility</t>
  </si>
  <si>
    <t>Payments to fund loans</t>
  </si>
  <si>
    <t>Navios Europe I | Navios Revolving Loans I | Maximum | Funding Commitment</t>
  </si>
  <si>
    <t>18.00%</t>
  </si>
  <si>
    <t>Navios Europe II | Navios Revolving Loans II | Maximum | Funding Commitment</t>
  </si>
  <si>
    <t>Preferred and Common Stock (Details) - USD ($) $ / shares in Units, $ in Thousands</t>
  </si>
  <si>
    <t>Feb. 29, 2016</t>
  </si>
  <si>
    <t>Apr. 19, 2017</t>
  </si>
  <si>
    <t>Jul. 15, 2017</t>
  </si>
  <si>
    <t>Nov. 08, 2016</t>
  </si>
  <si>
    <t>Dec. 10, 2018</t>
  </si>
  <si>
    <t>Dec. 11, 2017</t>
  </si>
  <si>
    <t>Nov. 30, 2015</t>
  </si>
  <si>
    <t>Acquisition of treasury stock, value</t>
  </si>
  <si>
    <t>Payments for tender offer expenses</t>
  </si>
  <si>
    <t>Shares tendered, nominal value</t>
  </si>
  <si>
    <t>Dividends undeclared</t>
  </si>
  <si>
    <t>Dividends cancelled</t>
  </si>
  <si>
    <t>Restricted common stock</t>
  </si>
  <si>
    <t>Forfeited shares of common stock</t>
  </si>
  <si>
    <t>Restricted stock units</t>
  </si>
  <si>
    <t>Vested stock units</t>
  </si>
  <si>
    <t>Restricted stock units | Issued in 2016</t>
  </si>
  <si>
    <t>Restricted stock units | Issued in 2017</t>
  </si>
  <si>
    <t>Series G | ADS Exchange Offer</t>
  </si>
  <si>
    <t>Number of shares issued for the exchange offer</t>
  </si>
  <si>
    <t>Series H | ADS Exchange Offer</t>
  </si>
  <si>
    <t>Series G and Series H</t>
  </si>
  <si>
    <t>Percentage of the increase of the preferred dividend rate</t>
  </si>
  <si>
    <t>0.25%</t>
  </si>
  <si>
    <t>Series G and Series H | ADS Exchange Offer</t>
  </si>
  <si>
    <t>Tender offer, stocks</t>
  </si>
  <si>
    <t>Shares exchanged aggregate book value</t>
  </si>
  <si>
    <t>Fair value of stock issued</t>
  </si>
  <si>
    <t>Series G and Series H | Dividends undeclared | ADS Exchange Offer</t>
  </si>
  <si>
    <t>Convertible preferred stock</t>
  </si>
  <si>
    <t>Conversion of Stock, Shares converted</t>
  </si>
  <si>
    <t>Preferred stock liquidation preference</t>
  </si>
  <si>
    <t>Number of common stock issued to employees</t>
  </si>
  <si>
    <t>Converted Shares of Common Stock</t>
  </si>
  <si>
    <t>Acquisition of treasury stock, shares</t>
  </si>
  <si>
    <t>Common Stock | ADS Exchange Offer</t>
  </si>
  <si>
    <t>Common Stock | First conversion</t>
  </si>
  <si>
    <t>Common Stock | Second conversion</t>
  </si>
  <si>
    <t>Preferred Stock | Dividends undeclared</t>
  </si>
  <si>
    <t>Undeclared preferred dividends</t>
  </si>
  <si>
    <t>Share Repurchase Program | Common Stock</t>
  </si>
  <si>
    <t>Interest Expense and Finance Cost (Table) (Details) - USD ($) $ in Thousands</t>
  </si>
  <si>
    <t>Interest expense</t>
  </si>
  <si>
    <t>Segment Information (Table) (Details) - USD ($) $ in Thousands</t>
  </si>
  <si>
    <t>Segment Reporting Information [Line Items]</t>
  </si>
  <si>
    <t>Equity/ (Loss) in net earnings of affiliated companies</t>
  </si>
  <si>
    <t>Net (loss)/ income attributable to Navios Holdings common stockholders</t>
  </si>
  <si>
    <t>Capital expenditures</t>
  </si>
  <si>
    <t>Investment in affiliates</t>
  </si>
  <si>
    <t>Long-term debt, net (including current and noncurrent portion)</t>
  </si>
  <si>
    <t>Dry bulk Vessel Operations</t>
  </si>
  <si>
    <t>Logistics Business</t>
  </si>
  <si>
    <t>Containers Business</t>
  </si>
  <si>
    <t>Segment Information - Revenue by Geographic Region (Table) (Details) - USD ($) $ in Thousands</t>
  </si>
  <si>
    <t>Revenues From External Customers And Long Lived Assets [Line Items]</t>
  </si>
  <si>
    <t>North America</t>
  </si>
  <si>
    <t>Europe</t>
  </si>
  <si>
    <t>Asia</t>
  </si>
  <si>
    <t>South America</t>
  </si>
  <si>
    <t>Segment Information (Details) $ in Thousands</t>
  </si>
  <si>
    <t>Net book value of long-lived assets</t>
  </si>
  <si>
    <t>Working capital</t>
  </si>
  <si>
    <t>Loss Per Common Share (Table) (Details) - USD ($) $ / shares in Units, $ in Thousands</t>
  </si>
  <si>
    <t>Numerator:</t>
  </si>
  <si>
    <t>Declared and undeclared dividend on preferred stock and on unvested restricted shares</t>
  </si>
  <si>
    <t>Tender Offer - Redemption of preferred stock Series G and H including $972 and $5,063 of undeclared preferred dividend cancelled for the year ended December 31, 2017 and December 31, 2016, respectively</t>
  </si>
  <si>
    <t>Denominator:</t>
  </si>
  <si>
    <t>Denominator for basic and diluted net loss per share attributable to Navios Holdings common stockholders - adjusted weighted shares</t>
  </si>
  <si>
    <t>Basic and diluted net loss per share attributable to Navios Holdings stockholders</t>
  </si>
  <si>
    <t>Loss Per Common Share (Details) - USD ($) $ in Thousands</t>
  </si>
  <si>
    <t>Undeclared preferred dividend cancelled</t>
  </si>
  <si>
    <t>Common shares</t>
  </si>
  <si>
    <t>Shares with anti-dilutive effect, not included in calculation of earnings per share</t>
  </si>
  <si>
    <t>Income Taxes (Details)</t>
  </si>
  <si>
    <t>Income tax rate</t>
  </si>
  <si>
    <t>Effective Tax Rate On Corporate Assets</t>
  </si>
  <si>
    <t>Tax rate on revenues</t>
  </si>
  <si>
    <t>Paraguay</t>
  </si>
  <si>
    <t>Options to determine income tax liabilities</t>
  </si>
  <si>
    <t>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t>
  </si>
  <si>
    <t>10.00%</t>
  </si>
  <si>
    <t>Corporate Income Tax Rate</t>
  </si>
  <si>
    <t>Brazil</t>
  </si>
  <si>
    <t>34.00%</t>
  </si>
  <si>
    <t>If carried between Paraguay and Argentina, Bolivia, Brazil or Uruguay | Revenue</t>
  </si>
  <si>
    <t>Amount concentration percentage</t>
  </si>
  <si>
    <t>Alternative scenario | Revenue</t>
  </si>
  <si>
    <t>From 2020 onwards | Argentina</t>
  </si>
  <si>
    <t>From January 2019 | Argentina</t>
  </si>
  <si>
    <t>Other Income - Other Expense (Details) - USD ($) $ in Thousands</t>
  </si>
  <si>
    <t>Mar. 31, 2016</t>
  </si>
  <si>
    <t>Default credit insurance policy</t>
  </si>
  <si>
    <t>Cash exchanged due to early redelivery of vessel</t>
  </si>
  <si>
    <t>Claims payable to the charterer extinguishmed</t>
  </si>
  <si>
    <t>Gain on contract termination</t>
  </si>
  <si>
    <t>Other expense | Navios Logistics</t>
  </si>
  <si>
    <t>Other (expense)/income - taxes other than income taxes</t>
  </si>
  <si>
    <t>Subsequent Events (Details) - USD ($) $ in Thousands</t>
  </si>
  <si>
    <t>Mar. 31, 2019</t>
  </si>
  <si>
    <t>Mar. 21, 2019</t>
  </si>
  <si>
    <t>Apr. 25, 2019</t>
  </si>
  <si>
    <t>Apr. 23, 2019</t>
  </si>
  <si>
    <t>Apr. 18, 2019</t>
  </si>
  <si>
    <t>Apr. 15, 2019</t>
  </si>
  <si>
    <t>Subsequent Event [Line Items]</t>
  </si>
  <si>
    <t>Payments for repurchase of shares</t>
  </si>
  <si>
    <t>2024 Notes</t>
  </si>
  <si>
    <t>9.75%</t>
  </si>
  <si>
    <t>Series G Depositary Shares</t>
  </si>
  <si>
    <t>Shares repurchased, price percentage</t>
  </si>
  <si>
    <t>66 2/3%</t>
  </si>
  <si>
    <t>Series H Depositary Shares</t>
  </si>
  <si>
    <t>Subsequent event | 2022 Notes</t>
  </si>
  <si>
    <t>Payments to acquire Notes</t>
  </si>
  <si>
    <t>Subsequent event | Series G Depositary Shares</t>
  </si>
  <si>
    <t>Subsequent event | Series G Depositary Shares | 2024 Notes</t>
  </si>
  <si>
    <t>Notes payable</t>
  </si>
  <si>
    <t>Subsequent event | Series H Depositary Shares</t>
  </si>
  <si>
    <t>Subsequent event | Series H Depositary Shares | 2024 Notes</t>
  </si>
  <si>
    <t>Subsequent event | Secured Credit Facility</t>
  </si>
  <si>
    <t>Line of credit collateral</t>
  </si>
  <si>
    <t>Secured by (i) any 2022 Notes purchased by Navios Holdings with these funds and (ii) equity interests in five subsidiaries of the Company that have entered into certain bareboat contracts</t>
  </si>
  <si>
    <t>Debt issuance expenses</t>
  </si>
  <si>
    <t>Apr. 30,
		2021</t>
  </si>
  <si>
    <t>Subsequent event | Secured Credit Facility | First Year</t>
  </si>
  <si>
    <t>12.75%</t>
  </si>
  <si>
    <t>Subsequent event | Secured Credit Facility | Second Year</t>
  </si>
  <si>
    <t>14.75%</t>
  </si>
  <si>
    <t>Subsequent event | Navios Meridian</t>
  </si>
  <si>
    <t>Vessel year built</t>
  </si>
  <si>
    <t>2002</t>
  </si>
  <si>
    <t>50,316 dwt</t>
  </si>
  <si>
    <t>Subsequent event | Navios Europe I | Navios Revolving Loans I</t>
  </si>
  <si>
    <t>Subsequent event | Navios Containers | First Containership</t>
  </si>
  <si>
    <t>2011</t>
  </si>
  <si>
    <t>Purchase price</t>
  </si>
  <si>
    <t>Amount of credit given by the seller</t>
  </si>
  <si>
    <t>Third quarter of 2019</t>
  </si>
  <si>
    <t>Subsequent event | Navios Containers | Second Containership</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30</v>
      </c>
    </row>
    <row r="19" spans="1:2">
      <c r="A19" s="4" t="s">
        <v>32</v>
      </c>
      <c r="B19" s="4" t="s">
        <v>30</v>
      </c>
    </row>
    <row r="20" spans="1:2">
      <c r="A20" s="4" t="s">
        <v>33</v>
      </c>
      <c r="B20" s="5" t="n">
        <v>1284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35</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99</v>
      </c>
      <c r="B1" s="2" t="s">
        <v>1</v>
      </c>
    </row>
    <row r="2" spans="1:4">
      <c r="B2" s="2" t="s">
        <v>35</v>
      </c>
      <c r="C2" s="2" t="s">
        <v>36</v>
      </c>
      <c r="D2" s="2" t="s">
        <v>92</v>
      </c>
    </row>
    <row r="3" spans="1:4">
      <c r="A3" s="4" t="s">
        <v>1500</v>
      </c>
    </row>
    <row r="4" spans="1:4">
      <c r="A4" s="3" t="s">
        <v>1495</v>
      </c>
    </row>
    <row r="5" spans="1:4">
      <c r="A5" s="4" t="s">
        <v>1501</v>
      </c>
      <c r="B5" s="6" t="n">
        <v>142968</v>
      </c>
      <c r="C5" s="6" t="n">
        <v>122668</v>
      </c>
      <c r="D5" s="6" t="n">
        <v>84114</v>
      </c>
    </row>
    <row r="6" spans="1:4">
      <c r="A6" s="4" t="s">
        <v>1502</v>
      </c>
      <c r="B6" s="5" t="n">
        <v>2876</v>
      </c>
      <c r="C6" s="5" t="n">
        <v>2648</v>
      </c>
      <c r="D6" s="5" t="n">
        <v>2748</v>
      </c>
    </row>
    <row r="7" spans="1:4">
      <c r="A7" s="4" t="s">
        <v>1497</v>
      </c>
    </row>
    <row r="8" spans="1:4">
      <c r="A8" s="3" t="s">
        <v>1495</v>
      </c>
    </row>
    <row r="9" spans="1:4">
      <c r="A9" s="4" t="s">
        <v>1501</v>
      </c>
      <c r="B9" s="6" t="n">
        <v>114</v>
      </c>
      <c r="C9" s="6" t="n">
        <v>1564</v>
      </c>
      <c r="D9" s="6" t="n">
        <v>15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 customWidth="1" max="11" min="11" width="14"/>
    <col customWidth="1" max="12" min="12" width="18"/>
    <col customWidth="1" max="13" min="13" width="14"/>
    <col customWidth="1" max="14" min="14" width="14"/>
  </cols>
  <sheetData>
    <row r="1" spans="1:14">
      <c r="A1" s="1" t="s">
        <v>1503</v>
      </c>
      <c r="B1" s="2" t="s">
        <v>698</v>
      </c>
      <c r="C1" s="2" t="s">
        <v>1263</v>
      </c>
      <c r="E1" s="2" t="s">
        <v>908</v>
      </c>
      <c r="G1" s="2" t="s">
        <v>975</v>
      </c>
      <c r="H1" s="2" t="s">
        <v>772</v>
      </c>
      <c r="L1" s="2" t="s">
        <v>1</v>
      </c>
    </row>
    <row r="2" spans="1:14">
      <c r="B2" s="2" t="s">
        <v>35</v>
      </c>
      <c r="C2" s="2" t="s">
        <v>1504</v>
      </c>
      <c r="D2" s="2" t="s">
        <v>1505</v>
      </c>
      <c r="E2" s="2" t="s">
        <v>1506</v>
      </c>
      <c r="F2" s="2" t="s">
        <v>1507</v>
      </c>
      <c r="G2" s="2" t="s">
        <v>1508</v>
      </c>
      <c r="H2" s="2" t="s">
        <v>643</v>
      </c>
      <c r="I2" s="2" t="s">
        <v>1509</v>
      </c>
      <c r="J2" s="2" t="s">
        <v>1510</v>
      </c>
      <c r="K2" s="2" t="s">
        <v>1511</v>
      </c>
      <c r="L2" s="2" t="s">
        <v>35</v>
      </c>
      <c r="M2" s="2" t="s">
        <v>36</v>
      </c>
      <c r="N2" s="2" t="s">
        <v>92</v>
      </c>
    </row>
    <row r="3" spans="1:14">
      <c r="A3" s="4" t="s">
        <v>1512</v>
      </c>
      <c r="L3" s="6" t="n">
        <v>0</v>
      </c>
      <c r="M3" s="6" t="n">
        <v>651000</v>
      </c>
      <c r="N3" s="6" t="n">
        <v>1711000</v>
      </c>
    </row>
    <row r="4" spans="1:14">
      <c r="A4" s="4" t="s">
        <v>1513</v>
      </c>
    </row>
    <row r="5" spans="1:14">
      <c r="A5" s="4" t="s">
        <v>1514</v>
      </c>
      <c r="L5" s="5" t="n">
        <v>12500</v>
      </c>
    </row>
    <row r="6" spans="1:14">
      <c r="A6" s="4" t="s">
        <v>1515</v>
      </c>
    </row>
    <row r="7" spans="1:14">
      <c r="A7" s="4" t="s">
        <v>1514</v>
      </c>
      <c r="L7" s="5" t="n">
        <v>7600</v>
      </c>
    </row>
    <row r="8" spans="1:14">
      <c r="A8" s="4" t="s">
        <v>1516</v>
      </c>
    </row>
    <row r="9" spans="1:14">
      <c r="A9" s="4" t="s">
        <v>1514</v>
      </c>
      <c r="L9" s="5" t="n">
        <v>11400</v>
      </c>
    </row>
    <row r="10" spans="1:14">
      <c r="A10" s="4" t="s">
        <v>1517</v>
      </c>
    </row>
    <row r="11" spans="1:14">
      <c r="A11" s="4" t="s">
        <v>1514</v>
      </c>
      <c r="L11" s="6" t="n">
        <v>12000</v>
      </c>
    </row>
    <row r="12" spans="1:14">
      <c r="A12" s="4" t="s">
        <v>1518</v>
      </c>
    </row>
    <row r="13" spans="1:14">
      <c r="A13" s="4" t="s">
        <v>1519</v>
      </c>
      <c r="L13" s="4" t="s">
        <v>1520</v>
      </c>
    </row>
    <row r="14" spans="1:14">
      <c r="A14" s="4" t="s">
        <v>1521</v>
      </c>
    </row>
    <row r="15" spans="1:14">
      <c r="A15" s="4" t="s">
        <v>1519</v>
      </c>
      <c r="L15" s="4" t="s">
        <v>1522</v>
      </c>
    </row>
    <row r="16" spans="1:14">
      <c r="A16" s="4" t="s">
        <v>1523</v>
      </c>
    </row>
    <row r="17" spans="1:14">
      <c r="A17" s="4" t="s">
        <v>1524</v>
      </c>
      <c r="L17" s="4" t="s">
        <v>474</v>
      </c>
    </row>
    <row r="18" spans="1:14">
      <c r="A18" s="4" t="s">
        <v>1525</v>
      </c>
    </row>
    <row r="19" spans="1:14">
      <c r="A19" s="4" t="s">
        <v>1526</v>
      </c>
      <c r="L19" s="4" t="s">
        <v>1527</v>
      </c>
    </row>
    <row r="20" spans="1:14">
      <c r="A20" s="4" t="s">
        <v>1514</v>
      </c>
      <c r="L20" s="6" t="n">
        <v>11500</v>
      </c>
    </row>
    <row r="21" spans="1:14">
      <c r="A21" s="4" t="s">
        <v>1528</v>
      </c>
      <c r="I21" s="4" t="s">
        <v>1529</v>
      </c>
    </row>
    <row r="22" spans="1:14">
      <c r="A22" s="4" t="s">
        <v>452</v>
      </c>
    </row>
    <row r="23" spans="1:14">
      <c r="A23" s="4" t="s">
        <v>1530</v>
      </c>
      <c r="L23" s="4" t="s">
        <v>1531</v>
      </c>
    </row>
    <row r="24" spans="1:14">
      <c r="A24" s="4" t="s">
        <v>1532</v>
      </c>
      <c r="L24" s="6" t="n">
        <v>68871000</v>
      </c>
      <c r="M24" s="5" t="n">
        <v>62157000</v>
      </c>
      <c r="N24" s="5" t="n">
        <v>59209000</v>
      </c>
    </row>
    <row r="25" spans="1:14">
      <c r="A25" s="4" t="s">
        <v>1533</v>
      </c>
    </row>
    <row r="26" spans="1:14">
      <c r="A26" s="4" t="s">
        <v>1534</v>
      </c>
      <c r="G26" s="6" t="n">
        <v>4100</v>
      </c>
      <c r="L26" s="5" t="n">
        <v>4200</v>
      </c>
    </row>
    <row r="27" spans="1:14">
      <c r="A27" s="4" t="s">
        <v>1535</v>
      </c>
    </row>
    <row r="28" spans="1:14">
      <c r="A28" s="4" t="s">
        <v>1534</v>
      </c>
      <c r="G28" s="5" t="n">
        <v>4200</v>
      </c>
      <c r="L28" s="5" t="n">
        <v>4300</v>
      </c>
    </row>
    <row r="29" spans="1:14">
      <c r="A29" s="4" t="s">
        <v>1536</v>
      </c>
    </row>
    <row r="30" spans="1:14">
      <c r="A30" s="4" t="s">
        <v>1534</v>
      </c>
      <c r="G30" s="5" t="n">
        <v>5250</v>
      </c>
      <c r="L30" s="5" t="n">
        <v>5250</v>
      </c>
    </row>
    <row r="31" spans="1:14">
      <c r="A31" s="4" t="s">
        <v>1537</v>
      </c>
    </row>
    <row r="32" spans="1:14">
      <c r="A32" s="4" t="s">
        <v>1534</v>
      </c>
      <c r="G32" s="5" t="n">
        <v>6700</v>
      </c>
      <c r="L32" s="5" t="n">
        <v>6700</v>
      </c>
    </row>
    <row r="33" spans="1:14">
      <c r="A33" s="4" t="s">
        <v>1538</v>
      </c>
    </row>
    <row r="34" spans="1:14">
      <c r="A34" s="4" t="s">
        <v>1534</v>
      </c>
      <c r="G34" s="5" t="n">
        <v>7400</v>
      </c>
      <c r="L34" s="5" t="n">
        <v>7400</v>
      </c>
    </row>
    <row r="35" spans="1:14">
      <c r="A35" s="4" t="s">
        <v>1539</v>
      </c>
    </row>
    <row r="36" spans="1:14">
      <c r="A36" s="4" t="s">
        <v>1534</v>
      </c>
      <c r="G36" s="6" t="n">
        <v>8750</v>
      </c>
      <c r="L36" s="6" t="n">
        <v>8750</v>
      </c>
    </row>
    <row r="37" spans="1:14">
      <c r="A37" s="4" t="s">
        <v>457</v>
      </c>
    </row>
    <row r="38" spans="1:14">
      <c r="A38" s="4" t="s">
        <v>1530</v>
      </c>
      <c r="L38" s="4" t="s">
        <v>1540</v>
      </c>
    </row>
    <row r="39" spans="1:14">
      <c r="A39" s="4" t="s">
        <v>1532</v>
      </c>
      <c r="L39" s="6" t="n">
        <v>92993000</v>
      </c>
      <c r="M39" s="5" t="n">
        <v>94973000</v>
      </c>
      <c r="N39" s="5" t="n">
        <v>97866000</v>
      </c>
    </row>
    <row r="40" spans="1:14">
      <c r="A40" s="4" t="s">
        <v>1541</v>
      </c>
    </row>
    <row r="41" spans="1:14">
      <c r="A41" s="4" t="s">
        <v>1534</v>
      </c>
      <c r="C41" s="6" t="n">
        <v>6350</v>
      </c>
      <c r="D41" s="6" t="n">
        <v>6000</v>
      </c>
      <c r="L41" s="6" t="n">
        <v>6500</v>
      </c>
    </row>
    <row r="42" spans="1:14">
      <c r="A42" s="4" t="s">
        <v>1542</v>
      </c>
    </row>
    <row r="43" spans="1:14">
      <c r="A43" s="4" t="s">
        <v>1528</v>
      </c>
      <c r="L43" s="4" t="s">
        <v>1010</v>
      </c>
    </row>
    <row r="44" spans="1:14">
      <c r="A44" s="4" t="s">
        <v>1543</v>
      </c>
    </row>
    <row r="45" spans="1:14">
      <c r="A45" s="4" t="s">
        <v>1534</v>
      </c>
      <c r="C45" s="5" t="n">
        <v>7150</v>
      </c>
      <c r="D45" s="5" t="n">
        <v>7000</v>
      </c>
      <c r="L45" s="6" t="n">
        <v>7150</v>
      </c>
    </row>
    <row r="46" spans="1:14">
      <c r="A46" s="4" t="s">
        <v>1544</v>
      </c>
    </row>
    <row r="47" spans="1:14">
      <c r="A47" s="4" t="s">
        <v>1528</v>
      </c>
      <c r="L47" s="4" t="s">
        <v>1010</v>
      </c>
    </row>
    <row r="48" spans="1:14">
      <c r="A48" s="4" t="s">
        <v>1545</v>
      </c>
    </row>
    <row r="49" spans="1:14">
      <c r="A49" s="4" t="s">
        <v>1534</v>
      </c>
      <c r="C49" s="6" t="n">
        <v>9500</v>
      </c>
      <c r="D49" s="6" t="n">
        <v>9500</v>
      </c>
      <c r="L49" s="6" t="n">
        <v>9500</v>
      </c>
    </row>
    <row r="50" spans="1:14">
      <c r="A50" s="4" t="s">
        <v>1546</v>
      </c>
    </row>
    <row r="51" spans="1:14">
      <c r="A51" s="4" t="s">
        <v>1528</v>
      </c>
      <c r="L51" s="4" t="s">
        <v>1010</v>
      </c>
    </row>
    <row r="52" spans="1:14">
      <c r="A52" s="4" t="s">
        <v>969</v>
      </c>
    </row>
    <row r="53" spans="1:14">
      <c r="A53" s="4" t="s">
        <v>1532</v>
      </c>
      <c r="L53" s="6" t="n">
        <v>22377000</v>
      </c>
      <c r="M53" s="5" t="n">
        <v>21472000</v>
      </c>
      <c r="N53" s="5" t="n">
        <v>20855000</v>
      </c>
    </row>
    <row r="54" spans="1:14">
      <c r="A54" s="4" t="s">
        <v>1547</v>
      </c>
    </row>
    <row r="55" spans="1:14">
      <c r="A55" s="4" t="s">
        <v>1528</v>
      </c>
      <c r="K55" s="4" t="s">
        <v>1548</v>
      </c>
    </row>
    <row r="56" spans="1:14">
      <c r="A56" s="4" t="s">
        <v>1549</v>
      </c>
    </row>
    <row r="57" spans="1:14">
      <c r="A57" s="4" t="s">
        <v>1532</v>
      </c>
      <c r="L57" s="6" t="n">
        <v>20739000</v>
      </c>
      <c r="M57" s="5" t="n">
        <v>20805000</v>
      </c>
      <c r="N57" s="5" t="n">
        <v>20862000</v>
      </c>
    </row>
    <row r="58" spans="1:14">
      <c r="A58" s="4" t="s">
        <v>1550</v>
      </c>
    </row>
    <row r="59" spans="1:14">
      <c r="A59" s="4" t="s">
        <v>1528</v>
      </c>
      <c r="J59" s="4" t="s">
        <v>616</v>
      </c>
    </row>
    <row r="60" spans="1:14">
      <c r="A60" s="4" t="s">
        <v>1551</v>
      </c>
    </row>
    <row r="61" spans="1:14">
      <c r="A61" s="4" t="s">
        <v>1530</v>
      </c>
      <c r="L61" s="4" t="s">
        <v>13</v>
      </c>
    </row>
    <row r="62" spans="1:14">
      <c r="A62" s="4" t="s">
        <v>1534</v>
      </c>
      <c r="L62" s="6" t="n">
        <v>9500</v>
      </c>
    </row>
    <row r="63" spans="1:14">
      <c r="A63" s="4" t="s">
        <v>970</v>
      </c>
    </row>
    <row r="64" spans="1:14">
      <c r="A64" s="4" t="s">
        <v>1532</v>
      </c>
      <c r="L64" s="6" t="n">
        <v>22186000</v>
      </c>
      <c r="M64" s="5" t="n">
        <v>22055000</v>
      </c>
      <c r="N64" s="6" t="n">
        <v>23527000</v>
      </c>
    </row>
    <row r="65" spans="1:14">
      <c r="A65" s="4" t="s">
        <v>1552</v>
      </c>
    </row>
    <row r="66" spans="1:14">
      <c r="A66" s="4" t="s">
        <v>1528</v>
      </c>
      <c r="F66" s="4" t="s">
        <v>1548</v>
      </c>
    </row>
    <row r="67" spans="1:14">
      <c r="A67" s="4" t="s">
        <v>1553</v>
      </c>
    </row>
    <row r="68" spans="1:14">
      <c r="A68" s="4" t="s">
        <v>1532</v>
      </c>
      <c r="H68" s="6" t="n">
        <v>48490000</v>
      </c>
      <c r="M68" s="6" t="n">
        <v>16702000</v>
      </c>
    </row>
    <row r="69" spans="1:14">
      <c r="A69" s="4" t="s">
        <v>1528</v>
      </c>
      <c r="E69" s="4" t="s">
        <v>616</v>
      </c>
    </row>
    <row r="70" spans="1:14">
      <c r="A70" s="4" t="s">
        <v>1554</v>
      </c>
    </row>
    <row r="71" spans="1:14">
      <c r="A71" s="4" t="s">
        <v>1528</v>
      </c>
      <c r="L71" s="4" t="s">
        <v>616</v>
      </c>
    </row>
    <row r="72" spans="1:14">
      <c r="A72" s="4" t="s">
        <v>1555</v>
      </c>
    </row>
    <row r="73" spans="1:14">
      <c r="A73" s="4" t="s">
        <v>1534</v>
      </c>
      <c r="L73" s="6" t="n">
        <v>6100</v>
      </c>
    </row>
    <row r="74" spans="1:14">
      <c r="A74" s="4" t="s">
        <v>1556</v>
      </c>
    </row>
    <row r="75" spans="1:14">
      <c r="A75" s="4" t="s">
        <v>1534</v>
      </c>
      <c r="L75" s="5" t="n">
        <v>6700</v>
      </c>
    </row>
    <row r="76" spans="1:14">
      <c r="A76" s="4" t="s">
        <v>1557</v>
      </c>
    </row>
    <row r="77" spans="1:14">
      <c r="A77" s="4" t="s">
        <v>1534</v>
      </c>
      <c r="L77" s="6" t="n">
        <v>7400</v>
      </c>
    </row>
    <row r="78" spans="1:14">
      <c r="A78" s="4" t="s">
        <v>1558</v>
      </c>
    </row>
    <row r="79" spans="1:14">
      <c r="A79" s="4" t="s">
        <v>1532</v>
      </c>
      <c r="B79" s="6" t="n">
        <v>5281000</v>
      </c>
    </row>
  </sheetData>
  <mergeCells count="5">
    <mergeCell ref="A1:A2"/>
    <mergeCell ref="C1:D1"/>
    <mergeCell ref="E1:F1"/>
    <mergeCell ref="H1:K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1559</v>
      </c>
      <c r="B1" s="2" t="s">
        <v>1263</v>
      </c>
      <c r="C1" s="2" t="s">
        <v>908</v>
      </c>
      <c r="E1" s="2" t="s">
        <v>772</v>
      </c>
      <c r="H1" s="2" t="s">
        <v>1</v>
      </c>
    </row>
    <row r="2" spans="1:12">
      <c r="B2" s="2" t="s">
        <v>1505</v>
      </c>
      <c r="C2" s="2" t="s">
        <v>1506</v>
      </c>
      <c r="D2" s="2" t="s">
        <v>1507</v>
      </c>
      <c r="E2" s="2" t="s">
        <v>783</v>
      </c>
      <c r="F2" s="2" t="s">
        <v>1510</v>
      </c>
      <c r="G2" s="2" t="s">
        <v>1511</v>
      </c>
      <c r="H2" s="2" t="s">
        <v>699</v>
      </c>
      <c r="I2" s="2" t="s">
        <v>1119</v>
      </c>
      <c r="J2" s="2" t="s">
        <v>700</v>
      </c>
      <c r="K2" s="2" t="s">
        <v>701</v>
      </c>
      <c r="L2" s="2" t="s">
        <v>1560</v>
      </c>
    </row>
    <row r="3" spans="1:12">
      <c r="A3" s="4" t="s">
        <v>1561</v>
      </c>
      <c r="H3" s="6" t="n">
        <v>28393</v>
      </c>
      <c r="J3" s="6" t="n">
        <v>23667</v>
      </c>
      <c r="K3" s="6" t="n">
        <v>21799</v>
      </c>
    </row>
    <row r="4" spans="1:12">
      <c r="A4" s="4" t="s">
        <v>99</v>
      </c>
      <c r="H4" s="5" t="n">
        <v>27513</v>
      </c>
      <c r="J4" s="5" t="n">
        <v>27521</v>
      </c>
      <c r="K4" s="5" t="n">
        <v>25295</v>
      </c>
    </row>
    <row r="5" spans="1:12">
      <c r="A5" s="4" t="s">
        <v>108</v>
      </c>
      <c r="H5" s="5" t="n">
        <v>14582</v>
      </c>
      <c r="J5" s="5" t="n">
        <v>6140</v>
      </c>
      <c r="K5" s="5" t="n">
        <v>18175</v>
      </c>
    </row>
    <row r="6" spans="1:12">
      <c r="A6" s="4" t="s">
        <v>64</v>
      </c>
      <c r="H6" s="5" t="n">
        <v>19063</v>
      </c>
      <c r="J6" s="5" t="n">
        <v>43382</v>
      </c>
    </row>
    <row r="7" spans="1:12">
      <c r="A7" s="4" t="s">
        <v>1562</v>
      </c>
    </row>
    <row r="8" spans="1:12">
      <c r="A8" s="4" t="s">
        <v>1563</v>
      </c>
      <c r="H8" s="5" t="n">
        <v>1109</v>
      </c>
      <c r="I8" s="10" t="n">
        <v>939</v>
      </c>
    </row>
    <row r="9" spans="1:12">
      <c r="A9" s="4" t="s">
        <v>1001</v>
      </c>
    </row>
    <row r="10" spans="1:12">
      <c r="A10" s="4" t="s">
        <v>1561</v>
      </c>
      <c r="H10" s="5" t="n">
        <v>0</v>
      </c>
      <c r="J10" s="5" t="n">
        <v>0</v>
      </c>
      <c r="K10" s="5" t="n">
        <v>0</v>
      </c>
    </row>
    <row r="11" spans="1:12">
      <c r="A11" s="4" t="s">
        <v>1564</v>
      </c>
      <c r="H11" s="5" t="n">
        <v>76</v>
      </c>
      <c r="J11" s="5" t="n">
        <v>76</v>
      </c>
    </row>
    <row r="12" spans="1:12">
      <c r="A12" s="4" t="s">
        <v>1565</v>
      </c>
    </row>
    <row r="13" spans="1:12">
      <c r="A13" s="4" t="s">
        <v>1566</v>
      </c>
      <c r="L13" s="6" t="n">
        <v>20000</v>
      </c>
    </row>
    <row r="14" spans="1:12">
      <c r="A14" s="4" t="s">
        <v>99</v>
      </c>
      <c r="H14" s="5" t="n">
        <v>9344</v>
      </c>
      <c r="J14" s="5" t="n">
        <v>8347</v>
      </c>
      <c r="K14" s="5" t="n">
        <v>7751</v>
      </c>
    </row>
    <row r="15" spans="1:12">
      <c r="A15" s="4" t="s">
        <v>108</v>
      </c>
      <c r="H15" s="5" t="n">
        <v>1999</v>
      </c>
    </row>
    <row r="16" spans="1:12">
      <c r="A16" s="4" t="s">
        <v>1567</v>
      </c>
    </row>
    <row r="17" spans="1:12">
      <c r="A17" s="4" t="s">
        <v>64</v>
      </c>
      <c r="H17" s="5" t="n">
        <v>18001</v>
      </c>
      <c r="J17" s="5" t="n">
        <v>20000</v>
      </c>
    </row>
    <row r="18" spans="1:12">
      <c r="A18" s="4" t="s">
        <v>1568</v>
      </c>
    </row>
    <row r="19" spans="1:12">
      <c r="A19" s="4" t="s">
        <v>99</v>
      </c>
      <c r="H19" s="5" t="n">
        <v>8810</v>
      </c>
      <c r="J19" s="5" t="n">
        <v>9000</v>
      </c>
      <c r="K19" s="5" t="n">
        <v>9427</v>
      </c>
    </row>
    <row r="20" spans="1:12">
      <c r="A20" s="4" t="s">
        <v>1569</v>
      </c>
    </row>
    <row r="21" spans="1:12">
      <c r="A21" s="4" t="s">
        <v>99</v>
      </c>
      <c r="H21" s="5" t="n">
        <v>1000</v>
      </c>
      <c r="J21" s="5" t="n">
        <v>1000</v>
      </c>
      <c r="K21" s="5" t="n">
        <v>1000</v>
      </c>
    </row>
    <row r="22" spans="1:12">
      <c r="A22" s="4" t="s">
        <v>1530</v>
      </c>
      <c r="B22" s="4" t="s">
        <v>1570</v>
      </c>
    </row>
    <row r="23" spans="1:12">
      <c r="A23" s="4" t="s">
        <v>1571</v>
      </c>
    </row>
    <row r="24" spans="1:12">
      <c r="A24" s="4" t="s">
        <v>99</v>
      </c>
      <c r="H24" s="5" t="n">
        <v>1330</v>
      </c>
      <c r="J24" s="5" t="n">
        <v>1187</v>
      </c>
      <c r="K24" s="5" t="n">
        <v>1300</v>
      </c>
    </row>
    <row r="25" spans="1:12">
      <c r="A25" s="4" t="s">
        <v>1572</v>
      </c>
      <c r="G25" s="4" t="s">
        <v>1548</v>
      </c>
    </row>
    <row r="26" spans="1:12">
      <c r="A26" s="4" t="s">
        <v>1573</v>
      </c>
    </row>
    <row r="27" spans="1:12">
      <c r="A27" s="4" t="s">
        <v>99</v>
      </c>
      <c r="H27" s="5" t="n">
        <v>1494</v>
      </c>
      <c r="J27" s="5" t="n">
        <v>1500</v>
      </c>
      <c r="K27" s="5" t="n">
        <v>1500</v>
      </c>
    </row>
    <row r="28" spans="1:12">
      <c r="A28" s="4" t="s">
        <v>1572</v>
      </c>
      <c r="F28" s="4" t="s">
        <v>616</v>
      </c>
    </row>
    <row r="29" spans="1:12">
      <c r="A29" s="4" t="s">
        <v>1574</v>
      </c>
    </row>
    <row r="30" spans="1:12">
      <c r="A30" s="4" t="s">
        <v>99</v>
      </c>
      <c r="H30" s="6" t="n">
        <v>2041</v>
      </c>
      <c r="J30" s="5" t="n">
        <v>1766</v>
      </c>
      <c r="K30" s="6" t="n">
        <v>1820</v>
      </c>
    </row>
    <row r="31" spans="1:12">
      <c r="A31" s="4" t="s">
        <v>1572</v>
      </c>
      <c r="D31" s="4" t="s">
        <v>1548</v>
      </c>
    </row>
    <row r="32" spans="1:12">
      <c r="A32" s="4" t="s">
        <v>1575</v>
      </c>
    </row>
    <row r="33" spans="1:12">
      <c r="A33" s="4" t="s">
        <v>99</v>
      </c>
      <c r="E33" s="6" t="n">
        <v>5373</v>
      </c>
      <c r="J33" s="6" t="n">
        <v>1868</v>
      </c>
    </row>
    <row r="34" spans="1:12">
      <c r="A34" s="4" t="s">
        <v>1572</v>
      </c>
      <c r="C34" s="4" t="s">
        <v>616</v>
      </c>
    </row>
    <row r="35" spans="1:12">
      <c r="A35" s="4" t="s">
        <v>1576</v>
      </c>
    </row>
    <row r="36" spans="1:12">
      <c r="A36" s="4" t="s">
        <v>1572</v>
      </c>
      <c r="H36" s="4" t="s">
        <v>616</v>
      </c>
      <c r="I36" s="4" t="s">
        <v>616</v>
      </c>
    </row>
  </sheetData>
  <mergeCells count="4">
    <mergeCell ref="A1:A2"/>
    <mergeCell ref="C1:D1"/>
    <mergeCell ref="E1:G1"/>
    <mergeCell ref="H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6"/>
    <col customWidth="1" max="8" min="8" width="80"/>
    <col customWidth="1" max="9" min="9" width="14"/>
    <col customWidth="1" max="10" min="10" width="14"/>
    <col customWidth="1" max="11" min="11" width="14"/>
    <col customWidth="1" max="12" min="12" width="14"/>
    <col customWidth="1" max="13" min="13" width="14"/>
  </cols>
  <sheetData>
    <row r="1" spans="1:13">
      <c r="A1" s="1" t="s">
        <v>1577</v>
      </c>
      <c r="B1" s="2" t="s">
        <v>972</v>
      </c>
      <c r="C1" s="2" t="s">
        <v>973</v>
      </c>
      <c r="E1" s="2" t="s">
        <v>1263</v>
      </c>
      <c r="F1" s="2" t="s">
        <v>975</v>
      </c>
      <c r="G1" s="2" t="s">
        <v>772</v>
      </c>
      <c r="H1" s="2" t="s">
        <v>1</v>
      </c>
    </row>
    <row r="2" spans="1:13">
      <c r="B2" s="2" t="s">
        <v>976</v>
      </c>
      <c r="C2" s="2" t="s">
        <v>978</v>
      </c>
      <c r="D2" s="2" t="s">
        <v>979</v>
      </c>
      <c r="E2" s="2" t="s">
        <v>1505</v>
      </c>
      <c r="F2" s="2" t="s">
        <v>1578</v>
      </c>
      <c r="G2" s="2" t="s">
        <v>643</v>
      </c>
      <c r="H2" s="2" t="s">
        <v>35</v>
      </c>
      <c r="I2" s="2" t="s">
        <v>36</v>
      </c>
      <c r="J2" s="2" t="s">
        <v>92</v>
      </c>
      <c r="K2" s="2" t="s">
        <v>1579</v>
      </c>
      <c r="L2" s="2" t="s">
        <v>1580</v>
      </c>
      <c r="M2" s="2" t="s">
        <v>1581</v>
      </c>
    </row>
    <row r="3" spans="1:13">
      <c r="A3" s="4" t="s">
        <v>1582</v>
      </c>
      <c r="H3" s="6" t="n">
        <v>37063</v>
      </c>
      <c r="I3" s="6" t="n">
        <v>16749</v>
      </c>
    </row>
    <row r="4" spans="1:13">
      <c r="A4" s="4" t="s">
        <v>1583</v>
      </c>
      <c r="H4" s="5" t="n">
        <v>67154</v>
      </c>
      <c r="I4" s="5" t="n">
        <v>76872</v>
      </c>
    </row>
    <row r="5" spans="1:13">
      <c r="A5" s="4" t="s">
        <v>1584</v>
      </c>
      <c r="H5" s="5" t="n">
        <v>-80205</v>
      </c>
      <c r="I5" s="5" t="n">
        <v>4399</v>
      </c>
      <c r="J5" s="6" t="n">
        <v>-202779</v>
      </c>
    </row>
    <row r="6" spans="1:13">
      <c r="A6" s="4" t="s">
        <v>48</v>
      </c>
      <c r="H6" s="6" t="n">
        <v>46089</v>
      </c>
      <c r="I6" s="5" t="n">
        <v>30112</v>
      </c>
    </row>
    <row r="7" spans="1:13">
      <c r="A7" s="4" t="s">
        <v>452</v>
      </c>
    </row>
    <row r="8" spans="1:13">
      <c r="A8" s="4" t="s">
        <v>1530</v>
      </c>
      <c r="H8" s="4" t="s">
        <v>1531</v>
      </c>
    </row>
    <row r="9" spans="1:13">
      <c r="A9" s="4" t="s">
        <v>1582</v>
      </c>
      <c r="H9" s="6" t="n">
        <v>34765</v>
      </c>
      <c r="I9" s="5" t="n">
        <v>8315</v>
      </c>
    </row>
    <row r="10" spans="1:13">
      <c r="A10" s="4" t="s">
        <v>1583</v>
      </c>
      <c r="H10" s="5" t="n">
        <v>17891</v>
      </c>
      <c r="I10" s="5" t="n">
        <v>14891</v>
      </c>
    </row>
    <row r="11" spans="1:13">
      <c r="A11" s="4" t="s">
        <v>1585</v>
      </c>
      <c r="H11" s="5" t="n">
        <v>8126</v>
      </c>
      <c r="I11" s="5" t="n">
        <v>9955</v>
      </c>
    </row>
    <row r="12" spans="1:13">
      <c r="A12" s="4" t="s">
        <v>1584</v>
      </c>
      <c r="H12" s="6" t="n">
        <v>1828</v>
      </c>
      <c r="I12" s="5" t="n">
        <v>1892</v>
      </c>
      <c r="J12" s="5" t="n">
        <v>1833</v>
      </c>
    </row>
    <row r="13" spans="1:13">
      <c r="A13" s="4" t="s">
        <v>1166</v>
      </c>
      <c r="H13" s="4" t="s">
        <v>1586</v>
      </c>
    </row>
    <row r="14" spans="1:13">
      <c r="A14" s="4" t="s">
        <v>1189</v>
      </c>
      <c r="H14" s="6" t="n">
        <v>60000</v>
      </c>
    </row>
    <row r="15" spans="1:13">
      <c r="A15" s="4" t="s">
        <v>1587</v>
      </c>
      <c r="H15" s="6" t="n">
        <v>0</v>
      </c>
      <c r="I15" s="5" t="n">
        <v>0</v>
      </c>
    </row>
    <row r="16" spans="1:13">
      <c r="A16" s="4" t="s">
        <v>1203</v>
      </c>
      <c r="H16" s="4" t="s">
        <v>1219</v>
      </c>
    </row>
    <row r="17" spans="1:13">
      <c r="A17" s="4" t="s">
        <v>1152</v>
      </c>
      <c r="H17" s="4" t="s">
        <v>1218</v>
      </c>
    </row>
    <row r="18" spans="1:13">
      <c r="A18" s="4" t="s">
        <v>1588</v>
      </c>
      <c r="H18" s="4" t="s">
        <v>1589</v>
      </c>
    </row>
    <row r="19" spans="1:13">
      <c r="A19" s="4" t="s">
        <v>1225</v>
      </c>
      <c r="E19" s="6" t="n">
        <v>21000</v>
      </c>
    </row>
    <row r="20" spans="1:13">
      <c r="A20" s="4" t="s">
        <v>986</v>
      </c>
      <c r="B20" s="5" t="n">
        <v>18422000</v>
      </c>
      <c r="C20" s="5" t="n">
        <v>47795000</v>
      </c>
    </row>
    <row r="21" spans="1:13">
      <c r="A21" s="4" t="s">
        <v>457</v>
      </c>
    </row>
    <row r="22" spans="1:13">
      <c r="A22" s="4" t="s">
        <v>1530</v>
      </c>
      <c r="H22" s="4" t="s">
        <v>1540</v>
      </c>
    </row>
    <row r="23" spans="1:13">
      <c r="A23" s="4" t="s">
        <v>1590</v>
      </c>
      <c r="H23" s="6" t="n">
        <v>11941</v>
      </c>
    </row>
    <row r="24" spans="1:13">
      <c r="A24" s="4" t="s">
        <v>1591</v>
      </c>
      <c r="I24" s="5" t="n">
        <v>2800</v>
      </c>
    </row>
    <row r="25" spans="1:13">
      <c r="A25" s="4" t="s">
        <v>1583</v>
      </c>
      <c r="H25" s="5" t="n">
        <v>11282</v>
      </c>
      <c r="I25" s="5" t="n">
        <v>15236</v>
      </c>
    </row>
    <row r="26" spans="1:13">
      <c r="A26" s="4" t="s">
        <v>1592</v>
      </c>
      <c r="F26" s="6" t="n">
        <v>4000</v>
      </c>
    </row>
    <row r="27" spans="1:13">
      <c r="A27" s="4" t="s">
        <v>1587</v>
      </c>
      <c r="H27" s="6" t="n">
        <v>0</v>
      </c>
      <c r="I27" s="5" t="n">
        <v>0</v>
      </c>
    </row>
    <row r="28" spans="1:13">
      <c r="A28" s="4" t="s">
        <v>1203</v>
      </c>
      <c r="H28" s="4" t="s">
        <v>1219</v>
      </c>
    </row>
    <row r="29" spans="1:13">
      <c r="A29" s="4" t="s">
        <v>1588</v>
      </c>
      <c r="H29" s="4" t="s">
        <v>1593</v>
      </c>
    </row>
    <row r="30" spans="1:13">
      <c r="A30" s="4" t="s">
        <v>1549</v>
      </c>
    </row>
    <row r="31" spans="1:13">
      <c r="A31" s="4" t="s">
        <v>1582</v>
      </c>
      <c r="H31" s="6" t="n">
        <v>1828</v>
      </c>
      <c r="I31" s="5" t="n">
        <v>990</v>
      </c>
    </row>
    <row r="32" spans="1:13">
      <c r="A32" s="4" t="s">
        <v>1583</v>
      </c>
      <c r="H32" s="6" t="n">
        <v>2565</v>
      </c>
      <c r="I32" s="5" t="n">
        <v>4554</v>
      </c>
    </row>
    <row r="33" spans="1:13">
      <c r="A33" s="4" t="s">
        <v>1594</v>
      </c>
      <c r="H33" s="4" t="s">
        <v>1595</v>
      </c>
    </row>
    <row r="34" spans="1:13">
      <c r="A34" s="4" t="s">
        <v>449</v>
      </c>
    </row>
    <row r="35" spans="1:13">
      <c r="A35" s="4" t="s">
        <v>1582</v>
      </c>
      <c r="I35" s="5" t="n">
        <v>3334</v>
      </c>
    </row>
    <row r="36" spans="1:13">
      <c r="A36" s="4" t="s">
        <v>1583</v>
      </c>
      <c r="I36" s="5" t="n">
        <v>7965</v>
      </c>
    </row>
    <row r="37" spans="1:13">
      <c r="A37" s="4" t="s">
        <v>1584</v>
      </c>
      <c r="G37" s="6" t="n">
        <v>417</v>
      </c>
      <c r="I37" s="5" t="n">
        <v>161</v>
      </c>
    </row>
    <row r="38" spans="1:13">
      <c r="A38" s="4" t="s">
        <v>1260</v>
      </c>
    </row>
    <row r="39" spans="1:13">
      <c r="A39" s="4" t="s">
        <v>1166</v>
      </c>
      <c r="H39" s="4" t="s">
        <v>1261</v>
      </c>
    </row>
    <row r="40" spans="1:13">
      <c r="A40" s="4" t="s">
        <v>1189</v>
      </c>
      <c r="H40" s="6" t="n">
        <v>70000</v>
      </c>
    </row>
    <row r="41" spans="1:13">
      <c r="A41" s="4" t="s">
        <v>1592</v>
      </c>
      <c r="H41" s="5" t="n">
        <v>700</v>
      </c>
    </row>
    <row r="42" spans="1:13">
      <c r="A42" s="4" t="s">
        <v>1596</v>
      </c>
    </row>
    <row r="43" spans="1:13">
      <c r="A43" s="4" t="s">
        <v>447</v>
      </c>
      <c r="L43" s="4" t="s">
        <v>1597</v>
      </c>
    </row>
    <row r="44" spans="1:13">
      <c r="A44" s="4" t="s">
        <v>1598</v>
      </c>
    </row>
    <row r="45" spans="1:13">
      <c r="A45" s="4" t="s">
        <v>1583</v>
      </c>
      <c r="H45" s="5" t="n">
        <v>35417</v>
      </c>
      <c r="I45" s="5" t="n">
        <v>34227</v>
      </c>
    </row>
    <row r="46" spans="1:13">
      <c r="A46" s="4" t="s">
        <v>1599</v>
      </c>
      <c r="D46" s="6" t="n">
        <v>33473</v>
      </c>
    </row>
    <row r="47" spans="1:13">
      <c r="A47" s="4" t="s">
        <v>1600</v>
      </c>
      <c r="D47" s="5" t="n">
        <v>12089</v>
      </c>
      <c r="H47" s="6" t="n">
        <v>8359</v>
      </c>
      <c r="I47" s="5" t="n">
        <v>10390</v>
      </c>
    </row>
    <row r="48" spans="1:13">
      <c r="A48" s="4" t="s">
        <v>992</v>
      </c>
    </row>
    <row r="49" spans="1:13">
      <c r="A49" s="4" t="s">
        <v>48</v>
      </c>
      <c r="D49" s="5" t="n">
        <v>21384</v>
      </c>
    </row>
    <row r="50" spans="1:13">
      <c r="A50" s="4" t="s">
        <v>993</v>
      </c>
      <c r="D50" s="5" t="n">
        <v>33473</v>
      </c>
    </row>
    <row r="51" spans="1:13">
      <c r="A51" s="4" t="s">
        <v>994</v>
      </c>
      <c r="D51" s="6" t="n">
        <v>4050</v>
      </c>
    </row>
    <row r="52" spans="1:13">
      <c r="A52" s="4" t="s">
        <v>986</v>
      </c>
      <c r="D52" s="5" t="n">
        <v>13076923</v>
      </c>
    </row>
    <row r="53" spans="1:13">
      <c r="A53" s="4" t="s">
        <v>995</v>
      </c>
      <c r="D53" s="6" t="n">
        <v>29423</v>
      </c>
    </row>
    <row r="54" spans="1:13">
      <c r="A54" s="4" t="s">
        <v>1601</v>
      </c>
    </row>
    <row r="55" spans="1:13">
      <c r="A55" s="4" t="s">
        <v>1602</v>
      </c>
      <c r="K55" s="5" t="n">
        <v>1747206</v>
      </c>
    </row>
    <row r="56" spans="1:13">
      <c r="A56" s="4" t="s">
        <v>1603</v>
      </c>
    </row>
    <row r="57" spans="1:13">
      <c r="A57" s="4" t="s">
        <v>447</v>
      </c>
      <c r="H57" s="4" t="s">
        <v>734</v>
      </c>
    </row>
    <row r="58" spans="1:13">
      <c r="A58" s="4" t="s">
        <v>1604</v>
      </c>
    </row>
    <row r="59" spans="1:13">
      <c r="A59" s="4" t="s">
        <v>447</v>
      </c>
      <c r="M59" s="4" t="s">
        <v>454</v>
      </c>
    </row>
    <row r="60" spans="1:13">
      <c r="A60" s="4" t="s">
        <v>1605</v>
      </c>
    </row>
    <row r="61" spans="1:13">
      <c r="A61" s="4" t="s">
        <v>1189</v>
      </c>
      <c r="F61" s="6" t="n">
        <v>200000</v>
      </c>
    </row>
    <row r="62" spans="1:13">
      <c r="A62" s="4" t="s">
        <v>1152</v>
      </c>
      <c r="F62" s="4" t="s">
        <v>1192</v>
      </c>
    </row>
    <row r="63" spans="1:13">
      <c r="A63" s="4" t="s">
        <v>452</v>
      </c>
    </row>
    <row r="64" spans="1:13">
      <c r="A64" s="4" t="s">
        <v>1584</v>
      </c>
      <c r="H64" s="6" t="n">
        <v>16171</v>
      </c>
      <c r="I64" s="5" t="n">
        <v>12570</v>
      </c>
      <c r="J64" s="5" t="n">
        <v>-5979</v>
      </c>
    </row>
    <row r="65" spans="1:13">
      <c r="A65" s="4" t="s">
        <v>447</v>
      </c>
      <c r="H65" s="4" t="s">
        <v>454</v>
      </c>
    </row>
    <row r="66" spans="1:13">
      <c r="A66" s="4" t="s">
        <v>969</v>
      </c>
    </row>
    <row r="67" spans="1:13">
      <c r="A67" s="4" t="s">
        <v>1590</v>
      </c>
      <c r="H67" s="6" t="n">
        <v>12013</v>
      </c>
      <c r="I67" s="5" t="n">
        <v>7176</v>
      </c>
    </row>
    <row r="68" spans="1:13">
      <c r="A68" s="4" t="s">
        <v>1582</v>
      </c>
      <c r="H68" s="5" t="n">
        <v>7769</v>
      </c>
      <c r="I68" s="5" t="n">
        <v>4002</v>
      </c>
    </row>
    <row r="69" spans="1:13">
      <c r="A69" s="4" t="s">
        <v>1583</v>
      </c>
      <c r="H69" s="6" t="n">
        <v>4244</v>
      </c>
      <c r="I69" s="5" t="n">
        <v>3174</v>
      </c>
    </row>
    <row r="70" spans="1:13">
      <c r="A70" s="4" t="s">
        <v>447</v>
      </c>
      <c r="H70" s="4" t="s">
        <v>471</v>
      </c>
    </row>
    <row r="71" spans="1:13">
      <c r="A71" s="4" t="s">
        <v>1025</v>
      </c>
    </row>
    <row r="72" spans="1:13">
      <c r="A72" s="4" t="s">
        <v>1606</v>
      </c>
      <c r="H72" s="4" t="s">
        <v>1607</v>
      </c>
    </row>
    <row r="73" spans="1:13">
      <c r="A73" s="4" t="s">
        <v>48</v>
      </c>
      <c r="H73" s="6" t="n">
        <v>19125</v>
      </c>
      <c r="I73" s="5" t="n">
        <v>11125</v>
      </c>
    </row>
    <row r="74" spans="1:13">
      <c r="A74" s="4" t="s">
        <v>1608</v>
      </c>
      <c r="H74" s="5" t="n">
        <v>12000</v>
      </c>
    </row>
    <row r="75" spans="1:13">
      <c r="A75" s="4" t="s">
        <v>1609</v>
      </c>
      <c r="H75" s="5" t="n">
        <v>8000</v>
      </c>
    </row>
    <row r="76" spans="1:13">
      <c r="A76" s="4" t="s">
        <v>1610</v>
      </c>
    </row>
    <row r="77" spans="1:13">
      <c r="A77" s="4" t="s">
        <v>1608</v>
      </c>
      <c r="H77" s="5" t="n">
        <v>12000</v>
      </c>
    </row>
    <row r="78" spans="1:13">
      <c r="A78" s="4" t="s">
        <v>970</v>
      </c>
    </row>
    <row r="79" spans="1:13">
      <c r="A79" s="4" t="s">
        <v>1590</v>
      </c>
      <c r="H79" s="5" t="n">
        <v>5312</v>
      </c>
      <c r="I79" s="5" t="n">
        <v>2440</v>
      </c>
    </row>
    <row r="80" spans="1:13">
      <c r="A80" s="4" t="s">
        <v>1582</v>
      </c>
      <c r="H80" s="5" t="n">
        <v>470</v>
      </c>
      <c r="I80" s="5" t="n">
        <v>1310</v>
      </c>
    </row>
    <row r="81" spans="1:13">
      <c r="A81" s="4" t="s">
        <v>1583</v>
      </c>
      <c r="H81" s="6" t="n">
        <v>5782</v>
      </c>
      <c r="I81" s="5" t="n">
        <v>3750</v>
      </c>
    </row>
    <row r="82" spans="1:13">
      <c r="A82" s="4" t="s">
        <v>447</v>
      </c>
      <c r="H82" s="4" t="s">
        <v>471</v>
      </c>
    </row>
    <row r="83" spans="1:13">
      <c r="A83" s="4" t="s">
        <v>1032</v>
      </c>
    </row>
    <row r="84" spans="1:13">
      <c r="A84" s="4" t="s">
        <v>1606</v>
      </c>
      <c r="H84" s="4" t="s">
        <v>1611</v>
      </c>
    </row>
    <row r="85" spans="1:13">
      <c r="A85" s="4" t="s">
        <v>48</v>
      </c>
      <c r="H85" s="6" t="n">
        <v>16938</v>
      </c>
      <c r="I85" s="5" t="n">
        <v>12063</v>
      </c>
    </row>
    <row r="86" spans="1:13">
      <c r="A86" s="4" t="s">
        <v>1608</v>
      </c>
      <c r="H86" s="5" t="n">
        <v>4503</v>
      </c>
    </row>
    <row r="87" spans="1:13">
      <c r="A87" s="4" t="s">
        <v>1609</v>
      </c>
      <c r="H87" s="5" t="n">
        <v>4875</v>
      </c>
    </row>
    <row r="88" spans="1:13">
      <c r="A88" s="4" t="s">
        <v>1612</v>
      </c>
    </row>
    <row r="89" spans="1:13">
      <c r="A89" s="4" t="s">
        <v>1608</v>
      </c>
      <c r="H89" s="5" t="n">
        <v>4503</v>
      </c>
    </row>
    <row r="90" spans="1:13">
      <c r="A90" s="4" t="s">
        <v>457</v>
      </c>
    </row>
    <row r="91" spans="1:13">
      <c r="A91" s="4" t="s">
        <v>1584</v>
      </c>
      <c r="H91" s="6" t="n">
        <v>-43378</v>
      </c>
      <c r="I91" s="6" t="n">
        <v>-9875</v>
      </c>
      <c r="J91" s="6" t="n">
        <v>29801</v>
      </c>
    </row>
    <row r="92" spans="1:13">
      <c r="A92" s="4" t="s">
        <v>447</v>
      </c>
      <c r="H92" s="4" t="s">
        <v>461</v>
      </c>
    </row>
  </sheetData>
  <mergeCells count="3">
    <mergeCell ref="A1:A2"/>
    <mergeCell ref="C1:D1"/>
    <mergeCell ref="H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14"/>
  </cols>
  <sheetData>
    <row r="1" spans="1:11">
      <c r="A1" s="1" t="s">
        <v>1613</v>
      </c>
      <c r="B1" s="2" t="s">
        <v>972</v>
      </c>
      <c r="C1" s="2" t="s">
        <v>1263</v>
      </c>
      <c r="D1" s="2" t="s">
        <v>1264</v>
      </c>
      <c r="E1" s="2" t="s">
        <v>975</v>
      </c>
      <c r="F1" s="2" t="s">
        <v>772</v>
      </c>
      <c r="H1" s="2" t="s">
        <v>1</v>
      </c>
    </row>
    <row r="2" spans="1:11">
      <c r="B2" s="2" t="s">
        <v>1614</v>
      </c>
      <c r="C2" s="2" t="s">
        <v>1615</v>
      </c>
      <c r="D2" s="2" t="s">
        <v>1616</v>
      </c>
      <c r="E2" s="2" t="s">
        <v>1617</v>
      </c>
      <c r="F2" s="2" t="s">
        <v>1618</v>
      </c>
      <c r="G2" s="2" t="s">
        <v>1619</v>
      </c>
      <c r="H2" s="2" t="s">
        <v>35</v>
      </c>
      <c r="I2" s="2" t="s">
        <v>36</v>
      </c>
      <c r="J2" s="2" t="s">
        <v>92</v>
      </c>
      <c r="K2" s="2" t="s">
        <v>1620</v>
      </c>
    </row>
    <row r="3" spans="1:11">
      <c r="A3" s="4" t="s">
        <v>86</v>
      </c>
      <c r="H3" s="5" t="n">
        <v>46302</v>
      </c>
      <c r="I3" s="5" t="n">
        <v>46302</v>
      </c>
    </row>
    <row r="4" spans="1:11">
      <c r="A4" s="4" t="s">
        <v>1621</v>
      </c>
      <c r="J4" s="6" t="n">
        <v>818</v>
      </c>
    </row>
    <row r="5" spans="1:11">
      <c r="A5" s="4" t="s">
        <v>1622</v>
      </c>
      <c r="H5" s="6" t="n">
        <v>0</v>
      </c>
      <c r="I5" s="6" t="n">
        <v>571</v>
      </c>
      <c r="J5" s="6" t="n">
        <v>9323</v>
      </c>
    </row>
    <row r="6" spans="1:11">
      <c r="A6" s="4" t="s">
        <v>1623</v>
      </c>
      <c r="H6" s="6" t="n">
        <v>0</v>
      </c>
      <c r="I6" s="5" t="n">
        <v>0</v>
      </c>
    </row>
    <row r="7" spans="1:11">
      <c r="A7" s="4" t="s">
        <v>746</v>
      </c>
      <c r="H7" s="4" t="s">
        <v>456</v>
      </c>
    </row>
    <row r="8" spans="1:11">
      <c r="A8" s="4" t="s">
        <v>1624</v>
      </c>
    </row>
    <row r="9" spans="1:11">
      <c r="A9" s="4" t="s">
        <v>1625</v>
      </c>
      <c r="I9" s="6" t="n">
        <v>702</v>
      </c>
    </row>
    <row r="10" spans="1:11">
      <c r="A10" s="4" t="s">
        <v>1626</v>
      </c>
    </row>
    <row r="11" spans="1:11">
      <c r="A11" s="4" t="s">
        <v>1627</v>
      </c>
      <c r="H11" s="5" t="n">
        <v>656</v>
      </c>
      <c r="I11" s="5" t="n">
        <v>423</v>
      </c>
      <c r="J11" s="5" t="n">
        <v>291</v>
      </c>
    </row>
    <row r="12" spans="1:11">
      <c r="A12" s="4" t="s">
        <v>1628</v>
      </c>
    </row>
    <row r="13" spans="1:11">
      <c r="A13" s="4" t="s">
        <v>1629</v>
      </c>
      <c r="I13" s="5" t="n">
        <v>84333</v>
      </c>
      <c r="J13" s="5" t="n">
        <v>2497</v>
      </c>
    </row>
    <row r="14" spans="1:11">
      <c r="A14" s="4" t="s">
        <v>1630</v>
      </c>
    </row>
    <row r="15" spans="1:11">
      <c r="A15" s="4" t="s">
        <v>1629</v>
      </c>
      <c r="H15" s="5" t="n">
        <v>85000</v>
      </c>
    </row>
    <row r="16" spans="1:11">
      <c r="A16" s="4" t="s">
        <v>1631</v>
      </c>
    </row>
    <row r="17" spans="1:11">
      <c r="A17" s="4" t="s">
        <v>1629</v>
      </c>
      <c r="H17" s="5" t="n">
        <v>825</v>
      </c>
    </row>
    <row r="18" spans="1:11">
      <c r="A18" s="4" t="s">
        <v>1632</v>
      </c>
    </row>
    <row r="19" spans="1:11">
      <c r="A19" s="4" t="s">
        <v>1633</v>
      </c>
      <c r="C19" s="5" t="n">
        <v>360</v>
      </c>
      <c r="E19" s="5" t="n">
        <v>5449</v>
      </c>
    </row>
    <row r="20" spans="1:11">
      <c r="A20" s="4" t="s">
        <v>1634</v>
      </c>
    </row>
    <row r="21" spans="1:11">
      <c r="A21" s="4" t="s">
        <v>1633</v>
      </c>
      <c r="C21" s="5" t="n">
        <v>406</v>
      </c>
      <c r="E21" s="5" t="n">
        <v>18982</v>
      </c>
    </row>
    <row r="22" spans="1:11">
      <c r="A22" s="4" t="s">
        <v>1635</v>
      </c>
    </row>
    <row r="23" spans="1:11">
      <c r="A23" s="4" t="s">
        <v>1636</v>
      </c>
      <c r="D23" s="4" t="s">
        <v>1637</v>
      </c>
    </row>
    <row r="24" spans="1:11">
      <c r="A24" s="4" t="s">
        <v>1638</v>
      </c>
    </row>
    <row r="25" spans="1:11">
      <c r="A25" s="4" t="s">
        <v>1639</v>
      </c>
      <c r="E25" s="5" t="n">
        <v>758918</v>
      </c>
    </row>
    <row r="26" spans="1:11">
      <c r="A26" s="4" t="s">
        <v>1640</v>
      </c>
      <c r="E26" s="6" t="n">
        <v>61078</v>
      </c>
    </row>
    <row r="27" spans="1:11">
      <c r="A27" s="4" t="s">
        <v>1622</v>
      </c>
      <c r="C27" s="6" t="n">
        <v>571</v>
      </c>
      <c r="E27" s="5" t="n">
        <v>9323</v>
      </c>
    </row>
    <row r="28" spans="1:11">
      <c r="A28" s="4" t="s">
        <v>1623</v>
      </c>
      <c r="C28" s="5" t="n">
        <v>1843</v>
      </c>
    </row>
    <row r="29" spans="1:11">
      <c r="A29" s="4" t="s">
        <v>1641</v>
      </c>
      <c r="E29" s="6" t="n">
        <v>7893</v>
      </c>
    </row>
    <row r="30" spans="1:11">
      <c r="A30" s="4" t="s">
        <v>1642</v>
      </c>
    </row>
    <row r="31" spans="1:11">
      <c r="A31" s="4" t="s">
        <v>1625</v>
      </c>
      <c r="C31" s="6" t="n">
        <v>270</v>
      </c>
    </row>
    <row r="32" spans="1:11">
      <c r="A32" s="4" t="s">
        <v>747</v>
      </c>
    </row>
    <row r="33" spans="1:11">
      <c r="A33" s="4" t="s">
        <v>86</v>
      </c>
      <c r="H33" s="5" t="n">
        <v>14191</v>
      </c>
      <c r="I33" s="5" t="n">
        <v>14191</v>
      </c>
    </row>
    <row r="34" spans="1:11">
      <c r="A34" s="4" t="s">
        <v>748</v>
      </c>
      <c r="H34" s="5" t="n">
        <v>2000000</v>
      </c>
    </row>
    <row r="35" spans="1:11">
      <c r="A35" s="4" t="s">
        <v>749</v>
      </c>
      <c r="H35" s="6" t="n">
        <v>2500</v>
      </c>
    </row>
    <row r="36" spans="1:11">
      <c r="A36" s="4" t="s">
        <v>753</v>
      </c>
      <c r="H36" s="6" t="n">
        <v>25</v>
      </c>
    </row>
    <row r="37" spans="1:11">
      <c r="A37" s="4" t="s">
        <v>746</v>
      </c>
      <c r="H37" s="4" t="s">
        <v>750</v>
      </c>
    </row>
    <row r="38" spans="1:11">
      <c r="A38" s="4" t="s">
        <v>754</v>
      </c>
    </row>
    <row r="39" spans="1:11">
      <c r="A39" s="4" t="s">
        <v>86</v>
      </c>
      <c r="H39" s="5" t="n">
        <v>28612</v>
      </c>
      <c r="I39" s="5" t="n">
        <v>28612</v>
      </c>
    </row>
    <row r="40" spans="1:11">
      <c r="A40" s="4" t="s">
        <v>748</v>
      </c>
      <c r="H40" s="5" t="n">
        <v>4800000</v>
      </c>
    </row>
    <row r="41" spans="1:11">
      <c r="A41" s="4" t="s">
        <v>749</v>
      </c>
      <c r="H41" s="6" t="n">
        <v>2500</v>
      </c>
    </row>
    <row r="42" spans="1:11">
      <c r="A42" s="4" t="s">
        <v>753</v>
      </c>
      <c r="H42" s="6" t="n">
        <v>25</v>
      </c>
    </row>
    <row r="43" spans="1:11">
      <c r="A43" s="4" t="s">
        <v>746</v>
      </c>
      <c r="H43" s="4" t="s">
        <v>755</v>
      </c>
    </row>
    <row r="44" spans="1:11">
      <c r="A44" s="4" t="s">
        <v>1643</v>
      </c>
    </row>
    <row r="45" spans="1:11">
      <c r="A45" s="4" t="s">
        <v>1644</v>
      </c>
      <c r="I45" s="5" t="n">
        <v>2436</v>
      </c>
    </row>
    <row r="46" spans="1:11">
      <c r="A46" s="4" t="s">
        <v>86</v>
      </c>
      <c r="H46" s="5" t="n">
        <v>3499</v>
      </c>
      <c r="I46" s="5" t="n">
        <v>3499</v>
      </c>
    </row>
    <row r="47" spans="1:11">
      <c r="A47" s="4" t="s">
        <v>1645</v>
      </c>
      <c r="I47" s="6" t="n">
        <v>10000</v>
      </c>
    </row>
    <row r="48" spans="1:11">
      <c r="A48" s="4" t="s">
        <v>753</v>
      </c>
      <c r="I48" s="6" t="n">
        <v>14</v>
      </c>
    </row>
    <row r="49" spans="1:11">
      <c r="A49" s="4" t="s">
        <v>193</v>
      </c>
    </row>
    <row r="50" spans="1:11">
      <c r="A50" s="4" t="s">
        <v>1646</v>
      </c>
      <c r="F50" s="5" t="n">
        <v>287500</v>
      </c>
      <c r="G50" s="5" t="n">
        <v>432098</v>
      </c>
    </row>
    <row r="51" spans="1:11">
      <c r="A51" s="4" t="s">
        <v>1647</v>
      </c>
      <c r="I51" s="5" t="n">
        <v>179015</v>
      </c>
    </row>
    <row r="52" spans="1:11">
      <c r="A52" s="4" t="s">
        <v>1648</v>
      </c>
      <c r="J52" s="5" t="n">
        <v>94858</v>
      </c>
    </row>
    <row r="53" spans="1:11">
      <c r="A53" s="4" t="s">
        <v>1639</v>
      </c>
      <c r="I53" s="5" t="n">
        <v>62581</v>
      </c>
      <c r="J53" s="5" t="n">
        <v>758918</v>
      </c>
    </row>
    <row r="54" spans="1:11">
      <c r="A54" s="4" t="s">
        <v>1649</v>
      </c>
    </row>
    <row r="55" spans="1:11">
      <c r="A55" s="4" t="s">
        <v>1639</v>
      </c>
      <c r="C55" s="5" t="n">
        <v>62582</v>
      </c>
    </row>
    <row r="56" spans="1:11">
      <c r="A56" s="4" t="s">
        <v>1641</v>
      </c>
      <c r="C56" s="6" t="n">
        <v>1127</v>
      </c>
    </row>
    <row r="57" spans="1:11">
      <c r="A57" s="4" t="s">
        <v>1650</v>
      </c>
    </row>
    <row r="58" spans="1:11">
      <c r="A58" s="4" t="s">
        <v>1647</v>
      </c>
      <c r="I58" s="5" t="n">
        <v>174000</v>
      </c>
    </row>
    <row r="59" spans="1:11">
      <c r="A59" s="4" t="s">
        <v>1651</v>
      </c>
    </row>
    <row r="60" spans="1:11">
      <c r="A60" s="4" t="s">
        <v>1647</v>
      </c>
      <c r="I60" s="5" t="n">
        <v>5015</v>
      </c>
    </row>
    <row r="61" spans="1:11">
      <c r="A61" s="4" t="s">
        <v>1641</v>
      </c>
      <c r="I61" s="6" t="n">
        <v>84</v>
      </c>
    </row>
    <row r="62" spans="1:11">
      <c r="A62" s="4" t="s">
        <v>192</v>
      </c>
    </row>
    <row r="63" spans="1:11">
      <c r="A63" s="4" t="s">
        <v>1644</v>
      </c>
      <c r="I63" s="5" t="n">
        <v>-2436</v>
      </c>
    </row>
    <row r="64" spans="1:11">
      <c r="A64" s="4" t="s">
        <v>1633</v>
      </c>
      <c r="I64" s="5" t="n">
        <v>766</v>
      </c>
      <c r="J64" s="5" t="n">
        <v>24431</v>
      </c>
    </row>
    <row r="65" spans="1:11">
      <c r="A65" s="4" t="s">
        <v>1652</v>
      </c>
    </row>
    <row r="66" spans="1:11">
      <c r="A66" s="4" t="s">
        <v>1653</v>
      </c>
      <c r="H66" s="6" t="n">
        <v>29934</v>
      </c>
    </row>
    <row r="67" spans="1:11">
      <c r="A67" s="4" t="s">
        <v>1625</v>
      </c>
      <c r="H67" s="6" t="n">
        <v>972</v>
      </c>
    </row>
    <row r="68" spans="1:11">
      <c r="A68" s="4" t="s">
        <v>1654</v>
      </c>
    </row>
    <row r="69" spans="1:11">
      <c r="A69" s="4" t="s">
        <v>1008</v>
      </c>
      <c r="K69" s="6" t="n">
        <v>25000</v>
      </c>
    </row>
    <row r="70" spans="1:11">
      <c r="A70" s="4" t="s">
        <v>1648</v>
      </c>
      <c r="B70" s="5" t="n">
        <v>114791</v>
      </c>
      <c r="J70" s="5" t="n">
        <v>94858</v>
      </c>
    </row>
    <row r="71" spans="1:11">
      <c r="A71" s="4" t="s">
        <v>1621</v>
      </c>
      <c r="B71" s="6" t="n">
        <v>1070</v>
      </c>
      <c r="J71" s="6" t="n">
        <v>818</v>
      </c>
    </row>
  </sheetData>
  <mergeCells count="3">
    <mergeCell ref="A1:A2"/>
    <mergeCell ref="F1:G1"/>
    <mergeCell ref="H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5</v>
      </c>
      <c r="B1" s="2" t="s">
        <v>1</v>
      </c>
    </row>
    <row r="2" spans="1:4">
      <c r="B2" s="2" t="s">
        <v>35</v>
      </c>
      <c r="C2" s="2" t="s">
        <v>36</v>
      </c>
      <c r="D2" s="2" t="s">
        <v>92</v>
      </c>
    </row>
    <row r="3" spans="1:4">
      <c r="A3" s="3" t="s">
        <v>288</v>
      </c>
    </row>
    <row r="4" spans="1:4">
      <c r="A4" s="4" t="s">
        <v>1656</v>
      </c>
      <c r="B4" s="6" t="n">
        <v>131131</v>
      </c>
      <c r="C4" s="6" t="n">
        <v>115099</v>
      </c>
      <c r="D4" s="6" t="n">
        <v>107787</v>
      </c>
    </row>
    <row r="5" spans="1:4">
      <c r="A5" s="4" t="s">
        <v>130</v>
      </c>
      <c r="B5" s="5" t="n">
        <v>7880</v>
      </c>
      <c r="C5" s="5" t="n">
        <v>6391</v>
      </c>
      <c r="D5" s="5" t="n">
        <v>5653</v>
      </c>
    </row>
    <row r="6" spans="1:4">
      <c r="A6" s="4" t="s">
        <v>827</v>
      </c>
      <c r="B6" s="5" t="n">
        <v>109</v>
      </c>
      <c r="C6" s="5" t="n">
        <v>121</v>
      </c>
      <c r="D6" s="5" t="n">
        <v>199</v>
      </c>
    </row>
    <row r="7" spans="1:4">
      <c r="A7" s="4" t="s">
        <v>103</v>
      </c>
      <c r="B7" s="6" t="n">
        <v>139120</v>
      </c>
      <c r="C7" s="6" t="n">
        <v>121611</v>
      </c>
      <c r="D7" s="6" t="n">
        <v>1136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57</v>
      </c>
      <c r="B1" s="2" t="s">
        <v>1</v>
      </c>
    </row>
    <row r="2" spans="1:4">
      <c r="B2" s="2" t="s">
        <v>35</v>
      </c>
      <c r="C2" s="2" t="s">
        <v>36</v>
      </c>
      <c r="D2" s="2" t="s">
        <v>92</v>
      </c>
    </row>
    <row r="3" spans="1:4">
      <c r="A3" s="3" t="s">
        <v>1658</v>
      </c>
    </row>
    <row r="4" spans="1:4">
      <c r="A4" s="4" t="s">
        <v>94</v>
      </c>
      <c r="B4" s="6" t="n">
        <v>517739</v>
      </c>
      <c r="C4" s="6" t="n">
        <v>463049</v>
      </c>
      <c r="D4" s="6" t="n">
        <v>419782</v>
      </c>
    </row>
    <row r="5" spans="1:4">
      <c r="A5" s="4" t="s">
        <v>95</v>
      </c>
      <c r="B5" s="5" t="n">
        <v>28393</v>
      </c>
      <c r="C5" s="5" t="n">
        <v>23667</v>
      </c>
      <c r="D5" s="5" t="n">
        <v>21799</v>
      </c>
    </row>
    <row r="6" spans="1:4">
      <c r="A6" s="4" t="s">
        <v>102</v>
      </c>
      <c r="B6" s="5" t="n">
        <v>8748</v>
      </c>
      <c r="C6" s="5" t="n">
        <v>6831</v>
      </c>
      <c r="D6" s="5" t="n">
        <v>4947</v>
      </c>
    </row>
    <row r="7" spans="1:4">
      <c r="A7" s="4" t="s">
        <v>103</v>
      </c>
      <c r="B7" s="5" t="n">
        <v>-139120</v>
      </c>
      <c r="C7" s="5" t="n">
        <v>-121611</v>
      </c>
      <c r="D7" s="5" t="n">
        <v>-113639</v>
      </c>
    </row>
    <row r="8" spans="1:4">
      <c r="A8" s="4" t="s">
        <v>100</v>
      </c>
      <c r="B8" s="5" t="n">
        <v>-102839</v>
      </c>
      <c r="C8" s="5" t="n">
        <v>-104112</v>
      </c>
      <c r="D8" s="5" t="n">
        <v>-113825</v>
      </c>
    </row>
    <row r="9" spans="1:4">
      <c r="A9" s="4" t="s">
        <v>1659</v>
      </c>
      <c r="B9" s="5" t="n">
        <v>-80205</v>
      </c>
      <c r="C9" s="5" t="n">
        <v>4399</v>
      </c>
      <c r="D9" s="5" t="n">
        <v>-202779</v>
      </c>
    </row>
    <row r="10" spans="1:4">
      <c r="A10" s="4" t="s">
        <v>1660</v>
      </c>
      <c r="B10" s="5" t="n">
        <v>-268718</v>
      </c>
      <c r="C10" s="5" t="n">
        <v>-165910</v>
      </c>
      <c r="D10" s="5" t="n">
        <v>-303823</v>
      </c>
    </row>
    <row r="11" spans="1:4">
      <c r="A11" s="4" t="s">
        <v>54</v>
      </c>
      <c r="B11" s="5" t="n">
        <v>2682496</v>
      </c>
      <c r="C11" s="5" t="n">
        <v>2629981</v>
      </c>
      <c r="D11" s="5" t="n">
        <v>2752895</v>
      </c>
    </row>
    <row r="12" spans="1:4">
      <c r="A12" s="4" t="s">
        <v>52</v>
      </c>
      <c r="B12" s="5" t="n">
        <v>160336</v>
      </c>
      <c r="C12" s="5" t="n">
        <v>160336</v>
      </c>
      <c r="D12" s="5" t="n">
        <v>160336</v>
      </c>
    </row>
    <row r="13" spans="1:4">
      <c r="A13" s="4" t="s">
        <v>1661</v>
      </c>
      <c r="B13" s="5" t="n">
        <v>-70411</v>
      </c>
      <c r="C13" s="5" t="n">
        <v>-46868</v>
      </c>
      <c r="D13" s="5" t="n">
        <v>-151593</v>
      </c>
    </row>
    <row r="14" spans="1:4">
      <c r="A14" s="4" t="s">
        <v>1662</v>
      </c>
      <c r="B14" s="5" t="n">
        <v>91111</v>
      </c>
      <c r="C14" s="5" t="n">
        <v>183160</v>
      </c>
      <c r="D14" s="5" t="n">
        <v>160071</v>
      </c>
    </row>
    <row r="15" spans="1:4">
      <c r="A15" s="4" t="s">
        <v>38</v>
      </c>
      <c r="B15" s="5" t="n">
        <v>137882</v>
      </c>
      <c r="C15" s="5" t="n">
        <v>127632</v>
      </c>
      <c r="D15" s="5" t="n">
        <v>135992</v>
      </c>
    </row>
    <row r="16" spans="1:4">
      <c r="A16" s="4" t="s">
        <v>39</v>
      </c>
      <c r="B16" s="5" t="n">
        <v>12892</v>
      </c>
      <c r="C16" s="5" t="n">
        <v>6558</v>
      </c>
      <c r="D16" s="5" t="n">
        <v>5386</v>
      </c>
    </row>
    <row r="17" spans="1:4">
      <c r="A17" s="4" t="s">
        <v>1663</v>
      </c>
      <c r="B17" s="5" t="n">
        <v>1816007</v>
      </c>
      <c r="C17" s="5" t="n">
        <v>1682488</v>
      </c>
      <c r="D17" s="5" t="n">
        <v>1651095</v>
      </c>
    </row>
    <row r="18" spans="1:4">
      <c r="A18" s="4" t="s">
        <v>1664</v>
      </c>
    </row>
    <row r="19" spans="1:4">
      <c r="A19" s="3" t="s">
        <v>1658</v>
      </c>
    </row>
    <row r="20" spans="1:4">
      <c r="A20" s="4" t="s">
        <v>94</v>
      </c>
      <c r="B20" s="5" t="n">
        <v>298052</v>
      </c>
      <c r="C20" s="5" t="n">
        <v>250433</v>
      </c>
      <c r="D20" s="5" t="n">
        <v>199446</v>
      </c>
    </row>
    <row r="21" spans="1:4">
      <c r="A21" s="4" t="s">
        <v>95</v>
      </c>
      <c r="B21" s="5" t="n">
        <v>28972</v>
      </c>
      <c r="C21" s="5" t="n">
        <v>23667</v>
      </c>
      <c r="D21" s="5" t="n">
        <v>21799</v>
      </c>
    </row>
    <row r="22" spans="1:4">
      <c r="A22" s="4" t="s">
        <v>102</v>
      </c>
      <c r="B22" s="5" t="n">
        <v>8231</v>
      </c>
      <c r="C22" s="5" t="n">
        <v>6593</v>
      </c>
      <c r="D22" s="5" t="n">
        <v>4132</v>
      </c>
    </row>
    <row r="23" spans="1:4">
      <c r="A23" s="4" t="s">
        <v>103</v>
      </c>
      <c r="B23" s="5" t="n">
        <v>-98247</v>
      </c>
      <c r="C23" s="5" t="n">
        <v>-93264</v>
      </c>
      <c r="D23" s="5" t="n">
        <v>-89399</v>
      </c>
    </row>
    <row r="24" spans="1:4">
      <c r="A24" s="4" t="s">
        <v>100</v>
      </c>
      <c r="B24" s="5" t="n">
        <v>-70472</v>
      </c>
      <c r="C24" s="5" t="n">
        <v>-77245</v>
      </c>
      <c r="D24" s="5" t="n">
        <v>-87197</v>
      </c>
    </row>
    <row r="25" spans="1:4">
      <c r="A25" s="4" t="s">
        <v>1659</v>
      </c>
      <c r="B25" s="5" t="n">
        <v>-80205</v>
      </c>
      <c r="C25" s="5" t="n">
        <v>4399</v>
      </c>
      <c r="D25" s="5" t="n">
        <v>-202779</v>
      </c>
    </row>
    <row r="26" spans="1:4">
      <c r="A26" s="4" t="s">
        <v>1660</v>
      </c>
      <c r="B26" s="5" t="n">
        <v>-273125</v>
      </c>
      <c r="C26" s="5" t="n">
        <v>-167892</v>
      </c>
      <c r="D26" s="5" t="n">
        <v>-310306</v>
      </c>
    </row>
    <row r="27" spans="1:4">
      <c r="A27" s="4" t="s">
        <v>54</v>
      </c>
      <c r="B27" s="5" t="n">
        <v>1558581</v>
      </c>
      <c r="C27" s="5" t="n">
        <v>1947777</v>
      </c>
      <c r="D27" s="5" t="n">
        <v>2083526</v>
      </c>
    </row>
    <row r="28" spans="1:4">
      <c r="A28" s="4" t="s">
        <v>52</v>
      </c>
      <c r="B28" s="5" t="n">
        <v>56240</v>
      </c>
      <c r="C28" s="5" t="n">
        <v>56240</v>
      </c>
      <c r="D28" s="5" t="n">
        <v>56240</v>
      </c>
    </row>
    <row r="29" spans="1:4">
      <c r="A29" s="4" t="s">
        <v>1661</v>
      </c>
      <c r="B29" s="5" t="n">
        <v>-25769</v>
      </c>
      <c r="C29" s="5" t="n">
        <v>-347</v>
      </c>
      <c r="D29" s="5" t="n">
        <v>-60420</v>
      </c>
    </row>
    <row r="30" spans="1:4">
      <c r="A30" s="4" t="s">
        <v>1662</v>
      </c>
      <c r="B30" s="5" t="n">
        <v>91111</v>
      </c>
      <c r="C30" s="5" t="n">
        <v>183160</v>
      </c>
      <c r="D30" s="5" t="n">
        <v>160071</v>
      </c>
    </row>
    <row r="31" spans="1:4">
      <c r="A31" s="4" t="s">
        <v>38</v>
      </c>
      <c r="B31" s="5" t="n">
        <v>44452</v>
      </c>
      <c r="C31" s="5" t="n">
        <v>47744</v>
      </c>
      <c r="D31" s="5" t="n">
        <v>70810</v>
      </c>
    </row>
    <row r="32" spans="1:4">
      <c r="A32" s="4" t="s">
        <v>39</v>
      </c>
      <c r="B32" s="5" t="n">
        <v>10958</v>
      </c>
      <c r="C32" s="5" t="n">
        <v>6558</v>
      </c>
      <c r="D32" s="5" t="n">
        <v>2486</v>
      </c>
    </row>
    <row r="33" spans="1:4">
      <c r="A33" s="4" t="s">
        <v>1663</v>
      </c>
      <c r="B33" s="5" t="n">
        <v>1063762</v>
      </c>
      <c r="C33" s="5" t="n">
        <v>1149742</v>
      </c>
      <c r="D33" s="5" t="n">
        <v>1223146</v>
      </c>
    </row>
    <row r="34" spans="1:4">
      <c r="A34" s="4" t="s">
        <v>1665</v>
      </c>
    </row>
    <row r="35" spans="1:4">
      <c r="A35" s="3" t="s">
        <v>1658</v>
      </c>
    </row>
    <row r="36" spans="1:4">
      <c r="A36" s="4" t="s">
        <v>94</v>
      </c>
      <c r="B36" s="5" t="n">
        <v>207634</v>
      </c>
      <c r="C36" s="5" t="n">
        <v>212616</v>
      </c>
      <c r="D36" s="5" t="n">
        <v>220336</v>
      </c>
    </row>
    <row r="37" spans="1:4">
      <c r="A37" s="4" t="s">
        <v>95</v>
      </c>
      <c r="B37" s="5" t="n">
        <v>0</v>
      </c>
      <c r="C37" s="5" t="n">
        <v>0</v>
      </c>
      <c r="D37" s="5" t="n">
        <v>0</v>
      </c>
    </row>
    <row r="38" spans="1:4">
      <c r="A38" s="4" t="s">
        <v>102</v>
      </c>
      <c r="B38" s="5" t="n">
        <v>517</v>
      </c>
      <c r="C38" s="5" t="n">
        <v>238</v>
      </c>
      <c r="D38" s="5" t="n">
        <v>815</v>
      </c>
    </row>
    <row r="39" spans="1:4">
      <c r="A39" s="4" t="s">
        <v>103</v>
      </c>
      <c r="B39" s="5" t="n">
        <v>-39669</v>
      </c>
      <c r="C39" s="5" t="n">
        <v>-28347</v>
      </c>
      <c r="D39" s="5" t="n">
        <v>-24240</v>
      </c>
    </row>
    <row r="40" spans="1:4">
      <c r="A40" s="4" t="s">
        <v>100</v>
      </c>
      <c r="B40" s="5" t="n">
        <v>-29307</v>
      </c>
      <c r="C40" s="5" t="n">
        <v>-26867</v>
      </c>
      <c r="D40" s="5" t="n">
        <v>-26628</v>
      </c>
    </row>
    <row r="41" spans="1:4">
      <c r="A41" s="4" t="s">
        <v>1659</v>
      </c>
      <c r="B41" s="5" t="n">
        <v>0</v>
      </c>
      <c r="C41" s="5" t="n">
        <v>0</v>
      </c>
      <c r="D41" s="5" t="n">
        <v>0</v>
      </c>
    </row>
    <row r="42" spans="1:4">
      <c r="A42" s="4" t="s">
        <v>1660</v>
      </c>
      <c r="B42" s="5" t="n">
        <v>4380</v>
      </c>
      <c r="C42" s="5" t="n">
        <v>1982</v>
      </c>
      <c r="D42" s="5" t="n">
        <v>6483</v>
      </c>
    </row>
    <row r="43" spans="1:4">
      <c r="A43" s="4" t="s">
        <v>54</v>
      </c>
      <c r="B43" s="5" t="n">
        <v>677343</v>
      </c>
      <c r="C43" s="5" t="n">
        <v>682204</v>
      </c>
      <c r="D43" s="5" t="n">
        <v>669369</v>
      </c>
    </row>
    <row r="44" spans="1:4">
      <c r="A44" s="4" t="s">
        <v>52</v>
      </c>
      <c r="B44" s="5" t="n">
        <v>104096</v>
      </c>
      <c r="C44" s="5" t="n">
        <v>104096</v>
      </c>
      <c r="D44" s="5" t="n">
        <v>104096</v>
      </c>
    </row>
    <row r="45" spans="1:4">
      <c r="A45" s="4" t="s">
        <v>1661</v>
      </c>
      <c r="B45" s="5" t="n">
        <v>-19879</v>
      </c>
      <c r="C45" s="5" t="n">
        <v>-46521</v>
      </c>
      <c r="D45" s="5" t="n">
        <v>-91173</v>
      </c>
    </row>
    <row r="46" spans="1:4">
      <c r="A46" s="4" t="s">
        <v>1662</v>
      </c>
      <c r="B46" s="5" t="n">
        <v>0</v>
      </c>
      <c r="C46" s="5" t="n">
        <v>0</v>
      </c>
      <c r="D46" s="5" t="n">
        <v>0</v>
      </c>
    </row>
    <row r="47" spans="1:4">
      <c r="A47" s="4" t="s">
        <v>38</v>
      </c>
      <c r="B47" s="5" t="n">
        <v>76472</v>
      </c>
      <c r="C47" s="5" t="n">
        <v>79888</v>
      </c>
      <c r="D47" s="5" t="n">
        <v>65182</v>
      </c>
    </row>
    <row r="48" spans="1:4">
      <c r="A48" s="4" t="s">
        <v>39</v>
      </c>
      <c r="B48" s="5" t="n">
        <v>0</v>
      </c>
      <c r="C48" s="5" t="n">
        <v>0</v>
      </c>
      <c r="D48" s="5" t="n">
        <v>2900</v>
      </c>
    </row>
    <row r="49" spans="1:4">
      <c r="A49" s="4" t="s">
        <v>1663</v>
      </c>
      <c r="B49" s="5" t="n">
        <v>530186</v>
      </c>
      <c r="C49" s="6" t="n">
        <v>532746</v>
      </c>
      <c r="D49" s="6" t="n">
        <v>427949</v>
      </c>
    </row>
    <row r="50" spans="1:4">
      <c r="A50" s="4" t="s">
        <v>1666</v>
      </c>
    </row>
    <row r="51" spans="1:4">
      <c r="A51" s="3" t="s">
        <v>1658</v>
      </c>
    </row>
    <row r="52" spans="1:4">
      <c r="A52" s="4" t="s">
        <v>94</v>
      </c>
      <c r="B52" s="5" t="n">
        <v>12053</v>
      </c>
    </row>
    <row r="53" spans="1:4">
      <c r="A53" s="4" t="s">
        <v>95</v>
      </c>
      <c r="B53" s="5" t="n">
        <v>-579</v>
      </c>
    </row>
    <row r="54" spans="1:4">
      <c r="A54" s="4" t="s">
        <v>102</v>
      </c>
      <c r="B54" s="5" t="n">
        <v>0</v>
      </c>
    </row>
    <row r="55" spans="1:4">
      <c r="A55" s="4" t="s">
        <v>103</v>
      </c>
      <c r="B55" s="5" t="n">
        <v>-1204</v>
      </c>
    </row>
    <row r="56" spans="1:4">
      <c r="A56" s="4" t="s">
        <v>100</v>
      </c>
      <c r="B56" s="5" t="n">
        <v>-3060</v>
      </c>
    </row>
    <row r="57" spans="1:4">
      <c r="A57" s="4" t="s">
        <v>1659</v>
      </c>
      <c r="B57" s="5" t="n">
        <v>0</v>
      </c>
    </row>
    <row r="58" spans="1:4">
      <c r="A58" s="4" t="s">
        <v>1660</v>
      </c>
      <c r="B58" s="5" t="n">
        <v>27</v>
      </c>
    </row>
    <row r="59" spans="1:4">
      <c r="A59" s="4" t="s">
        <v>54</v>
      </c>
      <c r="B59" s="5" t="n">
        <v>446572</v>
      </c>
    </row>
    <row r="60" spans="1:4">
      <c r="A60" s="4" t="s">
        <v>52</v>
      </c>
      <c r="B60" s="5" t="n">
        <v>0</v>
      </c>
    </row>
    <row r="61" spans="1:4">
      <c r="A61" s="4" t="s">
        <v>1661</v>
      </c>
      <c r="B61" s="5" t="n">
        <v>-24763</v>
      </c>
    </row>
    <row r="62" spans="1:4">
      <c r="A62" s="4" t="s">
        <v>1662</v>
      </c>
      <c r="B62" s="5" t="n">
        <v>0</v>
      </c>
    </row>
    <row r="63" spans="1:4">
      <c r="A63" s="4" t="s">
        <v>38</v>
      </c>
      <c r="B63" s="5" t="n">
        <v>16958</v>
      </c>
    </row>
    <row r="64" spans="1:4">
      <c r="A64" s="4" t="s">
        <v>39</v>
      </c>
      <c r="B64" s="5" t="n">
        <v>1934</v>
      </c>
    </row>
    <row r="65" spans="1:4">
      <c r="A65" s="4" t="s">
        <v>1663</v>
      </c>
      <c r="B65" s="6" t="n">
        <v>2220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35</v>
      </c>
      <c r="C2" s="2" t="s">
        <v>36</v>
      </c>
      <c r="D2" s="2" t="s">
        <v>92</v>
      </c>
    </row>
    <row r="3" spans="1:4">
      <c r="A3" s="3" t="s">
        <v>1668</v>
      </c>
    </row>
    <row r="4" spans="1:4">
      <c r="A4" s="4" t="s">
        <v>439</v>
      </c>
      <c r="B4" s="6" t="n">
        <v>517739</v>
      </c>
      <c r="C4" s="6" t="n">
        <v>463049</v>
      </c>
      <c r="D4" s="6" t="n">
        <v>419782</v>
      </c>
    </row>
    <row r="5" spans="1:4">
      <c r="A5" s="4" t="s">
        <v>1669</v>
      </c>
    </row>
    <row r="6" spans="1:4">
      <c r="A6" s="3" t="s">
        <v>1668</v>
      </c>
    </row>
    <row r="7" spans="1:4">
      <c r="A7" s="4" t="s">
        <v>439</v>
      </c>
      <c r="B7" s="5" t="n">
        <v>4248</v>
      </c>
      <c r="C7" s="5" t="n">
        <v>5513</v>
      </c>
      <c r="D7" s="5" t="n">
        <v>6218</v>
      </c>
    </row>
    <row r="8" spans="1:4">
      <c r="A8" s="4" t="s">
        <v>1670</v>
      </c>
    </row>
    <row r="9" spans="1:4">
      <c r="A9" s="3" t="s">
        <v>1668</v>
      </c>
    </row>
    <row r="10" spans="1:4">
      <c r="A10" s="4" t="s">
        <v>439</v>
      </c>
      <c r="B10" s="5" t="n">
        <v>142688</v>
      </c>
      <c r="C10" s="5" t="n">
        <v>124857</v>
      </c>
      <c r="D10" s="5" t="n">
        <v>109267</v>
      </c>
    </row>
    <row r="11" spans="1:4">
      <c r="A11" s="4" t="s">
        <v>1671</v>
      </c>
    </row>
    <row r="12" spans="1:4">
      <c r="A12" s="3" t="s">
        <v>1668</v>
      </c>
    </row>
    <row r="13" spans="1:4">
      <c r="A13" s="4" t="s">
        <v>439</v>
      </c>
      <c r="B13" s="5" t="n">
        <v>135614</v>
      </c>
      <c r="C13" s="5" t="n">
        <v>91552</v>
      </c>
      <c r="D13" s="5" t="n">
        <v>73073</v>
      </c>
    </row>
    <row r="14" spans="1:4">
      <c r="A14" s="4" t="s">
        <v>1672</v>
      </c>
    </row>
    <row r="15" spans="1:4">
      <c r="A15" s="3" t="s">
        <v>1668</v>
      </c>
    </row>
    <row r="16" spans="1:4">
      <c r="A16" s="4" t="s">
        <v>439</v>
      </c>
      <c r="B16" s="5" t="n">
        <v>208751</v>
      </c>
      <c r="C16" s="5" t="n">
        <v>212616</v>
      </c>
      <c r="D16" s="5" t="n">
        <v>220336</v>
      </c>
    </row>
    <row r="17" spans="1:4">
      <c r="A17" s="4" t="s">
        <v>827</v>
      </c>
    </row>
    <row r="18" spans="1:4">
      <c r="A18" s="3" t="s">
        <v>1668</v>
      </c>
    </row>
    <row r="19" spans="1:4">
      <c r="A19" s="4" t="s">
        <v>439</v>
      </c>
      <c r="B19" s="6" t="n">
        <v>26438</v>
      </c>
      <c r="C19" s="6" t="n">
        <v>28511</v>
      </c>
      <c r="D19" s="6" t="n">
        <v>108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1673</v>
      </c>
      <c r="B1" s="2" t="s">
        <v>1</v>
      </c>
    </row>
    <row r="2" spans="1:3">
      <c r="B2" s="2" t="s">
        <v>699</v>
      </c>
      <c r="C2" s="2" t="s">
        <v>700</v>
      </c>
    </row>
    <row r="3" spans="1:3">
      <c r="A3" s="3" t="s">
        <v>1658</v>
      </c>
    </row>
    <row r="4" spans="1:3">
      <c r="A4" s="4" t="s">
        <v>704</v>
      </c>
      <c r="B4" s="5" t="n">
        <v>3</v>
      </c>
    </row>
    <row r="5" spans="1:3">
      <c r="A5" s="4" t="s">
        <v>1674</v>
      </c>
      <c r="B5" s="6" t="n">
        <v>1898455</v>
      </c>
      <c r="C5" s="6" t="n">
        <v>1809225</v>
      </c>
    </row>
    <row r="6" spans="1:3">
      <c r="A6" s="4" t="s">
        <v>449</v>
      </c>
    </row>
    <row r="7" spans="1:3">
      <c r="A7" s="3" t="s">
        <v>1658</v>
      </c>
    </row>
    <row r="8" spans="1:3">
      <c r="A8" s="4" t="s">
        <v>1675</v>
      </c>
      <c r="B8" s="5" t="n">
        <v>-22974</v>
      </c>
    </row>
    <row r="9" spans="1:3">
      <c r="A9" s="4" t="s">
        <v>610</v>
      </c>
    </row>
    <row r="10" spans="1:3">
      <c r="A10" s="3" t="s">
        <v>1658</v>
      </c>
    </row>
    <row r="11" spans="1:3">
      <c r="A11" s="4" t="s">
        <v>1674</v>
      </c>
      <c r="B11" s="5" t="n">
        <v>933784</v>
      </c>
      <c r="C11" s="5" t="n">
        <v>1278447</v>
      </c>
    </row>
    <row r="12" spans="1:3">
      <c r="A12" s="4" t="s">
        <v>1665</v>
      </c>
    </row>
    <row r="13" spans="1:3">
      <c r="A13" s="3" t="s">
        <v>1658</v>
      </c>
    </row>
    <row r="14" spans="1:3">
      <c r="A14" s="4" t="s">
        <v>1674</v>
      </c>
      <c r="B14" s="5" t="n">
        <v>556713</v>
      </c>
      <c r="C14" s="6" t="n">
        <v>563887</v>
      </c>
    </row>
    <row r="15" spans="1:3">
      <c r="A15" s="4" t="s">
        <v>1666</v>
      </c>
    </row>
    <row r="16" spans="1:3">
      <c r="A16" s="3" t="s">
        <v>1658</v>
      </c>
    </row>
    <row r="17" spans="1:3">
      <c r="A17" s="4" t="s">
        <v>1674</v>
      </c>
      <c r="B17" s="6" t="n">
        <v>3999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35</v>
      </c>
      <c r="C2" s="2" t="s">
        <v>36</v>
      </c>
      <c r="D2" s="2" t="s">
        <v>92</v>
      </c>
    </row>
    <row r="3" spans="1:4">
      <c r="A3" s="3" t="s">
        <v>1677</v>
      </c>
    </row>
    <row r="4" spans="1:4">
      <c r="A4" s="4" t="s">
        <v>116</v>
      </c>
      <c r="B4" s="6" t="n">
        <v>-268718</v>
      </c>
      <c r="C4" s="6" t="n">
        <v>-165910</v>
      </c>
      <c r="D4" s="6" t="n">
        <v>-303823</v>
      </c>
    </row>
    <row r="5" spans="1:4">
      <c r="A5" s="4" t="s">
        <v>1678</v>
      </c>
      <c r="B5" s="5" t="n">
        <v>-10241</v>
      </c>
      <c r="C5" s="5" t="n">
        <v>-10421</v>
      </c>
      <c r="D5" s="5" t="n">
        <v>-15909</v>
      </c>
    </row>
    <row r="6" spans="1:4">
      <c r="A6" s="4" t="s">
        <v>1679</v>
      </c>
      <c r="B6" s="5" t="n">
        <v>0</v>
      </c>
      <c r="C6" s="5" t="n">
        <v>1033</v>
      </c>
      <c r="D6" s="5" t="n">
        <v>46627</v>
      </c>
    </row>
    <row r="7" spans="1:4">
      <c r="A7" s="4" t="s">
        <v>117</v>
      </c>
      <c r="B7" s="6" t="n">
        <v>-278959</v>
      </c>
      <c r="C7" s="6" t="n">
        <v>-175298</v>
      </c>
      <c r="D7" s="6" t="n">
        <v>-273105</v>
      </c>
    </row>
    <row r="8" spans="1:4">
      <c r="A8" s="3" t="s">
        <v>1680</v>
      </c>
    </row>
    <row r="9" spans="1:4">
      <c r="A9" s="4" t="s">
        <v>1681</v>
      </c>
      <c r="B9" s="5" t="n">
        <v>11958959</v>
      </c>
      <c r="C9" s="5" t="n">
        <v>11667346</v>
      </c>
      <c r="D9" s="5" t="n">
        <v>10736678</v>
      </c>
    </row>
    <row r="10" spans="1:4">
      <c r="A10" s="4" t="s">
        <v>1682</v>
      </c>
      <c r="B10" s="8" t="n">
        <v>-23.33</v>
      </c>
      <c r="C10" s="8" t="n">
        <v>-15.02</v>
      </c>
      <c r="D10" s="8" t="n">
        <v>-25.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35</v>
      </c>
    </row>
    <row r="3" spans="1:2">
      <c r="A3" s="3" t="s">
        <v>236</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4"/>
    <col customWidth="1" max="5" min="5" width="14"/>
  </cols>
  <sheetData>
    <row r="1" spans="1:5">
      <c r="A1" s="1" t="s">
        <v>1683</v>
      </c>
      <c r="B1" s="2" t="s">
        <v>1</v>
      </c>
    </row>
    <row r="2" spans="1:5">
      <c r="B2" s="2" t="s">
        <v>35</v>
      </c>
      <c r="C2" s="2" t="s">
        <v>642</v>
      </c>
      <c r="D2" s="2" t="s">
        <v>36</v>
      </c>
      <c r="E2" s="2" t="s">
        <v>92</v>
      </c>
    </row>
    <row r="3" spans="1:5">
      <c r="A3" s="4" t="s">
        <v>647</v>
      </c>
      <c r="C3" s="4" t="s">
        <v>648</v>
      </c>
    </row>
    <row r="4" spans="1:5">
      <c r="A4" s="4" t="s">
        <v>1684</v>
      </c>
      <c r="D4" s="6" t="n">
        <v>972</v>
      </c>
      <c r="E4" s="6" t="n">
        <v>5063</v>
      </c>
    </row>
    <row r="5" spans="1:5">
      <c r="A5" s="4" t="s">
        <v>1685</v>
      </c>
    </row>
    <row r="6" spans="1:5">
      <c r="A6" s="4" t="s">
        <v>1686</v>
      </c>
      <c r="B6" s="5" t="n">
        <v>664709</v>
      </c>
      <c r="D6" s="5" t="n">
        <v>503316</v>
      </c>
      <c r="E6" s="5" t="n">
        <v>341127</v>
      </c>
    </row>
    <row r="7" spans="1:5">
      <c r="A7" s="4" t="s">
        <v>363</v>
      </c>
    </row>
    <row r="8" spans="1:5">
      <c r="A8" s="4" t="s">
        <v>1686</v>
      </c>
      <c r="B8" s="5" t="n">
        <v>349900</v>
      </c>
      <c r="D8" s="5" t="n">
        <v>456684</v>
      </c>
      <c r="E8" s="5" t="n">
        <v>5935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687</v>
      </c>
      <c r="B1" s="2" t="s">
        <v>1</v>
      </c>
    </row>
    <row r="2" spans="1:5">
      <c r="B2" s="2" t="s">
        <v>718</v>
      </c>
      <c r="C2" s="2" t="s">
        <v>35</v>
      </c>
      <c r="D2" s="2" t="s">
        <v>36</v>
      </c>
      <c r="E2" s="2" t="s">
        <v>92</v>
      </c>
    </row>
    <row r="3" spans="1:5">
      <c r="A3" s="4" t="s">
        <v>729</v>
      </c>
    </row>
    <row r="4" spans="1:5">
      <c r="A4" s="4" t="s">
        <v>1688</v>
      </c>
      <c r="B4" s="4" t="s">
        <v>731</v>
      </c>
      <c r="C4" s="4" t="s">
        <v>731</v>
      </c>
      <c r="D4" s="4" t="s">
        <v>732</v>
      </c>
    </row>
    <row r="5" spans="1:5">
      <c r="A5" s="4" t="s">
        <v>1689</v>
      </c>
      <c r="C5" s="4" t="s">
        <v>1177</v>
      </c>
    </row>
    <row r="6" spans="1:5">
      <c r="A6" s="4" t="s">
        <v>1690</v>
      </c>
      <c r="C6" s="4" t="s">
        <v>1218</v>
      </c>
      <c r="D6" s="4" t="s">
        <v>475</v>
      </c>
      <c r="E6" s="4" t="s">
        <v>475</v>
      </c>
    </row>
    <row r="7" spans="1:5">
      <c r="A7" s="4" t="s">
        <v>1691</v>
      </c>
    </row>
    <row r="8" spans="1:5">
      <c r="A8" s="4" t="s">
        <v>1692</v>
      </c>
      <c r="C8" s="4" t="s">
        <v>1693</v>
      </c>
    </row>
    <row r="9" spans="1:5">
      <c r="A9" s="4" t="s">
        <v>1688</v>
      </c>
      <c r="C9" s="4" t="s">
        <v>1694</v>
      </c>
    </row>
    <row r="10" spans="1:5">
      <c r="A10" s="4" t="s">
        <v>1690</v>
      </c>
      <c r="C10" s="4" t="s">
        <v>1177</v>
      </c>
    </row>
    <row r="11" spans="1:5">
      <c r="A11" s="4" t="s">
        <v>1695</v>
      </c>
      <c r="C11" s="4" t="s">
        <v>1694</v>
      </c>
    </row>
    <row r="12" spans="1:5">
      <c r="A12" s="4" t="s">
        <v>1696</v>
      </c>
    </row>
    <row r="13" spans="1:5">
      <c r="A13" s="4" t="s">
        <v>1695</v>
      </c>
      <c r="C13" s="4" t="s">
        <v>1697</v>
      </c>
    </row>
    <row r="14" spans="1:5">
      <c r="A14" s="4" t="s">
        <v>1698</v>
      </c>
    </row>
    <row r="15" spans="1:5">
      <c r="A15" s="4" t="s">
        <v>1699</v>
      </c>
      <c r="C15" s="4" t="s">
        <v>474</v>
      </c>
    </row>
    <row r="16" spans="1:5">
      <c r="A16" s="4" t="s">
        <v>1700</v>
      </c>
    </row>
    <row r="17" spans="1:5">
      <c r="A17" s="4" t="s">
        <v>1699</v>
      </c>
      <c r="C17" s="4" t="s">
        <v>731</v>
      </c>
    </row>
    <row r="18" spans="1:5">
      <c r="A18" s="4" t="s">
        <v>1701</v>
      </c>
    </row>
    <row r="19" spans="1:5">
      <c r="A19" s="4" t="s">
        <v>1688</v>
      </c>
      <c r="C19" s="4" t="s">
        <v>734</v>
      </c>
    </row>
    <row r="20" spans="1:5">
      <c r="A20" s="4" t="s">
        <v>1702</v>
      </c>
    </row>
    <row r="21" spans="1:5">
      <c r="A21" s="4" t="s">
        <v>1690</v>
      </c>
      <c r="C21" s="4" t="s">
        <v>456</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703</v>
      </c>
      <c r="B1" s="2" t="s">
        <v>973</v>
      </c>
      <c r="C1" s="2" t="s">
        <v>1</v>
      </c>
    </row>
    <row r="2" spans="1:5">
      <c r="B2" s="2" t="s">
        <v>1704</v>
      </c>
      <c r="C2" s="2" t="s">
        <v>35</v>
      </c>
      <c r="D2" s="2" t="s">
        <v>36</v>
      </c>
      <c r="E2" s="2" t="s">
        <v>92</v>
      </c>
    </row>
    <row r="3" spans="1:5">
      <c r="A3" s="4" t="s">
        <v>1705</v>
      </c>
    </row>
    <row r="4" spans="1:5">
      <c r="A4" s="3" t="s">
        <v>656</v>
      </c>
    </row>
    <row r="5" spans="1:5">
      <c r="A5" s="4" t="s">
        <v>1706</v>
      </c>
      <c r="B5" s="6" t="n">
        <v>13000</v>
      </c>
    </row>
    <row r="6" spans="1:5">
      <c r="A6" s="4" t="s">
        <v>1707</v>
      </c>
      <c r="B6" s="5" t="n">
        <v>1871</v>
      </c>
    </row>
    <row r="7" spans="1:5">
      <c r="A7" s="4" t="s">
        <v>1708</v>
      </c>
      <c r="B7" s="6" t="n">
        <v>14871</v>
      </c>
    </row>
    <row r="8" spans="1:5">
      <c r="A8" s="4" t="s">
        <v>1709</v>
      </c>
    </row>
    <row r="9" spans="1:5">
      <c r="A9" s="3" t="s">
        <v>656</v>
      </c>
    </row>
    <row r="10" spans="1:5">
      <c r="A10" s="4" t="s">
        <v>1710</v>
      </c>
      <c r="C10" s="6" t="n">
        <v>7056</v>
      </c>
      <c r="D10" s="6" t="n">
        <v>9018</v>
      </c>
      <c r="E10" s="6" t="n">
        <v>974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2"/>
    <col customWidth="1" max="2" min="2" width="22"/>
    <col customWidth="1" max="3" min="3" width="15"/>
    <col customWidth="1" max="4" min="4" width="14"/>
    <col customWidth="1" max="5" min="5" width="80"/>
    <col customWidth="1" max="6" min="6" width="14"/>
    <col customWidth="1" max="7" min="7" width="14"/>
    <col customWidth="1" max="8" min="8" width="14"/>
    <col customWidth="1" max="9" min="9" width="28"/>
    <col customWidth="1" max="10" min="10" width="14"/>
    <col customWidth="1" max="11" min="11" width="14"/>
    <col customWidth="1" max="12" min="12" width="14"/>
  </cols>
  <sheetData>
    <row r="1" spans="1:12">
      <c r="A1" s="1" t="s">
        <v>1711</v>
      </c>
      <c r="B1" s="2" t="s">
        <v>972</v>
      </c>
      <c r="C1" s="2" t="s">
        <v>973</v>
      </c>
      <c r="E1" s="2" t="s">
        <v>1263</v>
      </c>
      <c r="I1" s="2" t="s">
        <v>1</v>
      </c>
    </row>
    <row r="2" spans="1:12">
      <c r="B2" s="2" t="s">
        <v>1457</v>
      </c>
      <c r="C2" s="2" t="s">
        <v>1712</v>
      </c>
      <c r="D2" s="2" t="s">
        <v>1713</v>
      </c>
      <c r="E2" s="2" t="s">
        <v>1714</v>
      </c>
      <c r="F2" s="2" t="s">
        <v>1715</v>
      </c>
      <c r="G2" s="2" t="s">
        <v>1716</v>
      </c>
      <c r="H2" s="2" t="s">
        <v>1717</v>
      </c>
      <c r="I2" s="2" t="s">
        <v>35</v>
      </c>
      <c r="J2" s="2" t="s">
        <v>642</v>
      </c>
      <c r="K2" s="2" t="s">
        <v>36</v>
      </c>
      <c r="L2" s="2" t="s">
        <v>92</v>
      </c>
    </row>
    <row r="3" spans="1:12">
      <c r="A3" s="3" t="s">
        <v>1718</v>
      </c>
    </row>
    <row r="4" spans="1:12">
      <c r="A4" s="4" t="s">
        <v>1719</v>
      </c>
      <c r="I4" s="6" t="n">
        <v>0</v>
      </c>
      <c r="K4" s="6" t="n">
        <v>571</v>
      </c>
      <c r="L4" s="6" t="n">
        <v>9323</v>
      </c>
    </row>
    <row r="5" spans="1:12">
      <c r="A5" s="4" t="s">
        <v>1191</v>
      </c>
      <c r="I5" s="6" t="n">
        <v>1843912</v>
      </c>
      <c r="K5" s="6" t="n">
        <v>1717768</v>
      </c>
    </row>
    <row r="6" spans="1:12">
      <c r="A6" s="4" t="s">
        <v>664</v>
      </c>
    </row>
    <row r="7" spans="1:12">
      <c r="A7" s="3" t="s">
        <v>1718</v>
      </c>
    </row>
    <row r="8" spans="1:12">
      <c r="A8" s="4" t="s">
        <v>665</v>
      </c>
      <c r="I8" s="4" t="s">
        <v>666</v>
      </c>
    </row>
    <row r="9" spans="1:12">
      <c r="A9" s="4" t="s">
        <v>1720</v>
      </c>
    </row>
    <row r="10" spans="1:12">
      <c r="A10" s="3" t="s">
        <v>1718</v>
      </c>
    </row>
    <row r="11" spans="1:12">
      <c r="A11" s="4" t="s">
        <v>665</v>
      </c>
      <c r="I11" s="4" t="s">
        <v>1721</v>
      </c>
    </row>
    <row r="12" spans="1:12">
      <c r="A12" s="4" t="s">
        <v>1722</v>
      </c>
    </row>
    <row r="13" spans="1:12">
      <c r="A13" s="3" t="s">
        <v>1718</v>
      </c>
    </row>
    <row r="14" spans="1:12">
      <c r="A14" s="4" t="s">
        <v>1723</v>
      </c>
      <c r="J14" s="4" t="s">
        <v>1724</v>
      </c>
    </row>
    <row r="15" spans="1:12">
      <c r="A15" s="4" t="s">
        <v>1725</v>
      </c>
    </row>
    <row r="16" spans="1:12">
      <c r="A16" s="3" t="s">
        <v>1718</v>
      </c>
    </row>
    <row r="17" spans="1:12">
      <c r="A17" s="4" t="s">
        <v>1723</v>
      </c>
      <c r="J17" s="4" t="s">
        <v>1724</v>
      </c>
    </row>
    <row r="18" spans="1:12">
      <c r="A18" s="4" t="s">
        <v>457</v>
      </c>
    </row>
    <row r="19" spans="1:12">
      <c r="A19" s="3" t="s">
        <v>1718</v>
      </c>
    </row>
    <row r="20" spans="1:12">
      <c r="A20" s="4" t="s">
        <v>1282</v>
      </c>
      <c r="I20" s="4" t="s">
        <v>1593</v>
      </c>
    </row>
    <row r="21" spans="1:12">
      <c r="A21" s="4" t="s">
        <v>1203</v>
      </c>
      <c r="I21" s="4" t="s">
        <v>1219</v>
      </c>
    </row>
    <row r="22" spans="1:12">
      <c r="A22" s="4" t="s">
        <v>1726</v>
      </c>
    </row>
    <row r="23" spans="1:12">
      <c r="A23" s="3" t="s">
        <v>1718</v>
      </c>
    </row>
    <row r="24" spans="1:12">
      <c r="A24" s="4" t="s">
        <v>1191</v>
      </c>
      <c r="H24" s="6" t="n">
        <v>35500</v>
      </c>
    </row>
    <row r="25" spans="1:12">
      <c r="A25" s="4" t="s">
        <v>1727</v>
      </c>
      <c r="H25" s="6" t="n">
        <v>17642</v>
      </c>
    </row>
    <row r="26" spans="1:12">
      <c r="A26" s="4" t="s">
        <v>1728</v>
      </c>
    </row>
    <row r="27" spans="1:12">
      <c r="A27" s="3" t="s">
        <v>1718</v>
      </c>
    </row>
    <row r="28" spans="1:12">
      <c r="A28" s="4" t="s">
        <v>1011</v>
      </c>
      <c r="G28" s="5" t="n">
        <v>8841</v>
      </c>
    </row>
    <row r="29" spans="1:12">
      <c r="A29" s="4" t="s">
        <v>1719</v>
      </c>
      <c r="G29" s="6" t="n">
        <v>4423</v>
      </c>
    </row>
    <row r="30" spans="1:12">
      <c r="A30" s="4" t="s">
        <v>1729</v>
      </c>
    </row>
    <row r="31" spans="1:12">
      <c r="A31" s="3" t="s">
        <v>1718</v>
      </c>
    </row>
    <row r="32" spans="1:12">
      <c r="A32" s="4" t="s">
        <v>1730</v>
      </c>
      <c r="G32" s="6" t="n">
        <v>3879</v>
      </c>
    </row>
    <row r="33" spans="1:12">
      <c r="A33" s="4" t="s">
        <v>1731</v>
      </c>
    </row>
    <row r="34" spans="1:12">
      <c r="A34" s="3" t="s">
        <v>1718</v>
      </c>
    </row>
    <row r="35" spans="1:12">
      <c r="A35" s="4" t="s">
        <v>1011</v>
      </c>
      <c r="D35" s="5" t="n">
        <v>10930</v>
      </c>
    </row>
    <row r="36" spans="1:12">
      <c r="A36" s="4" t="s">
        <v>1719</v>
      </c>
      <c r="D36" s="6" t="n">
        <v>4188</v>
      </c>
    </row>
    <row r="37" spans="1:12">
      <c r="A37" s="4" t="s">
        <v>1732</v>
      </c>
    </row>
    <row r="38" spans="1:12">
      <c r="A38" s="3" t="s">
        <v>1718</v>
      </c>
    </row>
    <row r="39" spans="1:12">
      <c r="A39" s="4" t="s">
        <v>1730</v>
      </c>
      <c r="D39" s="6" t="n">
        <v>4747</v>
      </c>
    </row>
    <row r="40" spans="1:12">
      <c r="A40" s="4" t="s">
        <v>1733</v>
      </c>
    </row>
    <row r="41" spans="1:12">
      <c r="A41" s="3" t="s">
        <v>1718</v>
      </c>
    </row>
    <row r="42" spans="1:12">
      <c r="A42" s="4" t="s">
        <v>1189</v>
      </c>
      <c r="E42" s="6" t="n">
        <v>50000</v>
      </c>
    </row>
    <row r="43" spans="1:12">
      <c r="A43" s="4" t="s">
        <v>1734</v>
      </c>
      <c r="E43" s="4" t="s">
        <v>1735</v>
      </c>
    </row>
    <row r="44" spans="1:12">
      <c r="A44" s="4" t="s">
        <v>1736</v>
      </c>
      <c r="E44" s="6" t="n">
        <v>500</v>
      </c>
    </row>
    <row r="45" spans="1:12">
      <c r="A45" s="4" t="s">
        <v>1282</v>
      </c>
      <c r="E45" s="4" t="s">
        <v>1737</v>
      </c>
    </row>
    <row r="46" spans="1:12">
      <c r="A46" s="4" t="s">
        <v>1225</v>
      </c>
      <c r="E46" s="6" t="n">
        <v>19000</v>
      </c>
    </row>
    <row r="47" spans="1:12">
      <c r="A47" s="4" t="s">
        <v>1727</v>
      </c>
      <c r="E47" s="6" t="n">
        <v>18726</v>
      </c>
    </row>
    <row r="48" spans="1:12">
      <c r="A48" s="4" t="s">
        <v>1738</v>
      </c>
    </row>
    <row r="49" spans="1:12">
      <c r="A49" s="3" t="s">
        <v>1718</v>
      </c>
    </row>
    <row r="50" spans="1:12">
      <c r="A50" s="4" t="s">
        <v>1203</v>
      </c>
      <c r="E50" s="4" t="s">
        <v>1739</v>
      </c>
    </row>
    <row r="51" spans="1:12">
      <c r="A51" s="4" t="s">
        <v>1740</v>
      </c>
    </row>
    <row r="52" spans="1:12">
      <c r="A52" s="3" t="s">
        <v>1718</v>
      </c>
    </row>
    <row r="53" spans="1:12">
      <c r="A53" s="4" t="s">
        <v>1203</v>
      </c>
      <c r="E53" s="4" t="s">
        <v>1741</v>
      </c>
    </row>
    <row r="54" spans="1:12">
      <c r="A54" s="4" t="s">
        <v>1742</v>
      </c>
    </row>
    <row r="55" spans="1:12">
      <c r="A55" s="3" t="s">
        <v>1718</v>
      </c>
    </row>
    <row r="56" spans="1:12">
      <c r="A56" s="4" t="s">
        <v>1743</v>
      </c>
      <c r="C56" s="4" t="s">
        <v>1744</v>
      </c>
    </row>
    <row r="57" spans="1:12">
      <c r="A57" s="4" t="s">
        <v>873</v>
      </c>
      <c r="C57" s="4" t="s">
        <v>1745</v>
      </c>
    </row>
    <row r="58" spans="1:12">
      <c r="A58" s="4" t="s">
        <v>875</v>
      </c>
      <c r="C58" s="6" t="n">
        <v>6790</v>
      </c>
    </row>
    <row r="59" spans="1:12">
      <c r="A59" s="4" t="s">
        <v>876</v>
      </c>
      <c r="C59" s="6" t="n">
        <v>5531</v>
      </c>
    </row>
    <row r="60" spans="1:12">
      <c r="A60" s="4" t="s">
        <v>1746</v>
      </c>
    </row>
    <row r="61" spans="1:12">
      <c r="A61" s="3" t="s">
        <v>1718</v>
      </c>
    </row>
    <row r="62" spans="1:12">
      <c r="A62" s="4" t="s">
        <v>1609</v>
      </c>
      <c r="B62" s="6" t="n">
        <v>4000</v>
      </c>
    </row>
    <row r="63" spans="1:12">
      <c r="A63" s="4" t="s">
        <v>1747</v>
      </c>
    </row>
    <row r="64" spans="1:12">
      <c r="A64" s="3" t="s">
        <v>1718</v>
      </c>
    </row>
    <row r="65" spans="1:12">
      <c r="A65" s="4" t="s">
        <v>1743</v>
      </c>
      <c r="B65" s="4" t="s">
        <v>1748</v>
      </c>
    </row>
    <row r="66" spans="1:12">
      <c r="A66" s="4" t="s">
        <v>934</v>
      </c>
      <c r="B66" s="4" t="s">
        <v>1306</v>
      </c>
    </row>
    <row r="67" spans="1:12">
      <c r="A67" s="4" t="s">
        <v>1749</v>
      </c>
      <c r="B67" s="6" t="n">
        <v>52500</v>
      </c>
    </row>
    <row r="68" spans="1:12">
      <c r="A68" s="4" t="s">
        <v>1189</v>
      </c>
      <c r="B68" s="5" t="n">
        <v>31800</v>
      </c>
    </row>
    <row r="69" spans="1:12">
      <c r="A69" s="4" t="s">
        <v>1750</v>
      </c>
      <c r="B69" s="6" t="n">
        <v>5000</v>
      </c>
    </row>
    <row r="70" spans="1:12">
      <c r="A70" s="4" t="s">
        <v>1466</v>
      </c>
      <c r="B70" s="4" t="s">
        <v>1751</v>
      </c>
    </row>
    <row r="71" spans="1:12">
      <c r="A71" s="4" t="s">
        <v>1752</v>
      </c>
    </row>
    <row r="72" spans="1:12">
      <c r="A72" s="3" t="s">
        <v>1718</v>
      </c>
    </row>
    <row r="73" spans="1:12">
      <c r="A73" s="4" t="s">
        <v>1743</v>
      </c>
      <c r="F73" s="4" t="s">
        <v>1748</v>
      </c>
    </row>
    <row r="74" spans="1:12">
      <c r="A74" s="4" t="s">
        <v>934</v>
      </c>
      <c r="F74" s="4" t="s">
        <v>1306</v>
      </c>
    </row>
    <row r="75" spans="1:12">
      <c r="A75" s="4" t="s">
        <v>1749</v>
      </c>
      <c r="F75" s="6" t="n">
        <v>52500</v>
      </c>
    </row>
    <row r="76" spans="1:12">
      <c r="A76" s="4" t="s">
        <v>1189</v>
      </c>
      <c r="F76" s="5" t="n">
        <v>31122</v>
      </c>
    </row>
    <row r="77" spans="1:12">
      <c r="A77" s="4" t="s">
        <v>1750</v>
      </c>
      <c r="F77" s="6" t="n">
        <v>15000</v>
      </c>
    </row>
  </sheetData>
  <mergeCells count="4">
    <mergeCell ref="A1:A2"/>
    <mergeCell ref="C1:D1"/>
    <mergeCell ref="E1:H1"/>
    <mergeCell ref="I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35</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35</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35</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5</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35</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35</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35</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35</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37882</v>
      </c>
      <c r="C3" s="6" t="n">
        <v>127632</v>
      </c>
    </row>
    <row r="4" spans="1:3">
      <c r="A4" s="4" t="s">
        <v>39</v>
      </c>
      <c r="B4" s="5" t="n">
        <v>12892</v>
      </c>
      <c r="C4" s="5" t="n">
        <v>6558</v>
      </c>
    </row>
    <row r="5" spans="1:3">
      <c r="A5" s="4" t="s">
        <v>40</v>
      </c>
      <c r="B5" s="5" t="n">
        <v>60290</v>
      </c>
      <c r="C5" s="5" t="n">
        <v>60331</v>
      </c>
    </row>
    <row r="6" spans="1:3">
      <c r="A6" s="4" t="s">
        <v>41</v>
      </c>
      <c r="B6" s="5" t="n">
        <v>19710</v>
      </c>
      <c r="C6" s="5" t="n">
        <v>4002</v>
      </c>
    </row>
    <row r="7" spans="1:3">
      <c r="A7" s="4" t="s">
        <v>42</v>
      </c>
      <c r="B7" s="5" t="n">
        <v>27746</v>
      </c>
      <c r="C7" s="5" t="n">
        <v>30170</v>
      </c>
    </row>
    <row r="8" spans="1:3">
      <c r="A8" s="4" t="s">
        <v>43</v>
      </c>
      <c r="B8" s="5" t="n">
        <v>40190</v>
      </c>
      <c r="C8" s="5" t="n">
        <v>27383</v>
      </c>
    </row>
    <row r="9" spans="1:3">
      <c r="A9" s="4" t="s">
        <v>44</v>
      </c>
      <c r="B9" s="5" t="n">
        <v>298710</v>
      </c>
      <c r="C9" s="5" t="n">
        <v>256076</v>
      </c>
    </row>
    <row r="10" spans="1:3">
      <c r="A10" s="4" t="s">
        <v>45</v>
      </c>
      <c r="B10" s="5" t="n">
        <v>0</v>
      </c>
      <c r="C10" s="5" t="n">
        <v>36849</v>
      </c>
    </row>
    <row r="11" spans="1:3">
      <c r="A11" s="4" t="s">
        <v>46</v>
      </c>
      <c r="B11" s="5" t="n">
        <v>1898455</v>
      </c>
      <c r="C11" s="5" t="n">
        <v>1809225</v>
      </c>
    </row>
    <row r="12" spans="1:3">
      <c r="A12" s="4" t="s">
        <v>47</v>
      </c>
      <c r="B12" s="5" t="n">
        <v>25122</v>
      </c>
      <c r="C12" s="5" t="n">
        <v>32945</v>
      </c>
    </row>
    <row r="13" spans="1:3">
      <c r="A13" s="4" t="s">
        <v>48</v>
      </c>
      <c r="B13" s="5" t="n">
        <v>46089</v>
      </c>
      <c r="C13" s="5" t="n">
        <v>30112</v>
      </c>
    </row>
    <row r="14" spans="1:3">
      <c r="A14" s="4" t="s">
        <v>49</v>
      </c>
      <c r="B14" s="5" t="n">
        <v>91111</v>
      </c>
      <c r="C14" s="5" t="n">
        <v>183160</v>
      </c>
    </row>
    <row r="15" spans="1:3">
      <c r="A15" s="4" t="s">
        <v>50</v>
      </c>
      <c r="B15" s="5" t="n">
        <v>23736</v>
      </c>
      <c r="C15" s="5" t="n">
        <v>4856</v>
      </c>
    </row>
    <row r="16" spans="1:3">
      <c r="A16" s="4" t="s">
        <v>51</v>
      </c>
      <c r="B16" s="5" t="n">
        <v>138937</v>
      </c>
      <c r="C16" s="5" t="n">
        <v>116422</v>
      </c>
    </row>
    <row r="17" spans="1:3">
      <c r="A17" s="4" t="s">
        <v>52</v>
      </c>
      <c r="B17" s="5" t="n">
        <v>160336</v>
      </c>
      <c r="C17" s="5" t="n">
        <v>160336</v>
      </c>
    </row>
    <row r="18" spans="1:3">
      <c r="A18" s="4" t="s">
        <v>53</v>
      </c>
      <c r="B18" s="5" t="n">
        <v>2383786</v>
      </c>
      <c r="C18" s="5" t="n">
        <v>2373905</v>
      </c>
    </row>
    <row r="19" spans="1:3">
      <c r="A19" s="4" t="s">
        <v>54</v>
      </c>
      <c r="B19" s="5" t="n">
        <v>2682496</v>
      </c>
      <c r="C19" s="5" t="n">
        <v>2629981</v>
      </c>
    </row>
    <row r="20" spans="1:3">
      <c r="A20" s="3" t="s">
        <v>55</v>
      </c>
    </row>
    <row r="21" spans="1:3">
      <c r="A21" s="4" t="s">
        <v>56</v>
      </c>
      <c r="B21" s="5" t="n">
        <v>78947</v>
      </c>
      <c r="C21" s="5" t="n">
        <v>79671</v>
      </c>
    </row>
    <row r="22" spans="1:3">
      <c r="A22" s="4" t="s">
        <v>57</v>
      </c>
      <c r="B22" s="5" t="n">
        <v>123652</v>
      </c>
      <c r="C22" s="5" t="n">
        <v>94859</v>
      </c>
    </row>
    <row r="23" spans="1:3">
      <c r="A23" s="4" t="s">
        <v>58</v>
      </c>
      <c r="B23" s="5" t="n">
        <v>11753</v>
      </c>
      <c r="C23" s="5" t="n">
        <v>11030</v>
      </c>
    </row>
    <row r="24" spans="1:3">
      <c r="A24" s="4" t="s">
        <v>59</v>
      </c>
      <c r="B24" s="5" t="n">
        <v>37063</v>
      </c>
      <c r="C24" s="5" t="n">
        <v>16749</v>
      </c>
    </row>
    <row r="25" spans="1:3">
      <c r="A25" s="4" t="s">
        <v>60</v>
      </c>
      <c r="B25" s="5" t="n">
        <v>69051</v>
      </c>
      <c r="C25" s="5" t="n">
        <v>33885</v>
      </c>
    </row>
    <row r="26" spans="1:3">
      <c r="A26" s="4" t="s">
        <v>61</v>
      </c>
      <c r="B26" s="5" t="n">
        <v>320466</v>
      </c>
      <c r="C26" s="5" t="n">
        <v>236194</v>
      </c>
    </row>
    <row r="27" spans="1:3">
      <c r="A27" s="4" t="s">
        <v>62</v>
      </c>
      <c r="B27" s="5" t="n">
        <v>1272108</v>
      </c>
      <c r="C27" s="5" t="n">
        <v>1301999</v>
      </c>
    </row>
    <row r="28" spans="1:3">
      <c r="A28" s="4" t="s">
        <v>63</v>
      </c>
      <c r="B28" s="5" t="n">
        <v>474848</v>
      </c>
      <c r="C28" s="5" t="n">
        <v>346604</v>
      </c>
    </row>
    <row r="29" spans="1:3">
      <c r="A29" s="4" t="s">
        <v>64</v>
      </c>
      <c r="B29" s="5" t="n">
        <v>19063</v>
      </c>
      <c r="C29" s="5" t="n">
        <v>43382</v>
      </c>
    </row>
    <row r="30" spans="1:3">
      <c r="A30" s="4" t="s">
        <v>65</v>
      </c>
      <c r="B30" s="5" t="n">
        <v>67154</v>
      </c>
      <c r="C30" s="5" t="n">
        <v>76872</v>
      </c>
    </row>
    <row r="31" spans="1:3">
      <c r="A31" s="4" t="s">
        <v>66</v>
      </c>
      <c r="B31" s="5" t="n">
        <v>7177</v>
      </c>
      <c r="C31" s="5" t="n">
        <v>7766</v>
      </c>
    </row>
    <row r="32" spans="1:3">
      <c r="A32" s="4" t="s">
        <v>67</v>
      </c>
      <c r="B32" s="5" t="n">
        <v>1840350</v>
      </c>
      <c r="C32" s="5" t="n">
        <v>1776623</v>
      </c>
    </row>
    <row r="33" spans="1:3">
      <c r="A33" s="4" t="s">
        <v>68</v>
      </c>
      <c r="B33" s="5" t="n">
        <v>2160816</v>
      </c>
      <c r="C33" s="5" t="n">
        <v>2012817</v>
      </c>
    </row>
    <row r="34" spans="1:3">
      <c r="A34" s="4" t="s">
        <v>69</v>
      </c>
      <c r="B34" s="4" t="s">
        <v>70</v>
      </c>
      <c r="C34" s="4" t="s">
        <v>70</v>
      </c>
    </row>
    <row r="35" spans="1:3">
      <c r="A35" s="3" t="s">
        <v>71</v>
      </c>
    </row>
    <row r="36" spans="1:3">
      <c r="A36" s="4" t="s">
        <v>72</v>
      </c>
      <c r="B36" s="5" t="n">
        <v>0</v>
      </c>
      <c r="C36" s="5" t="n">
        <v>0</v>
      </c>
    </row>
    <row r="37" spans="1:3">
      <c r="A37" s="4" t="s">
        <v>73</v>
      </c>
      <c r="B37" s="5" t="n">
        <v>1</v>
      </c>
      <c r="C37" s="5" t="n">
        <v>1</v>
      </c>
    </row>
    <row r="38" spans="1:3">
      <c r="A38" s="4" t="s">
        <v>74</v>
      </c>
      <c r="B38" s="5" t="n">
        <v>686671</v>
      </c>
      <c r="C38" s="5" t="n">
        <v>682116</v>
      </c>
    </row>
    <row r="39" spans="1:3">
      <c r="A39" s="4" t="s">
        <v>75</v>
      </c>
      <c r="B39" s="5" t="n">
        <v>0</v>
      </c>
      <c r="C39" s="5" t="n">
        <v>2</v>
      </c>
    </row>
    <row r="40" spans="1:3">
      <c r="A40" s="4" t="s">
        <v>76</v>
      </c>
      <c r="B40" s="5" t="n">
        <v>-434739</v>
      </c>
      <c r="C40" s="5" t="n">
        <v>-166021</v>
      </c>
    </row>
    <row r="41" spans="1:3">
      <c r="A41" s="4" t="s">
        <v>77</v>
      </c>
      <c r="B41" s="5" t="n">
        <v>251933</v>
      </c>
      <c r="C41" s="5" t="n">
        <v>516098</v>
      </c>
    </row>
    <row r="42" spans="1:3">
      <c r="A42" s="4" t="s">
        <v>78</v>
      </c>
      <c r="B42" s="5" t="n">
        <v>269747</v>
      </c>
      <c r="C42" s="5" t="n">
        <v>101066</v>
      </c>
    </row>
    <row r="43" spans="1:3">
      <c r="A43" s="4" t="s">
        <v>79</v>
      </c>
      <c r="B43" s="5" t="n">
        <v>521680</v>
      </c>
      <c r="C43" s="5" t="n">
        <v>617164</v>
      </c>
    </row>
    <row r="44" spans="1:3">
      <c r="A44" s="4" t="s">
        <v>80</v>
      </c>
      <c r="B44" s="6" t="n">
        <v>2682496</v>
      </c>
      <c r="C44" s="6" t="n">
        <v>2629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5</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35</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35</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35</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35</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35</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35</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35</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35</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35</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35</v>
      </c>
      <c r="C1" s="2" t="s">
        <v>36</v>
      </c>
    </row>
    <row r="2" spans="1:3">
      <c r="A2" s="3" t="s">
        <v>82</v>
      </c>
    </row>
    <row r="3" spans="1:3">
      <c r="A3" s="4" t="s">
        <v>83</v>
      </c>
      <c r="B3" s="7" t="n">
        <v>0.0001</v>
      </c>
      <c r="C3" s="7" t="n">
        <v>0.0001</v>
      </c>
    </row>
    <row r="4" spans="1:3">
      <c r="A4" s="4" t="s">
        <v>84</v>
      </c>
      <c r="B4" s="5" t="n">
        <v>1000000</v>
      </c>
      <c r="C4" s="5" t="n">
        <v>1000000</v>
      </c>
    </row>
    <row r="5" spans="1:3">
      <c r="A5" s="4" t="s">
        <v>85</v>
      </c>
      <c r="B5" s="5" t="n">
        <v>46302</v>
      </c>
      <c r="C5" s="5" t="n">
        <v>46302</v>
      </c>
    </row>
    <row r="6" spans="1:3">
      <c r="A6" s="4" t="s">
        <v>86</v>
      </c>
      <c r="B6" s="5" t="n">
        <v>46302</v>
      </c>
      <c r="C6" s="5" t="n">
        <v>46302</v>
      </c>
    </row>
    <row r="7" spans="1:3">
      <c r="A7" s="4" t="s">
        <v>87</v>
      </c>
      <c r="B7" s="7" t="n">
        <v>0.0001</v>
      </c>
      <c r="C7" s="7" t="n">
        <v>0.0001</v>
      </c>
    </row>
    <row r="8" spans="1:3">
      <c r="A8" s="4" t="s">
        <v>88</v>
      </c>
      <c r="B8" s="5" t="n">
        <v>250000000</v>
      </c>
      <c r="C8" s="5" t="n">
        <v>250000000</v>
      </c>
    </row>
    <row r="9" spans="1:3">
      <c r="A9" s="4" t="s">
        <v>89</v>
      </c>
      <c r="B9" s="5" t="n">
        <v>12843414</v>
      </c>
      <c r="C9" s="5" t="n">
        <v>12038647</v>
      </c>
    </row>
    <row r="10" spans="1:3">
      <c r="A10" s="4" t="s">
        <v>90</v>
      </c>
      <c r="B10" s="5" t="n">
        <v>12843414</v>
      </c>
      <c r="C10" s="5" t="n">
        <v>12038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5</v>
      </c>
    </row>
    <row r="3" spans="1:2">
      <c r="A3" s="3" t="s">
        <v>22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42</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299</v>
      </c>
      <c r="B25" s="4" t="s">
        <v>353</v>
      </c>
    </row>
    <row r="26" spans="1:2">
      <c r="A26" s="4" t="s">
        <v>354</v>
      </c>
      <c r="B26" s="4" t="s">
        <v>355</v>
      </c>
    </row>
    <row r="27" spans="1:2">
      <c r="A27" s="4" t="s">
        <v>356</v>
      </c>
      <c r="B27" s="4" t="s">
        <v>357</v>
      </c>
    </row>
    <row r="28" spans="1:2">
      <c r="A28" s="4" t="s">
        <v>275</v>
      </c>
      <c r="B28" s="4" t="s">
        <v>358</v>
      </c>
    </row>
    <row r="29" spans="1:2">
      <c r="A29" s="4" t="s">
        <v>359</v>
      </c>
      <c r="B29" s="4" t="s">
        <v>360</v>
      </c>
    </row>
    <row r="30" spans="1:2">
      <c r="A30" s="4" t="s">
        <v>361</v>
      </c>
      <c r="B30" s="4" t="s">
        <v>362</v>
      </c>
    </row>
    <row r="31" spans="1:2">
      <c r="A31" s="4" t="s">
        <v>363</v>
      </c>
      <c r="B31" s="4" t="s">
        <v>364</v>
      </c>
    </row>
    <row r="32" spans="1:2">
      <c r="A32" s="4" t="s">
        <v>365</v>
      </c>
      <c r="B32" s="4" t="s">
        <v>366</v>
      </c>
    </row>
    <row r="33" spans="1:2">
      <c r="A33" s="4" t="s">
        <v>367</v>
      </c>
      <c r="B33" s="4" t="s">
        <v>368</v>
      </c>
    </row>
    <row r="34" spans="1:2">
      <c r="A34" s="4" t="s">
        <v>369</v>
      </c>
      <c r="B34" s="4" t="s">
        <v>370</v>
      </c>
    </row>
    <row r="35" spans="1:2">
      <c r="A35" s="4" t="s">
        <v>371</v>
      </c>
      <c r="B35"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35</v>
      </c>
    </row>
    <row r="3" spans="1:2">
      <c r="A3" s="3" t="s">
        <v>22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5</v>
      </c>
    </row>
    <row r="3" spans="1:2">
      <c r="A3" s="3" t="s">
        <v>22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35</v>
      </c>
    </row>
    <row r="3" spans="1:2">
      <c r="A3" s="3" t="s">
        <v>232</v>
      </c>
    </row>
    <row r="4" spans="1:2">
      <c r="A4" s="4" t="s">
        <v>38</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35</v>
      </c>
    </row>
    <row r="3" spans="1:2">
      <c r="A3" s="3" t="s">
        <v>236</v>
      </c>
    </row>
    <row r="4" spans="1:2">
      <c r="A4" s="4" t="s">
        <v>40</v>
      </c>
      <c r="B4" s="4" t="s">
        <v>390</v>
      </c>
    </row>
    <row r="5" spans="1:2">
      <c r="A5" s="4" t="s">
        <v>391</v>
      </c>
      <c r="B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35</v>
      </c>
    </row>
    <row r="3" spans="1:2">
      <c r="A3" s="3" t="s">
        <v>240</v>
      </c>
    </row>
    <row r="4" spans="1:2">
      <c r="A4" s="4" t="s">
        <v>4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5</v>
      </c>
    </row>
    <row r="3" spans="1:2">
      <c r="A3" s="4" t="s">
        <v>396</v>
      </c>
      <c r="B3"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35</v>
      </c>
    </row>
    <row r="3" spans="1:2">
      <c r="A3" s="3" t="s">
        <v>24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5</v>
      </c>
    </row>
    <row r="3" spans="1:2">
      <c r="A3" s="3" t="s">
        <v>25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35</v>
      </c>
    </row>
    <row r="3" spans="1:2">
      <c r="A3" s="3" t="s">
        <v>256</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5</v>
      </c>
      <c r="C2" s="2" t="s">
        <v>36</v>
      </c>
      <c r="D2" s="2" t="s">
        <v>92</v>
      </c>
    </row>
    <row r="3" spans="1:4">
      <c r="A3" s="3" t="s">
        <v>93</v>
      </c>
    </row>
    <row r="4" spans="1:4">
      <c r="A4" s="4" t="s">
        <v>94</v>
      </c>
      <c r="B4" s="6" t="n">
        <v>517739</v>
      </c>
      <c r="C4" s="6" t="n">
        <v>463049</v>
      </c>
      <c r="D4" s="6" t="n">
        <v>419782</v>
      </c>
    </row>
    <row r="5" spans="1:4">
      <c r="A5" s="4" t="s">
        <v>95</v>
      </c>
      <c r="B5" s="5" t="n">
        <v>28393</v>
      </c>
      <c r="C5" s="5" t="n">
        <v>23667</v>
      </c>
      <c r="D5" s="5" t="n">
        <v>21799</v>
      </c>
    </row>
    <row r="6" spans="1:4">
      <c r="A6" s="4" t="s">
        <v>96</v>
      </c>
      <c r="B6" s="5" t="n">
        <v>-206333</v>
      </c>
      <c r="C6" s="5" t="n">
        <v>-213929</v>
      </c>
      <c r="D6" s="5" t="n">
        <v>-175072</v>
      </c>
    </row>
    <row r="7" spans="1:4">
      <c r="A7" s="4" t="s">
        <v>97</v>
      </c>
      <c r="B7" s="5" t="n">
        <v>-101543</v>
      </c>
      <c r="C7" s="5" t="n">
        <v>-116713</v>
      </c>
      <c r="D7" s="5" t="n">
        <v>-127396</v>
      </c>
    </row>
    <row r="8" spans="1:4">
      <c r="A8" s="4" t="s">
        <v>98</v>
      </c>
      <c r="B8" s="5" t="n">
        <v>-28393</v>
      </c>
      <c r="C8" s="5" t="n">
        <v>-23667</v>
      </c>
      <c r="D8" s="5" t="n">
        <v>-21799</v>
      </c>
    </row>
    <row r="9" spans="1:4">
      <c r="A9" s="4" t="s">
        <v>99</v>
      </c>
      <c r="B9" s="5" t="n">
        <v>-27513</v>
      </c>
      <c r="C9" s="5" t="n">
        <v>-27521</v>
      </c>
      <c r="D9" s="5" t="n">
        <v>-25295</v>
      </c>
    </row>
    <row r="10" spans="1:4">
      <c r="A10" s="4" t="s">
        <v>100</v>
      </c>
      <c r="B10" s="5" t="n">
        <v>-102839</v>
      </c>
      <c r="C10" s="5" t="n">
        <v>-104112</v>
      </c>
      <c r="D10" s="5" t="n">
        <v>-113825</v>
      </c>
    </row>
    <row r="11" spans="1:4">
      <c r="A11" s="4" t="s">
        <v>101</v>
      </c>
      <c r="B11" s="5" t="n">
        <v>-575</v>
      </c>
      <c r="C11" s="5" t="n">
        <v>-269</v>
      </c>
      <c r="D11" s="5" t="n">
        <v>-1304</v>
      </c>
    </row>
    <row r="12" spans="1:4">
      <c r="A12" s="4" t="s">
        <v>102</v>
      </c>
      <c r="B12" s="5" t="n">
        <v>8748</v>
      </c>
      <c r="C12" s="5" t="n">
        <v>6831</v>
      </c>
      <c r="D12" s="5" t="n">
        <v>4947</v>
      </c>
    </row>
    <row r="13" spans="1:4">
      <c r="A13" s="4" t="s">
        <v>103</v>
      </c>
      <c r="B13" s="5" t="n">
        <v>-139120</v>
      </c>
      <c r="C13" s="5" t="n">
        <v>-121611</v>
      </c>
      <c r="D13" s="5" t="n">
        <v>-113639</v>
      </c>
    </row>
    <row r="14" spans="1:4">
      <c r="A14" s="4" t="s">
        <v>104</v>
      </c>
      <c r="B14" s="5" t="n">
        <v>-200657</v>
      </c>
      <c r="C14" s="5" t="n">
        <v>-50565</v>
      </c>
      <c r="D14" s="5" t="n">
        <v>0</v>
      </c>
    </row>
    <row r="15" spans="1:4">
      <c r="A15" s="4" t="s">
        <v>105</v>
      </c>
      <c r="B15" s="5" t="n">
        <v>58313</v>
      </c>
      <c r="C15" s="5" t="n">
        <v>0</v>
      </c>
      <c r="D15" s="5" t="n">
        <v>0</v>
      </c>
    </row>
    <row r="16" spans="1:4">
      <c r="A16" s="4" t="s">
        <v>106</v>
      </c>
      <c r="B16" s="5" t="n">
        <v>6464</v>
      </c>
      <c r="C16" s="5" t="n">
        <v>-981</v>
      </c>
      <c r="D16" s="5" t="n">
        <v>29187</v>
      </c>
    </row>
    <row r="17" spans="1:4">
      <c r="A17" s="4" t="s">
        <v>107</v>
      </c>
      <c r="B17" s="5" t="n">
        <v>28</v>
      </c>
      <c r="C17" s="5" t="n">
        <v>1064</v>
      </c>
      <c r="D17" s="5" t="n">
        <v>0</v>
      </c>
    </row>
    <row r="18" spans="1:4">
      <c r="A18" s="4" t="s">
        <v>108</v>
      </c>
      <c r="B18" s="5" t="n">
        <v>14582</v>
      </c>
      <c r="C18" s="5" t="n">
        <v>6140</v>
      </c>
      <c r="D18" s="5" t="n">
        <v>18175</v>
      </c>
    </row>
    <row r="19" spans="1:4">
      <c r="A19" s="4" t="s">
        <v>109</v>
      </c>
      <c r="B19" s="5" t="n">
        <v>-13708</v>
      </c>
      <c r="C19" s="5" t="n">
        <v>-13761</v>
      </c>
      <c r="D19" s="5" t="n">
        <v>-11665</v>
      </c>
    </row>
    <row r="20" spans="1:4">
      <c r="A20" s="4" t="s">
        <v>110</v>
      </c>
      <c r="B20" s="5" t="n">
        <v>-186414</v>
      </c>
      <c r="C20" s="5" t="n">
        <v>-172378</v>
      </c>
      <c r="D20" s="5" t="n">
        <v>-96105</v>
      </c>
    </row>
    <row r="21" spans="1:4">
      <c r="A21" s="4" t="s">
        <v>111</v>
      </c>
      <c r="B21" s="5" t="n">
        <v>-80205</v>
      </c>
      <c r="C21" s="5" t="n">
        <v>4399</v>
      </c>
      <c r="D21" s="5" t="n">
        <v>-202779</v>
      </c>
    </row>
    <row r="22" spans="1:4">
      <c r="A22" s="4" t="s">
        <v>112</v>
      </c>
      <c r="B22" s="5" t="n">
        <v>-266619</v>
      </c>
      <c r="C22" s="5" t="n">
        <v>-167979</v>
      </c>
      <c r="D22" s="5" t="n">
        <v>-298884</v>
      </c>
    </row>
    <row r="23" spans="1:4">
      <c r="A23" s="4" t="s">
        <v>113</v>
      </c>
      <c r="B23" s="5" t="n">
        <v>1108</v>
      </c>
      <c r="C23" s="5" t="n">
        <v>3192</v>
      </c>
      <c r="D23" s="5" t="n">
        <v>-1265</v>
      </c>
    </row>
    <row r="24" spans="1:4">
      <c r="A24" s="4" t="s">
        <v>114</v>
      </c>
      <c r="B24" s="5" t="n">
        <v>-265511</v>
      </c>
      <c r="C24" s="5" t="n">
        <v>-164787</v>
      </c>
      <c r="D24" s="5" t="n">
        <v>-300149</v>
      </c>
    </row>
    <row r="25" spans="1:4">
      <c r="A25" s="4" t="s">
        <v>115</v>
      </c>
      <c r="B25" s="5" t="n">
        <v>-3207</v>
      </c>
      <c r="C25" s="5" t="n">
        <v>-1123</v>
      </c>
      <c r="D25" s="5" t="n">
        <v>-3674</v>
      </c>
    </row>
    <row r="26" spans="1:4">
      <c r="A26" s="4" t="s">
        <v>116</v>
      </c>
      <c r="B26" s="5" t="n">
        <v>-268718</v>
      </c>
      <c r="C26" s="5" t="n">
        <v>-165910</v>
      </c>
      <c r="D26" s="5" t="n">
        <v>-303823</v>
      </c>
    </row>
    <row r="27" spans="1:4">
      <c r="A27" s="4" t="s">
        <v>117</v>
      </c>
      <c r="B27" s="6" t="n">
        <v>-278959</v>
      </c>
      <c r="C27" s="6" t="n">
        <v>-175298</v>
      </c>
      <c r="D27" s="6" t="n">
        <v>-273105</v>
      </c>
    </row>
    <row r="28" spans="1:4">
      <c r="A28" s="4" t="s">
        <v>118</v>
      </c>
      <c r="B28" s="8" t="n">
        <v>-23.33</v>
      </c>
      <c r="C28" s="8" t="n">
        <v>-15.02</v>
      </c>
      <c r="D28" s="8" t="n">
        <v>-25.44</v>
      </c>
    </row>
    <row r="29" spans="1:4">
      <c r="A29" s="4" t="s">
        <v>119</v>
      </c>
      <c r="B29" s="5" t="n">
        <v>11958959</v>
      </c>
      <c r="C29" s="5" t="n">
        <v>11667346</v>
      </c>
      <c r="D29" s="5" t="n">
        <v>10736678</v>
      </c>
    </row>
    <row r="30" spans="1:4">
      <c r="A30" s="3" t="s">
        <v>120</v>
      </c>
    </row>
    <row r="31" spans="1:4">
      <c r="A31" s="4" t="s">
        <v>121</v>
      </c>
      <c r="B31" s="6" t="n">
        <v>0</v>
      </c>
      <c r="C31" s="6" t="n">
        <v>2</v>
      </c>
      <c r="D31" s="6" t="n">
        <v>100</v>
      </c>
    </row>
    <row r="32" spans="1:4">
      <c r="A32" s="4" t="s">
        <v>122</v>
      </c>
      <c r="B32" s="5" t="n">
        <v>0</v>
      </c>
      <c r="C32" s="5" t="n">
        <v>0</v>
      </c>
      <c r="D32" s="5" t="n">
        <v>345</v>
      </c>
    </row>
    <row r="33" spans="1:4">
      <c r="A33" s="4" t="s">
        <v>123</v>
      </c>
      <c r="B33" s="5" t="n">
        <v>0</v>
      </c>
      <c r="C33" s="5" t="n">
        <v>2</v>
      </c>
      <c r="D33" s="5" t="n">
        <v>445</v>
      </c>
    </row>
    <row r="34" spans="1:4">
      <c r="A34" s="4" t="s">
        <v>124</v>
      </c>
      <c r="B34" s="5" t="n">
        <v>-265511</v>
      </c>
      <c r="C34" s="5" t="n">
        <v>-164785</v>
      </c>
      <c r="D34" s="5" t="n">
        <v>-299704</v>
      </c>
    </row>
    <row r="35" spans="1:4">
      <c r="A35" s="4" t="s">
        <v>125</v>
      </c>
      <c r="B35" s="5" t="n">
        <v>-3207</v>
      </c>
      <c r="C35" s="5" t="n">
        <v>-1123</v>
      </c>
      <c r="D35" s="5" t="n">
        <v>-3674</v>
      </c>
    </row>
    <row r="36" spans="1:4">
      <c r="A36" s="4" t="s">
        <v>126</v>
      </c>
      <c r="B36" s="6" t="n">
        <v>-268718</v>
      </c>
      <c r="C36" s="6" t="n">
        <v>-165908</v>
      </c>
      <c r="D36" s="6" t="n">
        <v>-303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3</v>
      </c>
      <c r="B1" s="2" t="s">
        <v>1</v>
      </c>
    </row>
    <row r="2" spans="1:2">
      <c r="B2" s="2" t="s">
        <v>35</v>
      </c>
    </row>
    <row r="3" spans="1:2">
      <c r="A3" s="3" t="s">
        <v>26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35</v>
      </c>
    </row>
    <row r="3" spans="1:2">
      <c r="A3" s="3" t="s">
        <v>264</v>
      </c>
    </row>
    <row r="4" spans="1:2">
      <c r="A4" s="4" t="s">
        <v>419</v>
      </c>
      <c r="B4" s="4" t="s">
        <v>420</v>
      </c>
    </row>
    <row r="5" spans="1:2">
      <c r="A5" s="4" t="s">
        <v>421</v>
      </c>
      <c r="B5" s="4" t="s">
        <v>422</v>
      </c>
    </row>
    <row r="6" spans="1:2">
      <c r="A6" s="4" t="s">
        <v>423</v>
      </c>
      <c r="B6" s="4" t="s">
        <v>424</v>
      </c>
    </row>
    <row r="7" spans="1:2">
      <c r="A7" s="4" t="s">
        <v>423</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35</v>
      </c>
    </row>
    <row r="3" spans="1:2">
      <c r="A3" s="3" t="s">
        <v>268</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35</v>
      </c>
    </row>
    <row r="3" spans="1:2">
      <c r="A3" s="3" t="s">
        <v>27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35</v>
      </c>
    </row>
    <row r="3" spans="1:2">
      <c r="A3" s="3" t="s">
        <v>288</v>
      </c>
    </row>
    <row r="4" spans="1:2">
      <c r="A4" s="4" t="s">
        <v>103</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35</v>
      </c>
    </row>
    <row r="3" spans="1:2">
      <c r="A3" s="3" t="s">
        <v>29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1</v>
      </c>
      <c r="B1" s="2" t="s">
        <v>1</v>
      </c>
    </row>
    <row r="2" spans="1:2">
      <c r="B2" s="2" t="s">
        <v>35</v>
      </c>
    </row>
    <row r="3" spans="1:2">
      <c r="A3" s="3" t="s">
        <v>296</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35</v>
      </c>
    </row>
    <row r="3" spans="1:2">
      <c r="A3" s="3" t="s">
        <v>445</v>
      </c>
    </row>
    <row r="4" spans="1:2">
      <c r="A4" s="4" t="s">
        <v>6</v>
      </c>
      <c r="B4" s="4" t="s">
        <v>7</v>
      </c>
    </row>
    <row r="5" spans="1:2">
      <c r="A5" s="4" t="s">
        <v>446</v>
      </c>
    </row>
    <row r="6" spans="1:2">
      <c r="A6" s="3" t="s">
        <v>445</v>
      </c>
    </row>
    <row r="7" spans="1:2">
      <c r="A7" s="4" t="s">
        <v>447</v>
      </c>
      <c r="B7" s="4" t="s">
        <v>448</v>
      </c>
    </row>
    <row r="8" spans="1:2">
      <c r="A8" s="4" t="s">
        <v>449</v>
      </c>
    </row>
    <row r="9" spans="1:2">
      <c r="A9" s="3" t="s">
        <v>445</v>
      </c>
    </row>
    <row r="10" spans="1:2">
      <c r="A10" s="4" t="s">
        <v>6</v>
      </c>
      <c r="B10" s="4" t="s">
        <v>450</v>
      </c>
    </row>
    <row r="11" spans="1:2">
      <c r="A11" s="4" t="s">
        <v>447</v>
      </c>
      <c r="B11" s="4" t="s">
        <v>451</v>
      </c>
    </row>
    <row r="12" spans="1:2">
      <c r="A12" s="4" t="s">
        <v>452</v>
      </c>
    </row>
    <row r="13" spans="1:2">
      <c r="A13" s="3" t="s">
        <v>445</v>
      </c>
    </row>
    <row r="14" spans="1:2">
      <c r="A14" s="4" t="s">
        <v>6</v>
      </c>
      <c r="B14" s="4" t="s">
        <v>453</v>
      </c>
    </row>
    <row r="15" spans="1:2">
      <c r="A15" s="4" t="s">
        <v>447</v>
      </c>
      <c r="B15" s="4" t="s">
        <v>454</v>
      </c>
    </row>
    <row r="16" spans="1:2">
      <c r="A16" s="4" t="s">
        <v>455</v>
      </c>
      <c r="B16" s="4" t="s">
        <v>456</v>
      </c>
    </row>
    <row r="17" spans="1:2">
      <c r="A17" s="4" t="s">
        <v>457</v>
      </c>
    </row>
    <row r="18" spans="1:2">
      <c r="A18" s="3" t="s">
        <v>445</v>
      </c>
    </row>
    <row r="19" spans="1:2">
      <c r="A19" s="4" t="s">
        <v>6</v>
      </c>
      <c r="B19" s="4" t="s">
        <v>458</v>
      </c>
    </row>
    <row r="20" spans="1:2">
      <c r="A20" s="4" t="s">
        <v>459</v>
      </c>
      <c r="B20" s="4" t="s">
        <v>460</v>
      </c>
    </row>
    <row r="21" spans="1:2">
      <c r="A21" s="4" t="s">
        <v>447</v>
      </c>
      <c r="B21" s="4" t="s">
        <v>461</v>
      </c>
    </row>
    <row r="22" spans="1:2">
      <c r="A22" s="4" t="s">
        <v>449</v>
      </c>
    </row>
    <row r="23" spans="1:2">
      <c r="A23" s="3" t="s">
        <v>445</v>
      </c>
    </row>
    <row r="24" spans="1:2">
      <c r="A24" s="4" t="s">
        <v>462</v>
      </c>
      <c r="B24" s="4" t="s">
        <v>463</v>
      </c>
    </row>
    <row r="25" spans="1:2">
      <c r="A25" s="4" t="s">
        <v>464</v>
      </c>
    </row>
    <row r="26" spans="1:2">
      <c r="A26" s="3" t="s">
        <v>445</v>
      </c>
    </row>
    <row r="27" spans="1:2">
      <c r="A27" s="4" t="s">
        <v>465</v>
      </c>
      <c r="B27"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35</v>
      </c>
      <c r="C2" s="2" t="s">
        <v>468</v>
      </c>
    </row>
    <row r="3" spans="1:3">
      <c r="A3" s="3" t="s">
        <v>469</v>
      </c>
    </row>
    <row r="4" spans="1:3">
      <c r="A4" s="4" t="s">
        <v>470</v>
      </c>
      <c r="B4" s="4" t="s">
        <v>471</v>
      </c>
    </row>
    <row r="5" spans="1:3">
      <c r="A5" s="4" t="s">
        <v>472</v>
      </c>
    </row>
    <row r="6" spans="1:3">
      <c r="A6" s="3" t="s">
        <v>469</v>
      </c>
    </row>
    <row r="7" spans="1:3">
      <c r="A7" s="4" t="s">
        <v>470</v>
      </c>
      <c r="C7" s="4" t="s">
        <v>471</v>
      </c>
    </row>
    <row r="8" spans="1:3">
      <c r="A8" s="4" t="s">
        <v>473</v>
      </c>
      <c r="B8" s="4" t="s">
        <v>474</v>
      </c>
    </row>
    <row r="9" spans="1:3">
      <c r="A9" s="4" t="s">
        <v>457</v>
      </c>
    </row>
    <row r="10" spans="1:3">
      <c r="A10" s="3" t="s">
        <v>469</v>
      </c>
    </row>
    <row r="11" spans="1:3">
      <c r="A11" s="4" t="s">
        <v>470</v>
      </c>
      <c r="C11" s="4" t="s">
        <v>471</v>
      </c>
    </row>
    <row r="12" spans="1:3">
      <c r="A12" s="4" t="s">
        <v>473</v>
      </c>
      <c r="B12" s="4" t="s">
        <v>474</v>
      </c>
    </row>
    <row r="13" spans="1:3">
      <c r="A13" s="4" t="s">
        <v>452</v>
      </c>
    </row>
    <row r="14" spans="1:3">
      <c r="A14" s="3" t="s">
        <v>469</v>
      </c>
    </row>
    <row r="15" spans="1:3">
      <c r="A15" s="4" t="s">
        <v>470</v>
      </c>
      <c r="C15" s="4" t="s">
        <v>475</v>
      </c>
    </row>
    <row r="16" spans="1:3">
      <c r="A16" s="4" t="s">
        <v>473</v>
      </c>
      <c r="B16" s="4" t="s">
        <v>476</v>
      </c>
    </row>
    <row r="17" spans="1:3">
      <c r="A17" s="4" t="s">
        <v>477</v>
      </c>
    </row>
    <row r="18" spans="1:3">
      <c r="A18" s="3" t="s">
        <v>469</v>
      </c>
    </row>
    <row r="19" spans="1:3">
      <c r="A19" s="4" t="s">
        <v>478</v>
      </c>
      <c r="B19" s="5" t="n">
        <v>5</v>
      </c>
    </row>
    <row r="20" spans="1:3">
      <c r="A20" s="4" t="s">
        <v>479</v>
      </c>
    </row>
    <row r="21" spans="1:3">
      <c r="A21" s="3" t="s">
        <v>469</v>
      </c>
    </row>
    <row r="22" spans="1:3">
      <c r="A22" s="4" t="s">
        <v>478</v>
      </c>
      <c r="B22"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5</v>
      </c>
      <c r="C2" s="2" t="s">
        <v>481</v>
      </c>
    </row>
    <row r="3" spans="1:3">
      <c r="A3" s="3" t="s">
        <v>469</v>
      </c>
    </row>
    <row r="4" spans="1:3">
      <c r="A4" s="4" t="s">
        <v>470</v>
      </c>
      <c r="B4" s="4" t="s">
        <v>471</v>
      </c>
    </row>
    <row r="5" spans="1:3">
      <c r="A5" s="4" t="s">
        <v>472</v>
      </c>
    </row>
    <row r="6" spans="1:3">
      <c r="A6" s="3" t="s">
        <v>469</v>
      </c>
    </row>
    <row r="7" spans="1:3">
      <c r="A7" s="4" t="s">
        <v>470</v>
      </c>
      <c r="C7" s="4" t="s">
        <v>471</v>
      </c>
    </row>
    <row r="8" spans="1:3">
      <c r="A8" s="4" t="s">
        <v>473</v>
      </c>
      <c r="B8" s="4" t="s">
        <v>474</v>
      </c>
    </row>
    <row r="9" spans="1:3">
      <c r="A9" s="4" t="s">
        <v>457</v>
      </c>
    </row>
    <row r="10" spans="1:3">
      <c r="A10" s="3" t="s">
        <v>469</v>
      </c>
    </row>
    <row r="11" spans="1:3">
      <c r="A11" s="4" t="s">
        <v>470</v>
      </c>
      <c r="C11" s="4" t="s">
        <v>471</v>
      </c>
    </row>
    <row r="12" spans="1:3">
      <c r="A12" s="4" t="s">
        <v>473</v>
      </c>
      <c r="B12" s="4" t="s">
        <v>474</v>
      </c>
    </row>
    <row r="13" spans="1:3">
      <c r="A13" s="4" t="s">
        <v>452</v>
      </c>
    </row>
    <row r="14" spans="1:3">
      <c r="A14" s="3" t="s">
        <v>469</v>
      </c>
    </row>
    <row r="15" spans="1:3">
      <c r="A15" s="4" t="s">
        <v>470</v>
      </c>
      <c r="C15" s="4" t="s">
        <v>475</v>
      </c>
    </row>
    <row r="16" spans="1:3">
      <c r="A16" s="4" t="s">
        <v>473</v>
      </c>
      <c r="B16" s="4" t="s">
        <v>476</v>
      </c>
    </row>
    <row r="17" spans="1:3">
      <c r="A17" s="4" t="s">
        <v>482</v>
      </c>
    </row>
    <row r="18" spans="1:3">
      <c r="A18" s="3" t="s">
        <v>469</v>
      </c>
    </row>
    <row r="19" spans="1:3">
      <c r="A19" s="4" t="s">
        <v>478</v>
      </c>
      <c r="B19" s="5" t="n">
        <v>7</v>
      </c>
    </row>
    <row r="20" spans="1:3">
      <c r="A20" s="4" t="s">
        <v>479</v>
      </c>
    </row>
    <row r="21" spans="1:3">
      <c r="A21" s="3" t="s">
        <v>469</v>
      </c>
    </row>
    <row r="22" spans="1:3">
      <c r="A22" s="4" t="s">
        <v>478</v>
      </c>
      <c r="B22" s="5"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5</v>
      </c>
      <c r="C2" s="2" t="s">
        <v>36</v>
      </c>
      <c r="D2" s="2" t="s">
        <v>92</v>
      </c>
    </row>
    <row r="3" spans="1:4">
      <c r="A3" s="3" t="s">
        <v>128</v>
      </c>
    </row>
    <row r="4" spans="1:4">
      <c r="A4" s="4" t="s">
        <v>114</v>
      </c>
      <c r="B4" s="6" t="n">
        <v>-265511</v>
      </c>
      <c r="C4" s="6" t="n">
        <v>-164787</v>
      </c>
      <c r="D4" s="6" t="n">
        <v>-300149</v>
      </c>
    </row>
    <row r="5" spans="1:4">
      <c r="A5" s="3" t="s">
        <v>129</v>
      </c>
    </row>
    <row r="6" spans="1:4">
      <c r="A6" s="4" t="s">
        <v>100</v>
      </c>
      <c r="B6" s="5" t="n">
        <v>102839</v>
      </c>
      <c r="C6" s="5" t="n">
        <v>104112</v>
      </c>
      <c r="D6" s="5" t="n">
        <v>113825</v>
      </c>
    </row>
    <row r="7" spans="1:4">
      <c r="A7" s="4" t="s">
        <v>130</v>
      </c>
      <c r="B7" s="5" t="n">
        <v>7880</v>
      </c>
      <c r="C7" s="5" t="n">
        <v>6391</v>
      </c>
      <c r="D7" s="5" t="n">
        <v>5653</v>
      </c>
    </row>
    <row r="8" spans="1:4">
      <c r="A8" s="4" t="s">
        <v>131</v>
      </c>
      <c r="B8" s="5" t="n">
        <v>13828</v>
      </c>
      <c r="C8" s="5" t="n">
        <v>14727</v>
      </c>
      <c r="D8" s="5" t="n">
        <v>13768</v>
      </c>
    </row>
    <row r="9" spans="1:4">
      <c r="A9" s="4" t="s">
        <v>101</v>
      </c>
      <c r="B9" s="5" t="n">
        <v>575</v>
      </c>
      <c r="C9" s="5" t="n">
        <v>269</v>
      </c>
      <c r="D9" s="5" t="n">
        <v>1304</v>
      </c>
    </row>
    <row r="10" spans="1:4">
      <c r="A10" s="4" t="s">
        <v>132</v>
      </c>
      <c r="B10" s="5" t="n">
        <v>4556</v>
      </c>
      <c r="C10" s="5" t="n">
        <v>4296</v>
      </c>
      <c r="D10" s="5" t="n">
        <v>3446</v>
      </c>
    </row>
    <row r="11" spans="1:4">
      <c r="A11" s="4" t="s">
        <v>133</v>
      </c>
      <c r="B11" s="5" t="n">
        <v>-6464</v>
      </c>
      <c r="C11" s="5" t="n">
        <v>-185</v>
      </c>
      <c r="D11" s="5" t="n">
        <v>-29187</v>
      </c>
    </row>
    <row r="12" spans="1:4">
      <c r="A12" s="4" t="s">
        <v>134</v>
      </c>
      <c r="B12" s="5" t="n">
        <v>-1108</v>
      </c>
      <c r="C12" s="5" t="n">
        <v>-3192</v>
      </c>
      <c r="D12" s="5" t="n">
        <v>1265</v>
      </c>
    </row>
    <row r="13" spans="1:4">
      <c r="A13" s="4" t="s">
        <v>135</v>
      </c>
      <c r="B13" s="5" t="n">
        <v>0</v>
      </c>
      <c r="C13" s="5" t="n">
        <v>0</v>
      </c>
      <c r="D13" s="5" t="n">
        <v>345</v>
      </c>
    </row>
    <row r="14" spans="1:4">
      <c r="A14" s="4" t="s">
        <v>136</v>
      </c>
      <c r="B14" s="5" t="n">
        <v>84317</v>
      </c>
      <c r="C14" s="5" t="n">
        <v>4610</v>
      </c>
      <c r="D14" s="5" t="n">
        <v>219417</v>
      </c>
    </row>
    <row r="15" spans="1:4">
      <c r="A15" s="4" t="s">
        <v>105</v>
      </c>
      <c r="B15" s="5" t="n">
        <v>-58313</v>
      </c>
      <c r="C15" s="5" t="n">
        <v>0</v>
      </c>
      <c r="D15" s="5" t="n">
        <v>0</v>
      </c>
    </row>
    <row r="16" spans="1:4">
      <c r="A16" s="4" t="s">
        <v>107</v>
      </c>
      <c r="B16" s="5" t="n">
        <v>-894</v>
      </c>
      <c r="C16" s="5" t="n">
        <v>-1064</v>
      </c>
      <c r="D16" s="5" t="n">
        <v>0</v>
      </c>
    </row>
    <row r="17" spans="1:4">
      <c r="A17" s="4" t="s">
        <v>104</v>
      </c>
      <c r="B17" s="5" t="n">
        <v>200657</v>
      </c>
      <c r="C17" s="5" t="n">
        <v>50565</v>
      </c>
      <c r="D17" s="5" t="n">
        <v>0</v>
      </c>
    </row>
    <row r="18" spans="1:4">
      <c r="A18" s="3" t="s">
        <v>137</v>
      </c>
    </row>
    <row r="19" spans="1:4">
      <c r="A19" s="4" t="s">
        <v>138</v>
      </c>
      <c r="B19" s="5" t="n">
        <v>6575</v>
      </c>
      <c r="C19" s="5" t="n">
        <v>5293</v>
      </c>
      <c r="D19" s="5" t="n">
        <v>-2350</v>
      </c>
    </row>
    <row r="20" spans="1:4">
      <c r="A20" s="4" t="s">
        <v>139</v>
      </c>
      <c r="B20" s="5" t="n">
        <v>2672</v>
      </c>
      <c r="C20" s="5" t="n">
        <v>-1681</v>
      </c>
      <c r="D20" s="5" t="n">
        <v>-4046</v>
      </c>
    </row>
    <row r="21" spans="1:4">
      <c r="A21" s="4" t="s">
        <v>140</v>
      </c>
      <c r="B21" s="5" t="n">
        <v>-19171</v>
      </c>
      <c r="C21" s="5" t="n">
        <v>3123</v>
      </c>
      <c r="D21" s="5" t="n">
        <v>-4313</v>
      </c>
    </row>
    <row r="22" spans="1:4">
      <c r="A22" s="4" t="s">
        <v>141</v>
      </c>
      <c r="B22" s="5" t="n">
        <v>-15708</v>
      </c>
      <c r="C22" s="5" t="n">
        <v>15651</v>
      </c>
      <c r="D22" s="5" t="n">
        <v>-6984</v>
      </c>
    </row>
    <row r="23" spans="1:4">
      <c r="A23" s="4" t="s">
        <v>142</v>
      </c>
      <c r="B23" s="5" t="n">
        <v>-3023</v>
      </c>
      <c r="C23" s="5" t="n">
        <v>-7393</v>
      </c>
      <c r="D23" s="5" t="n">
        <v>7209</v>
      </c>
    </row>
    <row r="24" spans="1:4">
      <c r="A24" s="4" t="s">
        <v>143</v>
      </c>
      <c r="B24" s="5" t="n">
        <v>20569</v>
      </c>
      <c r="C24" s="5" t="n">
        <v>2422</v>
      </c>
      <c r="D24" s="5" t="n">
        <v>-9159</v>
      </c>
    </row>
    <row r="25" spans="1:4">
      <c r="A25" s="4" t="s">
        <v>144</v>
      </c>
      <c r="B25" s="5" t="n">
        <v>-3031</v>
      </c>
      <c r="C25" s="5" t="n">
        <v>23980</v>
      </c>
      <c r="D25" s="5" t="n">
        <v>22694</v>
      </c>
    </row>
    <row r="26" spans="1:4">
      <c r="A26" s="4" t="s">
        <v>145</v>
      </c>
      <c r="B26" s="5" t="n">
        <v>-1535</v>
      </c>
      <c r="C26" s="5" t="n">
        <v>1847</v>
      </c>
      <c r="D26" s="5" t="n">
        <v>-4309</v>
      </c>
    </row>
    <row r="27" spans="1:4">
      <c r="A27" s="4" t="s">
        <v>146</v>
      </c>
      <c r="B27" s="5" t="n">
        <v>-6318</v>
      </c>
      <c r="C27" s="5" t="n">
        <v>-43</v>
      </c>
      <c r="D27" s="5" t="n">
        <v>22493</v>
      </c>
    </row>
    <row r="28" spans="1:4">
      <c r="A28" s="4" t="s">
        <v>147</v>
      </c>
      <c r="B28" s="5" t="n">
        <v>-7755</v>
      </c>
      <c r="C28" s="5" t="n">
        <v>-10824</v>
      </c>
      <c r="D28" s="5" t="n">
        <v>-11096</v>
      </c>
    </row>
    <row r="29" spans="1:4">
      <c r="A29" s="4" t="s">
        <v>148</v>
      </c>
      <c r="B29" s="5" t="n">
        <v>55637</v>
      </c>
      <c r="C29" s="5" t="n">
        <v>48117</v>
      </c>
      <c r="D29" s="5" t="n">
        <v>39826</v>
      </c>
    </row>
    <row r="30" spans="1:4">
      <c r="A30" s="3" t="s">
        <v>149</v>
      </c>
    </row>
    <row r="31" spans="1:4">
      <c r="A31" s="4" t="s">
        <v>150</v>
      </c>
      <c r="B31" s="5" t="n">
        <v>24400</v>
      </c>
      <c r="C31" s="5" t="n">
        <v>0</v>
      </c>
      <c r="D31" s="5" t="n">
        <v>0</v>
      </c>
    </row>
    <row r="32" spans="1:4">
      <c r="A32" s="4" t="s">
        <v>151</v>
      </c>
      <c r="B32" s="5" t="n">
        <v>-12875</v>
      </c>
      <c r="C32" s="5" t="n">
        <v>-4461</v>
      </c>
      <c r="D32" s="5" t="n">
        <v>-4275</v>
      </c>
    </row>
    <row r="33" spans="1:4">
      <c r="A33" s="4" t="s">
        <v>152</v>
      </c>
      <c r="B33" s="5" t="n">
        <v>5838</v>
      </c>
      <c r="C33" s="5" t="n">
        <v>7298</v>
      </c>
      <c r="D33" s="5" t="n">
        <v>0</v>
      </c>
    </row>
    <row r="34" spans="1:4">
      <c r="A34" s="4" t="s">
        <v>45</v>
      </c>
      <c r="B34" s="5" t="n">
        <v>-12572</v>
      </c>
      <c r="C34" s="5" t="n">
        <v>-36589</v>
      </c>
      <c r="D34" s="5" t="n">
        <v>-86911</v>
      </c>
    </row>
    <row r="35" spans="1:4">
      <c r="A35" s="4" t="s">
        <v>153</v>
      </c>
      <c r="B35" s="5" t="n">
        <v>233</v>
      </c>
      <c r="C35" s="5" t="n">
        <v>200</v>
      </c>
      <c r="D35" s="5" t="n">
        <v>0</v>
      </c>
    </row>
    <row r="36" spans="1:4">
      <c r="A36" s="4" t="s">
        <v>154</v>
      </c>
      <c r="B36" s="5" t="n">
        <v>102217</v>
      </c>
      <c r="C36" s="5" t="n">
        <v>11828</v>
      </c>
      <c r="D36" s="5" t="n">
        <v>0</v>
      </c>
    </row>
    <row r="37" spans="1:4">
      <c r="A37" s="4" t="s">
        <v>155</v>
      </c>
      <c r="B37" s="5" t="n">
        <v>-6305</v>
      </c>
      <c r="C37" s="5" t="n">
        <v>-7638</v>
      </c>
      <c r="D37" s="5" t="n">
        <v>0</v>
      </c>
    </row>
    <row r="38" spans="1:4">
      <c r="A38" s="4" t="s">
        <v>156</v>
      </c>
      <c r="B38" s="5" t="n">
        <v>-46395</v>
      </c>
      <c r="C38" s="5" t="n">
        <v>0</v>
      </c>
      <c r="D38" s="5" t="n">
        <v>-60115</v>
      </c>
    </row>
    <row r="39" spans="1:4">
      <c r="A39" s="4" t="s">
        <v>157</v>
      </c>
      <c r="B39" s="5" t="n">
        <v>-11444</v>
      </c>
      <c r="C39" s="5" t="n">
        <v>-10279</v>
      </c>
      <c r="D39" s="5" t="n">
        <v>-4567</v>
      </c>
    </row>
    <row r="40" spans="1:4">
      <c r="A40" s="4" t="s">
        <v>158</v>
      </c>
      <c r="B40" s="5" t="n">
        <v>0</v>
      </c>
      <c r="C40" s="5" t="n">
        <v>0</v>
      </c>
      <c r="D40" s="5" t="n">
        <v>5303</v>
      </c>
    </row>
    <row r="41" spans="1:4">
      <c r="A41" s="4" t="s">
        <v>159</v>
      </c>
      <c r="B41" s="5" t="n">
        <v>-15234</v>
      </c>
      <c r="C41" s="5" t="n">
        <v>-2724</v>
      </c>
      <c r="D41" s="5" t="n">
        <v>0</v>
      </c>
    </row>
    <row r="42" spans="1:4">
      <c r="A42" s="4" t="s">
        <v>160</v>
      </c>
      <c r="B42" s="5" t="n">
        <v>27863</v>
      </c>
      <c r="C42" s="5" t="n">
        <v>-42365</v>
      </c>
      <c r="D42" s="5" t="n">
        <v>-150565</v>
      </c>
    </row>
    <row r="43" spans="1:4">
      <c r="A43" s="3" t="s">
        <v>161</v>
      </c>
    </row>
    <row r="44" spans="1:4">
      <c r="A44" s="4" t="s">
        <v>162</v>
      </c>
      <c r="B44" s="5" t="n">
        <v>0</v>
      </c>
      <c r="C44" s="5" t="n">
        <v>-571</v>
      </c>
      <c r="D44" s="5" t="n">
        <v>-9323</v>
      </c>
    </row>
    <row r="45" spans="1:4">
      <c r="A45" s="4" t="s">
        <v>163</v>
      </c>
      <c r="B45" s="5" t="n">
        <v>0</v>
      </c>
      <c r="C45" s="5" t="n">
        <v>-55132</v>
      </c>
      <c r="D45" s="5" t="n">
        <v>50000</v>
      </c>
    </row>
    <row r="46" spans="1:4">
      <c r="A46" s="4" t="s">
        <v>164</v>
      </c>
      <c r="B46" s="5" t="n">
        <v>0</v>
      </c>
      <c r="C46" s="5" t="n">
        <v>4050</v>
      </c>
      <c r="D46" s="5" t="n">
        <v>0</v>
      </c>
    </row>
    <row r="47" spans="1:4">
      <c r="A47" s="4" t="s">
        <v>165</v>
      </c>
      <c r="B47" s="5" t="n">
        <v>56919</v>
      </c>
      <c r="C47" s="5" t="n">
        <v>125495</v>
      </c>
      <c r="D47" s="5" t="n">
        <v>116331</v>
      </c>
    </row>
    <row r="48" spans="1:4">
      <c r="A48" s="4" t="s">
        <v>166</v>
      </c>
      <c r="B48" s="5" t="n">
        <v>0</v>
      </c>
      <c r="C48" s="5" t="n">
        <v>291218</v>
      </c>
      <c r="D48" s="5" t="n">
        <v>0</v>
      </c>
    </row>
    <row r="49" spans="1:4">
      <c r="A49" s="4" t="s">
        <v>167</v>
      </c>
      <c r="B49" s="5" t="n">
        <v>-94298</v>
      </c>
      <c r="C49" s="5" t="n">
        <v>-48600</v>
      </c>
      <c r="D49" s="5" t="n">
        <v>-40737</v>
      </c>
    </row>
    <row r="50" spans="1:4">
      <c r="A50" s="4" t="s">
        <v>168</v>
      </c>
      <c r="B50" s="5" t="n">
        <v>-28796</v>
      </c>
      <c r="C50" s="5" t="n">
        <v>-291094</v>
      </c>
      <c r="D50" s="5" t="n">
        <v>-30671</v>
      </c>
    </row>
    <row r="51" spans="1:4">
      <c r="A51" s="4" t="s">
        <v>169</v>
      </c>
      <c r="B51" s="5" t="n">
        <v>0</v>
      </c>
      <c r="C51" s="5" t="n">
        <v>-12374</v>
      </c>
      <c r="D51" s="5" t="n">
        <v>-3032</v>
      </c>
    </row>
    <row r="52" spans="1:4">
      <c r="A52" s="4" t="s">
        <v>170</v>
      </c>
      <c r="B52" s="5" t="n">
        <v>-740</v>
      </c>
      <c r="C52" s="5" t="n">
        <v>-609</v>
      </c>
      <c r="D52" s="5" t="n">
        <v>-2844</v>
      </c>
    </row>
    <row r="53" spans="1:4">
      <c r="A53" s="4" t="s">
        <v>171</v>
      </c>
      <c r="B53" s="5" t="n">
        <v>-1</v>
      </c>
      <c r="C53" s="5" t="n">
        <v>0</v>
      </c>
      <c r="D53" s="5" t="n">
        <v>-818</v>
      </c>
    </row>
    <row r="54" spans="1:4">
      <c r="A54" s="4" t="s">
        <v>172</v>
      </c>
      <c r="B54" s="5" t="n">
        <v>0</v>
      </c>
      <c r="C54" s="5" t="n">
        <v>-25323</v>
      </c>
      <c r="D54" s="5" t="n">
        <v>0</v>
      </c>
    </row>
    <row r="55" spans="1:4">
      <c r="A55" s="4" t="s">
        <v>173</v>
      </c>
      <c r="B55" s="5" t="n">
        <v>0</v>
      </c>
      <c r="C55" s="5" t="n">
        <v>0</v>
      </c>
      <c r="D55" s="5" t="n">
        <v>-3681</v>
      </c>
    </row>
    <row r="56" spans="1:4">
      <c r="A56" s="4" t="s">
        <v>174</v>
      </c>
      <c r="B56" s="5" t="n">
        <v>-66916</v>
      </c>
      <c r="C56" s="5" t="n">
        <v>-12940</v>
      </c>
      <c r="D56" s="5" t="n">
        <v>75225</v>
      </c>
    </row>
    <row r="57" spans="1:4">
      <c r="A57" s="4" t="s">
        <v>175</v>
      </c>
      <c r="B57" s="5" t="n">
        <v>16584</v>
      </c>
      <c r="C57" s="5" t="n">
        <v>-7188</v>
      </c>
      <c r="D57" s="5" t="n">
        <v>-35514</v>
      </c>
    </row>
    <row r="58" spans="1:4">
      <c r="A58" s="4" t="s">
        <v>176</v>
      </c>
      <c r="B58" s="5" t="n">
        <v>134190</v>
      </c>
      <c r="C58" s="5" t="n">
        <v>141378</v>
      </c>
      <c r="D58" s="5" t="n">
        <v>176892</v>
      </c>
    </row>
    <row r="59" spans="1:4">
      <c r="A59" s="4" t="s">
        <v>177</v>
      </c>
      <c r="B59" s="5" t="n">
        <v>150774</v>
      </c>
      <c r="C59" s="5" t="n">
        <v>134190</v>
      </c>
      <c r="D59" s="5" t="n">
        <v>141378</v>
      </c>
    </row>
    <row r="60" spans="1:4">
      <c r="A60" s="3" t="s">
        <v>178</v>
      </c>
    </row>
    <row r="61" spans="1:4">
      <c r="A61" s="4" t="s">
        <v>179</v>
      </c>
      <c r="B61" s="5" t="n">
        <v>121902</v>
      </c>
      <c r="C61" s="5" t="n">
        <v>115898</v>
      </c>
      <c r="D61" s="5" t="n">
        <v>108380</v>
      </c>
    </row>
    <row r="62" spans="1:4">
      <c r="A62" s="4" t="s">
        <v>180</v>
      </c>
      <c r="B62" s="5" t="n">
        <v>485</v>
      </c>
      <c r="C62" s="5" t="n">
        <v>393</v>
      </c>
      <c r="D62" s="5" t="n">
        <v>92</v>
      </c>
    </row>
    <row r="63" spans="1:4">
      <c r="A63" s="3" t="s">
        <v>181</v>
      </c>
    </row>
    <row r="64" spans="1:4">
      <c r="A64" s="4" t="s">
        <v>157</v>
      </c>
      <c r="B64" s="5" t="n">
        <v>0</v>
      </c>
      <c r="C64" s="5" t="n">
        <v>0</v>
      </c>
      <c r="D64" s="5" t="n">
        <v>-472</v>
      </c>
    </row>
    <row r="65" spans="1:4">
      <c r="A65" s="4" t="s">
        <v>45</v>
      </c>
      <c r="B65" s="5" t="n">
        <v>0</v>
      </c>
      <c r="C65" s="5" t="n">
        <v>-726</v>
      </c>
      <c r="D65" s="5" t="n">
        <v>-5726</v>
      </c>
    </row>
    <row r="66" spans="1:4">
      <c r="A66" s="4" t="s">
        <v>182</v>
      </c>
      <c r="B66" s="5" t="n">
        <v>0</v>
      </c>
      <c r="C66" s="5" t="n">
        <v>5243</v>
      </c>
      <c r="D66" s="5" t="n">
        <v>0</v>
      </c>
    </row>
    <row r="67" spans="1:4">
      <c r="A67" s="4" t="s">
        <v>183</v>
      </c>
      <c r="B67" s="5" t="n">
        <v>-3103</v>
      </c>
      <c r="C67" s="5" t="n">
        <v>-2643</v>
      </c>
      <c r="D67" s="5" t="n">
        <v>-2259</v>
      </c>
    </row>
    <row r="68" spans="1:4">
      <c r="A68" s="4" t="s">
        <v>184</v>
      </c>
      <c r="B68" s="5" t="n">
        <v>0</v>
      </c>
      <c r="C68" s="5" t="n">
        <v>0</v>
      </c>
      <c r="D68" s="5" t="n">
        <v>1240</v>
      </c>
    </row>
    <row r="69" spans="1:4">
      <c r="A69" s="4" t="s">
        <v>185</v>
      </c>
      <c r="B69" s="5" t="n">
        <v>1071</v>
      </c>
      <c r="C69" s="5" t="n">
        <v>815</v>
      </c>
      <c r="D69" s="5" t="n">
        <v>0</v>
      </c>
    </row>
    <row r="70" spans="1:4">
      <c r="A70" s="4" t="s">
        <v>186</v>
      </c>
      <c r="B70" s="5" t="n">
        <v>-1662</v>
      </c>
      <c r="C70" s="5" t="n">
        <v>-843</v>
      </c>
      <c r="D70" s="5" t="n">
        <v>0</v>
      </c>
    </row>
    <row r="71" spans="1:4">
      <c r="A71" s="4" t="s">
        <v>187</v>
      </c>
      <c r="B71" s="5" t="n">
        <v>0</v>
      </c>
      <c r="C71" s="5" t="n">
        <v>29423</v>
      </c>
      <c r="D71" s="5" t="n">
        <v>0</v>
      </c>
    </row>
    <row r="72" spans="1:4">
      <c r="A72" s="4" t="s">
        <v>188</v>
      </c>
      <c r="B72" s="5" t="n">
        <v>49421</v>
      </c>
      <c r="C72" s="5" t="n">
        <v>137357</v>
      </c>
      <c r="D72" s="5" t="n">
        <v>0</v>
      </c>
    </row>
    <row r="73" spans="1:4">
      <c r="A73" s="4" t="s">
        <v>189</v>
      </c>
      <c r="B73" s="6" t="n">
        <v>-26</v>
      </c>
      <c r="C73" s="6" t="n">
        <v>0</v>
      </c>
      <c r="D7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35</v>
      </c>
      <c r="C1" s="2" t="s">
        <v>36</v>
      </c>
      <c r="D1" s="2" t="s">
        <v>92</v>
      </c>
      <c r="E1" s="2" t="s">
        <v>484</v>
      </c>
    </row>
    <row r="2" spans="1:5">
      <c r="A2" s="3" t="s">
        <v>485</v>
      </c>
    </row>
    <row r="3" spans="1:5">
      <c r="A3" s="4" t="s">
        <v>38</v>
      </c>
      <c r="B3" s="6" t="n">
        <v>137882</v>
      </c>
      <c r="C3" s="6" t="n">
        <v>127632</v>
      </c>
      <c r="D3" s="6" t="n">
        <v>135992</v>
      </c>
    </row>
    <row r="4" spans="1:5">
      <c r="A4" s="4" t="s">
        <v>39</v>
      </c>
      <c r="B4" s="5" t="n">
        <v>12892</v>
      </c>
      <c r="C4" s="5" t="n">
        <v>6558</v>
      </c>
      <c r="D4" s="5" t="n">
        <v>5386</v>
      </c>
    </row>
    <row r="5" spans="1:5">
      <c r="A5" s="4" t="s">
        <v>486</v>
      </c>
      <c r="B5" s="6" t="n">
        <v>150774</v>
      </c>
      <c r="C5" s="6" t="n">
        <v>134190</v>
      </c>
      <c r="D5" s="6" t="n">
        <v>141378</v>
      </c>
      <c r="E5" s="6" t="n">
        <v>176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39"/>
  <sheetViews>
    <sheetView workbookViewId="0">
      <selection activeCell="A1" sqref="A1"/>
    </sheetView>
  </sheetViews>
  <sheetFormatPr baseColWidth="8" defaultRowHeight="15" outlineLevelCol="0"/>
  <cols>
    <col customWidth="1" max="1" min="1" width="76"/>
    <col customWidth="1" max="2" min="2" width="59"/>
  </cols>
  <sheetData>
    <row r="1" spans="1:2">
      <c r="A1" s="1" t="s">
        <v>487</v>
      </c>
      <c r="B1" s="2" t="s">
        <v>1</v>
      </c>
    </row>
    <row r="2" spans="1:2">
      <c r="B2" s="2" t="s">
        <v>35</v>
      </c>
    </row>
    <row r="3" spans="1:2">
      <c r="A3" s="4" t="s">
        <v>5</v>
      </c>
    </row>
    <row r="4" spans="1:2">
      <c r="A4" s="3" t="s">
        <v>488</v>
      </c>
    </row>
    <row r="5" spans="1:2">
      <c r="A5" s="4" t="s">
        <v>489</v>
      </c>
      <c r="B5" s="4" t="s">
        <v>490</v>
      </c>
    </row>
    <row r="6" spans="1:2">
      <c r="A6" s="4" t="s">
        <v>491</v>
      </c>
      <c r="B6" s="4" t="s">
        <v>492</v>
      </c>
    </row>
    <row r="7" spans="1:2">
      <c r="A7" s="3" t="s">
        <v>493</v>
      </c>
    </row>
    <row r="8" spans="1:2">
      <c r="A8" s="4" t="s">
        <v>17</v>
      </c>
      <c r="B8" s="4" t="s">
        <v>494</v>
      </c>
    </row>
    <row r="9" spans="1:2">
      <c r="A9" s="4" t="s">
        <v>495</v>
      </c>
      <c r="B9" s="4" t="s">
        <v>494</v>
      </c>
    </row>
    <row r="10" spans="1:2">
      <c r="A10" s="4" t="s">
        <v>496</v>
      </c>
      <c r="B10" s="4" t="s">
        <v>494</v>
      </c>
    </row>
    <row r="11" spans="1:2">
      <c r="A11" s="4" t="s">
        <v>497</v>
      </c>
    </row>
    <row r="12" spans="1:2">
      <c r="A12" s="3" t="s">
        <v>488</v>
      </c>
    </row>
    <row r="13" spans="1:2">
      <c r="A13" s="4" t="s">
        <v>489</v>
      </c>
      <c r="B13" s="4" t="s">
        <v>498</v>
      </c>
    </row>
    <row r="14" spans="1:2">
      <c r="A14" s="4" t="s">
        <v>499</v>
      </c>
      <c r="B14" s="4" t="s">
        <v>448</v>
      </c>
    </row>
    <row r="15" spans="1:2">
      <c r="A15" s="4" t="s">
        <v>491</v>
      </c>
      <c r="B15" s="4" t="s">
        <v>492</v>
      </c>
    </row>
    <row r="16" spans="1:2">
      <c r="A16" s="3" t="s">
        <v>493</v>
      </c>
    </row>
    <row r="17" spans="1:2">
      <c r="A17" s="4" t="s">
        <v>17</v>
      </c>
      <c r="B17" s="4" t="s">
        <v>494</v>
      </c>
    </row>
    <row r="18" spans="1:2">
      <c r="A18" s="4" t="s">
        <v>495</v>
      </c>
      <c r="B18" s="4" t="s">
        <v>494</v>
      </c>
    </row>
    <row r="19" spans="1:2">
      <c r="A19" s="4" t="s">
        <v>496</v>
      </c>
      <c r="B19" s="4" t="s">
        <v>494</v>
      </c>
    </row>
    <row r="20" spans="1:2">
      <c r="A20" s="4" t="s">
        <v>500</v>
      </c>
    </row>
    <row r="21" spans="1:2">
      <c r="A21" s="3" t="s">
        <v>488</v>
      </c>
    </row>
    <row r="22" spans="1:2">
      <c r="A22" s="4" t="s">
        <v>489</v>
      </c>
      <c r="B22" s="4" t="s">
        <v>490</v>
      </c>
    </row>
    <row r="23" spans="1:2">
      <c r="A23" s="4" t="s">
        <v>499</v>
      </c>
      <c r="B23" s="4" t="s">
        <v>451</v>
      </c>
    </row>
    <row r="24" spans="1:2">
      <c r="A24" s="4" t="s">
        <v>491</v>
      </c>
      <c r="B24" s="4" t="s">
        <v>492</v>
      </c>
    </row>
    <row r="25" spans="1:2">
      <c r="A25" s="3" t="s">
        <v>493</v>
      </c>
    </row>
    <row r="26" spans="1:2">
      <c r="A26" s="4" t="s">
        <v>17</v>
      </c>
      <c r="B26" s="4" t="s">
        <v>501</v>
      </c>
    </row>
    <row r="27" spans="1:2">
      <c r="A27" s="4" t="s">
        <v>495</v>
      </c>
      <c r="B27" s="4" t="s">
        <v>502</v>
      </c>
    </row>
    <row r="28" spans="1:2">
      <c r="A28" s="4" t="s">
        <v>496</v>
      </c>
      <c r="B28" s="4" t="s">
        <v>502</v>
      </c>
    </row>
    <row r="29" spans="1:2">
      <c r="A29" s="4" t="s">
        <v>503</v>
      </c>
    </row>
    <row r="30" spans="1:2">
      <c r="A30" s="3" t="s">
        <v>488</v>
      </c>
    </row>
    <row r="31" spans="1:2">
      <c r="A31" s="4" t="s">
        <v>489</v>
      </c>
      <c r="B31" s="4" t="s">
        <v>498</v>
      </c>
    </row>
    <row r="32" spans="1:2">
      <c r="A32" s="4" t="s">
        <v>499</v>
      </c>
      <c r="B32" s="4" t="s">
        <v>504</v>
      </c>
    </row>
    <row r="33" spans="1:2">
      <c r="A33" s="4" t="s">
        <v>491</v>
      </c>
      <c r="B33" s="4" t="s">
        <v>492</v>
      </c>
    </row>
    <row r="34" spans="1:2">
      <c r="A34" s="3" t="s">
        <v>493</v>
      </c>
    </row>
    <row r="35" spans="1:2">
      <c r="A35" s="4" t="s">
        <v>17</v>
      </c>
      <c r="B35" s="4" t="s">
        <v>494</v>
      </c>
    </row>
    <row r="36" spans="1:2">
      <c r="A36" s="4" t="s">
        <v>495</v>
      </c>
      <c r="B36" s="4" t="s">
        <v>494</v>
      </c>
    </row>
    <row r="37" spans="1:2">
      <c r="A37" s="4" t="s">
        <v>496</v>
      </c>
      <c r="B37" s="4" t="s">
        <v>494</v>
      </c>
    </row>
    <row r="38" spans="1:2">
      <c r="A38" s="4" t="s">
        <v>505</v>
      </c>
    </row>
    <row r="39" spans="1:2">
      <c r="A39" s="3" t="s">
        <v>488</v>
      </c>
    </row>
    <row r="40" spans="1:2">
      <c r="A40" s="4" t="s">
        <v>489</v>
      </c>
      <c r="B40" s="4" t="s">
        <v>506</v>
      </c>
    </row>
    <row r="41" spans="1:2">
      <c r="A41" s="4" t="s">
        <v>499</v>
      </c>
      <c r="B41" s="4" t="s">
        <v>504</v>
      </c>
    </row>
    <row r="42" spans="1:2">
      <c r="A42" s="4" t="s">
        <v>491</v>
      </c>
      <c r="B42" s="4" t="s">
        <v>492</v>
      </c>
    </row>
    <row r="43" spans="1:2">
      <c r="A43" s="3" t="s">
        <v>493</v>
      </c>
    </row>
    <row r="44" spans="1:2">
      <c r="A44" s="4" t="s">
        <v>17</v>
      </c>
      <c r="B44" s="4" t="s">
        <v>494</v>
      </c>
    </row>
    <row r="45" spans="1:2">
      <c r="A45" s="4" t="s">
        <v>495</v>
      </c>
      <c r="B45" s="4" t="s">
        <v>494</v>
      </c>
    </row>
    <row r="46" spans="1:2">
      <c r="A46" s="4" t="s">
        <v>496</v>
      </c>
      <c r="B46" s="4" t="s">
        <v>494</v>
      </c>
    </row>
    <row r="47" spans="1:2">
      <c r="A47" s="4" t="s">
        <v>507</v>
      </c>
    </row>
    <row r="48" spans="1:2">
      <c r="A48" s="3" t="s">
        <v>488</v>
      </c>
    </row>
    <row r="49" spans="1:2">
      <c r="A49" s="4" t="s">
        <v>489</v>
      </c>
      <c r="B49" s="4" t="s">
        <v>506</v>
      </c>
    </row>
    <row r="50" spans="1:2">
      <c r="A50" s="4" t="s">
        <v>499</v>
      </c>
      <c r="B50" s="4" t="s">
        <v>504</v>
      </c>
    </row>
    <row r="51" spans="1:2">
      <c r="A51" s="4" t="s">
        <v>491</v>
      </c>
      <c r="B51" s="4" t="s">
        <v>492</v>
      </c>
    </row>
    <row r="52" spans="1:2">
      <c r="A52" s="3" t="s">
        <v>493</v>
      </c>
    </row>
    <row r="53" spans="1:2">
      <c r="A53" s="4" t="s">
        <v>17</v>
      </c>
      <c r="B53" s="4" t="s">
        <v>494</v>
      </c>
    </row>
    <row r="54" spans="1:2">
      <c r="A54" s="4" t="s">
        <v>495</v>
      </c>
      <c r="B54" s="4" t="s">
        <v>494</v>
      </c>
    </row>
    <row r="55" spans="1:2">
      <c r="A55" s="4" t="s">
        <v>496</v>
      </c>
      <c r="B55" s="4" t="s">
        <v>494</v>
      </c>
    </row>
    <row r="56" spans="1:2">
      <c r="A56" s="4" t="s">
        <v>508</v>
      </c>
    </row>
    <row r="57" spans="1:2">
      <c r="A57" s="3" t="s">
        <v>488</v>
      </c>
    </row>
    <row r="58" spans="1:2">
      <c r="A58" s="4" t="s">
        <v>489</v>
      </c>
      <c r="B58" s="4" t="s">
        <v>506</v>
      </c>
    </row>
    <row r="59" spans="1:2">
      <c r="A59" s="4" t="s">
        <v>499</v>
      </c>
      <c r="B59" s="4" t="s">
        <v>504</v>
      </c>
    </row>
    <row r="60" spans="1:2">
      <c r="A60" s="4" t="s">
        <v>491</v>
      </c>
      <c r="B60" s="4" t="s">
        <v>492</v>
      </c>
    </row>
    <row r="61" spans="1:2">
      <c r="A61" s="3" t="s">
        <v>493</v>
      </c>
    </row>
    <row r="62" spans="1:2">
      <c r="A62" s="4" t="s">
        <v>17</v>
      </c>
      <c r="B62" s="4" t="s">
        <v>494</v>
      </c>
    </row>
    <row r="63" spans="1:2">
      <c r="A63" s="4" t="s">
        <v>495</v>
      </c>
      <c r="B63" s="4" t="s">
        <v>494</v>
      </c>
    </row>
    <row r="64" spans="1:2">
      <c r="A64" s="4" t="s">
        <v>496</v>
      </c>
      <c r="B64" s="4" t="s">
        <v>494</v>
      </c>
    </row>
    <row r="65" spans="1:2">
      <c r="A65" s="4" t="s">
        <v>509</v>
      </c>
    </row>
    <row r="66" spans="1:2">
      <c r="A66" s="3" t="s">
        <v>488</v>
      </c>
    </row>
    <row r="67" spans="1:2">
      <c r="A67" s="4" t="s">
        <v>489</v>
      </c>
      <c r="B67" s="4" t="s">
        <v>506</v>
      </c>
    </row>
    <row r="68" spans="1:2">
      <c r="A68" s="4" t="s">
        <v>499</v>
      </c>
      <c r="B68" s="4" t="s">
        <v>504</v>
      </c>
    </row>
    <row r="69" spans="1:2">
      <c r="A69" s="4" t="s">
        <v>491</v>
      </c>
      <c r="B69" s="4" t="s">
        <v>510</v>
      </c>
    </row>
    <row r="70" spans="1:2">
      <c r="A70" s="3" t="s">
        <v>493</v>
      </c>
    </row>
    <row r="71" spans="1:2">
      <c r="A71" s="4" t="s">
        <v>17</v>
      </c>
      <c r="B71" s="4" t="s">
        <v>494</v>
      </c>
    </row>
    <row r="72" spans="1:2">
      <c r="A72" s="4" t="s">
        <v>495</v>
      </c>
      <c r="B72" s="4" t="s">
        <v>494</v>
      </c>
    </row>
    <row r="73" spans="1:2">
      <c r="A73" s="4" t="s">
        <v>496</v>
      </c>
      <c r="B73" s="4" t="s">
        <v>494</v>
      </c>
    </row>
    <row r="74" spans="1:2">
      <c r="A74" s="4" t="s">
        <v>511</v>
      </c>
    </row>
    <row r="75" spans="1:2">
      <c r="A75" s="3" t="s">
        <v>488</v>
      </c>
    </row>
    <row r="76" spans="1:2">
      <c r="A76" s="4" t="s">
        <v>489</v>
      </c>
      <c r="B76" s="4" t="s">
        <v>498</v>
      </c>
    </row>
    <row r="77" spans="1:2">
      <c r="A77" s="4" t="s">
        <v>499</v>
      </c>
      <c r="B77" s="4" t="s">
        <v>504</v>
      </c>
    </row>
    <row r="78" spans="1:2">
      <c r="A78" s="4" t="s">
        <v>491</v>
      </c>
      <c r="B78" s="4" t="s">
        <v>492</v>
      </c>
    </row>
    <row r="79" spans="1:2">
      <c r="A79" s="3" t="s">
        <v>493</v>
      </c>
    </row>
    <row r="80" spans="1:2">
      <c r="A80" s="4" t="s">
        <v>17</v>
      </c>
      <c r="B80" s="4" t="s">
        <v>494</v>
      </c>
    </row>
    <row r="81" spans="1:2">
      <c r="A81" s="4" t="s">
        <v>495</v>
      </c>
      <c r="B81" s="4" t="s">
        <v>494</v>
      </c>
    </row>
    <row r="82" spans="1:2">
      <c r="A82" s="4" t="s">
        <v>496</v>
      </c>
      <c r="B82" s="4" t="s">
        <v>494</v>
      </c>
    </row>
    <row r="83" spans="1:2">
      <c r="A83" s="4" t="s">
        <v>512</v>
      </c>
    </row>
    <row r="84" spans="1:2">
      <c r="A84" s="3" t="s">
        <v>488</v>
      </c>
    </row>
    <row r="85" spans="1:2">
      <c r="A85" s="4" t="s">
        <v>489</v>
      </c>
      <c r="B85" s="4" t="s">
        <v>513</v>
      </c>
    </row>
    <row r="86" spans="1:2">
      <c r="A86" s="4" t="s">
        <v>499</v>
      </c>
      <c r="B86" s="4" t="s">
        <v>504</v>
      </c>
    </row>
    <row r="87" spans="1:2">
      <c r="A87" s="4" t="s">
        <v>491</v>
      </c>
      <c r="B87" s="4" t="s">
        <v>492</v>
      </c>
    </row>
    <row r="88" spans="1:2">
      <c r="A88" s="3" t="s">
        <v>493</v>
      </c>
    </row>
    <row r="89" spans="1:2">
      <c r="A89" s="4" t="s">
        <v>17</v>
      </c>
      <c r="B89" s="4" t="s">
        <v>494</v>
      </c>
    </row>
    <row r="90" spans="1:2">
      <c r="A90" s="4" t="s">
        <v>495</v>
      </c>
      <c r="B90" s="4" t="s">
        <v>494</v>
      </c>
    </row>
    <row r="91" spans="1:2">
      <c r="A91" s="4" t="s">
        <v>496</v>
      </c>
      <c r="B91" s="4" t="s">
        <v>494</v>
      </c>
    </row>
    <row r="92" spans="1:2">
      <c r="A92" s="4" t="s">
        <v>514</v>
      </c>
    </row>
    <row r="93" spans="1:2">
      <c r="A93" s="3" t="s">
        <v>488</v>
      </c>
    </row>
    <row r="94" spans="1:2">
      <c r="A94" s="4" t="s">
        <v>489</v>
      </c>
      <c r="B94" s="4" t="s">
        <v>498</v>
      </c>
    </row>
    <row r="95" spans="1:2">
      <c r="A95" s="4" t="s">
        <v>499</v>
      </c>
      <c r="B95" s="4" t="s">
        <v>504</v>
      </c>
    </row>
    <row r="96" spans="1:2">
      <c r="A96" s="4" t="s">
        <v>491</v>
      </c>
      <c r="B96" s="4" t="s">
        <v>510</v>
      </c>
    </row>
    <row r="97" spans="1:2">
      <c r="A97" s="3" t="s">
        <v>493</v>
      </c>
    </row>
    <row r="98" spans="1:2">
      <c r="A98" s="4" t="s">
        <v>17</v>
      </c>
      <c r="B98" s="4" t="s">
        <v>494</v>
      </c>
    </row>
    <row r="99" spans="1:2">
      <c r="A99" s="4" t="s">
        <v>495</v>
      </c>
      <c r="B99" s="4" t="s">
        <v>494</v>
      </c>
    </row>
    <row r="100" spans="1:2">
      <c r="A100" s="4" t="s">
        <v>496</v>
      </c>
      <c r="B100" s="4" t="s">
        <v>494</v>
      </c>
    </row>
    <row r="101" spans="1:2">
      <c r="A101" s="4" t="s">
        <v>515</v>
      </c>
    </row>
    <row r="102" spans="1:2">
      <c r="A102" s="3" t="s">
        <v>488</v>
      </c>
    </row>
    <row r="103" spans="1:2">
      <c r="A103" s="4" t="s">
        <v>489</v>
      </c>
      <c r="B103" s="4" t="s">
        <v>516</v>
      </c>
    </row>
    <row r="104" spans="1:2">
      <c r="A104" s="4" t="s">
        <v>499</v>
      </c>
      <c r="B104" s="4" t="s">
        <v>504</v>
      </c>
    </row>
    <row r="105" spans="1:2">
      <c r="A105" s="4" t="s">
        <v>491</v>
      </c>
      <c r="B105" s="4" t="s">
        <v>517</v>
      </c>
    </row>
    <row r="106" spans="1:2">
      <c r="A106" s="3" t="s">
        <v>493</v>
      </c>
    </row>
    <row r="107" spans="1:2">
      <c r="A107" s="4" t="s">
        <v>17</v>
      </c>
      <c r="B107" s="4" t="s">
        <v>494</v>
      </c>
    </row>
    <row r="108" spans="1:2">
      <c r="A108" s="4" t="s">
        <v>495</v>
      </c>
      <c r="B108" s="4" t="s">
        <v>494</v>
      </c>
    </row>
    <row r="109" spans="1:2">
      <c r="A109" s="4" t="s">
        <v>496</v>
      </c>
      <c r="B109" s="4" t="s">
        <v>494</v>
      </c>
    </row>
    <row r="110" spans="1:2">
      <c r="A110" s="4" t="s">
        <v>518</v>
      </c>
    </row>
    <row r="111" spans="1:2">
      <c r="A111" s="3" t="s">
        <v>488</v>
      </c>
    </row>
    <row r="112" spans="1:2">
      <c r="A112" s="4" t="s">
        <v>489</v>
      </c>
      <c r="B112" s="4" t="s">
        <v>506</v>
      </c>
    </row>
    <row r="113" spans="1:2">
      <c r="A113" s="4" t="s">
        <v>499</v>
      </c>
      <c r="B113" s="4" t="s">
        <v>504</v>
      </c>
    </row>
    <row r="114" spans="1:2">
      <c r="A114" s="4" t="s">
        <v>491</v>
      </c>
      <c r="B114" s="4" t="s">
        <v>492</v>
      </c>
    </row>
    <row r="115" spans="1:2">
      <c r="A115" s="3" t="s">
        <v>493</v>
      </c>
    </row>
    <row r="116" spans="1:2">
      <c r="A116" s="4" t="s">
        <v>17</v>
      </c>
      <c r="B116" s="4" t="s">
        <v>494</v>
      </c>
    </row>
    <row r="117" spans="1:2">
      <c r="A117" s="4" t="s">
        <v>495</v>
      </c>
      <c r="B117" s="4" t="s">
        <v>494</v>
      </c>
    </row>
    <row r="118" spans="1:2">
      <c r="A118" s="4" t="s">
        <v>496</v>
      </c>
      <c r="B118" s="4" t="s">
        <v>494</v>
      </c>
    </row>
    <row r="119" spans="1:2">
      <c r="A119" s="4" t="s">
        <v>519</v>
      </c>
    </row>
    <row r="120" spans="1:2">
      <c r="A120" s="3" t="s">
        <v>488</v>
      </c>
    </row>
    <row r="121" spans="1:2">
      <c r="A121" s="4" t="s">
        <v>489</v>
      </c>
      <c r="B121" s="4" t="s">
        <v>506</v>
      </c>
    </row>
    <row r="122" spans="1:2">
      <c r="A122" s="4" t="s">
        <v>499</v>
      </c>
      <c r="B122" s="4" t="s">
        <v>504</v>
      </c>
    </row>
    <row r="123" spans="1:2">
      <c r="A123" s="4" t="s">
        <v>491</v>
      </c>
      <c r="B123" s="4" t="s">
        <v>520</v>
      </c>
    </row>
    <row r="124" spans="1:2">
      <c r="A124" s="3" t="s">
        <v>493</v>
      </c>
    </row>
    <row r="125" spans="1:2">
      <c r="A125" s="4" t="s">
        <v>17</v>
      </c>
      <c r="B125" s="4" t="s">
        <v>494</v>
      </c>
    </row>
    <row r="126" spans="1:2">
      <c r="A126" s="4" t="s">
        <v>495</v>
      </c>
      <c r="B126" s="4" t="s">
        <v>494</v>
      </c>
    </row>
    <row r="127" spans="1:2">
      <c r="A127" s="4" t="s">
        <v>496</v>
      </c>
      <c r="B127" s="4" t="s">
        <v>494</v>
      </c>
    </row>
    <row r="128" spans="1:2">
      <c r="A128" s="4" t="s">
        <v>521</v>
      </c>
    </row>
    <row r="129" spans="1:2">
      <c r="A129" s="3" t="s">
        <v>488</v>
      </c>
    </row>
    <row r="130" spans="1:2">
      <c r="A130" s="4" t="s">
        <v>489</v>
      </c>
      <c r="B130" s="4" t="s">
        <v>506</v>
      </c>
    </row>
    <row r="131" spans="1:2">
      <c r="A131" s="4" t="s">
        <v>499</v>
      </c>
      <c r="B131" s="4" t="s">
        <v>504</v>
      </c>
    </row>
    <row r="132" spans="1:2">
      <c r="A132" s="4" t="s">
        <v>491</v>
      </c>
      <c r="B132" s="4" t="s">
        <v>492</v>
      </c>
    </row>
    <row r="133" spans="1:2">
      <c r="A133" s="3" t="s">
        <v>493</v>
      </c>
    </row>
    <row r="134" spans="1:2">
      <c r="A134" s="4" t="s">
        <v>17</v>
      </c>
      <c r="B134" s="4" t="s">
        <v>494</v>
      </c>
    </row>
    <row r="135" spans="1:2">
      <c r="A135" s="4" t="s">
        <v>495</v>
      </c>
      <c r="B135" s="4" t="s">
        <v>494</v>
      </c>
    </row>
    <row r="136" spans="1:2">
      <c r="A136" s="4" t="s">
        <v>496</v>
      </c>
      <c r="B136" s="4" t="s">
        <v>494</v>
      </c>
    </row>
    <row r="137" spans="1:2">
      <c r="A137" s="4" t="s">
        <v>522</v>
      </c>
    </row>
    <row r="138" spans="1:2">
      <c r="A138" s="3" t="s">
        <v>488</v>
      </c>
    </row>
    <row r="139" spans="1:2">
      <c r="A139" s="4" t="s">
        <v>489</v>
      </c>
      <c r="B139" s="4" t="s">
        <v>506</v>
      </c>
    </row>
    <row r="140" spans="1:2">
      <c r="A140" s="4" t="s">
        <v>499</v>
      </c>
      <c r="B140" s="4" t="s">
        <v>504</v>
      </c>
    </row>
    <row r="141" spans="1:2">
      <c r="A141" s="4" t="s">
        <v>491</v>
      </c>
      <c r="B141" s="4" t="s">
        <v>492</v>
      </c>
    </row>
    <row r="142" spans="1:2">
      <c r="A142" s="3" t="s">
        <v>493</v>
      </c>
    </row>
    <row r="143" spans="1:2">
      <c r="A143" s="4" t="s">
        <v>17</v>
      </c>
      <c r="B143" s="4" t="s">
        <v>494</v>
      </c>
    </row>
    <row r="144" spans="1:2">
      <c r="A144" s="4" t="s">
        <v>495</v>
      </c>
      <c r="B144" s="4" t="s">
        <v>494</v>
      </c>
    </row>
    <row r="145" spans="1:2">
      <c r="A145" s="4" t="s">
        <v>496</v>
      </c>
      <c r="B145" s="4" t="s">
        <v>494</v>
      </c>
    </row>
    <row r="146" spans="1:2">
      <c r="A146" s="4" t="s">
        <v>523</v>
      </c>
    </row>
    <row r="147" spans="1:2">
      <c r="A147" s="3" t="s">
        <v>488</v>
      </c>
    </row>
    <row r="148" spans="1:2">
      <c r="A148" s="4" t="s">
        <v>489</v>
      </c>
      <c r="B148" s="4" t="s">
        <v>498</v>
      </c>
    </row>
    <row r="149" spans="1:2">
      <c r="A149" s="4" t="s">
        <v>499</v>
      </c>
      <c r="B149" s="4" t="s">
        <v>504</v>
      </c>
    </row>
    <row r="150" spans="1:2">
      <c r="A150" s="4" t="s">
        <v>491</v>
      </c>
      <c r="B150" s="4" t="s">
        <v>492</v>
      </c>
    </row>
    <row r="151" spans="1:2">
      <c r="A151" s="3" t="s">
        <v>493</v>
      </c>
    </row>
    <row r="152" spans="1:2">
      <c r="A152" s="4" t="s">
        <v>17</v>
      </c>
      <c r="B152" s="4" t="s">
        <v>494</v>
      </c>
    </row>
    <row r="153" spans="1:2">
      <c r="A153" s="4" t="s">
        <v>495</v>
      </c>
      <c r="B153" s="4" t="s">
        <v>494</v>
      </c>
    </row>
    <row r="154" spans="1:2">
      <c r="A154" s="4" t="s">
        <v>496</v>
      </c>
      <c r="B154" s="4" t="s">
        <v>494</v>
      </c>
    </row>
    <row r="155" spans="1:2">
      <c r="A155" s="4" t="s">
        <v>524</v>
      </c>
    </row>
    <row r="156" spans="1:2">
      <c r="A156" s="3" t="s">
        <v>488</v>
      </c>
    </row>
    <row r="157" spans="1:2">
      <c r="A157" s="4" t="s">
        <v>489</v>
      </c>
      <c r="B157" s="4" t="s">
        <v>513</v>
      </c>
    </row>
    <row r="158" spans="1:2">
      <c r="A158" s="4" t="s">
        <v>499</v>
      </c>
      <c r="B158" s="4" t="s">
        <v>504</v>
      </c>
    </row>
    <row r="159" spans="1:2">
      <c r="A159" s="4" t="s">
        <v>491</v>
      </c>
      <c r="B159" s="4" t="s">
        <v>492</v>
      </c>
    </row>
    <row r="160" spans="1:2">
      <c r="A160" s="3" t="s">
        <v>493</v>
      </c>
    </row>
    <row r="161" spans="1:2">
      <c r="A161" s="4" t="s">
        <v>17</v>
      </c>
      <c r="B161" s="4" t="s">
        <v>494</v>
      </c>
    </row>
    <row r="162" spans="1:2">
      <c r="A162" s="4" t="s">
        <v>495</v>
      </c>
      <c r="B162" s="4" t="s">
        <v>494</v>
      </c>
    </row>
    <row r="163" spans="1:2">
      <c r="A163" s="4" t="s">
        <v>496</v>
      </c>
      <c r="B163" s="4" t="s">
        <v>494</v>
      </c>
    </row>
    <row r="164" spans="1:2">
      <c r="A164" s="4" t="s">
        <v>525</v>
      </c>
    </row>
    <row r="165" spans="1:2">
      <c r="A165" s="3" t="s">
        <v>488</v>
      </c>
    </row>
    <row r="166" spans="1:2">
      <c r="A166" s="4" t="s">
        <v>489</v>
      </c>
      <c r="B166" s="4" t="s">
        <v>526</v>
      </c>
    </row>
    <row r="167" spans="1:2">
      <c r="A167" s="4" t="s">
        <v>499</v>
      </c>
      <c r="B167" s="4" t="s">
        <v>504</v>
      </c>
    </row>
    <row r="168" spans="1:2">
      <c r="A168" s="4" t="s">
        <v>491</v>
      </c>
      <c r="B168" s="4" t="s">
        <v>492</v>
      </c>
    </row>
    <row r="169" spans="1:2">
      <c r="A169" s="3" t="s">
        <v>493</v>
      </c>
    </row>
    <row r="170" spans="1:2">
      <c r="A170" s="4" t="s">
        <v>17</v>
      </c>
      <c r="B170" s="4" t="s">
        <v>494</v>
      </c>
    </row>
    <row r="171" spans="1:2">
      <c r="A171" s="4" t="s">
        <v>495</v>
      </c>
      <c r="B171" s="4" t="s">
        <v>494</v>
      </c>
    </row>
    <row r="172" spans="1:2">
      <c r="A172" s="4" t="s">
        <v>496</v>
      </c>
      <c r="B172" s="4" t="s">
        <v>494</v>
      </c>
    </row>
    <row r="173" spans="1:2">
      <c r="A173" s="4" t="s">
        <v>527</v>
      </c>
    </row>
    <row r="174" spans="1:2">
      <c r="A174" s="3" t="s">
        <v>488</v>
      </c>
    </row>
    <row r="175" spans="1:2">
      <c r="A175" s="4" t="s">
        <v>489</v>
      </c>
      <c r="B175" s="4" t="s">
        <v>506</v>
      </c>
    </row>
    <row r="176" spans="1:2">
      <c r="A176" s="4" t="s">
        <v>499</v>
      </c>
      <c r="B176" s="4" t="s">
        <v>504</v>
      </c>
    </row>
    <row r="177" spans="1:2">
      <c r="A177" s="4" t="s">
        <v>491</v>
      </c>
      <c r="B177" s="4" t="s">
        <v>492</v>
      </c>
    </row>
    <row r="178" spans="1:2">
      <c r="A178" s="3" t="s">
        <v>493</v>
      </c>
    </row>
    <row r="179" spans="1:2">
      <c r="A179" s="4" t="s">
        <v>17</v>
      </c>
      <c r="B179" s="4" t="s">
        <v>494</v>
      </c>
    </row>
    <row r="180" spans="1:2">
      <c r="A180" s="4" t="s">
        <v>495</v>
      </c>
      <c r="B180" s="4" t="s">
        <v>494</v>
      </c>
    </row>
    <row r="181" spans="1:2">
      <c r="A181" s="4" t="s">
        <v>496</v>
      </c>
      <c r="B181" s="4" t="s">
        <v>494</v>
      </c>
    </row>
    <row r="182" spans="1:2">
      <c r="A182" s="4" t="s">
        <v>528</v>
      </c>
    </row>
    <row r="183" spans="1:2">
      <c r="A183" s="3" t="s">
        <v>488</v>
      </c>
    </row>
    <row r="184" spans="1:2">
      <c r="A184" s="4" t="s">
        <v>489</v>
      </c>
      <c r="B184" s="4" t="s">
        <v>506</v>
      </c>
    </row>
    <row r="185" spans="1:2">
      <c r="A185" s="4" t="s">
        <v>499</v>
      </c>
      <c r="B185" s="4" t="s">
        <v>504</v>
      </c>
    </row>
    <row r="186" spans="1:2">
      <c r="A186" s="4" t="s">
        <v>491</v>
      </c>
      <c r="B186" s="4" t="s">
        <v>492</v>
      </c>
    </row>
    <row r="187" spans="1:2">
      <c r="A187" s="3" t="s">
        <v>493</v>
      </c>
    </row>
    <row r="188" spans="1:2">
      <c r="A188" s="4" t="s">
        <v>17</v>
      </c>
      <c r="B188" s="4" t="s">
        <v>494</v>
      </c>
    </row>
    <row r="189" spans="1:2">
      <c r="A189" s="4" t="s">
        <v>495</v>
      </c>
      <c r="B189" s="4" t="s">
        <v>494</v>
      </c>
    </row>
    <row r="190" spans="1:2">
      <c r="A190" s="4" t="s">
        <v>496</v>
      </c>
      <c r="B190" s="4" t="s">
        <v>494</v>
      </c>
    </row>
    <row r="191" spans="1:2">
      <c r="A191" s="4" t="s">
        <v>529</v>
      </c>
    </row>
    <row r="192" spans="1:2">
      <c r="A192" s="3" t="s">
        <v>488</v>
      </c>
    </row>
    <row r="193" spans="1:2">
      <c r="A193" s="4" t="s">
        <v>489</v>
      </c>
      <c r="B193" s="4" t="s">
        <v>506</v>
      </c>
    </row>
    <row r="194" spans="1:2">
      <c r="A194" s="4" t="s">
        <v>499</v>
      </c>
      <c r="B194" s="4" t="s">
        <v>504</v>
      </c>
    </row>
    <row r="195" spans="1:2">
      <c r="A195" s="4" t="s">
        <v>491</v>
      </c>
      <c r="B195" s="4" t="s">
        <v>492</v>
      </c>
    </row>
    <row r="196" spans="1:2">
      <c r="A196" s="3" t="s">
        <v>493</v>
      </c>
    </row>
    <row r="197" spans="1:2">
      <c r="A197" s="4" t="s">
        <v>17</v>
      </c>
      <c r="B197" s="4" t="s">
        <v>494</v>
      </c>
    </row>
    <row r="198" spans="1:2">
      <c r="A198" s="4" t="s">
        <v>495</v>
      </c>
      <c r="B198" s="4" t="s">
        <v>494</v>
      </c>
    </row>
    <row r="199" spans="1:2">
      <c r="A199" s="4" t="s">
        <v>496</v>
      </c>
      <c r="B199" s="4" t="s">
        <v>494</v>
      </c>
    </row>
    <row r="200" spans="1:2">
      <c r="A200" s="4" t="s">
        <v>530</v>
      </c>
    </row>
    <row r="201" spans="1:2">
      <c r="A201" s="3" t="s">
        <v>488</v>
      </c>
    </row>
    <row r="202" spans="1:2">
      <c r="A202" s="4" t="s">
        <v>489</v>
      </c>
      <c r="B202" s="4" t="s">
        <v>506</v>
      </c>
    </row>
    <row r="203" spans="1:2">
      <c r="A203" s="4" t="s">
        <v>499</v>
      </c>
      <c r="B203" s="4" t="s">
        <v>504</v>
      </c>
    </row>
    <row r="204" spans="1:2">
      <c r="A204" s="4" t="s">
        <v>491</v>
      </c>
      <c r="B204" s="4" t="s">
        <v>492</v>
      </c>
    </row>
    <row r="205" spans="1:2">
      <c r="A205" s="3" t="s">
        <v>493</v>
      </c>
    </row>
    <row r="206" spans="1:2">
      <c r="A206" s="4" t="s">
        <v>17</v>
      </c>
      <c r="B206" s="4" t="s">
        <v>494</v>
      </c>
    </row>
    <row r="207" spans="1:2">
      <c r="A207" s="4" t="s">
        <v>495</v>
      </c>
      <c r="B207" s="4" t="s">
        <v>494</v>
      </c>
    </row>
    <row r="208" spans="1:2">
      <c r="A208" s="4" t="s">
        <v>496</v>
      </c>
      <c r="B208" s="4" t="s">
        <v>494</v>
      </c>
    </row>
    <row r="209" spans="1:2">
      <c r="A209" s="4" t="s">
        <v>531</v>
      </c>
    </row>
    <row r="210" spans="1:2">
      <c r="A210" s="3" t="s">
        <v>488</v>
      </c>
    </row>
    <row r="211" spans="1:2">
      <c r="A211" s="4" t="s">
        <v>489</v>
      </c>
      <c r="B211" s="4" t="s">
        <v>506</v>
      </c>
    </row>
    <row r="212" spans="1:2">
      <c r="A212" s="4" t="s">
        <v>499</v>
      </c>
      <c r="B212" s="4" t="s">
        <v>504</v>
      </c>
    </row>
    <row r="213" spans="1:2">
      <c r="A213" s="4" t="s">
        <v>491</v>
      </c>
      <c r="B213" s="4" t="s">
        <v>492</v>
      </c>
    </row>
    <row r="214" spans="1:2">
      <c r="A214" s="3" t="s">
        <v>493</v>
      </c>
    </row>
    <row r="215" spans="1:2">
      <c r="A215" s="4" t="s">
        <v>17</v>
      </c>
      <c r="B215" s="4" t="s">
        <v>494</v>
      </c>
    </row>
    <row r="216" spans="1:2">
      <c r="A216" s="4" t="s">
        <v>495</v>
      </c>
      <c r="B216" s="4" t="s">
        <v>494</v>
      </c>
    </row>
    <row r="217" spans="1:2">
      <c r="A217" s="4" t="s">
        <v>496</v>
      </c>
      <c r="B217" s="4" t="s">
        <v>494</v>
      </c>
    </row>
    <row r="218" spans="1:2">
      <c r="A218" s="4" t="s">
        <v>532</v>
      </c>
    </row>
    <row r="219" spans="1:2">
      <c r="A219" s="3" t="s">
        <v>488</v>
      </c>
    </row>
    <row r="220" spans="1:2">
      <c r="A220" s="4" t="s">
        <v>489</v>
      </c>
      <c r="B220" s="4" t="s">
        <v>506</v>
      </c>
    </row>
    <row r="221" spans="1:2">
      <c r="A221" s="4" t="s">
        <v>499</v>
      </c>
      <c r="B221" s="4" t="s">
        <v>504</v>
      </c>
    </row>
    <row r="222" spans="1:2">
      <c r="A222" s="4" t="s">
        <v>491</v>
      </c>
      <c r="B222" s="4" t="s">
        <v>492</v>
      </c>
    </row>
    <row r="223" spans="1:2">
      <c r="A223" s="3" t="s">
        <v>493</v>
      </c>
    </row>
    <row r="224" spans="1:2">
      <c r="A224" s="4" t="s">
        <v>17</v>
      </c>
      <c r="B224" s="4" t="s">
        <v>494</v>
      </c>
    </row>
    <row r="225" spans="1:2">
      <c r="A225" s="4" t="s">
        <v>495</v>
      </c>
      <c r="B225" s="4" t="s">
        <v>494</v>
      </c>
    </row>
    <row r="226" spans="1:2">
      <c r="A226" s="4" t="s">
        <v>496</v>
      </c>
      <c r="B226" s="4" t="s">
        <v>494</v>
      </c>
    </row>
    <row r="227" spans="1:2">
      <c r="A227" s="4" t="s">
        <v>533</v>
      </c>
    </row>
    <row r="228" spans="1:2">
      <c r="A228" s="3" t="s">
        <v>488</v>
      </c>
    </row>
    <row r="229" spans="1:2">
      <c r="A229" s="4" t="s">
        <v>489</v>
      </c>
      <c r="B229" s="4" t="s">
        <v>526</v>
      </c>
    </row>
    <row r="230" spans="1:2">
      <c r="A230" s="4" t="s">
        <v>499</v>
      </c>
      <c r="B230" s="4" t="s">
        <v>504</v>
      </c>
    </row>
    <row r="231" spans="1:2">
      <c r="A231" s="4" t="s">
        <v>491</v>
      </c>
      <c r="B231" s="4" t="s">
        <v>492</v>
      </c>
    </row>
    <row r="232" spans="1:2">
      <c r="A232" s="3" t="s">
        <v>493</v>
      </c>
    </row>
    <row r="233" spans="1:2">
      <c r="A233" s="4" t="s">
        <v>17</v>
      </c>
      <c r="B233" s="4" t="s">
        <v>494</v>
      </c>
    </row>
    <row r="234" spans="1:2">
      <c r="A234" s="4" t="s">
        <v>495</v>
      </c>
      <c r="B234" s="4" t="s">
        <v>494</v>
      </c>
    </row>
    <row r="235" spans="1:2">
      <c r="A235" s="4" t="s">
        <v>496</v>
      </c>
      <c r="B235" s="4" t="s">
        <v>494</v>
      </c>
    </row>
    <row r="236" spans="1:2">
      <c r="A236" s="4" t="s">
        <v>534</v>
      </c>
    </row>
    <row r="237" spans="1:2">
      <c r="A237" s="3" t="s">
        <v>488</v>
      </c>
    </row>
    <row r="238" spans="1:2">
      <c r="A238" s="4" t="s">
        <v>489</v>
      </c>
      <c r="B238" s="4" t="s">
        <v>526</v>
      </c>
    </row>
    <row r="239" spans="1:2">
      <c r="A239" s="4" t="s">
        <v>499</v>
      </c>
      <c r="B239" s="4" t="s">
        <v>504</v>
      </c>
    </row>
    <row r="240" spans="1:2">
      <c r="A240" s="4" t="s">
        <v>491</v>
      </c>
      <c r="B240" s="4" t="s">
        <v>492</v>
      </c>
    </row>
    <row r="241" spans="1:2">
      <c r="A241" s="3" t="s">
        <v>493</v>
      </c>
    </row>
    <row r="242" spans="1:2">
      <c r="A242" s="4" t="s">
        <v>17</v>
      </c>
      <c r="B242" s="4" t="s">
        <v>494</v>
      </c>
    </row>
    <row r="243" spans="1:2">
      <c r="A243" s="4" t="s">
        <v>495</v>
      </c>
      <c r="B243" s="4" t="s">
        <v>494</v>
      </c>
    </row>
    <row r="244" spans="1:2">
      <c r="A244" s="4" t="s">
        <v>496</v>
      </c>
      <c r="B244" s="4" t="s">
        <v>494</v>
      </c>
    </row>
    <row r="245" spans="1:2">
      <c r="A245" s="4" t="s">
        <v>535</v>
      </c>
    </row>
    <row r="246" spans="1:2">
      <c r="A246" s="3" t="s">
        <v>488</v>
      </c>
    </row>
    <row r="247" spans="1:2">
      <c r="A247" s="4" t="s">
        <v>489</v>
      </c>
      <c r="B247" s="4" t="s">
        <v>526</v>
      </c>
    </row>
    <row r="248" spans="1:2">
      <c r="A248" s="4" t="s">
        <v>499</v>
      </c>
      <c r="B248" s="4" t="s">
        <v>504</v>
      </c>
    </row>
    <row r="249" spans="1:2">
      <c r="A249" s="4" t="s">
        <v>491</v>
      </c>
      <c r="B249" s="4" t="s">
        <v>492</v>
      </c>
    </row>
    <row r="250" spans="1:2">
      <c r="A250" s="3" t="s">
        <v>493</v>
      </c>
    </row>
    <row r="251" spans="1:2">
      <c r="A251" s="4" t="s">
        <v>17</v>
      </c>
      <c r="B251" s="4" t="s">
        <v>494</v>
      </c>
    </row>
    <row r="252" spans="1:2">
      <c r="A252" s="4" t="s">
        <v>495</v>
      </c>
      <c r="B252" s="4" t="s">
        <v>494</v>
      </c>
    </row>
    <row r="253" spans="1:2">
      <c r="A253" s="4" t="s">
        <v>496</v>
      </c>
      <c r="B253" s="4" t="s">
        <v>494</v>
      </c>
    </row>
    <row r="254" spans="1:2">
      <c r="A254" s="4" t="s">
        <v>536</v>
      </c>
    </row>
    <row r="255" spans="1:2">
      <c r="A255" s="3" t="s">
        <v>488</v>
      </c>
    </row>
    <row r="256" spans="1:2">
      <c r="A256" s="4" t="s">
        <v>489</v>
      </c>
      <c r="B256" s="4" t="s">
        <v>526</v>
      </c>
    </row>
    <row r="257" spans="1:2">
      <c r="A257" s="4" t="s">
        <v>499</v>
      </c>
      <c r="B257" s="4" t="s">
        <v>504</v>
      </c>
    </row>
    <row r="258" spans="1:2">
      <c r="A258" s="4" t="s">
        <v>491</v>
      </c>
      <c r="B258" s="4" t="s">
        <v>492</v>
      </c>
    </row>
    <row r="259" spans="1:2">
      <c r="A259" s="3" t="s">
        <v>493</v>
      </c>
    </row>
    <row r="260" spans="1:2">
      <c r="A260" s="4" t="s">
        <v>17</v>
      </c>
      <c r="B260" s="4" t="s">
        <v>494</v>
      </c>
    </row>
    <row r="261" spans="1:2">
      <c r="A261" s="4" t="s">
        <v>495</v>
      </c>
      <c r="B261" s="4" t="s">
        <v>494</v>
      </c>
    </row>
    <row r="262" spans="1:2">
      <c r="A262" s="4" t="s">
        <v>496</v>
      </c>
      <c r="B262" s="4" t="s">
        <v>494</v>
      </c>
    </row>
    <row r="263" spans="1:2">
      <c r="A263" s="4" t="s">
        <v>537</v>
      </c>
    </row>
    <row r="264" spans="1:2">
      <c r="A264" s="3" t="s">
        <v>488</v>
      </c>
    </row>
    <row r="265" spans="1:2">
      <c r="A265" s="4" t="s">
        <v>489</v>
      </c>
      <c r="B265" s="4" t="s">
        <v>526</v>
      </c>
    </row>
    <row r="266" spans="1:2">
      <c r="A266" s="4" t="s">
        <v>499</v>
      </c>
      <c r="B266" s="4" t="s">
        <v>504</v>
      </c>
    </row>
    <row r="267" spans="1:2">
      <c r="A267" s="4" t="s">
        <v>491</v>
      </c>
      <c r="B267" s="4" t="s">
        <v>492</v>
      </c>
    </row>
    <row r="268" spans="1:2">
      <c r="A268" s="3" t="s">
        <v>493</v>
      </c>
    </row>
    <row r="269" spans="1:2">
      <c r="A269" s="4" t="s">
        <v>17</v>
      </c>
      <c r="B269" s="4" t="s">
        <v>494</v>
      </c>
    </row>
    <row r="270" spans="1:2">
      <c r="A270" s="4" t="s">
        <v>495</v>
      </c>
      <c r="B270" s="4" t="s">
        <v>494</v>
      </c>
    </row>
    <row r="271" spans="1:2">
      <c r="A271" s="4" t="s">
        <v>496</v>
      </c>
      <c r="B271" s="4" t="s">
        <v>494</v>
      </c>
    </row>
    <row r="272" spans="1:2">
      <c r="A272" s="4" t="s">
        <v>538</v>
      </c>
    </row>
    <row r="273" spans="1:2">
      <c r="A273" s="3" t="s">
        <v>488</v>
      </c>
    </row>
    <row r="274" spans="1:2">
      <c r="A274" s="4" t="s">
        <v>489</v>
      </c>
      <c r="B274" s="4" t="s">
        <v>506</v>
      </c>
    </row>
    <row r="275" spans="1:2">
      <c r="A275" s="4" t="s">
        <v>499</v>
      </c>
      <c r="B275" s="4" t="s">
        <v>504</v>
      </c>
    </row>
    <row r="276" spans="1:2">
      <c r="A276" s="4" t="s">
        <v>491</v>
      </c>
      <c r="B276" s="4" t="s">
        <v>492</v>
      </c>
    </row>
    <row r="277" spans="1:2">
      <c r="A277" s="3" t="s">
        <v>493</v>
      </c>
    </row>
    <row r="278" spans="1:2">
      <c r="A278" s="4" t="s">
        <v>17</v>
      </c>
      <c r="B278" s="4" t="s">
        <v>494</v>
      </c>
    </row>
    <row r="279" spans="1:2">
      <c r="A279" s="4" t="s">
        <v>495</v>
      </c>
      <c r="B279" s="4" t="s">
        <v>494</v>
      </c>
    </row>
    <row r="280" spans="1:2">
      <c r="A280" s="4" t="s">
        <v>496</v>
      </c>
      <c r="B280" s="4" t="s">
        <v>494</v>
      </c>
    </row>
    <row r="281" spans="1:2">
      <c r="A281" s="4" t="s">
        <v>539</v>
      </c>
    </row>
    <row r="282" spans="1:2">
      <c r="A282" s="3" t="s">
        <v>488</v>
      </c>
    </row>
    <row r="283" spans="1:2">
      <c r="A283" s="4" t="s">
        <v>489</v>
      </c>
      <c r="B283" s="4" t="s">
        <v>526</v>
      </c>
    </row>
    <row r="284" spans="1:2">
      <c r="A284" s="4" t="s">
        <v>499</v>
      </c>
      <c r="B284" s="4" t="s">
        <v>504</v>
      </c>
    </row>
    <row r="285" spans="1:2">
      <c r="A285" s="4" t="s">
        <v>491</v>
      </c>
      <c r="B285" s="4" t="s">
        <v>492</v>
      </c>
    </row>
    <row r="286" spans="1:2">
      <c r="A286" s="3" t="s">
        <v>493</v>
      </c>
    </row>
    <row r="287" spans="1:2">
      <c r="A287" s="4" t="s">
        <v>17</v>
      </c>
      <c r="B287" s="4" t="s">
        <v>494</v>
      </c>
    </row>
    <row r="288" spans="1:2">
      <c r="A288" s="4" t="s">
        <v>495</v>
      </c>
      <c r="B288" s="4" t="s">
        <v>494</v>
      </c>
    </row>
    <row r="289" spans="1:2">
      <c r="A289" s="4" t="s">
        <v>496</v>
      </c>
      <c r="B289" s="4" t="s">
        <v>494</v>
      </c>
    </row>
    <row r="290" spans="1:2">
      <c r="A290" s="4" t="s">
        <v>540</v>
      </c>
    </row>
    <row r="291" spans="1:2">
      <c r="A291" s="3" t="s">
        <v>488</v>
      </c>
    </row>
    <row r="292" spans="1:2">
      <c r="A292" s="4" t="s">
        <v>489</v>
      </c>
      <c r="B292" s="4" t="s">
        <v>526</v>
      </c>
    </row>
    <row r="293" spans="1:2">
      <c r="A293" s="4" t="s">
        <v>499</v>
      </c>
      <c r="B293" s="4" t="s">
        <v>504</v>
      </c>
    </row>
    <row r="294" spans="1:2">
      <c r="A294" s="4" t="s">
        <v>491</v>
      </c>
      <c r="B294" s="4" t="s">
        <v>541</v>
      </c>
    </row>
    <row r="295" spans="1:2">
      <c r="A295" s="3" t="s">
        <v>493</v>
      </c>
    </row>
    <row r="296" spans="1:2">
      <c r="A296" s="4" t="s">
        <v>17</v>
      </c>
      <c r="B296" s="4" t="s">
        <v>494</v>
      </c>
    </row>
    <row r="297" spans="1:2">
      <c r="A297" s="4" t="s">
        <v>495</v>
      </c>
      <c r="B297" s="4" t="s">
        <v>494</v>
      </c>
    </row>
    <row r="298" spans="1:2">
      <c r="A298" s="4" t="s">
        <v>496</v>
      </c>
      <c r="B298" s="4" t="s">
        <v>494</v>
      </c>
    </row>
    <row r="299" spans="1:2">
      <c r="A299" s="4" t="s">
        <v>542</v>
      </c>
    </row>
    <row r="300" spans="1:2">
      <c r="A300" s="3" t="s">
        <v>488</v>
      </c>
    </row>
    <row r="301" spans="1:2">
      <c r="A301" s="4" t="s">
        <v>489</v>
      </c>
      <c r="B301" s="4" t="s">
        <v>506</v>
      </c>
    </row>
    <row r="302" spans="1:2">
      <c r="A302" s="4" t="s">
        <v>499</v>
      </c>
      <c r="B302" s="4" t="s">
        <v>504</v>
      </c>
    </row>
    <row r="303" spans="1:2">
      <c r="A303" s="4" t="s">
        <v>491</v>
      </c>
      <c r="B303" s="4" t="s">
        <v>541</v>
      </c>
    </row>
    <row r="304" spans="1:2">
      <c r="A304" s="3" t="s">
        <v>493</v>
      </c>
    </row>
    <row r="305" spans="1:2">
      <c r="A305" s="4" t="s">
        <v>17</v>
      </c>
      <c r="B305" s="4" t="s">
        <v>494</v>
      </c>
    </row>
    <row r="306" spans="1:2">
      <c r="A306" s="4" t="s">
        <v>495</v>
      </c>
      <c r="B306" s="4" t="s">
        <v>494</v>
      </c>
    </row>
    <row r="307" spans="1:2">
      <c r="A307" s="4" t="s">
        <v>496</v>
      </c>
      <c r="B307" s="4" t="s">
        <v>494</v>
      </c>
    </row>
    <row r="308" spans="1:2">
      <c r="A308" s="4" t="s">
        <v>543</v>
      </c>
    </row>
    <row r="309" spans="1:2">
      <c r="A309" s="3" t="s">
        <v>488</v>
      </c>
    </row>
    <row r="310" spans="1:2">
      <c r="A310" s="4" t="s">
        <v>489</v>
      </c>
      <c r="B310" s="4" t="s">
        <v>506</v>
      </c>
    </row>
    <row r="311" spans="1:2">
      <c r="A311" s="4" t="s">
        <v>499</v>
      </c>
      <c r="B311" s="4" t="s">
        <v>504</v>
      </c>
    </row>
    <row r="312" spans="1:2">
      <c r="A312" s="4" t="s">
        <v>491</v>
      </c>
      <c r="B312" s="4" t="s">
        <v>541</v>
      </c>
    </row>
    <row r="313" spans="1:2">
      <c r="A313" s="3" t="s">
        <v>493</v>
      </c>
    </row>
    <row r="314" spans="1:2">
      <c r="A314" s="4" t="s">
        <v>17</v>
      </c>
      <c r="B314" s="4" t="s">
        <v>494</v>
      </c>
    </row>
    <row r="315" spans="1:2">
      <c r="A315" s="4" t="s">
        <v>495</v>
      </c>
      <c r="B315" s="4" t="s">
        <v>494</v>
      </c>
    </row>
    <row r="316" spans="1:2">
      <c r="A316" s="4" t="s">
        <v>496</v>
      </c>
      <c r="B316" s="4" t="s">
        <v>494</v>
      </c>
    </row>
    <row r="317" spans="1:2">
      <c r="A317" s="4" t="s">
        <v>544</v>
      </c>
    </row>
    <row r="318" spans="1:2">
      <c r="A318" s="3" t="s">
        <v>488</v>
      </c>
    </row>
    <row r="319" spans="1:2">
      <c r="A319" s="4" t="s">
        <v>489</v>
      </c>
      <c r="B319" s="4" t="s">
        <v>526</v>
      </c>
    </row>
    <row r="320" spans="1:2">
      <c r="A320" s="4" t="s">
        <v>499</v>
      </c>
      <c r="B320" s="4" t="s">
        <v>504</v>
      </c>
    </row>
    <row r="321" spans="1:2">
      <c r="A321" s="4" t="s">
        <v>491</v>
      </c>
      <c r="B321" s="4" t="s">
        <v>492</v>
      </c>
    </row>
    <row r="322" spans="1:2">
      <c r="A322" s="3" t="s">
        <v>493</v>
      </c>
    </row>
    <row r="323" spans="1:2">
      <c r="A323" s="4" t="s">
        <v>17</v>
      </c>
      <c r="B323" s="4" t="s">
        <v>494</v>
      </c>
    </row>
    <row r="324" spans="1:2">
      <c r="A324" s="4" t="s">
        <v>495</v>
      </c>
      <c r="B324" s="4" t="s">
        <v>494</v>
      </c>
    </row>
    <row r="325" spans="1:2">
      <c r="A325" s="4" t="s">
        <v>496</v>
      </c>
      <c r="B325" s="4" t="s">
        <v>494</v>
      </c>
    </row>
    <row r="326" spans="1:2">
      <c r="A326" s="4" t="s">
        <v>545</v>
      </c>
    </row>
    <row r="327" spans="1:2">
      <c r="A327" s="3" t="s">
        <v>488</v>
      </c>
    </row>
    <row r="328" spans="1:2">
      <c r="A328" s="4" t="s">
        <v>489</v>
      </c>
      <c r="B328" s="4" t="s">
        <v>506</v>
      </c>
    </row>
    <row r="329" spans="1:2">
      <c r="A329" s="4" t="s">
        <v>499</v>
      </c>
      <c r="B329" s="4" t="s">
        <v>504</v>
      </c>
    </row>
    <row r="330" spans="1:2">
      <c r="A330" s="4" t="s">
        <v>491</v>
      </c>
      <c r="B330" s="4" t="s">
        <v>492</v>
      </c>
    </row>
    <row r="331" spans="1:2">
      <c r="A331" s="3" t="s">
        <v>493</v>
      </c>
    </row>
    <row r="332" spans="1:2">
      <c r="A332" s="4" t="s">
        <v>17</v>
      </c>
      <c r="B332" s="4" t="s">
        <v>494</v>
      </c>
    </row>
    <row r="333" spans="1:2">
      <c r="A333" s="4" t="s">
        <v>495</v>
      </c>
      <c r="B333" s="4" t="s">
        <v>494</v>
      </c>
    </row>
    <row r="334" spans="1:2">
      <c r="A334" s="4" t="s">
        <v>496</v>
      </c>
      <c r="B334" s="4" t="s">
        <v>494</v>
      </c>
    </row>
    <row r="335" spans="1:2">
      <c r="A335" s="4" t="s">
        <v>546</v>
      </c>
    </row>
    <row r="336" spans="1:2">
      <c r="A336" s="3" t="s">
        <v>488</v>
      </c>
    </row>
    <row r="337" spans="1:2">
      <c r="A337" s="4" t="s">
        <v>489</v>
      </c>
      <c r="B337" s="4" t="s">
        <v>526</v>
      </c>
    </row>
    <row r="338" spans="1:2">
      <c r="A338" s="4" t="s">
        <v>499</v>
      </c>
      <c r="B338" s="4" t="s">
        <v>504</v>
      </c>
    </row>
    <row r="339" spans="1:2">
      <c r="A339" s="4" t="s">
        <v>491</v>
      </c>
      <c r="B339" s="4" t="s">
        <v>547</v>
      </c>
    </row>
    <row r="340" spans="1:2">
      <c r="A340" s="3" t="s">
        <v>493</v>
      </c>
    </row>
    <row r="341" spans="1:2">
      <c r="A341" s="4" t="s">
        <v>17</v>
      </c>
      <c r="B341" s="4" t="s">
        <v>494</v>
      </c>
    </row>
    <row r="342" spans="1:2">
      <c r="A342" s="4" t="s">
        <v>495</v>
      </c>
      <c r="B342" s="4" t="s">
        <v>494</v>
      </c>
    </row>
    <row r="343" spans="1:2">
      <c r="A343" s="4" t="s">
        <v>496</v>
      </c>
      <c r="B343" s="4" t="s">
        <v>494</v>
      </c>
    </row>
    <row r="344" spans="1:2">
      <c r="A344" s="4" t="s">
        <v>548</v>
      </c>
    </row>
    <row r="345" spans="1:2">
      <c r="A345" s="3" t="s">
        <v>488</v>
      </c>
    </row>
    <row r="346" spans="1:2">
      <c r="A346" s="4" t="s">
        <v>489</v>
      </c>
      <c r="B346" s="4" t="s">
        <v>506</v>
      </c>
    </row>
    <row r="347" spans="1:2">
      <c r="A347" s="4" t="s">
        <v>499</v>
      </c>
      <c r="B347" s="4" t="s">
        <v>504</v>
      </c>
    </row>
    <row r="348" spans="1:2">
      <c r="A348" s="4" t="s">
        <v>491</v>
      </c>
      <c r="B348" s="4" t="s">
        <v>547</v>
      </c>
    </row>
    <row r="349" spans="1:2">
      <c r="A349" s="3" t="s">
        <v>493</v>
      </c>
    </row>
    <row r="350" spans="1:2">
      <c r="A350" s="4" t="s">
        <v>17</v>
      </c>
      <c r="B350" s="4" t="s">
        <v>494</v>
      </c>
    </row>
    <row r="351" spans="1:2">
      <c r="A351" s="4" t="s">
        <v>495</v>
      </c>
      <c r="B351" s="4" t="s">
        <v>494</v>
      </c>
    </row>
    <row r="352" spans="1:2">
      <c r="A352" s="4" t="s">
        <v>496</v>
      </c>
      <c r="B352" s="4" t="s">
        <v>494</v>
      </c>
    </row>
    <row r="353" spans="1:2">
      <c r="A353" s="4" t="s">
        <v>549</v>
      </c>
    </row>
    <row r="354" spans="1:2">
      <c r="A354" s="3" t="s">
        <v>488</v>
      </c>
    </row>
    <row r="355" spans="1:2">
      <c r="A355" s="4" t="s">
        <v>489</v>
      </c>
      <c r="B355" s="4" t="s">
        <v>506</v>
      </c>
    </row>
    <row r="356" spans="1:2">
      <c r="A356" s="4" t="s">
        <v>499</v>
      </c>
      <c r="B356" s="4" t="s">
        <v>504</v>
      </c>
    </row>
    <row r="357" spans="1:2">
      <c r="A357" s="4" t="s">
        <v>491</v>
      </c>
      <c r="B357" s="4" t="s">
        <v>492</v>
      </c>
    </row>
    <row r="358" spans="1:2">
      <c r="A358" s="3" t="s">
        <v>493</v>
      </c>
    </row>
    <row r="359" spans="1:2">
      <c r="A359" s="4" t="s">
        <v>17</v>
      </c>
      <c r="B359" s="4" t="s">
        <v>494</v>
      </c>
    </row>
    <row r="360" spans="1:2">
      <c r="A360" s="4" t="s">
        <v>495</v>
      </c>
      <c r="B360" s="4" t="s">
        <v>494</v>
      </c>
    </row>
    <row r="361" spans="1:2">
      <c r="A361" s="4" t="s">
        <v>496</v>
      </c>
      <c r="B361" s="4" t="s">
        <v>494</v>
      </c>
    </row>
    <row r="362" spans="1:2">
      <c r="A362" s="4" t="s">
        <v>550</v>
      </c>
    </row>
    <row r="363" spans="1:2">
      <c r="A363" s="3" t="s">
        <v>488</v>
      </c>
    </row>
    <row r="364" spans="1:2">
      <c r="A364" s="4" t="s">
        <v>489</v>
      </c>
      <c r="B364" s="4" t="s">
        <v>506</v>
      </c>
    </row>
    <row r="365" spans="1:2">
      <c r="A365" s="4" t="s">
        <v>499</v>
      </c>
      <c r="B365" s="4" t="s">
        <v>504</v>
      </c>
    </row>
    <row r="366" spans="1:2">
      <c r="A366" s="4" t="s">
        <v>491</v>
      </c>
      <c r="B366" s="4" t="s">
        <v>492</v>
      </c>
    </row>
    <row r="367" spans="1:2">
      <c r="A367" s="3" t="s">
        <v>493</v>
      </c>
    </row>
    <row r="368" spans="1:2">
      <c r="A368" s="4" t="s">
        <v>17</v>
      </c>
      <c r="B368" s="4" t="s">
        <v>494</v>
      </c>
    </row>
    <row r="369" spans="1:2">
      <c r="A369" s="4" t="s">
        <v>495</v>
      </c>
      <c r="B369" s="4" t="s">
        <v>494</v>
      </c>
    </row>
    <row r="370" spans="1:2">
      <c r="A370" s="4" t="s">
        <v>496</v>
      </c>
      <c r="B370" s="4" t="s">
        <v>494</v>
      </c>
    </row>
    <row r="371" spans="1:2">
      <c r="A371" s="4" t="s">
        <v>551</v>
      </c>
    </row>
    <row r="372" spans="1:2">
      <c r="A372" s="3" t="s">
        <v>488</v>
      </c>
    </row>
    <row r="373" spans="1:2">
      <c r="A373" s="4" t="s">
        <v>489</v>
      </c>
      <c r="B373" s="4" t="s">
        <v>526</v>
      </c>
    </row>
    <row r="374" spans="1:2">
      <c r="A374" s="4" t="s">
        <v>499</v>
      </c>
      <c r="B374" s="4" t="s">
        <v>504</v>
      </c>
    </row>
    <row r="375" spans="1:2">
      <c r="A375" s="4" t="s">
        <v>491</v>
      </c>
      <c r="B375" s="4" t="s">
        <v>492</v>
      </c>
    </row>
    <row r="376" spans="1:2">
      <c r="A376" s="3" t="s">
        <v>493</v>
      </c>
    </row>
    <row r="377" spans="1:2">
      <c r="A377" s="4" t="s">
        <v>17</v>
      </c>
      <c r="B377" s="4" t="s">
        <v>494</v>
      </c>
    </row>
    <row r="378" spans="1:2">
      <c r="A378" s="4" t="s">
        <v>495</v>
      </c>
      <c r="B378" s="4" t="s">
        <v>494</v>
      </c>
    </row>
    <row r="379" spans="1:2">
      <c r="A379" s="4" t="s">
        <v>496</v>
      </c>
      <c r="B379" s="4" t="s">
        <v>494</v>
      </c>
    </row>
    <row r="380" spans="1:2">
      <c r="A380" s="4" t="s">
        <v>552</v>
      </c>
    </row>
    <row r="381" spans="1:2">
      <c r="A381" s="3" t="s">
        <v>488</v>
      </c>
    </row>
    <row r="382" spans="1:2">
      <c r="A382" s="4" t="s">
        <v>489</v>
      </c>
      <c r="B382" s="4" t="s">
        <v>526</v>
      </c>
    </row>
    <row r="383" spans="1:2">
      <c r="A383" s="4" t="s">
        <v>499</v>
      </c>
      <c r="B383" s="4" t="s">
        <v>504</v>
      </c>
    </row>
    <row r="384" spans="1:2">
      <c r="A384" s="4" t="s">
        <v>491</v>
      </c>
      <c r="B384" s="4" t="s">
        <v>492</v>
      </c>
    </row>
    <row r="385" spans="1:2">
      <c r="A385" s="3" t="s">
        <v>493</v>
      </c>
    </row>
    <row r="386" spans="1:2">
      <c r="A386" s="4" t="s">
        <v>17</v>
      </c>
      <c r="B386" s="4" t="s">
        <v>494</v>
      </c>
    </row>
    <row r="387" spans="1:2">
      <c r="A387" s="4" t="s">
        <v>495</v>
      </c>
      <c r="B387" s="4" t="s">
        <v>494</v>
      </c>
    </row>
    <row r="388" spans="1:2">
      <c r="A388" s="4" t="s">
        <v>496</v>
      </c>
      <c r="B388" s="4" t="s">
        <v>494</v>
      </c>
    </row>
    <row r="389" spans="1:2">
      <c r="A389" s="4" t="s">
        <v>553</v>
      </c>
    </row>
    <row r="390" spans="1:2">
      <c r="A390" s="3" t="s">
        <v>488</v>
      </c>
    </row>
    <row r="391" spans="1:2">
      <c r="A391" s="4" t="s">
        <v>489</v>
      </c>
      <c r="B391" s="4" t="s">
        <v>526</v>
      </c>
    </row>
    <row r="392" spans="1:2">
      <c r="A392" s="4" t="s">
        <v>499</v>
      </c>
      <c r="B392" s="4" t="s">
        <v>504</v>
      </c>
    </row>
    <row r="393" spans="1:2">
      <c r="A393" s="4" t="s">
        <v>491</v>
      </c>
      <c r="B393" s="4" t="s">
        <v>492</v>
      </c>
    </row>
    <row r="394" spans="1:2">
      <c r="A394" s="3" t="s">
        <v>493</v>
      </c>
    </row>
    <row r="395" spans="1:2">
      <c r="A395" s="4" t="s">
        <v>17</v>
      </c>
      <c r="B395" s="4" t="s">
        <v>494</v>
      </c>
    </row>
    <row r="396" spans="1:2">
      <c r="A396" s="4" t="s">
        <v>495</v>
      </c>
      <c r="B396" s="4" t="s">
        <v>494</v>
      </c>
    </row>
    <row r="397" spans="1:2">
      <c r="A397" s="4" t="s">
        <v>496</v>
      </c>
      <c r="B397" s="4" t="s">
        <v>494</v>
      </c>
    </row>
    <row r="398" spans="1:2">
      <c r="A398" s="4" t="s">
        <v>554</v>
      </c>
    </row>
    <row r="399" spans="1:2">
      <c r="A399" s="3" t="s">
        <v>488</v>
      </c>
    </row>
    <row r="400" spans="1:2">
      <c r="A400" s="4" t="s">
        <v>489</v>
      </c>
      <c r="B400" s="4" t="s">
        <v>506</v>
      </c>
    </row>
    <row r="401" spans="1:2">
      <c r="A401" s="4" t="s">
        <v>499</v>
      </c>
      <c r="B401" s="4" t="s">
        <v>504</v>
      </c>
    </row>
    <row r="402" spans="1:2">
      <c r="A402" s="4" t="s">
        <v>491</v>
      </c>
      <c r="B402" s="4" t="s">
        <v>492</v>
      </c>
    </row>
    <row r="403" spans="1:2">
      <c r="A403" s="3" t="s">
        <v>493</v>
      </c>
    </row>
    <row r="404" spans="1:2">
      <c r="A404" s="4" t="s">
        <v>17</v>
      </c>
      <c r="B404" s="4" t="s">
        <v>494</v>
      </c>
    </row>
    <row r="405" spans="1:2">
      <c r="A405" s="4" t="s">
        <v>495</v>
      </c>
      <c r="B405" s="4" t="s">
        <v>494</v>
      </c>
    </row>
    <row r="406" spans="1:2">
      <c r="A406" s="4" t="s">
        <v>496</v>
      </c>
      <c r="B406" s="4" t="s">
        <v>494</v>
      </c>
    </row>
    <row r="407" spans="1:2">
      <c r="A407" s="4" t="s">
        <v>555</v>
      </c>
    </row>
    <row r="408" spans="1:2">
      <c r="A408" s="3" t="s">
        <v>488</v>
      </c>
    </row>
    <row r="409" spans="1:2">
      <c r="A409" s="4" t="s">
        <v>489</v>
      </c>
      <c r="B409" s="4" t="s">
        <v>526</v>
      </c>
    </row>
    <row r="410" spans="1:2">
      <c r="A410" s="4" t="s">
        <v>499</v>
      </c>
      <c r="B410" s="4" t="s">
        <v>504</v>
      </c>
    </row>
    <row r="411" spans="1:2">
      <c r="A411" s="4" t="s">
        <v>491</v>
      </c>
      <c r="B411" s="4" t="s">
        <v>492</v>
      </c>
    </row>
    <row r="412" spans="1:2">
      <c r="A412" s="3" t="s">
        <v>493</v>
      </c>
    </row>
    <row r="413" spans="1:2">
      <c r="A413" s="4" t="s">
        <v>17</v>
      </c>
      <c r="B413" s="4" t="s">
        <v>494</v>
      </c>
    </row>
    <row r="414" spans="1:2">
      <c r="A414" s="4" t="s">
        <v>495</v>
      </c>
      <c r="B414" s="4" t="s">
        <v>494</v>
      </c>
    </row>
    <row r="415" spans="1:2">
      <c r="A415" s="4" t="s">
        <v>496</v>
      </c>
      <c r="B415" s="4" t="s">
        <v>494</v>
      </c>
    </row>
    <row r="416" spans="1:2">
      <c r="A416" s="4" t="s">
        <v>556</v>
      </c>
    </row>
    <row r="417" spans="1:2">
      <c r="A417" s="3" t="s">
        <v>488</v>
      </c>
    </row>
    <row r="418" spans="1:2">
      <c r="A418" s="4" t="s">
        <v>489</v>
      </c>
      <c r="B418" s="4" t="s">
        <v>526</v>
      </c>
    </row>
    <row r="419" spans="1:2">
      <c r="A419" s="4" t="s">
        <v>499</v>
      </c>
      <c r="B419" s="4" t="s">
        <v>504</v>
      </c>
    </row>
    <row r="420" spans="1:2">
      <c r="A420" s="4" t="s">
        <v>491</v>
      </c>
      <c r="B420" s="4" t="s">
        <v>557</v>
      </c>
    </row>
    <row r="421" spans="1:2">
      <c r="A421" s="3" t="s">
        <v>493</v>
      </c>
    </row>
    <row r="422" spans="1:2">
      <c r="A422" s="4" t="s">
        <v>17</v>
      </c>
      <c r="B422" s="4" t="s">
        <v>494</v>
      </c>
    </row>
    <row r="423" spans="1:2">
      <c r="A423" s="4" t="s">
        <v>495</v>
      </c>
      <c r="B423" s="4" t="s">
        <v>494</v>
      </c>
    </row>
    <row r="424" spans="1:2">
      <c r="A424" s="4" t="s">
        <v>496</v>
      </c>
      <c r="B424" s="4" t="s">
        <v>494</v>
      </c>
    </row>
    <row r="425" spans="1:2">
      <c r="A425" s="4" t="s">
        <v>558</v>
      </c>
    </row>
    <row r="426" spans="1:2">
      <c r="A426" s="3" t="s">
        <v>488</v>
      </c>
    </row>
    <row r="427" spans="1:2">
      <c r="A427" s="4" t="s">
        <v>489</v>
      </c>
      <c r="B427" s="4" t="s">
        <v>506</v>
      </c>
    </row>
    <row r="428" spans="1:2">
      <c r="A428" s="4" t="s">
        <v>499</v>
      </c>
      <c r="B428" s="4" t="s">
        <v>504</v>
      </c>
    </row>
    <row r="429" spans="1:2">
      <c r="A429" s="4" t="s">
        <v>491</v>
      </c>
      <c r="B429" s="4" t="s">
        <v>492</v>
      </c>
    </row>
    <row r="430" spans="1:2">
      <c r="A430" s="3" t="s">
        <v>493</v>
      </c>
    </row>
    <row r="431" spans="1:2">
      <c r="A431" s="4" t="s">
        <v>17</v>
      </c>
      <c r="B431" s="4" t="s">
        <v>494</v>
      </c>
    </row>
    <row r="432" spans="1:2">
      <c r="A432" s="4" t="s">
        <v>495</v>
      </c>
      <c r="B432" s="4" t="s">
        <v>494</v>
      </c>
    </row>
    <row r="433" spans="1:2">
      <c r="A433" s="4" t="s">
        <v>496</v>
      </c>
      <c r="B433" s="4" t="s">
        <v>494</v>
      </c>
    </row>
    <row r="434" spans="1:2">
      <c r="A434" s="4" t="s">
        <v>559</v>
      </c>
    </row>
    <row r="435" spans="1:2">
      <c r="A435" s="3" t="s">
        <v>488</v>
      </c>
    </row>
    <row r="436" spans="1:2">
      <c r="A436" s="4" t="s">
        <v>489</v>
      </c>
      <c r="B436" s="4" t="s">
        <v>526</v>
      </c>
    </row>
    <row r="437" spans="1:2">
      <c r="A437" s="4" t="s">
        <v>499</v>
      </c>
      <c r="B437" s="4" t="s">
        <v>504</v>
      </c>
    </row>
    <row r="438" spans="1:2">
      <c r="A438" s="4" t="s">
        <v>491</v>
      </c>
      <c r="B438" s="4" t="s">
        <v>492</v>
      </c>
    </row>
    <row r="439" spans="1:2">
      <c r="A439" s="3" t="s">
        <v>493</v>
      </c>
    </row>
    <row r="440" spans="1:2">
      <c r="A440" s="4" t="s">
        <v>17</v>
      </c>
      <c r="B440" s="4" t="s">
        <v>494</v>
      </c>
    </row>
    <row r="441" spans="1:2">
      <c r="A441" s="4" t="s">
        <v>495</v>
      </c>
      <c r="B441" s="4" t="s">
        <v>494</v>
      </c>
    </row>
    <row r="442" spans="1:2">
      <c r="A442" s="4" t="s">
        <v>496</v>
      </c>
      <c r="B442" s="4" t="s">
        <v>494</v>
      </c>
    </row>
    <row r="443" spans="1:2">
      <c r="A443" s="4" t="s">
        <v>560</v>
      </c>
    </row>
    <row r="444" spans="1:2">
      <c r="A444" s="3" t="s">
        <v>488</v>
      </c>
    </row>
    <row r="445" spans="1:2">
      <c r="A445" s="4" t="s">
        <v>489</v>
      </c>
      <c r="B445" s="4" t="s">
        <v>526</v>
      </c>
    </row>
    <row r="446" spans="1:2">
      <c r="A446" s="4" t="s">
        <v>499</v>
      </c>
      <c r="B446" s="4" t="s">
        <v>504</v>
      </c>
    </row>
    <row r="447" spans="1:2">
      <c r="A447" s="4" t="s">
        <v>491</v>
      </c>
      <c r="B447" s="4" t="s">
        <v>492</v>
      </c>
    </row>
    <row r="448" spans="1:2">
      <c r="A448" s="3" t="s">
        <v>493</v>
      </c>
    </row>
    <row r="449" spans="1:2">
      <c r="A449" s="4" t="s">
        <v>17</v>
      </c>
      <c r="B449" s="4" t="s">
        <v>494</v>
      </c>
    </row>
    <row r="450" spans="1:2">
      <c r="A450" s="4" t="s">
        <v>495</v>
      </c>
      <c r="B450" s="4" t="s">
        <v>494</v>
      </c>
    </row>
    <row r="451" spans="1:2">
      <c r="A451" s="4" t="s">
        <v>496</v>
      </c>
      <c r="B451" s="4" t="s">
        <v>494</v>
      </c>
    </row>
    <row r="452" spans="1:2">
      <c r="A452" s="4" t="s">
        <v>561</v>
      </c>
    </row>
    <row r="453" spans="1:2">
      <c r="A453" s="3" t="s">
        <v>488</v>
      </c>
    </row>
    <row r="454" spans="1:2">
      <c r="A454" s="4" t="s">
        <v>489</v>
      </c>
      <c r="B454" s="4" t="s">
        <v>526</v>
      </c>
    </row>
    <row r="455" spans="1:2">
      <c r="A455" s="4" t="s">
        <v>499</v>
      </c>
      <c r="B455" s="4" t="s">
        <v>504</v>
      </c>
    </row>
    <row r="456" spans="1:2">
      <c r="A456" s="4" t="s">
        <v>491</v>
      </c>
      <c r="B456" s="4" t="s">
        <v>492</v>
      </c>
    </row>
    <row r="457" spans="1:2">
      <c r="A457" s="3" t="s">
        <v>493</v>
      </c>
    </row>
    <row r="458" spans="1:2">
      <c r="A458" s="4" t="s">
        <v>17</v>
      </c>
      <c r="B458" s="4" t="s">
        <v>494</v>
      </c>
    </row>
    <row r="459" spans="1:2">
      <c r="A459" s="4" t="s">
        <v>495</v>
      </c>
      <c r="B459" s="4" t="s">
        <v>494</v>
      </c>
    </row>
    <row r="460" spans="1:2">
      <c r="A460" s="4" t="s">
        <v>496</v>
      </c>
      <c r="B460" s="4" t="s">
        <v>494</v>
      </c>
    </row>
    <row r="461" spans="1:2">
      <c r="A461" s="4" t="s">
        <v>562</v>
      </c>
    </row>
    <row r="462" spans="1:2">
      <c r="A462" s="3" t="s">
        <v>488</v>
      </c>
    </row>
    <row r="463" spans="1:2">
      <c r="A463" s="4" t="s">
        <v>489</v>
      </c>
      <c r="B463" s="4" t="s">
        <v>526</v>
      </c>
    </row>
    <row r="464" spans="1:2">
      <c r="A464" s="4" t="s">
        <v>499</v>
      </c>
      <c r="B464" s="4" t="s">
        <v>504</v>
      </c>
    </row>
    <row r="465" spans="1:2">
      <c r="A465" s="4" t="s">
        <v>491</v>
      </c>
      <c r="B465" s="4" t="s">
        <v>492</v>
      </c>
    </row>
    <row r="466" spans="1:2">
      <c r="A466" s="3" t="s">
        <v>493</v>
      </c>
    </row>
    <row r="467" spans="1:2">
      <c r="A467" s="4" t="s">
        <v>17</v>
      </c>
      <c r="B467" s="4" t="s">
        <v>494</v>
      </c>
    </row>
    <row r="468" spans="1:2">
      <c r="A468" s="4" t="s">
        <v>495</v>
      </c>
      <c r="B468" s="4" t="s">
        <v>494</v>
      </c>
    </row>
    <row r="469" spans="1:2">
      <c r="A469" s="4" t="s">
        <v>496</v>
      </c>
      <c r="B469" s="4" t="s">
        <v>494</v>
      </c>
    </row>
    <row r="470" spans="1:2">
      <c r="A470" s="4" t="s">
        <v>563</v>
      </c>
    </row>
    <row r="471" spans="1:2">
      <c r="A471" s="3" t="s">
        <v>488</v>
      </c>
    </row>
    <row r="472" spans="1:2">
      <c r="A472" s="4" t="s">
        <v>489</v>
      </c>
      <c r="B472" s="4" t="s">
        <v>526</v>
      </c>
    </row>
    <row r="473" spans="1:2">
      <c r="A473" s="4" t="s">
        <v>499</v>
      </c>
      <c r="B473" s="4" t="s">
        <v>504</v>
      </c>
    </row>
    <row r="474" spans="1:2">
      <c r="A474" s="4" t="s">
        <v>491</v>
      </c>
      <c r="B474" s="4" t="s">
        <v>547</v>
      </c>
    </row>
    <row r="475" spans="1:2">
      <c r="A475" s="3" t="s">
        <v>493</v>
      </c>
    </row>
    <row r="476" spans="1:2">
      <c r="A476" s="4" t="s">
        <v>17</v>
      </c>
      <c r="B476" s="4" t="s">
        <v>494</v>
      </c>
    </row>
    <row r="477" spans="1:2">
      <c r="A477" s="4" t="s">
        <v>495</v>
      </c>
      <c r="B477" s="4" t="s">
        <v>494</v>
      </c>
    </row>
    <row r="478" spans="1:2">
      <c r="A478" s="4" t="s">
        <v>496</v>
      </c>
      <c r="B478" s="4" t="s">
        <v>494</v>
      </c>
    </row>
    <row r="479" spans="1:2">
      <c r="A479" s="4" t="s">
        <v>564</v>
      </c>
    </row>
    <row r="480" spans="1:2">
      <c r="A480" s="3" t="s">
        <v>488</v>
      </c>
    </row>
    <row r="481" spans="1:2">
      <c r="A481" s="4" t="s">
        <v>489</v>
      </c>
      <c r="B481" s="4" t="s">
        <v>506</v>
      </c>
    </row>
    <row r="482" spans="1:2">
      <c r="A482" s="4" t="s">
        <v>499</v>
      </c>
      <c r="B482" s="4" t="s">
        <v>504</v>
      </c>
    </row>
    <row r="483" spans="1:2">
      <c r="A483" s="4" t="s">
        <v>491</v>
      </c>
      <c r="B483" s="4" t="s">
        <v>565</v>
      </c>
    </row>
    <row r="484" spans="1:2">
      <c r="A484" s="3" t="s">
        <v>493</v>
      </c>
    </row>
    <row r="485" spans="1:2">
      <c r="A485" s="4" t="s">
        <v>17</v>
      </c>
      <c r="B485" s="4" t="s">
        <v>494</v>
      </c>
    </row>
    <row r="486" spans="1:2">
      <c r="A486" s="4" t="s">
        <v>495</v>
      </c>
      <c r="B486" s="4" t="s">
        <v>494</v>
      </c>
    </row>
    <row r="487" spans="1:2">
      <c r="A487" s="4" t="s">
        <v>496</v>
      </c>
      <c r="B487" s="4" t="s">
        <v>494</v>
      </c>
    </row>
    <row r="488" spans="1:2">
      <c r="A488" s="4" t="s">
        <v>566</v>
      </c>
    </row>
    <row r="489" spans="1:2">
      <c r="A489" s="3" t="s">
        <v>488</v>
      </c>
    </row>
    <row r="490" spans="1:2">
      <c r="A490" s="4" t="s">
        <v>489</v>
      </c>
      <c r="B490" s="4" t="s">
        <v>506</v>
      </c>
    </row>
    <row r="491" spans="1:2">
      <c r="A491" s="4" t="s">
        <v>499</v>
      </c>
      <c r="B491" s="4" t="s">
        <v>504</v>
      </c>
    </row>
    <row r="492" spans="1:2">
      <c r="A492" s="4" t="s">
        <v>491</v>
      </c>
      <c r="B492" s="4" t="s">
        <v>565</v>
      </c>
    </row>
    <row r="493" spans="1:2">
      <c r="A493" s="3" t="s">
        <v>493</v>
      </c>
    </row>
    <row r="494" spans="1:2">
      <c r="A494" s="4" t="s">
        <v>17</v>
      </c>
      <c r="B494" s="4" t="s">
        <v>494</v>
      </c>
    </row>
    <row r="495" spans="1:2">
      <c r="A495" s="4" t="s">
        <v>495</v>
      </c>
      <c r="B495" s="4" t="s">
        <v>494</v>
      </c>
    </row>
    <row r="496" spans="1:2">
      <c r="A496" s="4" t="s">
        <v>496</v>
      </c>
      <c r="B496" s="4" t="s">
        <v>494</v>
      </c>
    </row>
    <row r="497" spans="1:2">
      <c r="A497" s="4" t="s">
        <v>567</v>
      </c>
    </row>
    <row r="498" spans="1:2">
      <c r="A498" s="3" t="s">
        <v>488</v>
      </c>
    </row>
    <row r="499" spans="1:2">
      <c r="A499" s="4" t="s">
        <v>489</v>
      </c>
      <c r="B499" s="4" t="s">
        <v>506</v>
      </c>
    </row>
    <row r="500" spans="1:2">
      <c r="A500" s="4" t="s">
        <v>499</v>
      </c>
      <c r="B500" s="4" t="s">
        <v>504</v>
      </c>
    </row>
    <row r="501" spans="1:2">
      <c r="A501" s="4" t="s">
        <v>491</v>
      </c>
      <c r="B501" s="4" t="s">
        <v>492</v>
      </c>
    </row>
    <row r="502" spans="1:2">
      <c r="A502" s="3" t="s">
        <v>493</v>
      </c>
    </row>
    <row r="503" spans="1:2">
      <c r="A503" s="4" t="s">
        <v>17</v>
      </c>
      <c r="B503" s="4" t="s">
        <v>494</v>
      </c>
    </row>
    <row r="504" spans="1:2">
      <c r="A504" s="4" t="s">
        <v>495</v>
      </c>
      <c r="B504" s="4" t="s">
        <v>494</v>
      </c>
    </row>
    <row r="505" spans="1:2">
      <c r="A505" s="4" t="s">
        <v>496</v>
      </c>
      <c r="B505" s="4" t="s">
        <v>494</v>
      </c>
    </row>
    <row r="506" spans="1:2">
      <c r="A506" s="4" t="s">
        <v>568</v>
      </c>
    </row>
    <row r="507" spans="1:2">
      <c r="A507" s="3" t="s">
        <v>488</v>
      </c>
    </row>
    <row r="508" spans="1:2">
      <c r="A508" s="4" t="s">
        <v>489</v>
      </c>
      <c r="B508" s="4" t="s">
        <v>506</v>
      </c>
    </row>
    <row r="509" spans="1:2">
      <c r="A509" s="4" t="s">
        <v>499</v>
      </c>
      <c r="B509" s="4" t="s">
        <v>504</v>
      </c>
    </row>
    <row r="510" spans="1:2">
      <c r="A510" s="4" t="s">
        <v>491</v>
      </c>
      <c r="B510" s="4" t="s">
        <v>492</v>
      </c>
    </row>
    <row r="511" spans="1:2">
      <c r="A511" s="3" t="s">
        <v>493</v>
      </c>
    </row>
    <row r="512" spans="1:2">
      <c r="A512" s="4" t="s">
        <v>17</v>
      </c>
      <c r="B512" s="4" t="s">
        <v>494</v>
      </c>
    </row>
    <row r="513" spans="1:2">
      <c r="A513" s="4" t="s">
        <v>495</v>
      </c>
      <c r="B513" s="4" t="s">
        <v>494</v>
      </c>
    </row>
    <row r="514" spans="1:2">
      <c r="A514" s="4" t="s">
        <v>496</v>
      </c>
      <c r="B514" s="4" t="s">
        <v>494</v>
      </c>
    </row>
    <row r="515" spans="1:2">
      <c r="A515" s="4" t="s">
        <v>569</v>
      </c>
    </row>
    <row r="516" spans="1:2">
      <c r="A516" s="3" t="s">
        <v>488</v>
      </c>
    </row>
    <row r="517" spans="1:2">
      <c r="A517" s="4" t="s">
        <v>489</v>
      </c>
      <c r="B517" s="4" t="s">
        <v>506</v>
      </c>
    </row>
    <row r="518" spans="1:2">
      <c r="A518" s="4" t="s">
        <v>499</v>
      </c>
      <c r="B518" s="4" t="s">
        <v>504</v>
      </c>
    </row>
    <row r="519" spans="1:2">
      <c r="A519" s="4" t="s">
        <v>491</v>
      </c>
      <c r="B519" s="4" t="s">
        <v>492</v>
      </c>
    </row>
    <row r="520" spans="1:2">
      <c r="A520" s="3" t="s">
        <v>493</v>
      </c>
    </row>
    <row r="521" spans="1:2">
      <c r="A521" s="4" t="s">
        <v>17</v>
      </c>
      <c r="B521" s="4" t="s">
        <v>494</v>
      </c>
    </row>
    <row r="522" spans="1:2">
      <c r="A522" s="4" t="s">
        <v>495</v>
      </c>
      <c r="B522" s="4" t="s">
        <v>494</v>
      </c>
    </row>
    <row r="523" spans="1:2">
      <c r="A523" s="4" t="s">
        <v>496</v>
      </c>
      <c r="B523" s="4" t="s">
        <v>494</v>
      </c>
    </row>
    <row r="524" spans="1:2">
      <c r="A524" s="4" t="s">
        <v>570</v>
      </c>
    </row>
    <row r="525" spans="1:2">
      <c r="A525" s="3" t="s">
        <v>488</v>
      </c>
    </row>
    <row r="526" spans="1:2">
      <c r="A526" s="4" t="s">
        <v>489</v>
      </c>
      <c r="B526" s="4" t="s">
        <v>506</v>
      </c>
    </row>
    <row r="527" spans="1:2">
      <c r="A527" s="4" t="s">
        <v>499</v>
      </c>
      <c r="B527" s="4" t="s">
        <v>504</v>
      </c>
    </row>
    <row r="528" spans="1:2">
      <c r="A528" s="4" t="s">
        <v>491</v>
      </c>
      <c r="B528" s="4" t="s">
        <v>492</v>
      </c>
    </row>
    <row r="529" spans="1:2">
      <c r="A529" s="3" t="s">
        <v>493</v>
      </c>
    </row>
    <row r="530" spans="1:2">
      <c r="A530" s="4" t="s">
        <v>17</v>
      </c>
      <c r="B530" s="4" t="s">
        <v>494</v>
      </c>
    </row>
    <row r="531" spans="1:2">
      <c r="A531" s="4" t="s">
        <v>495</v>
      </c>
      <c r="B531" s="4" t="s">
        <v>494</v>
      </c>
    </row>
    <row r="532" spans="1:2">
      <c r="A532" s="4" t="s">
        <v>496</v>
      </c>
      <c r="B532" s="4" t="s">
        <v>494</v>
      </c>
    </row>
    <row r="533" spans="1:2">
      <c r="A533" s="4" t="s">
        <v>571</v>
      </c>
    </row>
    <row r="534" spans="1:2">
      <c r="A534" s="3" t="s">
        <v>488</v>
      </c>
    </row>
    <row r="535" spans="1:2">
      <c r="A535" s="4" t="s">
        <v>489</v>
      </c>
      <c r="B535" s="4" t="s">
        <v>526</v>
      </c>
    </row>
    <row r="536" spans="1:2">
      <c r="A536" s="4" t="s">
        <v>499</v>
      </c>
      <c r="B536" s="4" t="s">
        <v>504</v>
      </c>
    </row>
    <row r="537" spans="1:2">
      <c r="A537" s="4" t="s">
        <v>491</v>
      </c>
      <c r="B537" s="4" t="s">
        <v>492</v>
      </c>
    </row>
    <row r="538" spans="1:2">
      <c r="A538" s="3" t="s">
        <v>493</v>
      </c>
    </row>
    <row r="539" spans="1:2">
      <c r="A539" s="4" t="s">
        <v>17</v>
      </c>
      <c r="B539" s="4" t="s">
        <v>494</v>
      </c>
    </row>
    <row r="540" spans="1:2">
      <c r="A540" s="4" t="s">
        <v>495</v>
      </c>
      <c r="B540" s="4" t="s">
        <v>494</v>
      </c>
    </row>
    <row r="541" spans="1:2">
      <c r="A541" s="4" t="s">
        <v>496</v>
      </c>
      <c r="B541" s="4" t="s">
        <v>494</v>
      </c>
    </row>
    <row r="542" spans="1:2">
      <c r="A542" s="4" t="s">
        <v>572</v>
      </c>
    </row>
    <row r="543" spans="1:2">
      <c r="A543" s="3" t="s">
        <v>488</v>
      </c>
    </row>
    <row r="544" spans="1:2">
      <c r="A544" s="4" t="s">
        <v>489</v>
      </c>
      <c r="B544" s="4" t="s">
        <v>526</v>
      </c>
    </row>
    <row r="545" spans="1:2">
      <c r="A545" s="4" t="s">
        <v>499</v>
      </c>
      <c r="B545" s="4" t="s">
        <v>504</v>
      </c>
    </row>
    <row r="546" spans="1:2">
      <c r="A546" s="4" t="s">
        <v>491</v>
      </c>
      <c r="B546" s="4" t="s">
        <v>492</v>
      </c>
    </row>
    <row r="547" spans="1:2">
      <c r="A547" s="3" t="s">
        <v>493</v>
      </c>
    </row>
    <row r="548" spans="1:2">
      <c r="A548" s="4" t="s">
        <v>17</v>
      </c>
      <c r="B548" s="4" t="s">
        <v>494</v>
      </c>
    </row>
    <row r="549" spans="1:2">
      <c r="A549" s="4" t="s">
        <v>495</v>
      </c>
      <c r="B549" s="4" t="s">
        <v>494</v>
      </c>
    </row>
    <row r="550" spans="1:2">
      <c r="A550" s="4" t="s">
        <v>496</v>
      </c>
      <c r="B550" s="4" t="s">
        <v>494</v>
      </c>
    </row>
    <row r="551" spans="1:2">
      <c r="A551" s="4" t="s">
        <v>573</v>
      </c>
    </row>
    <row r="552" spans="1:2">
      <c r="A552" s="3" t="s">
        <v>488</v>
      </c>
    </row>
    <row r="553" spans="1:2">
      <c r="A553" s="4" t="s">
        <v>489</v>
      </c>
      <c r="B553" s="4" t="s">
        <v>526</v>
      </c>
    </row>
    <row r="554" spans="1:2">
      <c r="A554" s="4" t="s">
        <v>499</v>
      </c>
      <c r="B554" s="4" t="s">
        <v>504</v>
      </c>
    </row>
    <row r="555" spans="1:2">
      <c r="A555" s="4" t="s">
        <v>491</v>
      </c>
      <c r="B555" s="4" t="s">
        <v>492</v>
      </c>
    </row>
    <row r="556" spans="1:2">
      <c r="A556" s="3" t="s">
        <v>493</v>
      </c>
    </row>
    <row r="557" spans="1:2">
      <c r="A557" s="4" t="s">
        <v>17</v>
      </c>
      <c r="B557" s="4" t="s">
        <v>494</v>
      </c>
    </row>
    <row r="558" spans="1:2">
      <c r="A558" s="4" t="s">
        <v>495</v>
      </c>
      <c r="B558" s="4" t="s">
        <v>494</v>
      </c>
    </row>
    <row r="559" spans="1:2">
      <c r="A559" s="4" t="s">
        <v>496</v>
      </c>
      <c r="B559" s="4" t="s">
        <v>494</v>
      </c>
    </row>
    <row r="560" spans="1:2">
      <c r="A560" s="4" t="s">
        <v>574</v>
      </c>
    </row>
    <row r="561" spans="1:2">
      <c r="A561" s="3" t="s">
        <v>488</v>
      </c>
    </row>
    <row r="562" spans="1:2">
      <c r="A562" s="4" t="s">
        <v>489</v>
      </c>
      <c r="B562" s="4" t="s">
        <v>506</v>
      </c>
    </row>
    <row r="563" spans="1:2">
      <c r="A563" s="4" t="s">
        <v>499</v>
      </c>
      <c r="B563" s="4" t="s">
        <v>504</v>
      </c>
    </row>
    <row r="564" spans="1:2">
      <c r="A564" s="4" t="s">
        <v>491</v>
      </c>
      <c r="B564" s="4" t="s">
        <v>492</v>
      </c>
    </row>
    <row r="565" spans="1:2">
      <c r="A565" s="3" t="s">
        <v>493</v>
      </c>
    </row>
    <row r="566" spans="1:2">
      <c r="A566" s="4" t="s">
        <v>17</v>
      </c>
      <c r="B566" s="4" t="s">
        <v>494</v>
      </c>
    </row>
    <row r="567" spans="1:2">
      <c r="A567" s="4" t="s">
        <v>495</v>
      </c>
      <c r="B567" s="4" t="s">
        <v>494</v>
      </c>
    </row>
    <row r="568" spans="1:2">
      <c r="A568" s="4" t="s">
        <v>496</v>
      </c>
      <c r="B568" s="4" t="s">
        <v>494</v>
      </c>
    </row>
    <row r="569" spans="1:2">
      <c r="A569" s="4" t="s">
        <v>575</v>
      </c>
    </row>
    <row r="570" spans="1:2">
      <c r="A570" s="3" t="s">
        <v>488</v>
      </c>
    </row>
    <row r="571" spans="1:2">
      <c r="A571" s="4" t="s">
        <v>489</v>
      </c>
      <c r="B571" s="4" t="s">
        <v>498</v>
      </c>
    </row>
    <row r="572" spans="1:2">
      <c r="A572" s="4" t="s">
        <v>499</v>
      </c>
      <c r="B572" s="4" t="s">
        <v>504</v>
      </c>
    </row>
    <row r="573" spans="1:2">
      <c r="A573" s="4" t="s">
        <v>491</v>
      </c>
      <c r="B573" s="4" t="s">
        <v>492</v>
      </c>
    </row>
    <row r="574" spans="1:2">
      <c r="A574" s="3" t="s">
        <v>493</v>
      </c>
    </row>
    <row r="575" spans="1:2">
      <c r="A575" s="4" t="s">
        <v>17</v>
      </c>
      <c r="B575" s="4" t="s">
        <v>494</v>
      </c>
    </row>
    <row r="576" spans="1:2">
      <c r="A576" s="4" t="s">
        <v>495</v>
      </c>
      <c r="B576" s="4" t="s">
        <v>494</v>
      </c>
    </row>
    <row r="577" spans="1:2">
      <c r="A577" s="4" t="s">
        <v>496</v>
      </c>
      <c r="B577" s="4" t="s">
        <v>494</v>
      </c>
    </row>
    <row r="578" spans="1:2">
      <c r="A578" s="4" t="s">
        <v>576</v>
      </c>
    </row>
    <row r="579" spans="1:2">
      <c r="A579" s="3" t="s">
        <v>488</v>
      </c>
    </row>
    <row r="580" spans="1:2">
      <c r="A580" s="4" t="s">
        <v>489</v>
      </c>
      <c r="B580" s="4" t="s">
        <v>498</v>
      </c>
    </row>
    <row r="581" spans="1:2">
      <c r="A581" s="4" t="s">
        <v>499</v>
      </c>
      <c r="B581" s="4" t="s">
        <v>504</v>
      </c>
    </row>
    <row r="582" spans="1:2">
      <c r="A582" s="4" t="s">
        <v>491</v>
      </c>
      <c r="B582" s="4" t="s">
        <v>492</v>
      </c>
    </row>
    <row r="583" spans="1:2">
      <c r="A583" s="3" t="s">
        <v>493</v>
      </c>
    </row>
    <row r="584" spans="1:2">
      <c r="A584" s="4" t="s">
        <v>17</v>
      </c>
      <c r="B584" s="4" t="s">
        <v>494</v>
      </c>
    </row>
    <row r="585" spans="1:2">
      <c r="A585" s="4" t="s">
        <v>495</v>
      </c>
      <c r="B585" s="4" t="s">
        <v>494</v>
      </c>
    </row>
    <row r="586" spans="1:2">
      <c r="A586" s="4" t="s">
        <v>496</v>
      </c>
      <c r="B586" s="4" t="s">
        <v>494</v>
      </c>
    </row>
    <row r="587" spans="1:2">
      <c r="A587" s="4" t="s">
        <v>577</v>
      </c>
    </row>
    <row r="588" spans="1:2">
      <c r="A588" s="3" t="s">
        <v>488</v>
      </c>
    </row>
    <row r="589" spans="1:2">
      <c r="A589" s="4" t="s">
        <v>489</v>
      </c>
      <c r="B589" s="4" t="s">
        <v>526</v>
      </c>
    </row>
    <row r="590" spans="1:2">
      <c r="A590" s="4" t="s">
        <v>499</v>
      </c>
      <c r="B590" s="4" t="s">
        <v>504</v>
      </c>
    </row>
    <row r="591" spans="1:2">
      <c r="A591" s="4" t="s">
        <v>491</v>
      </c>
      <c r="B591" s="4" t="s">
        <v>492</v>
      </c>
    </row>
    <row r="592" spans="1:2">
      <c r="A592" s="3" t="s">
        <v>493</v>
      </c>
    </row>
    <row r="593" spans="1:2">
      <c r="A593" s="4" t="s">
        <v>17</v>
      </c>
      <c r="B593" s="4" t="s">
        <v>494</v>
      </c>
    </row>
    <row r="594" spans="1:2">
      <c r="A594" s="4" t="s">
        <v>495</v>
      </c>
      <c r="B594" s="4" t="s">
        <v>494</v>
      </c>
    </row>
    <row r="595" spans="1:2">
      <c r="A595" s="4" t="s">
        <v>496</v>
      </c>
      <c r="B595" s="4" t="s">
        <v>494</v>
      </c>
    </row>
    <row r="596" spans="1:2">
      <c r="A596" s="4" t="s">
        <v>578</v>
      </c>
    </row>
    <row r="597" spans="1:2">
      <c r="A597" s="3" t="s">
        <v>488</v>
      </c>
    </row>
    <row r="598" spans="1:2">
      <c r="A598" s="4" t="s">
        <v>489</v>
      </c>
      <c r="B598" s="4" t="s">
        <v>526</v>
      </c>
    </row>
    <row r="599" spans="1:2">
      <c r="A599" s="4" t="s">
        <v>499</v>
      </c>
      <c r="B599" s="4" t="s">
        <v>504</v>
      </c>
    </row>
    <row r="600" spans="1:2">
      <c r="A600" s="4" t="s">
        <v>491</v>
      </c>
      <c r="B600" s="4" t="s">
        <v>492</v>
      </c>
    </row>
    <row r="601" spans="1:2">
      <c r="A601" s="3" t="s">
        <v>493</v>
      </c>
    </row>
    <row r="602" spans="1:2">
      <c r="A602" s="4" t="s">
        <v>17</v>
      </c>
      <c r="B602" s="4" t="s">
        <v>494</v>
      </c>
    </row>
    <row r="603" spans="1:2">
      <c r="A603" s="4" t="s">
        <v>495</v>
      </c>
      <c r="B603" s="4" t="s">
        <v>494</v>
      </c>
    </row>
    <row r="604" spans="1:2">
      <c r="A604" s="4" t="s">
        <v>496</v>
      </c>
      <c r="B604" s="4" t="s">
        <v>494</v>
      </c>
    </row>
    <row r="605" spans="1:2">
      <c r="A605" s="4" t="s">
        <v>579</v>
      </c>
    </row>
    <row r="606" spans="1:2">
      <c r="A606" s="3" t="s">
        <v>488</v>
      </c>
    </row>
    <row r="607" spans="1:2">
      <c r="A607" s="4" t="s">
        <v>489</v>
      </c>
      <c r="B607" s="4" t="s">
        <v>526</v>
      </c>
    </row>
    <row r="608" spans="1:2">
      <c r="A608" s="4" t="s">
        <v>499</v>
      </c>
      <c r="B608" s="4" t="s">
        <v>504</v>
      </c>
    </row>
    <row r="609" spans="1:2">
      <c r="A609" s="4" t="s">
        <v>491</v>
      </c>
      <c r="B609" s="4" t="s">
        <v>492</v>
      </c>
    </row>
    <row r="610" spans="1:2">
      <c r="A610" s="3" t="s">
        <v>493</v>
      </c>
    </row>
    <row r="611" spans="1:2">
      <c r="A611" s="4" t="s">
        <v>17</v>
      </c>
      <c r="B611" s="4" t="s">
        <v>494</v>
      </c>
    </row>
    <row r="612" spans="1:2">
      <c r="A612" s="4" t="s">
        <v>495</v>
      </c>
      <c r="B612" s="4" t="s">
        <v>494</v>
      </c>
    </row>
    <row r="613" spans="1:2">
      <c r="A613" s="4" t="s">
        <v>496</v>
      </c>
      <c r="B613" s="4" t="s">
        <v>494</v>
      </c>
    </row>
    <row r="614" spans="1:2">
      <c r="A614" s="4" t="s">
        <v>580</v>
      </c>
    </row>
    <row r="615" spans="1:2">
      <c r="A615" s="3" t="s">
        <v>488</v>
      </c>
    </row>
    <row r="616" spans="1:2">
      <c r="A616" s="4" t="s">
        <v>489</v>
      </c>
      <c r="B616" s="4" t="s">
        <v>526</v>
      </c>
    </row>
    <row r="617" spans="1:2">
      <c r="A617" s="4" t="s">
        <v>499</v>
      </c>
      <c r="B617" s="4" t="s">
        <v>504</v>
      </c>
    </row>
    <row r="618" spans="1:2">
      <c r="A618" s="4" t="s">
        <v>491</v>
      </c>
      <c r="B618" s="4" t="s">
        <v>492</v>
      </c>
    </row>
    <row r="619" spans="1:2">
      <c r="A619" s="3" t="s">
        <v>493</v>
      </c>
    </row>
    <row r="620" spans="1:2">
      <c r="A620" s="4" t="s">
        <v>17</v>
      </c>
      <c r="B620" s="4" t="s">
        <v>494</v>
      </c>
    </row>
    <row r="621" spans="1:2">
      <c r="A621" s="4" t="s">
        <v>495</v>
      </c>
      <c r="B621" s="4" t="s">
        <v>494</v>
      </c>
    </row>
    <row r="622" spans="1:2">
      <c r="A622" s="4" t="s">
        <v>496</v>
      </c>
      <c r="B622" s="4" t="s">
        <v>494</v>
      </c>
    </row>
    <row r="623" spans="1:2">
      <c r="A623" s="4" t="s">
        <v>581</v>
      </c>
    </row>
    <row r="624" spans="1:2">
      <c r="A624" s="3" t="s">
        <v>488</v>
      </c>
    </row>
    <row r="625" spans="1:2">
      <c r="A625" s="4" t="s">
        <v>489</v>
      </c>
      <c r="B625" s="4" t="s">
        <v>526</v>
      </c>
    </row>
    <row r="626" spans="1:2">
      <c r="A626" s="4" t="s">
        <v>499</v>
      </c>
      <c r="B626" s="4" t="s">
        <v>504</v>
      </c>
    </row>
    <row r="627" spans="1:2">
      <c r="A627" s="4" t="s">
        <v>491</v>
      </c>
      <c r="B627" s="4" t="s">
        <v>492</v>
      </c>
    </row>
    <row r="628" spans="1:2">
      <c r="A628" s="3" t="s">
        <v>493</v>
      </c>
    </row>
    <row r="629" spans="1:2">
      <c r="A629" s="4" t="s">
        <v>17</v>
      </c>
      <c r="B629" s="4" t="s">
        <v>582</v>
      </c>
    </row>
    <row r="630" spans="1:2">
      <c r="A630" s="4" t="s">
        <v>495</v>
      </c>
      <c r="B630" s="4" t="s">
        <v>494</v>
      </c>
    </row>
    <row r="631" spans="1:2">
      <c r="A631" s="4" t="s">
        <v>496</v>
      </c>
      <c r="B631" s="4" t="s">
        <v>583</v>
      </c>
    </row>
    <row r="632" spans="1:2">
      <c r="A632" s="4" t="s">
        <v>584</v>
      </c>
    </row>
    <row r="633" spans="1:2">
      <c r="A633" s="3" t="s">
        <v>488</v>
      </c>
    </row>
    <row r="634" spans="1:2">
      <c r="A634" s="4" t="s">
        <v>489</v>
      </c>
      <c r="B634" s="4" t="s">
        <v>526</v>
      </c>
    </row>
    <row r="635" spans="1:2">
      <c r="A635" s="4" t="s">
        <v>499</v>
      </c>
      <c r="B635" s="4" t="s">
        <v>504</v>
      </c>
    </row>
    <row r="636" spans="1:2">
      <c r="A636" s="4" t="s">
        <v>491</v>
      </c>
      <c r="B636" s="4" t="s">
        <v>492</v>
      </c>
    </row>
    <row r="637" spans="1:2">
      <c r="A637" s="3" t="s">
        <v>493</v>
      </c>
    </row>
    <row r="638" spans="1:2">
      <c r="A638" s="4" t="s">
        <v>17</v>
      </c>
      <c r="B638" s="4" t="s">
        <v>582</v>
      </c>
    </row>
    <row r="639" spans="1:2">
      <c r="A639" s="4" t="s">
        <v>495</v>
      </c>
      <c r="B639" s="4" t="s">
        <v>494</v>
      </c>
    </row>
    <row r="640" spans="1:2">
      <c r="A640" s="4" t="s">
        <v>496</v>
      </c>
      <c r="B640" s="4" t="s">
        <v>583</v>
      </c>
    </row>
    <row r="641" spans="1:2">
      <c r="A641" s="4" t="s">
        <v>585</v>
      </c>
    </row>
    <row r="642" spans="1:2">
      <c r="A642" s="3" t="s">
        <v>488</v>
      </c>
    </row>
    <row r="643" spans="1:2">
      <c r="A643" s="4" t="s">
        <v>489</v>
      </c>
      <c r="B643" s="4" t="s">
        <v>506</v>
      </c>
    </row>
    <row r="644" spans="1:2">
      <c r="A644" s="4" t="s">
        <v>499</v>
      </c>
      <c r="B644" s="4" t="s">
        <v>504</v>
      </c>
    </row>
    <row r="645" spans="1:2">
      <c r="A645" s="4" t="s">
        <v>491</v>
      </c>
      <c r="B645" s="4" t="s">
        <v>492</v>
      </c>
    </row>
    <row r="646" spans="1:2">
      <c r="A646" s="3" t="s">
        <v>493</v>
      </c>
    </row>
    <row r="647" spans="1:2">
      <c r="A647" s="4" t="s">
        <v>17</v>
      </c>
      <c r="B647" s="4" t="s">
        <v>494</v>
      </c>
    </row>
    <row r="648" spans="1:2">
      <c r="A648" s="4" t="s">
        <v>495</v>
      </c>
      <c r="B648" s="4" t="s">
        <v>494</v>
      </c>
    </row>
    <row r="649" spans="1:2">
      <c r="A649" s="4" t="s">
        <v>496</v>
      </c>
      <c r="B649" s="4" t="s">
        <v>494</v>
      </c>
    </row>
    <row r="650" spans="1:2">
      <c r="A650" s="4" t="s">
        <v>586</v>
      </c>
    </row>
    <row r="651" spans="1:2">
      <c r="A651" s="3" t="s">
        <v>488</v>
      </c>
    </row>
    <row r="652" spans="1:2">
      <c r="A652" s="4" t="s">
        <v>489</v>
      </c>
      <c r="B652" s="4" t="s">
        <v>506</v>
      </c>
    </row>
    <row r="653" spans="1:2">
      <c r="A653" s="4" t="s">
        <v>499</v>
      </c>
      <c r="B653" s="4" t="s">
        <v>504</v>
      </c>
    </row>
    <row r="654" spans="1:2">
      <c r="A654" s="4" t="s">
        <v>491</v>
      </c>
      <c r="B654" s="4" t="s">
        <v>492</v>
      </c>
    </row>
    <row r="655" spans="1:2">
      <c r="A655" s="3" t="s">
        <v>493</v>
      </c>
    </row>
    <row r="656" spans="1:2">
      <c r="A656" s="4" t="s">
        <v>17</v>
      </c>
      <c r="B656" s="4" t="s">
        <v>494</v>
      </c>
    </row>
    <row r="657" spans="1:2">
      <c r="A657" s="4" t="s">
        <v>495</v>
      </c>
      <c r="B657" s="4" t="s">
        <v>494</v>
      </c>
    </row>
    <row r="658" spans="1:2">
      <c r="A658" s="4" t="s">
        <v>496</v>
      </c>
      <c r="B658" s="4" t="s">
        <v>494</v>
      </c>
    </row>
    <row r="659" spans="1:2">
      <c r="A659" s="4" t="s">
        <v>587</v>
      </c>
    </row>
    <row r="660" spans="1:2">
      <c r="A660" s="3" t="s">
        <v>488</v>
      </c>
    </row>
    <row r="661" spans="1:2">
      <c r="A661" s="4" t="s">
        <v>489</v>
      </c>
      <c r="B661" s="4" t="s">
        <v>506</v>
      </c>
    </row>
    <row r="662" spans="1:2">
      <c r="A662" s="4" t="s">
        <v>499</v>
      </c>
      <c r="B662" s="4" t="s">
        <v>504</v>
      </c>
    </row>
    <row r="663" spans="1:2">
      <c r="A663" s="4" t="s">
        <v>491</v>
      </c>
      <c r="B663" s="4" t="s">
        <v>492</v>
      </c>
    </row>
    <row r="664" spans="1:2">
      <c r="A664" s="3" t="s">
        <v>493</v>
      </c>
    </row>
    <row r="665" spans="1:2">
      <c r="A665" s="4" t="s">
        <v>17</v>
      </c>
      <c r="B665" s="4" t="s">
        <v>494</v>
      </c>
    </row>
    <row r="666" spans="1:2">
      <c r="A666" s="4" t="s">
        <v>495</v>
      </c>
      <c r="B666" s="4" t="s">
        <v>494</v>
      </c>
    </row>
    <row r="667" spans="1:2">
      <c r="A667" s="4" t="s">
        <v>496</v>
      </c>
      <c r="B667" s="4" t="s">
        <v>588</v>
      </c>
    </row>
    <row r="668" spans="1:2">
      <c r="A668" s="4" t="s">
        <v>589</v>
      </c>
    </row>
    <row r="669" spans="1:2">
      <c r="A669" s="3" t="s">
        <v>488</v>
      </c>
    </row>
    <row r="670" spans="1:2">
      <c r="A670" s="4" t="s">
        <v>489</v>
      </c>
      <c r="B670" s="4" t="s">
        <v>590</v>
      </c>
    </row>
    <row r="671" spans="1:2">
      <c r="A671" s="4" t="s">
        <v>499</v>
      </c>
      <c r="B671" s="4" t="s">
        <v>504</v>
      </c>
    </row>
    <row r="672" spans="1:2">
      <c r="A672" s="4" t="s">
        <v>491</v>
      </c>
      <c r="B672" s="4" t="s">
        <v>492</v>
      </c>
    </row>
    <row r="673" spans="1:2">
      <c r="A673" s="3" t="s">
        <v>493</v>
      </c>
    </row>
    <row r="674" spans="1:2">
      <c r="A674" s="4" t="s">
        <v>17</v>
      </c>
      <c r="B674" s="4" t="s">
        <v>494</v>
      </c>
    </row>
    <row r="675" spans="1:2">
      <c r="A675" s="4" t="s">
        <v>495</v>
      </c>
      <c r="B675" s="4" t="s">
        <v>591</v>
      </c>
    </row>
    <row r="676" spans="1:2">
      <c r="A676" s="4" t="s">
        <v>592</v>
      </c>
    </row>
    <row r="677" spans="1:2">
      <c r="A677" s="3" t="s">
        <v>488</v>
      </c>
    </row>
    <row r="678" spans="1:2">
      <c r="A678" s="4" t="s">
        <v>489</v>
      </c>
      <c r="B678" s="4" t="s">
        <v>593</v>
      </c>
    </row>
    <row r="679" spans="1:2">
      <c r="A679" s="4" t="s">
        <v>499</v>
      </c>
      <c r="B679" s="4" t="s">
        <v>504</v>
      </c>
    </row>
    <row r="680" spans="1:2">
      <c r="A680" s="4" t="s">
        <v>491</v>
      </c>
      <c r="B680" s="4" t="s">
        <v>492</v>
      </c>
    </row>
    <row r="681" spans="1:2">
      <c r="A681" s="3" t="s">
        <v>493</v>
      </c>
    </row>
    <row r="682" spans="1:2">
      <c r="A682" s="4" t="s">
        <v>17</v>
      </c>
      <c r="B682" s="4" t="s">
        <v>494</v>
      </c>
    </row>
    <row r="683" spans="1:2">
      <c r="A683" s="4" t="s">
        <v>495</v>
      </c>
      <c r="B683" s="4" t="s">
        <v>594</v>
      </c>
    </row>
    <row r="684" spans="1:2">
      <c r="A684" s="4" t="s">
        <v>595</v>
      </c>
    </row>
    <row r="685" spans="1:2">
      <c r="A685" s="3" t="s">
        <v>488</v>
      </c>
    </row>
    <row r="686" spans="1:2">
      <c r="A686" s="4" t="s">
        <v>489</v>
      </c>
      <c r="B686" s="4" t="s">
        <v>593</v>
      </c>
    </row>
    <row r="687" spans="1:2">
      <c r="A687" s="4" t="s">
        <v>499</v>
      </c>
      <c r="B687" s="4" t="s">
        <v>504</v>
      </c>
    </row>
    <row r="688" spans="1:2">
      <c r="A688" s="4" t="s">
        <v>491</v>
      </c>
      <c r="B688" s="4" t="s">
        <v>492</v>
      </c>
    </row>
    <row r="689" spans="1:2">
      <c r="A689" s="3" t="s">
        <v>493</v>
      </c>
    </row>
    <row r="690" spans="1:2">
      <c r="A690" s="4" t="s">
        <v>17</v>
      </c>
      <c r="B690" s="4" t="s">
        <v>583</v>
      </c>
    </row>
    <row r="691" spans="1:2">
      <c r="A691" s="4" t="s">
        <v>596</v>
      </c>
    </row>
    <row r="692" spans="1:2">
      <c r="A692" s="3" t="s">
        <v>488</v>
      </c>
    </row>
    <row r="693" spans="1:2">
      <c r="A693" s="4" t="s">
        <v>489</v>
      </c>
      <c r="B693" s="4" t="s">
        <v>593</v>
      </c>
    </row>
    <row r="694" spans="1:2">
      <c r="A694" s="4" t="s">
        <v>499</v>
      </c>
      <c r="B694" s="4" t="s">
        <v>504</v>
      </c>
    </row>
    <row r="695" spans="1:2">
      <c r="A695" s="4" t="s">
        <v>491</v>
      </c>
      <c r="B695" s="4" t="s">
        <v>492</v>
      </c>
    </row>
    <row r="696" spans="1:2">
      <c r="A696" s="3" t="s">
        <v>493</v>
      </c>
    </row>
    <row r="697" spans="1:2">
      <c r="A697" s="4" t="s">
        <v>17</v>
      </c>
      <c r="B697" s="4" t="s">
        <v>597</v>
      </c>
    </row>
    <row r="698" spans="1:2">
      <c r="A698" s="4" t="s">
        <v>598</v>
      </c>
    </row>
    <row r="699" spans="1:2">
      <c r="A699" s="3" t="s">
        <v>488</v>
      </c>
    </row>
    <row r="700" spans="1:2">
      <c r="A700" s="4" t="s">
        <v>489</v>
      </c>
      <c r="B700" s="4" t="s">
        <v>526</v>
      </c>
    </row>
    <row r="701" spans="1:2">
      <c r="A701" s="4" t="s">
        <v>499</v>
      </c>
      <c r="B701" s="4" t="s">
        <v>504</v>
      </c>
    </row>
    <row r="702" spans="1:2">
      <c r="A702" s="4" t="s">
        <v>491</v>
      </c>
      <c r="B702" s="4" t="s">
        <v>492</v>
      </c>
    </row>
    <row r="703" spans="1:2">
      <c r="A703" s="3" t="s">
        <v>493</v>
      </c>
    </row>
    <row r="704" spans="1:2">
      <c r="A704" s="4" t="s">
        <v>17</v>
      </c>
      <c r="B704" s="4" t="s">
        <v>599</v>
      </c>
    </row>
    <row r="705" spans="1:2">
      <c r="A705" s="4" t="s">
        <v>600</v>
      </c>
    </row>
    <row r="706" spans="1:2">
      <c r="A706" s="3" t="s">
        <v>488</v>
      </c>
    </row>
    <row r="707" spans="1:2">
      <c r="A707" s="4" t="s">
        <v>489</v>
      </c>
      <c r="B707" s="4" t="s">
        <v>593</v>
      </c>
    </row>
    <row r="708" spans="1:2">
      <c r="A708" s="4" t="s">
        <v>499</v>
      </c>
      <c r="B708" s="4" t="s">
        <v>504</v>
      </c>
    </row>
    <row r="709" spans="1:2">
      <c r="A709" s="4" t="s">
        <v>491</v>
      </c>
      <c r="B709" s="4" t="s">
        <v>492</v>
      </c>
    </row>
    <row r="710" spans="1:2">
      <c r="A710" s="3" t="s">
        <v>493</v>
      </c>
    </row>
    <row r="711" spans="1:2">
      <c r="A711" s="4" t="s">
        <v>17</v>
      </c>
      <c r="B711" s="4" t="s">
        <v>601</v>
      </c>
    </row>
    <row r="712" spans="1:2">
      <c r="A712" s="4" t="s">
        <v>602</v>
      </c>
    </row>
    <row r="713" spans="1:2">
      <c r="A713" s="3" t="s">
        <v>488</v>
      </c>
    </row>
    <row r="714" spans="1:2">
      <c r="A714" s="4" t="s">
        <v>489</v>
      </c>
      <c r="B714" s="4" t="s">
        <v>513</v>
      </c>
    </row>
    <row r="715" spans="1:2">
      <c r="A715" s="4" t="s">
        <v>499</v>
      </c>
      <c r="B715" s="4" t="s">
        <v>504</v>
      </c>
    </row>
    <row r="716" spans="1:2">
      <c r="A716" s="4" t="s">
        <v>491</v>
      </c>
      <c r="B716" s="4" t="s">
        <v>492</v>
      </c>
    </row>
    <row r="717" spans="1:2">
      <c r="A717" s="3" t="s">
        <v>493</v>
      </c>
    </row>
    <row r="718" spans="1:2">
      <c r="A718" s="4" t="s">
        <v>17</v>
      </c>
      <c r="B718" s="4" t="s">
        <v>494</v>
      </c>
    </row>
    <row r="719" spans="1:2">
      <c r="A719" s="4" t="s">
        <v>603</v>
      </c>
    </row>
    <row r="720" spans="1:2">
      <c r="A720" s="3" t="s">
        <v>488</v>
      </c>
    </row>
    <row r="721" spans="1:2">
      <c r="A721" s="4" t="s">
        <v>489</v>
      </c>
      <c r="B721" s="4" t="s">
        <v>526</v>
      </c>
    </row>
    <row r="722" spans="1:2">
      <c r="A722" s="4" t="s">
        <v>499</v>
      </c>
      <c r="B722" s="4" t="s">
        <v>504</v>
      </c>
    </row>
    <row r="723" spans="1:2">
      <c r="A723" s="4" t="s">
        <v>491</v>
      </c>
      <c r="B723" s="4" t="s">
        <v>492</v>
      </c>
    </row>
    <row r="724" spans="1:2">
      <c r="A724" s="3" t="s">
        <v>493</v>
      </c>
    </row>
    <row r="725" spans="1:2">
      <c r="A725" s="4" t="s">
        <v>17</v>
      </c>
      <c r="B725" s="4" t="s">
        <v>604</v>
      </c>
    </row>
    <row r="726" spans="1:2">
      <c r="A726" s="4" t="s">
        <v>605</v>
      </c>
    </row>
    <row r="727" spans="1:2">
      <c r="A727" s="3" t="s">
        <v>488</v>
      </c>
    </row>
    <row r="728" spans="1:2">
      <c r="A728" s="4" t="s">
        <v>489</v>
      </c>
      <c r="B728" s="4" t="s">
        <v>593</v>
      </c>
    </row>
    <row r="729" spans="1:2">
      <c r="A729" s="4" t="s">
        <v>499</v>
      </c>
      <c r="B729" s="4" t="s">
        <v>504</v>
      </c>
    </row>
    <row r="730" spans="1:2">
      <c r="A730" s="4" t="s">
        <v>491</v>
      </c>
      <c r="B730" s="4" t="s">
        <v>492</v>
      </c>
    </row>
    <row r="731" spans="1:2">
      <c r="A731" s="3" t="s">
        <v>493</v>
      </c>
    </row>
    <row r="732" spans="1:2">
      <c r="A732" s="4" t="s">
        <v>17</v>
      </c>
      <c r="B732" s="4" t="s">
        <v>606</v>
      </c>
    </row>
    <row r="733" spans="1:2">
      <c r="A733" s="4" t="s">
        <v>607</v>
      </c>
    </row>
    <row r="734" spans="1:2">
      <c r="A734" s="3" t="s">
        <v>488</v>
      </c>
    </row>
    <row r="735" spans="1:2">
      <c r="A735" s="4" t="s">
        <v>489</v>
      </c>
      <c r="B735" s="4" t="s">
        <v>593</v>
      </c>
    </row>
    <row r="736" spans="1:2">
      <c r="A736" s="4" t="s">
        <v>499</v>
      </c>
      <c r="B736" s="4" t="s">
        <v>504</v>
      </c>
    </row>
    <row r="737" spans="1:2">
      <c r="A737" s="4" t="s">
        <v>491</v>
      </c>
      <c r="B737" s="4" t="s">
        <v>492</v>
      </c>
    </row>
    <row r="738" spans="1:2">
      <c r="A738" s="3" t="s">
        <v>493</v>
      </c>
    </row>
    <row r="739" spans="1:2">
      <c r="A739" s="4" t="s">
        <v>17</v>
      </c>
      <c r="B739" s="4" t="s">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3"/>
  </cols>
  <sheetData>
    <row r="1" spans="1:2">
      <c r="A1" s="1" t="s">
        <v>609</v>
      </c>
      <c r="B1" s="2" t="s">
        <v>1</v>
      </c>
    </row>
    <row r="2" spans="1:2">
      <c r="B2" s="2" t="s">
        <v>35</v>
      </c>
    </row>
    <row r="3" spans="1:2">
      <c r="A3" s="4" t="s">
        <v>610</v>
      </c>
    </row>
    <row r="4" spans="1:2">
      <c r="A4" s="3" t="s">
        <v>611</v>
      </c>
    </row>
    <row r="5" spans="1:2">
      <c r="A5" s="4" t="s">
        <v>612</v>
      </c>
      <c r="B5" s="4" t="s">
        <v>613</v>
      </c>
    </row>
    <row r="6" spans="1:2">
      <c r="A6" s="4" t="s">
        <v>479</v>
      </c>
    </row>
    <row r="7" spans="1:2">
      <c r="A7" s="3" t="s">
        <v>611</v>
      </c>
    </row>
    <row r="8" spans="1:2">
      <c r="A8" s="4" t="s">
        <v>612</v>
      </c>
      <c r="B8" s="4" t="s">
        <v>614</v>
      </c>
    </row>
    <row r="9" spans="1:2">
      <c r="A9" s="4" t="s">
        <v>615</v>
      </c>
    </row>
    <row r="10" spans="1:2">
      <c r="A10" s="3" t="s">
        <v>611</v>
      </c>
    </row>
    <row r="11" spans="1:2">
      <c r="A11" s="4" t="s">
        <v>612</v>
      </c>
      <c r="B11" s="4" t="s">
        <v>616</v>
      </c>
    </row>
    <row r="12" spans="1:2">
      <c r="A12" s="4" t="s">
        <v>617</v>
      </c>
    </row>
    <row r="13" spans="1:2">
      <c r="A13" s="3" t="s">
        <v>611</v>
      </c>
    </row>
    <row r="14" spans="1:2">
      <c r="A14" s="4" t="s">
        <v>612</v>
      </c>
      <c r="B14" s="4" t="s">
        <v>618</v>
      </c>
    </row>
    <row r="15" spans="1:2">
      <c r="A15" s="4" t="s">
        <v>619</v>
      </c>
    </row>
    <row r="16" spans="1:2">
      <c r="A16" s="3" t="s">
        <v>611</v>
      </c>
    </row>
    <row r="17" spans="1:2">
      <c r="A17" s="4" t="s">
        <v>612</v>
      </c>
      <c r="B17" s="4" t="s">
        <v>620</v>
      </c>
    </row>
    <row r="18" spans="1:2">
      <c r="A18" s="4" t="s">
        <v>621</v>
      </c>
    </row>
    <row r="19" spans="1:2">
      <c r="A19" s="3" t="s">
        <v>611</v>
      </c>
    </row>
    <row r="20" spans="1:2">
      <c r="A20" s="4" t="s">
        <v>612</v>
      </c>
      <c r="B20" s="4" t="s">
        <v>622</v>
      </c>
    </row>
    <row r="21" spans="1:2">
      <c r="A21" s="4" t="s">
        <v>623</v>
      </c>
    </row>
    <row r="22" spans="1:2">
      <c r="A22" s="3" t="s">
        <v>611</v>
      </c>
    </row>
    <row r="23" spans="1:2">
      <c r="A23" s="4" t="s">
        <v>612</v>
      </c>
      <c r="B23" s="4" t="s">
        <v>624</v>
      </c>
    </row>
    <row r="24" spans="1:2">
      <c r="A24" s="4" t="s">
        <v>625</v>
      </c>
    </row>
    <row r="25" spans="1:2">
      <c r="A25" s="3" t="s">
        <v>611</v>
      </c>
    </row>
    <row r="26" spans="1:2">
      <c r="A26" s="4" t="s">
        <v>612</v>
      </c>
      <c r="B26" s="4" t="s">
        <v>626</v>
      </c>
    </row>
    <row r="27" spans="1:2">
      <c r="A27" s="4" t="s">
        <v>627</v>
      </c>
    </row>
    <row r="28" spans="1:2">
      <c r="A28" s="3" t="s">
        <v>611</v>
      </c>
    </row>
    <row r="29" spans="1:2">
      <c r="A29" s="4" t="s">
        <v>612</v>
      </c>
      <c r="B29" s="4" t="s">
        <v>616</v>
      </c>
    </row>
    <row r="30" spans="1:2">
      <c r="A30" s="4" t="s">
        <v>628</v>
      </c>
    </row>
    <row r="31" spans="1:2">
      <c r="A31" s="3" t="s">
        <v>611</v>
      </c>
    </row>
    <row r="32" spans="1:2">
      <c r="A32" s="4" t="s">
        <v>612</v>
      </c>
      <c r="B32" s="4" t="s">
        <v>6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35</v>
      </c>
    </row>
    <row r="3" spans="1:2">
      <c r="A3" s="4" t="s">
        <v>631</v>
      </c>
    </row>
    <row r="4" spans="1:2">
      <c r="A4" s="3" t="s">
        <v>632</v>
      </c>
    </row>
    <row r="5" spans="1:2">
      <c r="A5" s="4" t="s">
        <v>633</v>
      </c>
      <c r="B5" s="4" t="s">
        <v>634</v>
      </c>
    </row>
    <row r="6" spans="1:2">
      <c r="A6" s="4" t="s">
        <v>635</v>
      </c>
    </row>
    <row r="7" spans="1:2">
      <c r="A7" s="3" t="s">
        <v>632</v>
      </c>
    </row>
    <row r="8" spans="1:2">
      <c r="A8" s="4" t="s">
        <v>633</v>
      </c>
      <c r="B8" s="4" t="s">
        <v>636</v>
      </c>
    </row>
    <row r="9" spans="1:2">
      <c r="A9" s="4" t="s">
        <v>637</v>
      </c>
    </row>
    <row r="10" spans="1:2">
      <c r="A10" s="3" t="s">
        <v>632</v>
      </c>
    </row>
    <row r="11" spans="1:2">
      <c r="A11" s="4" t="s">
        <v>633</v>
      </c>
      <c r="B11" s="4" t="s">
        <v>638</v>
      </c>
    </row>
    <row r="12" spans="1:2">
      <c r="A12" s="4" t="s">
        <v>639</v>
      </c>
    </row>
    <row r="13" spans="1:2">
      <c r="A13" s="3" t="s">
        <v>632</v>
      </c>
    </row>
    <row r="14" spans="1:2">
      <c r="A14" s="4" t="s">
        <v>633</v>
      </c>
      <c r="B14" s="4" t="s">
        <v>6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4"/>
    <col customWidth="1" max="5" min="5" width="14"/>
    <col customWidth="1" max="6" min="6" width="14"/>
    <col customWidth="1" max="7" min="7" width="14"/>
  </cols>
  <sheetData>
    <row r="1" spans="1:7">
      <c r="A1" s="1" t="s">
        <v>641</v>
      </c>
      <c r="B1" s="2" t="s">
        <v>1</v>
      </c>
    </row>
    <row r="2" spans="1:7">
      <c r="B2" s="2" t="s">
        <v>35</v>
      </c>
      <c r="C2" s="2" t="s">
        <v>642</v>
      </c>
      <c r="D2" s="2" t="s">
        <v>36</v>
      </c>
      <c r="E2" s="2" t="s">
        <v>92</v>
      </c>
      <c r="F2" s="2" t="s">
        <v>643</v>
      </c>
      <c r="G2" s="2" t="s">
        <v>484</v>
      </c>
    </row>
    <row r="3" spans="1:7">
      <c r="A3" s="3" t="s">
        <v>644</v>
      </c>
    </row>
    <row r="4" spans="1:7">
      <c r="A4" s="4" t="s">
        <v>148</v>
      </c>
      <c r="B4" s="6" t="n">
        <v>55637</v>
      </c>
      <c r="D4" s="6" t="n">
        <v>48117</v>
      </c>
      <c r="E4" s="6" t="n">
        <v>39826</v>
      </c>
    </row>
    <row r="5" spans="1:7">
      <c r="A5" s="4" t="s">
        <v>645</v>
      </c>
      <c r="B5" s="5" t="n">
        <v>-66916</v>
      </c>
      <c r="D5" s="5" t="n">
        <v>-12940</v>
      </c>
      <c r="E5" s="5" t="n">
        <v>75225</v>
      </c>
    </row>
    <row r="6" spans="1:7">
      <c r="A6" s="4" t="s">
        <v>646</v>
      </c>
      <c r="B6" s="6" t="n">
        <v>150774</v>
      </c>
      <c r="D6" s="6" t="n">
        <v>134190</v>
      </c>
      <c r="E6" s="5" t="n">
        <v>141378</v>
      </c>
      <c r="G6" s="6" t="n">
        <v>176892</v>
      </c>
    </row>
    <row r="7" spans="1:7">
      <c r="A7" s="4" t="s">
        <v>647</v>
      </c>
      <c r="C7" s="4" t="s">
        <v>648</v>
      </c>
    </row>
    <row r="8" spans="1:7">
      <c r="A8" s="4" t="s">
        <v>90</v>
      </c>
      <c r="B8" s="5" t="n">
        <v>12843414</v>
      </c>
      <c r="D8" s="5" t="n">
        <v>12038647</v>
      </c>
    </row>
    <row r="9" spans="1:7">
      <c r="A9" s="4" t="s">
        <v>87</v>
      </c>
      <c r="B9" s="7" t="n">
        <v>0.0001</v>
      </c>
      <c r="D9" s="7" t="n">
        <v>0.0001</v>
      </c>
    </row>
    <row r="10" spans="1:7">
      <c r="A10" s="4" t="s">
        <v>649</v>
      </c>
      <c r="B10" s="6" t="n">
        <v>-12</v>
      </c>
      <c r="D10" s="6" t="n">
        <v>-11</v>
      </c>
    </row>
    <row r="11" spans="1:7">
      <c r="A11" s="4" t="s">
        <v>650</v>
      </c>
      <c r="B11" s="5" t="n">
        <v>12</v>
      </c>
      <c r="D11" s="5" t="n">
        <v>11</v>
      </c>
    </row>
    <row r="12" spans="1:7">
      <c r="A12" s="3" t="s">
        <v>651</v>
      </c>
    </row>
    <row r="13" spans="1:7">
      <c r="A13" s="4" t="s">
        <v>39</v>
      </c>
      <c r="B13" s="5" t="n">
        <v>12892</v>
      </c>
      <c r="D13" s="5" t="n">
        <v>6558</v>
      </c>
      <c r="E13" s="5" t="n">
        <v>5386</v>
      </c>
    </row>
    <row r="14" spans="1:7">
      <c r="A14" s="4" t="s">
        <v>652</v>
      </c>
    </row>
    <row r="15" spans="1:7">
      <c r="A15" s="3" t="s">
        <v>651</v>
      </c>
    </row>
    <row r="16" spans="1:7">
      <c r="A16" s="4" t="s">
        <v>39</v>
      </c>
      <c r="B16" s="5" t="n">
        <v>4315</v>
      </c>
      <c r="D16" s="5" t="n">
        <v>5968</v>
      </c>
    </row>
    <row r="17" spans="1:7">
      <c r="A17" s="4" t="s">
        <v>653</v>
      </c>
    </row>
    <row r="18" spans="1:7">
      <c r="A18" s="3" t="s">
        <v>651</v>
      </c>
    </row>
    <row r="19" spans="1:7">
      <c r="A19" s="4" t="s">
        <v>39</v>
      </c>
      <c r="B19" s="5" t="n">
        <v>1577</v>
      </c>
      <c r="D19" s="5" t="n">
        <v>590</v>
      </c>
    </row>
    <row r="20" spans="1:7">
      <c r="A20" s="4" t="s">
        <v>654</v>
      </c>
    </row>
    <row r="21" spans="1:7">
      <c r="A21" s="3" t="s">
        <v>644</v>
      </c>
    </row>
    <row r="22" spans="1:7">
      <c r="A22" s="4" t="s">
        <v>148</v>
      </c>
      <c r="D22" s="5" t="n">
        <v>-2666</v>
      </c>
      <c r="E22" s="5" t="n">
        <v>2906</v>
      </c>
    </row>
    <row r="23" spans="1:7">
      <c r="A23" s="4" t="s">
        <v>645</v>
      </c>
      <c r="D23" s="5" t="n">
        <v>3839</v>
      </c>
      <c r="E23" s="5" t="n">
        <v>-11000</v>
      </c>
    </row>
    <row r="24" spans="1:7">
      <c r="A24" s="4" t="s">
        <v>646</v>
      </c>
      <c r="D24" s="6" t="n">
        <v>1172</v>
      </c>
      <c r="E24" s="6" t="n">
        <v>-8094</v>
      </c>
    </row>
    <row r="25" spans="1:7">
      <c r="A25" s="4" t="s">
        <v>449</v>
      </c>
    </row>
    <row r="26" spans="1:7">
      <c r="A26" s="3" t="s">
        <v>644</v>
      </c>
    </row>
    <row r="27" spans="1:7">
      <c r="A27" s="4" t="s">
        <v>90</v>
      </c>
      <c r="F27" s="5" t="n">
        <v>34603100</v>
      </c>
    </row>
    <row r="28" spans="1:7">
      <c r="A28" s="4" t="s">
        <v>655</v>
      </c>
    </row>
    <row r="29" spans="1:7">
      <c r="A29" s="3" t="s">
        <v>651</v>
      </c>
    </row>
    <row r="30" spans="1:7">
      <c r="A30" s="4" t="s">
        <v>39</v>
      </c>
      <c r="B30" s="6" t="n">
        <v>1934</v>
      </c>
    </row>
    <row r="31" spans="1:7">
      <c r="A31" s="4" t="s">
        <v>446</v>
      </c>
    </row>
    <row r="32" spans="1:7">
      <c r="A32" s="3" t="s">
        <v>656</v>
      </c>
    </row>
    <row r="33" spans="1:7">
      <c r="A33" s="4" t="s">
        <v>447</v>
      </c>
      <c r="B33" s="4" t="s">
        <v>448</v>
      </c>
    </row>
    <row r="34" spans="1:7">
      <c r="A34" s="4" t="s">
        <v>449</v>
      </c>
    </row>
    <row r="35" spans="1:7">
      <c r="A35" s="3" t="s">
        <v>656</v>
      </c>
    </row>
    <row r="36" spans="1:7">
      <c r="A36" s="4" t="s">
        <v>447</v>
      </c>
      <c r="B36" s="4" t="s">
        <v>451</v>
      </c>
    </row>
    <row r="37" spans="1:7">
      <c r="A37" s="4" t="s">
        <v>657</v>
      </c>
    </row>
    <row r="38" spans="1:7">
      <c r="A38" s="3" t="s">
        <v>656</v>
      </c>
    </row>
    <row r="39" spans="1:7">
      <c r="A39" s="4" t="s">
        <v>658</v>
      </c>
      <c r="B39" s="4" t="s">
        <v>454</v>
      </c>
    </row>
    <row r="40" spans="1:7">
      <c r="A40" s="4" t="s">
        <v>455</v>
      </c>
      <c r="B40" s="4" t="s">
        <v>456</v>
      </c>
    </row>
    <row r="41" spans="1:7">
      <c r="A41" s="4" t="s">
        <v>659</v>
      </c>
    </row>
    <row r="42" spans="1:7">
      <c r="A42" s="3" t="s">
        <v>656</v>
      </c>
    </row>
    <row r="43" spans="1:7">
      <c r="A43" s="4" t="s">
        <v>658</v>
      </c>
      <c r="B43" s="4" t="s">
        <v>461</v>
      </c>
    </row>
    <row r="44" spans="1:7">
      <c r="A44" s="4" t="s">
        <v>660</v>
      </c>
    </row>
    <row r="45" spans="1:7">
      <c r="A45" s="3" t="s">
        <v>656</v>
      </c>
    </row>
    <row r="46" spans="1:7">
      <c r="A46" s="4" t="s">
        <v>658</v>
      </c>
      <c r="B46" s="4" t="s">
        <v>471</v>
      </c>
    </row>
    <row r="47" spans="1:7">
      <c r="A47" s="4" t="s">
        <v>661</v>
      </c>
    </row>
    <row r="48" spans="1:7">
      <c r="A48" s="3" t="s">
        <v>656</v>
      </c>
    </row>
    <row r="49" spans="1:7">
      <c r="A49" s="4" t="s">
        <v>658</v>
      </c>
      <c r="B49" s="4" t="s">
        <v>471</v>
      </c>
    </row>
    <row r="50" spans="1:7">
      <c r="A50" s="4" t="s">
        <v>662</v>
      </c>
    </row>
    <row r="51" spans="1:7">
      <c r="A51" s="3" t="s">
        <v>656</v>
      </c>
    </row>
    <row r="52" spans="1:7">
      <c r="A52" s="4" t="s">
        <v>658</v>
      </c>
      <c r="F52" s="4" t="s">
        <v>451</v>
      </c>
    </row>
    <row r="53" spans="1:7">
      <c r="A53" s="4" t="s">
        <v>663</v>
      </c>
    </row>
    <row r="54" spans="1:7">
      <c r="A54" s="3" t="s">
        <v>644</v>
      </c>
    </row>
    <row r="55" spans="1:7">
      <c r="A55" s="4" t="s">
        <v>90</v>
      </c>
      <c r="B55" s="5" t="n">
        <v>128400000</v>
      </c>
      <c r="D55" s="5" t="n">
        <v>120400000</v>
      </c>
    </row>
    <row r="56" spans="1:7">
      <c r="A56" s="4" t="s">
        <v>664</v>
      </c>
    </row>
    <row r="57" spans="1:7">
      <c r="A57" s="3" t="s">
        <v>651</v>
      </c>
    </row>
    <row r="58" spans="1:7">
      <c r="A58" s="4" t="s">
        <v>665</v>
      </c>
      <c r="B58" s="4" t="s">
        <v>666</v>
      </c>
    </row>
    <row r="59" spans="1:7">
      <c r="A59" s="4" t="s">
        <v>39</v>
      </c>
      <c r="B59" s="6" t="n">
        <v>7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5</v>
      </c>
      <c r="C2" s="2" t="s">
        <v>36</v>
      </c>
      <c r="D2" s="2" t="s">
        <v>92</v>
      </c>
    </row>
    <row r="3" spans="1:4">
      <c r="A3" s="3" t="s">
        <v>611</v>
      </c>
    </row>
    <row r="4" spans="1:4">
      <c r="A4" s="4" t="s">
        <v>668</v>
      </c>
      <c r="B4" s="4" t="s">
        <v>669</v>
      </c>
    </row>
    <row r="5" spans="1:4">
      <c r="A5" s="4" t="s">
        <v>670</v>
      </c>
      <c r="B5" s="4" t="s">
        <v>671</v>
      </c>
    </row>
    <row r="6" spans="1:4">
      <c r="A6" s="4" t="s">
        <v>131</v>
      </c>
      <c r="B6" s="6" t="n">
        <v>13828000</v>
      </c>
      <c r="C6" s="6" t="n">
        <v>14727000</v>
      </c>
      <c r="D6" s="6" t="n">
        <v>13768000</v>
      </c>
    </row>
    <row r="7" spans="1:4">
      <c r="A7" s="4" t="s">
        <v>130</v>
      </c>
      <c r="B7" s="5" t="n">
        <v>7880000</v>
      </c>
      <c r="C7" s="5" t="n">
        <v>6391000</v>
      </c>
      <c r="D7" s="5" t="n">
        <v>5653000</v>
      </c>
    </row>
    <row r="8" spans="1:4">
      <c r="A8" s="4" t="s">
        <v>672</v>
      </c>
      <c r="B8" s="5" t="n">
        <v>200657000</v>
      </c>
      <c r="C8" s="5" t="n">
        <v>50565000</v>
      </c>
      <c r="D8" s="5" t="n">
        <v>0</v>
      </c>
    </row>
    <row r="9" spans="1:4">
      <c r="A9" s="4" t="s">
        <v>673</v>
      </c>
    </row>
    <row r="10" spans="1:4">
      <c r="A10" s="3" t="s">
        <v>611</v>
      </c>
    </row>
    <row r="11" spans="1:4">
      <c r="A11" s="4" t="s">
        <v>674</v>
      </c>
      <c r="B11" s="5" t="n">
        <v>340</v>
      </c>
    </row>
    <row r="12" spans="1:4">
      <c r="A12" s="4" t="s">
        <v>675</v>
      </c>
      <c r="B12" s="6" t="n">
        <v>1908000</v>
      </c>
      <c r="C12" s="5" t="n">
        <v>4764000</v>
      </c>
      <c r="D12" s="6" t="n">
        <v>5843000</v>
      </c>
    </row>
    <row r="13" spans="1:4">
      <c r="A13" s="4" t="s">
        <v>676</v>
      </c>
    </row>
    <row r="14" spans="1:4">
      <c r="A14" s="3" t="s">
        <v>611</v>
      </c>
    </row>
    <row r="15" spans="1:4">
      <c r="A15" s="4" t="s">
        <v>677</v>
      </c>
      <c r="B15" s="4" t="s">
        <v>678</v>
      </c>
    </row>
    <row r="16" spans="1:4">
      <c r="A16" s="4" t="s">
        <v>679</v>
      </c>
    </row>
    <row r="17" spans="1:4">
      <c r="A17" s="3" t="s">
        <v>611</v>
      </c>
    </row>
    <row r="18" spans="1:4">
      <c r="A18" s="4" t="s">
        <v>677</v>
      </c>
      <c r="B18" s="4" t="s">
        <v>680</v>
      </c>
    </row>
    <row r="19" spans="1:4">
      <c r="A19" s="4" t="s">
        <v>681</v>
      </c>
    </row>
    <row r="20" spans="1:4">
      <c r="A20" s="3" t="s">
        <v>611</v>
      </c>
    </row>
    <row r="21" spans="1:4">
      <c r="A21" s="4" t="s">
        <v>677</v>
      </c>
      <c r="B21" s="4" t="s">
        <v>682</v>
      </c>
    </row>
    <row r="22" spans="1:4">
      <c r="A22" s="4" t="s">
        <v>683</v>
      </c>
    </row>
    <row r="23" spans="1:4">
      <c r="A23" s="3" t="s">
        <v>611</v>
      </c>
    </row>
    <row r="24" spans="1:4">
      <c r="A24" s="4" t="s">
        <v>672</v>
      </c>
      <c r="C24" s="6" t="n">
        <v>32930000</v>
      </c>
    </row>
    <row r="25" spans="1:4">
      <c r="A25" s="4" t="s">
        <v>684</v>
      </c>
    </row>
    <row r="26" spans="1:4">
      <c r="A26" s="3" t="s">
        <v>611</v>
      </c>
    </row>
    <row r="27" spans="1:4">
      <c r="A27" s="4" t="s">
        <v>672</v>
      </c>
      <c r="B27" s="6" t="n">
        <v>17918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35</v>
      </c>
      <c r="C2" s="2" t="s">
        <v>36</v>
      </c>
      <c r="D2" s="2" t="s">
        <v>92</v>
      </c>
    </row>
    <row r="3" spans="1:4">
      <c r="A3" s="3" t="s">
        <v>686</v>
      </c>
    </row>
    <row r="4" spans="1:4">
      <c r="A4" s="4" t="s">
        <v>52</v>
      </c>
      <c r="B4" s="6" t="n">
        <v>160336</v>
      </c>
      <c r="C4" s="6" t="n">
        <v>160336</v>
      </c>
      <c r="D4" s="6" t="n">
        <v>160336</v>
      </c>
    </row>
    <row r="5" spans="1:4">
      <c r="A5" s="4" t="s">
        <v>687</v>
      </c>
      <c r="B5" s="5" t="n">
        <v>-1207</v>
      </c>
      <c r="C5" s="5" t="n">
        <v>-3000</v>
      </c>
      <c r="D5" s="6" t="n">
        <v>1600</v>
      </c>
    </row>
    <row r="6" spans="1:4">
      <c r="A6" s="4" t="s">
        <v>688</v>
      </c>
    </row>
    <row r="7" spans="1:4">
      <c r="A7" s="3" t="s">
        <v>686</v>
      </c>
    </row>
    <row r="8" spans="1:4">
      <c r="A8" s="4" t="s">
        <v>52</v>
      </c>
      <c r="B8" s="5" t="n">
        <v>56240</v>
      </c>
    </row>
    <row r="9" spans="1:4">
      <c r="A9" s="4" t="s">
        <v>446</v>
      </c>
    </row>
    <row r="10" spans="1:4">
      <c r="A10" s="3" t="s">
        <v>686</v>
      </c>
    </row>
    <row r="11" spans="1:4">
      <c r="A11" s="4" t="s">
        <v>52</v>
      </c>
      <c r="B11" s="6" t="n">
        <v>104096</v>
      </c>
    </row>
    <row r="12" spans="1:4">
      <c r="A12" s="4" t="s">
        <v>689</v>
      </c>
    </row>
    <row r="13" spans="1:4">
      <c r="A13" s="3" t="s">
        <v>686</v>
      </c>
    </row>
    <row r="14" spans="1:4">
      <c r="A14" s="4" t="s">
        <v>690</v>
      </c>
      <c r="B14" s="4" t="s">
        <v>634</v>
      </c>
    </row>
    <row r="15" spans="1:4">
      <c r="A15" s="4" t="s">
        <v>691</v>
      </c>
      <c r="B15" s="4" t="s">
        <v>692</v>
      </c>
    </row>
    <row r="16" spans="1:4">
      <c r="A16" s="4" t="s">
        <v>693</v>
      </c>
    </row>
    <row r="17" spans="1:4">
      <c r="A17" s="3" t="s">
        <v>686</v>
      </c>
    </row>
    <row r="18" spans="1:4">
      <c r="A18" s="4" t="s">
        <v>690</v>
      </c>
      <c r="B18" s="4" t="s">
        <v>626</v>
      </c>
    </row>
    <row r="19" spans="1:4">
      <c r="A19" s="4" t="s">
        <v>691</v>
      </c>
      <c r="B19" s="4" t="s">
        <v>692</v>
      </c>
    </row>
    <row r="20" spans="1:4">
      <c r="A20" s="4" t="s">
        <v>694</v>
      </c>
    </row>
    <row r="21" spans="1:4">
      <c r="A21" s="3" t="s">
        <v>686</v>
      </c>
    </row>
    <row r="22" spans="1:4">
      <c r="A22" s="4" t="s">
        <v>691</v>
      </c>
      <c r="B22" s="4" t="s">
        <v>692</v>
      </c>
    </row>
    <row r="23" spans="1:4">
      <c r="A23" s="4" t="s">
        <v>695</v>
      </c>
    </row>
    <row r="24" spans="1:4">
      <c r="A24" s="3" t="s">
        <v>686</v>
      </c>
    </row>
    <row r="25" spans="1:4">
      <c r="A25" s="4" t="s">
        <v>696</v>
      </c>
      <c r="C25" s="6" t="n">
        <v>3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7</v>
      </c>
      <c r="B1" s="2" t="s">
        <v>698</v>
      </c>
      <c r="C1" s="2" t="s">
        <v>1</v>
      </c>
    </row>
    <row r="2" spans="1:5">
      <c r="B2" s="2" t="s">
        <v>699</v>
      </c>
      <c r="C2" s="2" t="s">
        <v>699</v>
      </c>
      <c r="D2" s="2" t="s">
        <v>700</v>
      </c>
      <c r="E2" s="2" t="s">
        <v>701</v>
      </c>
    </row>
    <row r="3" spans="1:5">
      <c r="A3" s="3" t="s">
        <v>702</v>
      </c>
    </row>
    <row r="4" spans="1:5">
      <c r="A4" s="4" t="s">
        <v>703</v>
      </c>
      <c r="B4" s="6" t="n">
        <v>1604</v>
      </c>
      <c r="C4" s="6" t="n">
        <v>1604</v>
      </c>
      <c r="D4" s="6" t="n">
        <v>2631</v>
      </c>
    </row>
    <row r="5" spans="1:5">
      <c r="A5" s="4" t="s">
        <v>704</v>
      </c>
      <c r="C5" s="5" t="n">
        <v>3</v>
      </c>
    </row>
    <row r="6" spans="1:5">
      <c r="A6" s="4" t="s">
        <v>94</v>
      </c>
      <c r="C6" s="6" t="n">
        <v>517739</v>
      </c>
      <c r="D6" s="5" t="n">
        <v>463049</v>
      </c>
      <c r="E6" s="6" t="n">
        <v>419782</v>
      </c>
    </row>
    <row r="7" spans="1:5">
      <c r="A7" s="4" t="s">
        <v>705</v>
      </c>
    </row>
    <row r="8" spans="1:5">
      <c r="A8" s="3" t="s">
        <v>702</v>
      </c>
    </row>
    <row r="9" spans="1:5">
      <c r="A9" s="4" t="s">
        <v>94</v>
      </c>
      <c r="C9" s="5" t="n">
        <v>19121</v>
      </c>
      <c r="D9" s="5" t="n">
        <v>38273</v>
      </c>
      <c r="E9" s="5" t="n">
        <v>29857</v>
      </c>
    </row>
    <row r="10" spans="1:5">
      <c r="A10" s="4" t="s">
        <v>706</v>
      </c>
    </row>
    <row r="11" spans="1:5">
      <c r="A11" s="3" t="s">
        <v>702</v>
      </c>
    </row>
    <row r="12" spans="1:5">
      <c r="A12" s="4" t="s">
        <v>94</v>
      </c>
      <c r="C12" s="5" t="n">
        <v>278591</v>
      </c>
      <c r="D12" s="5" t="n">
        <v>199945</v>
      </c>
      <c r="E12" s="5" t="n">
        <v>153858</v>
      </c>
    </row>
    <row r="13" spans="1:5">
      <c r="A13" s="4" t="s">
        <v>707</v>
      </c>
    </row>
    <row r="14" spans="1:5">
      <c r="A14" s="3" t="s">
        <v>702</v>
      </c>
    </row>
    <row r="15" spans="1:5">
      <c r="A15" s="4" t="s">
        <v>94</v>
      </c>
      <c r="C15" s="5" t="n">
        <v>0</v>
      </c>
      <c r="D15" s="5" t="n">
        <v>8025</v>
      </c>
      <c r="E15" s="5" t="n">
        <v>15007</v>
      </c>
    </row>
    <row r="16" spans="1:5">
      <c r="A16" s="4" t="s">
        <v>708</v>
      </c>
    </row>
    <row r="17" spans="1:5">
      <c r="A17" s="3" t="s">
        <v>702</v>
      </c>
    </row>
    <row r="18" spans="1:5">
      <c r="A18" s="4" t="s">
        <v>94</v>
      </c>
      <c r="C18" s="5" t="n">
        <v>-52</v>
      </c>
      <c r="D18" s="5" t="n">
        <v>3205</v>
      </c>
      <c r="E18" s="5" t="n">
        <v>-2530</v>
      </c>
    </row>
    <row r="19" spans="1:5">
      <c r="A19" s="4" t="s">
        <v>709</v>
      </c>
    </row>
    <row r="20" spans="1:5">
      <c r="A20" s="3" t="s">
        <v>702</v>
      </c>
    </row>
    <row r="21" spans="1:5">
      <c r="A21" s="4" t="s">
        <v>94</v>
      </c>
      <c r="C21" s="5" t="n">
        <v>35623</v>
      </c>
      <c r="D21" s="5" t="n">
        <v>42455</v>
      </c>
      <c r="E21" s="5" t="n">
        <v>62603</v>
      </c>
    </row>
    <row r="22" spans="1:5">
      <c r="A22" s="4" t="s">
        <v>710</v>
      </c>
    </row>
    <row r="23" spans="1:5">
      <c r="A23" s="3" t="s">
        <v>702</v>
      </c>
    </row>
    <row r="24" spans="1:5">
      <c r="A24" s="4" t="s">
        <v>94</v>
      </c>
      <c r="C24" s="5" t="n">
        <v>72689</v>
      </c>
      <c r="D24" s="5" t="n">
        <v>84063</v>
      </c>
      <c r="E24" s="5" t="n">
        <v>153858</v>
      </c>
    </row>
    <row r="25" spans="1:5">
      <c r="A25" s="4" t="s">
        <v>711</v>
      </c>
    </row>
    <row r="26" spans="1:5">
      <c r="A26" s="3" t="s">
        <v>702</v>
      </c>
    </row>
    <row r="27" spans="1:5">
      <c r="A27" s="4" t="s">
        <v>94</v>
      </c>
      <c r="C27" s="5" t="n">
        <v>58552</v>
      </c>
      <c r="D27" s="5" t="n">
        <v>43984</v>
      </c>
      <c r="E27" s="5" t="n">
        <v>29056</v>
      </c>
    </row>
    <row r="28" spans="1:5">
      <c r="A28" s="4" t="s">
        <v>712</v>
      </c>
    </row>
    <row r="29" spans="1:5">
      <c r="A29" s="3" t="s">
        <v>702</v>
      </c>
    </row>
    <row r="30" spans="1:5">
      <c r="A30" s="4" t="s">
        <v>94</v>
      </c>
      <c r="C30" s="5" t="n">
        <v>882</v>
      </c>
      <c r="D30" s="5" t="n">
        <v>1974</v>
      </c>
      <c r="E30" s="5" t="n">
        <v>446</v>
      </c>
    </row>
    <row r="31" spans="1:5">
      <c r="A31" s="4" t="s">
        <v>713</v>
      </c>
    </row>
    <row r="32" spans="1:5">
      <c r="A32" s="3" t="s">
        <v>702</v>
      </c>
    </row>
    <row r="33" spans="1:5">
      <c r="A33" s="4" t="s">
        <v>94</v>
      </c>
      <c r="C33" s="5" t="n">
        <v>3136</v>
      </c>
      <c r="D33" s="5" t="n">
        <v>4497</v>
      </c>
      <c r="E33" s="5" t="n">
        <v>3373</v>
      </c>
    </row>
    <row r="34" spans="1:5">
      <c r="A34" s="4" t="s">
        <v>714</v>
      </c>
    </row>
    <row r="35" spans="1:5">
      <c r="A35" s="3" t="s">
        <v>702</v>
      </c>
    </row>
    <row r="36" spans="1:5">
      <c r="A36" s="4" t="s">
        <v>94</v>
      </c>
      <c r="C36" s="5" t="n">
        <v>3739</v>
      </c>
      <c r="D36" s="5" t="n">
        <v>2841</v>
      </c>
      <c r="E36" s="5" t="n">
        <v>3059</v>
      </c>
    </row>
    <row r="37" spans="1:5">
      <c r="A37" s="4" t="s">
        <v>715</v>
      </c>
    </row>
    <row r="38" spans="1:5">
      <c r="A38" s="3" t="s">
        <v>702</v>
      </c>
    </row>
    <row r="39" spans="1:5">
      <c r="A39" s="4" t="s">
        <v>94</v>
      </c>
      <c r="B39" s="6" t="n">
        <v>12053</v>
      </c>
    </row>
    <row r="40" spans="1:5">
      <c r="A40" s="4" t="s">
        <v>716</v>
      </c>
    </row>
    <row r="41" spans="1:5">
      <c r="A41" s="3" t="s">
        <v>702</v>
      </c>
    </row>
    <row r="42" spans="1:5">
      <c r="A42" s="4" t="s">
        <v>94</v>
      </c>
      <c r="C42" s="6" t="n">
        <v>32508</v>
      </c>
      <c r="D42" s="6" t="n">
        <v>32572</v>
      </c>
      <c r="E42" s="6" t="n">
        <v>3011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17</v>
      </c>
      <c r="B1" s="2" t="s">
        <v>1</v>
      </c>
    </row>
    <row r="2" spans="1:5">
      <c r="B2" s="2" t="s">
        <v>718</v>
      </c>
      <c r="C2" s="2" t="s">
        <v>35</v>
      </c>
      <c r="D2" s="2" t="s">
        <v>36</v>
      </c>
      <c r="E2" s="2" t="s">
        <v>92</v>
      </c>
    </row>
    <row r="3" spans="1:5">
      <c r="A3" s="3" t="s">
        <v>702</v>
      </c>
    </row>
    <row r="4" spans="1:5">
      <c r="A4" s="4" t="s">
        <v>719</v>
      </c>
      <c r="C4" s="6" t="n">
        <v>1550</v>
      </c>
      <c r="D4" s="6" t="n">
        <v>1336</v>
      </c>
    </row>
    <row r="5" spans="1:5">
      <c r="A5" s="4" t="s">
        <v>720</v>
      </c>
      <c r="C5" s="5" t="n">
        <v>0</v>
      </c>
      <c r="D5" s="5" t="n">
        <v>0</v>
      </c>
      <c r="E5" s="6" t="n">
        <v>0</v>
      </c>
    </row>
    <row r="6" spans="1:5">
      <c r="A6" s="4" t="s">
        <v>721</v>
      </c>
      <c r="C6" s="6" t="n">
        <v>0</v>
      </c>
      <c r="D6" s="6" t="n">
        <v>0</v>
      </c>
      <c r="E6" s="6" t="n">
        <v>3681</v>
      </c>
    </row>
    <row r="7" spans="1:5">
      <c r="A7" s="4" t="s">
        <v>722</v>
      </c>
      <c r="C7" s="6" t="n">
        <v>0</v>
      </c>
      <c r="D7" s="6" t="n">
        <v>0</v>
      </c>
      <c r="E7" s="9" t="n">
        <v>74.40000000000001</v>
      </c>
    </row>
    <row r="8" spans="1:5">
      <c r="A8" s="4" t="s">
        <v>723</v>
      </c>
      <c r="C8" s="6" t="n">
        <v>1108</v>
      </c>
      <c r="D8" s="6" t="n">
        <v>3192</v>
      </c>
      <c r="E8" s="6" t="n">
        <v>-1265</v>
      </c>
    </row>
    <row r="9" spans="1:5">
      <c r="A9" s="4" t="s">
        <v>724</v>
      </c>
    </row>
    <row r="10" spans="1:5">
      <c r="A10" s="3" t="s">
        <v>702</v>
      </c>
    </row>
    <row r="11" spans="1:5">
      <c r="A11" s="4" t="s">
        <v>725</v>
      </c>
      <c r="C11" s="4" t="s">
        <v>726</v>
      </c>
    </row>
    <row r="12" spans="1:5">
      <c r="A12" s="4" t="s">
        <v>727</v>
      </c>
      <c r="C12" s="4" t="s">
        <v>728</v>
      </c>
    </row>
    <row r="13" spans="1:5">
      <c r="A13" s="4" t="s">
        <v>729</v>
      </c>
    </row>
    <row r="14" spans="1:5">
      <c r="A14" s="3" t="s">
        <v>702</v>
      </c>
    </row>
    <row r="15" spans="1:5">
      <c r="A15" s="4" t="s">
        <v>730</v>
      </c>
      <c r="B15" s="4" t="s">
        <v>731</v>
      </c>
      <c r="C15" s="4" t="s">
        <v>731</v>
      </c>
      <c r="D15" s="4" t="s">
        <v>732</v>
      </c>
    </row>
    <row r="16" spans="1:5">
      <c r="A16" s="4" t="s">
        <v>733</v>
      </c>
    </row>
    <row r="17" spans="1:5">
      <c r="A17" s="3" t="s">
        <v>702</v>
      </c>
    </row>
    <row r="18" spans="1:5">
      <c r="A18" s="4" t="s">
        <v>730</v>
      </c>
      <c r="B18" s="4" t="s">
        <v>734</v>
      </c>
      <c r="C18" s="4" t="s">
        <v>731</v>
      </c>
    </row>
    <row r="19" spans="1:5">
      <c r="A19" s="4" t="s">
        <v>723</v>
      </c>
      <c r="D19" s="6" t="n">
        <v>2837</v>
      </c>
    </row>
    <row r="20" spans="1:5">
      <c r="A20" s="4" t="s">
        <v>735</v>
      </c>
    </row>
    <row r="21" spans="1:5">
      <c r="A21" s="3" t="s">
        <v>702</v>
      </c>
    </row>
    <row r="22" spans="1:5">
      <c r="A22" s="4" t="s">
        <v>725</v>
      </c>
      <c r="C22" s="4" t="s">
        <v>736</v>
      </c>
    </row>
    <row r="23" spans="1:5">
      <c r="A23" s="4" t="s">
        <v>737</v>
      </c>
    </row>
    <row r="24" spans="1:5">
      <c r="A24" s="3" t="s">
        <v>702</v>
      </c>
    </row>
    <row r="25" spans="1:5">
      <c r="A25" s="4" t="s">
        <v>738</v>
      </c>
      <c r="C25" s="4" t="s">
        <v>624</v>
      </c>
    </row>
    <row r="26" spans="1:5">
      <c r="A26" s="4" t="s">
        <v>739</v>
      </c>
    </row>
    <row r="27" spans="1:5">
      <c r="A27" s="3" t="s">
        <v>702</v>
      </c>
    </row>
    <row r="28" spans="1:5">
      <c r="A28" s="4" t="s">
        <v>738</v>
      </c>
      <c r="C28" s="4" t="s">
        <v>74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B1" s="2" t="s">
        <v>1</v>
      </c>
    </row>
    <row r="2" spans="1:4">
      <c r="B2" s="2" t="s">
        <v>35</v>
      </c>
      <c r="C2" s="2" t="s">
        <v>742</v>
      </c>
      <c r="D2" s="2" t="s">
        <v>36</v>
      </c>
    </row>
    <row r="3" spans="1:4">
      <c r="A3" s="3" t="s">
        <v>224</v>
      </c>
    </row>
    <row r="4" spans="1:4">
      <c r="A4" s="4" t="s">
        <v>743</v>
      </c>
      <c r="B4" s="7" t="n">
        <v>0.0001</v>
      </c>
      <c r="D4" s="7" t="n">
        <v>0.0001</v>
      </c>
    </row>
    <row r="5" spans="1:4">
      <c r="A5" s="4" t="s">
        <v>744</v>
      </c>
      <c r="B5" s="4" t="s">
        <v>745</v>
      </c>
    </row>
    <row r="6" spans="1:4">
      <c r="A6" s="4" t="s">
        <v>746</v>
      </c>
      <c r="B6" s="4" t="s">
        <v>456</v>
      </c>
    </row>
    <row r="7" spans="1:4">
      <c r="A7" s="4" t="s">
        <v>747</v>
      </c>
    </row>
    <row r="8" spans="1:4">
      <c r="A8" s="4" t="s">
        <v>748</v>
      </c>
      <c r="B8" s="5" t="n">
        <v>2000000</v>
      </c>
    </row>
    <row r="9" spans="1:4">
      <c r="A9" s="4" t="s">
        <v>749</v>
      </c>
      <c r="B9" s="6" t="n">
        <v>2500</v>
      </c>
    </row>
    <row r="10" spans="1:4">
      <c r="A10" s="4" t="s">
        <v>746</v>
      </c>
      <c r="B10" s="4" t="s">
        <v>750</v>
      </c>
    </row>
    <row r="11" spans="1:4">
      <c r="A11" s="4" t="s">
        <v>751</v>
      </c>
      <c r="B11" s="4" t="s">
        <v>752</v>
      </c>
    </row>
    <row r="12" spans="1:4">
      <c r="A12" s="4" t="s">
        <v>753</v>
      </c>
      <c r="B12" s="6" t="n">
        <v>25</v>
      </c>
    </row>
    <row r="13" spans="1:4">
      <c r="A13" s="4" t="s">
        <v>754</v>
      </c>
    </row>
    <row r="14" spans="1:4">
      <c r="A14" s="4" t="s">
        <v>748</v>
      </c>
      <c r="B14" s="5" t="n">
        <v>4800000</v>
      </c>
    </row>
    <row r="15" spans="1:4">
      <c r="A15" s="4" t="s">
        <v>749</v>
      </c>
      <c r="B15" s="6" t="n">
        <v>2500</v>
      </c>
    </row>
    <row r="16" spans="1:4">
      <c r="A16" s="4" t="s">
        <v>746</v>
      </c>
      <c r="B16" s="4" t="s">
        <v>755</v>
      </c>
    </row>
    <row r="17" spans="1:4">
      <c r="A17" s="4" t="s">
        <v>751</v>
      </c>
      <c r="B17" s="4" t="s">
        <v>752</v>
      </c>
    </row>
    <row r="18" spans="1:4">
      <c r="A18" s="4" t="s">
        <v>753</v>
      </c>
      <c r="B18" s="6" t="n">
        <v>25</v>
      </c>
    </row>
    <row r="19" spans="1:4">
      <c r="A19" s="4" t="s">
        <v>756</v>
      </c>
    </row>
    <row r="20" spans="1:4">
      <c r="A20" s="4" t="s">
        <v>757</v>
      </c>
      <c r="B20" s="4" t="s">
        <v>731</v>
      </c>
    </row>
    <row r="21" spans="1:4">
      <c r="A21" s="4" t="s">
        <v>758</v>
      </c>
      <c r="B21" s="6" t="n">
        <v>10</v>
      </c>
    </row>
    <row r="22" spans="1:4">
      <c r="A22" s="4" t="s">
        <v>759</v>
      </c>
    </row>
    <row r="23" spans="1:4">
      <c r="A23" s="4" t="s">
        <v>758</v>
      </c>
      <c r="B23" s="6" t="n">
        <v>14</v>
      </c>
    </row>
    <row r="24" spans="1:4">
      <c r="A24" s="4" t="s">
        <v>760</v>
      </c>
      <c r="B24" s="5" t="n">
        <v>10</v>
      </c>
    </row>
    <row r="25" spans="1:4">
      <c r="A25" s="4" t="s">
        <v>761</v>
      </c>
    </row>
    <row r="26" spans="1:4">
      <c r="A26" s="4" t="s">
        <v>758</v>
      </c>
      <c r="B26" s="6" t="n">
        <v>14</v>
      </c>
    </row>
    <row r="27" spans="1:4">
      <c r="A27" s="4" t="s">
        <v>762</v>
      </c>
    </row>
    <row r="28" spans="1:4">
      <c r="A28" s="4" t="s">
        <v>749</v>
      </c>
      <c r="B28" s="5" t="n">
        <v>2500</v>
      </c>
    </row>
    <row r="29" spans="1:4">
      <c r="A29" s="4" t="s">
        <v>763</v>
      </c>
      <c r="B29" s="5" t="n">
        <v>25</v>
      </c>
    </row>
    <row r="30" spans="1:4">
      <c r="A30" s="4" t="s">
        <v>764</v>
      </c>
    </row>
    <row r="31" spans="1:4">
      <c r="A31" s="4" t="s">
        <v>749</v>
      </c>
      <c r="B31" s="5" t="n">
        <v>2500</v>
      </c>
    </row>
    <row r="32" spans="1:4">
      <c r="A32" s="4" t="s">
        <v>763</v>
      </c>
      <c r="B32" s="5" t="n">
        <v>25</v>
      </c>
    </row>
    <row r="33" spans="1:4">
      <c r="A33" s="4" t="s">
        <v>765</v>
      </c>
    </row>
    <row r="34" spans="1:4">
      <c r="A34" s="4" t="s">
        <v>766</v>
      </c>
      <c r="B34" s="6" t="n">
        <v>20</v>
      </c>
    </row>
    <row r="35" spans="1:4">
      <c r="A35" s="4" t="s">
        <v>767</v>
      </c>
    </row>
    <row r="36" spans="1:4">
      <c r="A36" s="4" t="s">
        <v>768</v>
      </c>
      <c r="C36" s="6" t="n">
        <v>356537</v>
      </c>
    </row>
    <row r="37" spans="1:4">
      <c r="A37" s="4" t="s">
        <v>769</v>
      </c>
      <c r="C37" s="5" t="n">
        <v>342353</v>
      </c>
    </row>
    <row r="38" spans="1:4">
      <c r="A38" s="4" t="s">
        <v>770</v>
      </c>
    </row>
    <row r="39" spans="1:4">
      <c r="A39" s="4" t="s">
        <v>768</v>
      </c>
      <c r="C39" s="5" t="n">
        <v>12453</v>
      </c>
    </row>
    <row r="40" spans="1:4">
      <c r="A40" s="4" t="s">
        <v>769</v>
      </c>
      <c r="C40" s="6" t="n">
        <v>12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1"/>
    <col customWidth="1" max="7" min="7" width="46"/>
    <col customWidth="1" max="8" min="8" width="44"/>
    <col customWidth="1" max="9" min="9" width="24"/>
  </cols>
  <sheetData>
    <row r="1" spans="1:9">
      <c r="A1" s="1" t="s">
        <v>190</v>
      </c>
      <c r="B1" s="2" t="s">
        <v>191</v>
      </c>
      <c r="C1" s="2" t="s">
        <v>192</v>
      </c>
      <c r="D1" s="2" t="s">
        <v>193</v>
      </c>
      <c r="E1" s="2" t="s">
        <v>194</v>
      </c>
      <c r="F1" s="2" t="s">
        <v>195</v>
      </c>
      <c r="G1" s="2" t="s">
        <v>196</v>
      </c>
      <c r="H1" s="2" t="s">
        <v>197</v>
      </c>
      <c r="I1" s="2" t="s">
        <v>198</v>
      </c>
    </row>
    <row r="2" spans="1:9">
      <c r="A2" s="4" t="s">
        <v>199</v>
      </c>
      <c r="C2" s="5" t="n">
        <v>73935</v>
      </c>
      <c r="D2" s="5" t="n">
        <v>11046875</v>
      </c>
    </row>
    <row r="3" spans="1:9">
      <c r="A3" s="4" t="s">
        <v>200</v>
      </c>
      <c r="B3" s="6" t="n">
        <v>1110552</v>
      </c>
      <c r="C3" s="6" t="n">
        <v>0</v>
      </c>
      <c r="D3" s="6" t="n">
        <v>1</v>
      </c>
      <c r="E3" s="6" t="n">
        <v>726801</v>
      </c>
      <c r="F3" s="6" t="n">
        <v>262603</v>
      </c>
      <c r="G3" s="6" t="n">
        <v>-445</v>
      </c>
      <c r="H3" s="6" t="n">
        <v>988960</v>
      </c>
      <c r="I3" s="6" t="n">
        <v>121592</v>
      </c>
    </row>
    <row r="4" spans="1:9">
      <c r="A4" s="4" t="s">
        <v>114</v>
      </c>
      <c r="B4" s="5" t="n">
        <v>-300149</v>
      </c>
      <c r="F4" s="5" t="n">
        <v>-303823</v>
      </c>
      <c r="H4" s="5" t="n">
        <v>-303823</v>
      </c>
      <c r="I4" s="5" t="n">
        <v>3674</v>
      </c>
    </row>
    <row r="5" spans="1:9">
      <c r="A5" s="4" t="s">
        <v>123</v>
      </c>
      <c r="B5" s="5" t="n">
        <v>445</v>
      </c>
      <c r="G5" s="5" t="n">
        <v>445</v>
      </c>
      <c r="H5" s="5" t="n">
        <v>445</v>
      </c>
    </row>
    <row r="6" spans="1:9">
      <c r="A6" s="4" t="s">
        <v>201</v>
      </c>
      <c r="C6" s="5" t="n">
        <v>-24431</v>
      </c>
    </row>
    <row r="7" spans="1:9">
      <c r="A7" s="4" t="s">
        <v>201</v>
      </c>
      <c r="D7" s="5" t="n">
        <v>758918</v>
      </c>
    </row>
    <row r="8" spans="1:9">
      <c r="A8" s="4" t="s">
        <v>202</v>
      </c>
      <c r="B8" s="5" t="n">
        <v>-9323</v>
      </c>
      <c r="E8" s="5" t="n">
        <v>-50887</v>
      </c>
      <c r="F8" s="5" t="n">
        <v>41564</v>
      </c>
      <c r="H8" s="5" t="n">
        <v>-9323</v>
      </c>
    </row>
    <row r="9" spans="1:9">
      <c r="A9" s="4" t="s">
        <v>203</v>
      </c>
      <c r="D9" s="5" t="n">
        <v>2497</v>
      </c>
    </row>
    <row r="10" spans="1:9">
      <c r="A10" s="4" t="s">
        <v>204</v>
      </c>
      <c r="B10" s="5" t="n">
        <v>3446</v>
      </c>
      <c r="E10" s="5" t="n">
        <v>3446</v>
      </c>
      <c r="H10" s="5" t="n">
        <v>3446</v>
      </c>
    </row>
    <row r="11" spans="1:9">
      <c r="A11" s="4" t="s">
        <v>205</v>
      </c>
      <c r="D11" s="5" t="n">
        <v>-291</v>
      </c>
    </row>
    <row r="12" spans="1:9">
      <c r="A12" s="4" t="s">
        <v>206</v>
      </c>
      <c r="D12" s="5" t="n">
        <v>-94858</v>
      </c>
    </row>
    <row r="13" spans="1:9">
      <c r="A13" s="4" t="s">
        <v>207</v>
      </c>
      <c r="B13" s="5" t="n">
        <v>-818</v>
      </c>
      <c r="E13" s="5" t="n">
        <v>-818</v>
      </c>
      <c r="H13" s="5" t="n">
        <v>-818</v>
      </c>
    </row>
    <row r="14" spans="1:9">
      <c r="A14" s="4" t="s">
        <v>208</v>
      </c>
      <c r="B14" s="5" t="n">
        <v>-600</v>
      </c>
      <c r="F14" s="5" t="n">
        <v>-600</v>
      </c>
      <c r="H14" s="5" t="n">
        <v>-600</v>
      </c>
    </row>
    <row r="15" spans="1:9">
      <c r="A15" s="4" t="s">
        <v>209</v>
      </c>
      <c r="C15" s="5" t="n">
        <v>49504</v>
      </c>
      <c r="D15" s="5" t="n">
        <v>11713141</v>
      </c>
    </row>
    <row r="16" spans="1:9">
      <c r="A16" s="4" t="s">
        <v>210</v>
      </c>
      <c r="B16" s="5" t="n">
        <v>803553</v>
      </c>
      <c r="C16" s="6" t="n">
        <v>0</v>
      </c>
      <c r="D16" s="6" t="n">
        <v>1</v>
      </c>
      <c r="E16" s="5" t="n">
        <v>678542</v>
      </c>
      <c r="F16" s="5" t="n">
        <v>-256</v>
      </c>
      <c r="G16" s="5" t="n">
        <v>0</v>
      </c>
      <c r="H16" s="5" t="n">
        <v>678287</v>
      </c>
      <c r="I16" s="5" t="n">
        <v>125266</v>
      </c>
    </row>
    <row r="17" spans="1:9">
      <c r="A17" s="4" t="s">
        <v>114</v>
      </c>
      <c r="B17" s="5" t="n">
        <v>-164787</v>
      </c>
      <c r="F17" s="5" t="n">
        <v>-165910</v>
      </c>
      <c r="H17" s="5" t="n">
        <v>-165910</v>
      </c>
      <c r="I17" s="5" t="n">
        <v>1123</v>
      </c>
    </row>
    <row r="18" spans="1:9">
      <c r="A18" s="4" t="s">
        <v>123</v>
      </c>
      <c r="B18" s="5" t="n">
        <v>2</v>
      </c>
      <c r="G18" s="5" t="n">
        <v>2</v>
      </c>
      <c r="H18" s="5" t="n">
        <v>2</v>
      </c>
    </row>
    <row r="19" spans="1:9">
      <c r="A19" s="4" t="s">
        <v>201</v>
      </c>
      <c r="C19" s="5" t="n">
        <v>-766</v>
      </c>
    </row>
    <row r="20" spans="1:9">
      <c r="A20" s="4" t="s">
        <v>201</v>
      </c>
      <c r="D20" s="5" t="n">
        <v>62581</v>
      </c>
    </row>
    <row r="21" spans="1:9">
      <c r="A21" s="4" t="s">
        <v>202</v>
      </c>
      <c r="B21" s="5" t="n">
        <v>-571</v>
      </c>
      <c r="E21" s="5" t="n">
        <v>-716</v>
      </c>
      <c r="F21" s="5" t="n">
        <v>145</v>
      </c>
      <c r="H21" s="5" t="n">
        <v>-571</v>
      </c>
    </row>
    <row r="22" spans="1:9">
      <c r="A22" s="4" t="s">
        <v>211</v>
      </c>
      <c r="C22" s="5" t="n">
        <v>-2436</v>
      </c>
    </row>
    <row r="23" spans="1:9">
      <c r="A23" s="4" t="s">
        <v>211</v>
      </c>
      <c r="D23" s="5" t="n">
        <v>179015</v>
      </c>
    </row>
    <row r="24" spans="1:9">
      <c r="A24" s="4" t="s">
        <v>203</v>
      </c>
      <c r="D24" s="5" t="n">
        <v>84333</v>
      </c>
    </row>
    <row r="25" spans="1:9">
      <c r="A25" s="4" t="s">
        <v>204</v>
      </c>
      <c r="B25" s="5" t="n">
        <v>4296</v>
      </c>
      <c r="E25" s="5" t="n">
        <v>4296</v>
      </c>
      <c r="H25" s="5" t="n">
        <v>4296</v>
      </c>
    </row>
    <row r="26" spans="1:9">
      <c r="A26" s="4" t="s">
        <v>212</v>
      </c>
      <c r="B26" s="5" t="n">
        <v>-6</v>
      </c>
      <c r="E26" s="5" t="n">
        <v>-6</v>
      </c>
      <c r="H26" s="5" t="n">
        <v>-6</v>
      </c>
    </row>
    <row r="27" spans="1:9">
      <c r="A27" s="4" t="s">
        <v>205</v>
      </c>
      <c r="D27" s="5" t="n">
        <v>-423</v>
      </c>
    </row>
    <row r="28" spans="1:9">
      <c r="A28" s="4" t="s">
        <v>213</v>
      </c>
      <c r="B28" s="5" t="n">
        <v>-25323</v>
      </c>
      <c r="I28" s="5" t="n">
        <v>-25323</v>
      </c>
    </row>
    <row r="29" spans="1:9">
      <c r="A29" s="4" t="s">
        <v>214</v>
      </c>
      <c r="C29" s="5" t="n">
        <v>46302</v>
      </c>
      <c r="D29" s="5" t="n">
        <v>12038647</v>
      </c>
    </row>
    <row r="30" spans="1:9">
      <c r="A30" s="4" t="s">
        <v>215</v>
      </c>
      <c r="B30" s="5" t="n">
        <v>617164</v>
      </c>
      <c r="C30" s="6" t="n">
        <v>0</v>
      </c>
      <c r="D30" s="6" t="n">
        <v>1</v>
      </c>
      <c r="E30" s="5" t="n">
        <v>682116</v>
      </c>
      <c r="F30" s="5" t="n">
        <v>-166021</v>
      </c>
      <c r="G30" s="5" t="n">
        <v>2</v>
      </c>
      <c r="H30" s="5" t="n">
        <v>516098</v>
      </c>
      <c r="I30" s="5" t="n">
        <v>101066</v>
      </c>
    </row>
    <row r="31" spans="1:9">
      <c r="A31" s="4" t="s">
        <v>114</v>
      </c>
      <c r="B31" s="5" t="n">
        <v>-265513</v>
      </c>
      <c r="F31" s="5" t="n">
        <v>-268720</v>
      </c>
      <c r="H31" s="5" t="n">
        <v>-268720</v>
      </c>
      <c r="I31" s="5" t="n">
        <v>3207</v>
      </c>
    </row>
    <row r="32" spans="1:9">
      <c r="A32" s="4" t="s">
        <v>123</v>
      </c>
      <c r="B32" s="5" t="n">
        <v>0</v>
      </c>
      <c r="F32" s="5" t="n">
        <v>2</v>
      </c>
      <c r="G32" s="5" t="n">
        <v>-2</v>
      </c>
    </row>
    <row r="33" spans="1:9">
      <c r="A33" s="4" t="s">
        <v>203</v>
      </c>
      <c r="D33" s="5" t="n">
        <v>805423</v>
      </c>
    </row>
    <row r="34" spans="1:9">
      <c r="A34" s="4" t="s">
        <v>204</v>
      </c>
      <c r="B34" s="5" t="n">
        <v>4556</v>
      </c>
      <c r="E34" s="5" t="n">
        <v>4556</v>
      </c>
      <c r="H34" s="5" t="n">
        <v>4556</v>
      </c>
    </row>
    <row r="35" spans="1:9">
      <c r="A35" s="4" t="s">
        <v>212</v>
      </c>
      <c r="B35" s="5" t="n">
        <v>-1</v>
      </c>
      <c r="E35" s="5" t="n">
        <v>-1</v>
      </c>
      <c r="H35" s="5" t="n">
        <v>-1</v>
      </c>
    </row>
    <row r="36" spans="1:9">
      <c r="A36" s="4" t="s">
        <v>205</v>
      </c>
      <c r="D36" s="5" t="n">
        <v>-656</v>
      </c>
    </row>
    <row r="37" spans="1:9">
      <c r="A37" s="4" t="s">
        <v>216</v>
      </c>
      <c r="B37" s="5" t="n">
        <v>165474</v>
      </c>
      <c r="I37" s="5" t="n">
        <v>165474</v>
      </c>
    </row>
    <row r="38" spans="1:9">
      <c r="A38" s="4" t="s">
        <v>217</v>
      </c>
      <c r="C38" s="5" t="n">
        <v>46302</v>
      </c>
      <c r="D38" s="5" t="n">
        <v>12843414</v>
      </c>
    </row>
    <row r="39" spans="1:9">
      <c r="A39" s="4" t="s">
        <v>218</v>
      </c>
      <c r="B39" s="6" t="n">
        <v>521680</v>
      </c>
      <c r="C39" s="6" t="n">
        <v>0</v>
      </c>
      <c r="D39" s="6" t="n">
        <v>1</v>
      </c>
      <c r="E39" s="6" t="n">
        <v>686671</v>
      </c>
      <c r="F39" s="6" t="n">
        <v>-434739</v>
      </c>
      <c r="G39" s="6" t="n">
        <v>0</v>
      </c>
      <c r="H39" s="6" t="n">
        <v>251933</v>
      </c>
      <c r="I39" s="6" t="n">
        <v>269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771</v>
      </c>
      <c r="B1" s="2" t="s">
        <v>772</v>
      </c>
      <c r="C1" s="2" t="s">
        <v>1</v>
      </c>
    </row>
    <row r="2" spans="1:5">
      <c r="B2" s="2" t="s">
        <v>643</v>
      </c>
      <c r="C2" s="2" t="s">
        <v>35</v>
      </c>
      <c r="D2" s="2" t="s">
        <v>36</v>
      </c>
      <c r="E2" s="2" t="s">
        <v>92</v>
      </c>
    </row>
    <row r="3" spans="1:5">
      <c r="A3" s="3" t="s">
        <v>773</v>
      </c>
    </row>
    <row r="4" spans="1:5">
      <c r="A4" s="4" t="s">
        <v>774</v>
      </c>
      <c r="B4" s="6" t="n">
        <v>6269</v>
      </c>
    </row>
    <row r="5" spans="1:5">
      <c r="A5" s="4" t="s">
        <v>775</v>
      </c>
      <c r="B5" s="5" t="n">
        <v>165474</v>
      </c>
    </row>
    <row r="6" spans="1:5">
      <c r="A6" s="4" t="s">
        <v>776</v>
      </c>
      <c r="B6" s="5" t="n">
        <v>171743</v>
      </c>
    </row>
    <row r="7" spans="1:5">
      <c r="A7" s="4" t="s">
        <v>777</v>
      </c>
      <c r="B7" s="5" t="n">
        <v>27705</v>
      </c>
    </row>
    <row r="8" spans="1:5">
      <c r="A8" s="4" t="s">
        <v>673</v>
      </c>
      <c r="B8" s="5" t="n">
        <v>376133</v>
      </c>
    </row>
    <row r="9" spans="1:5">
      <c r="A9" s="4" t="s">
        <v>635</v>
      </c>
      <c r="B9" s="5" t="n">
        <v>31342</v>
      </c>
    </row>
    <row r="10" spans="1:5">
      <c r="A10" s="4" t="s">
        <v>778</v>
      </c>
      <c r="B10" s="5" t="n">
        <v>7313</v>
      </c>
    </row>
    <row r="11" spans="1:5">
      <c r="A11" s="4" t="s">
        <v>779</v>
      </c>
      <c r="B11" s="5" t="n">
        <v>1099</v>
      </c>
    </row>
    <row r="12" spans="1:5">
      <c r="A12" s="4" t="s">
        <v>780</v>
      </c>
      <c r="B12" s="5" t="n">
        <v>-199000</v>
      </c>
    </row>
    <row r="13" spans="1:5">
      <c r="A13" s="4" t="s">
        <v>55</v>
      </c>
      <c r="B13" s="5" t="n">
        <v>-14727</v>
      </c>
    </row>
    <row r="14" spans="1:5">
      <c r="A14" s="4" t="s">
        <v>781</v>
      </c>
      <c r="B14" s="5" t="n">
        <v>229865</v>
      </c>
    </row>
    <row r="15" spans="1:5">
      <c r="A15" s="4" t="s">
        <v>105</v>
      </c>
      <c r="B15" s="6" t="n">
        <v>58122</v>
      </c>
      <c r="C15" s="6" t="n">
        <v>58313</v>
      </c>
      <c r="D15" s="6" t="n">
        <v>0</v>
      </c>
      <c r="E15"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82</v>
      </c>
      <c r="B1" s="2" t="s">
        <v>772</v>
      </c>
    </row>
    <row r="2" spans="1:2">
      <c r="B2" s="2" t="s">
        <v>783</v>
      </c>
    </row>
    <row r="3" spans="1:2">
      <c r="A3" s="3" t="s">
        <v>784</v>
      </c>
    </row>
    <row r="4" spans="1:2">
      <c r="A4" s="4" t="s">
        <v>785</v>
      </c>
      <c r="B4" s="4" t="s">
        <v>786</v>
      </c>
    </row>
    <row r="5" spans="1:2">
      <c r="A5" s="4" t="s">
        <v>787</v>
      </c>
      <c r="B5" s="6" t="n">
        <v>-22391</v>
      </c>
    </row>
    <row r="6" spans="1:2">
      <c r="A6" s="4" t="s">
        <v>691</v>
      </c>
      <c r="B6" s="4" t="s">
        <v>7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9</v>
      </c>
      <c r="B1" s="2" t="s">
        <v>772</v>
      </c>
      <c r="C1" s="2" t="s">
        <v>1</v>
      </c>
    </row>
    <row r="2" spans="1:4">
      <c r="B2" s="2" t="s">
        <v>643</v>
      </c>
      <c r="C2" s="2" t="s">
        <v>35</v>
      </c>
      <c r="D2" s="2" t="s">
        <v>36</v>
      </c>
    </row>
    <row r="3" spans="1:4">
      <c r="A3" s="3" t="s">
        <v>445</v>
      </c>
    </row>
    <row r="4" spans="1:4">
      <c r="A4" s="4" t="s">
        <v>90</v>
      </c>
      <c r="C4" s="5" t="n">
        <v>12843414</v>
      </c>
      <c r="D4" s="5" t="n">
        <v>12038647</v>
      </c>
    </row>
    <row r="5" spans="1:4">
      <c r="A5" s="4" t="s">
        <v>790</v>
      </c>
      <c r="C5" s="6" t="n">
        <v>639607</v>
      </c>
      <c r="D5" s="6" t="n">
        <v>502237</v>
      </c>
    </row>
    <row r="6" spans="1:4">
      <c r="A6" s="4" t="s">
        <v>791</v>
      </c>
      <c r="C6" s="6" t="n">
        <v>-313971</v>
      </c>
      <c r="D6" s="6" t="n">
        <v>-107210</v>
      </c>
    </row>
    <row r="7" spans="1:4">
      <c r="A7" s="4" t="s">
        <v>449</v>
      </c>
    </row>
    <row r="8" spans="1:4">
      <c r="A8" s="3" t="s">
        <v>445</v>
      </c>
    </row>
    <row r="9" spans="1:4">
      <c r="A9" s="4" t="s">
        <v>462</v>
      </c>
      <c r="C9" s="4" t="s">
        <v>463</v>
      </c>
    </row>
    <row r="10" spans="1:4">
      <c r="A10" s="4" t="s">
        <v>90</v>
      </c>
      <c r="B10" s="5" t="n">
        <v>34603100</v>
      </c>
    </row>
    <row r="11" spans="1:4">
      <c r="A11" s="4" t="s">
        <v>766</v>
      </c>
      <c r="B11" s="8" t="n">
        <v>4.96</v>
      </c>
    </row>
    <row r="12" spans="1:4">
      <c r="A12" s="4" t="s">
        <v>792</v>
      </c>
      <c r="B12" s="4" t="s">
        <v>793</v>
      </c>
    </row>
    <row r="13" spans="1:4">
      <c r="A13" s="4" t="s">
        <v>794</v>
      </c>
      <c r="B13" s="6" t="n">
        <v>24400</v>
      </c>
    </row>
    <row r="14" spans="1:4">
      <c r="A14" s="4" t="s">
        <v>795</v>
      </c>
      <c r="B14" s="5" t="n">
        <v>6078</v>
      </c>
    </row>
    <row r="15" spans="1:4">
      <c r="A15" s="4" t="s">
        <v>796</v>
      </c>
      <c r="B15" s="6" t="n">
        <v>191</v>
      </c>
    </row>
    <row r="16" spans="1:4">
      <c r="A16" s="4" t="s">
        <v>464</v>
      </c>
    </row>
    <row r="17" spans="1:4">
      <c r="A17" s="3" t="s">
        <v>445</v>
      </c>
    </row>
    <row r="18" spans="1:4">
      <c r="A18" s="4" t="s">
        <v>465</v>
      </c>
      <c r="C18" s="4" t="s">
        <v>466</v>
      </c>
    </row>
    <row r="19" spans="1:4">
      <c r="A19" s="4" t="s">
        <v>449</v>
      </c>
    </row>
    <row r="20" spans="1:4">
      <c r="A20" s="3" t="s">
        <v>445</v>
      </c>
    </row>
    <row r="21" spans="1:4">
      <c r="A21" s="4" t="s">
        <v>797</v>
      </c>
      <c r="B21" s="4" t="s">
        <v>451</v>
      </c>
    </row>
    <row r="22" spans="1:4">
      <c r="A22" s="4" t="s">
        <v>798</v>
      </c>
      <c r="C22" s="6" t="n">
        <v>12053</v>
      </c>
    </row>
    <row r="23" spans="1:4">
      <c r="A23" s="4" t="s">
        <v>799</v>
      </c>
      <c r="C23" s="6" t="n">
        <v>75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35</v>
      </c>
      <c r="C1" s="2" t="s">
        <v>36</v>
      </c>
      <c r="D1" s="2" t="s">
        <v>92</v>
      </c>
      <c r="E1" s="2" t="s">
        <v>484</v>
      </c>
    </row>
    <row r="2" spans="1:5">
      <c r="A2" s="3" t="s">
        <v>232</v>
      </c>
    </row>
    <row r="3" spans="1:5">
      <c r="A3" s="4" t="s">
        <v>801</v>
      </c>
      <c r="B3" s="6" t="n">
        <v>131432</v>
      </c>
      <c r="C3" s="6" t="n">
        <v>127625</v>
      </c>
    </row>
    <row r="4" spans="1:5">
      <c r="A4" s="4" t="s">
        <v>802</v>
      </c>
      <c r="B4" s="5" t="n">
        <v>6450</v>
      </c>
      <c r="C4" s="5" t="n">
        <v>7</v>
      </c>
    </row>
    <row r="5" spans="1:5">
      <c r="A5" s="4" t="s">
        <v>39</v>
      </c>
      <c r="B5" s="5" t="n">
        <v>12892</v>
      </c>
      <c r="C5" s="5" t="n">
        <v>6558</v>
      </c>
      <c r="D5" s="6" t="n">
        <v>5386</v>
      </c>
    </row>
    <row r="6" spans="1:5">
      <c r="A6" s="4" t="s">
        <v>646</v>
      </c>
      <c r="B6" s="6" t="n">
        <v>150774</v>
      </c>
      <c r="C6" s="6" t="n">
        <v>134190</v>
      </c>
      <c r="D6" s="6" t="n">
        <v>141378</v>
      </c>
      <c r="E6" s="6" t="n">
        <v>176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03</v>
      </c>
      <c r="B1" s="2" t="s">
        <v>35</v>
      </c>
      <c r="C1" s="2" t="s">
        <v>36</v>
      </c>
      <c r="D1" s="2" t="s">
        <v>92</v>
      </c>
      <c r="E1" s="2" t="s">
        <v>484</v>
      </c>
    </row>
    <row r="2" spans="1:5">
      <c r="A2" s="3" t="s">
        <v>236</v>
      </c>
    </row>
    <row r="3" spans="1:5">
      <c r="A3" s="4" t="s">
        <v>804</v>
      </c>
      <c r="B3" s="6" t="n">
        <v>76376</v>
      </c>
      <c r="C3" s="6" t="n">
        <v>80037</v>
      </c>
    </row>
    <row r="4" spans="1:5">
      <c r="A4" s="4" t="s">
        <v>805</v>
      </c>
      <c r="B4" s="5" t="n">
        <v>-16086</v>
      </c>
      <c r="C4" s="5" t="n">
        <v>-19706</v>
      </c>
      <c r="D4" s="6" t="n">
        <v>-19437</v>
      </c>
      <c r="E4" s="6" t="n">
        <v>-18278</v>
      </c>
    </row>
    <row r="5" spans="1:5">
      <c r="A5" s="4" t="s">
        <v>40</v>
      </c>
      <c r="B5" s="6" t="n">
        <v>60290</v>
      </c>
      <c r="C5" s="6" t="n">
        <v>603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5</v>
      </c>
      <c r="C2" s="2" t="s">
        <v>36</v>
      </c>
      <c r="D2" s="2" t="s">
        <v>92</v>
      </c>
    </row>
    <row r="3" spans="1:4">
      <c r="A3" s="3" t="s">
        <v>236</v>
      </c>
    </row>
    <row r="4" spans="1:4">
      <c r="A4" s="4" t="s">
        <v>807</v>
      </c>
      <c r="B4" s="6" t="n">
        <v>-19706</v>
      </c>
      <c r="C4" s="6" t="n">
        <v>-19437</v>
      </c>
      <c r="D4" s="6" t="n">
        <v>-18278</v>
      </c>
    </row>
    <row r="5" spans="1:4">
      <c r="A5" s="4" t="s">
        <v>808</v>
      </c>
      <c r="B5" s="5" t="n">
        <v>-575</v>
      </c>
      <c r="C5" s="5" t="n">
        <v>-269</v>
      </c>
      <c r="D5" s="5" t="n">
        <v>-1304</v>
      </c>
    </row>
    <row r="6" spans="1:4">
      <c r="A6" s="4" t="s">
        <v>809</v>
      </c>
      <c r="B6" s="5" t="n">
        <v>4195</v>
      </c>
      <c r="C6" s="5" t="n">
        <v>0</v>
      </c>
      <c r="D6" s="5" t="n">
        <v>145</v>
      </c>
    </row>
    <row r="7" spans="1:4">
      <c r="A7" s="4" t="s">
        <v>810</v>
      </c>
      <c r="B7" s="6" t="n">
        <v>-16086</v>
      </c>
      <c r="C7" s="6" t="n">
        <v>-19706</v>
      </c>
      <c r="D7" s="6" t="n">
        <v>-194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80"/>
    <col customWidth="1" max="4" min="4" width="14"/>
  </cols>
  <sheetData>
    <row r="1" spans="1:4">
      <c r="A1" s="1" t="s">
        <v>811</v>
      </c>
      <c r="B1" s="2" t="s">
        <v>1</v>
      </c>
    </row>
    <row r="2" spans="1:4">
      <c r="B2" s="2" t="s">
        <v>35</v>
      </c>
      <c r="C2" s="2" t="s">
        <v>36</v>
      </c>
      <c r="D2" s="2" t="s">
        <v>92</v>
      </c>
    </row>
    <row r="3" spans="1:4">
      <c r="A3" s="3" t="s">
        <v>812</v>
      </c>
    </row>
    <row r="4" spans="1:4">
      <c r="A4" s="4" t="s">
        <v>813</v>
      </c>
      <c r="C4" s="4" t="s">
        <v>814</v>
      </c>
    </row>
    <row r="5" spans="1:4">
      <c r="A5" s="4" t="s">
        <v>815</v>
      </c>
    </row>
    <row r="6" spans="1:4">
      <c r="A6" s="3" t="s">
        <v>812</v>
      </c>
    </row>
    <row r="7" spans="1:4">
      <c r="A7" s="4" t="s">
        <v>816</v>
      </c>
      <c r="B7" s="4" t="s">
        <v>817</v>
      </c>
      <c r="D7" s="4" t="s">
        <v>818</v>
      </c>
    </row>
    <row r="8" spans="1:4">
      <c r="A8" s="4" t="s">
        <v>819</v>
      </c>
    </row>
    <row r="9" spans="1:4">
      <c r="A9" s="3" t="s">
        <v>812</v>
      </c>
    </row>
    <row r="10" spans="1:4">
      <c r="A10" s="4" t="s">
        <v>816</v>
      </c>
      <c r="B10" s="4" t="s">
        <v>820</v>
      </c>
      <c r="D10" s="4" t="s">
        <v>8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5</v>
      </c>
      <c r="C1" s="2" t="s">
        <v>36</v>
      </c>
    </row>
    <row r="2" spans="1:3">
      <c r="A2" s="3" t="s">
        <v>240</v>
      </c>
    </row>
    <row r="3" spans="1:3">
      <c r="A3" s="4" t="s">
        <v>823</v>
      </c>
      <c r="B3" s="6" t="n">
        <v>9261</v>
      </c>
      <c r="C3" s="6" t="n">
        <v>8022</v>
      </c>
    </row>
    <row r="4" spans="1:3">
      <c r="A4" s="4" t="s">
        <v>824</v>
      </c>
      <c r="B4" s="5" t="n">
        <v>22224</v>
      </c>
      <c r="C4" s="5" t="n">
        <v>12307</v>
      </c>
    </row>
    <row r="5" spans="1:3">
      <c r="A5" s="4" t="s">
        <v>825</v>
      </c>
      <c r="B5" s="5" t="n">
        <v>2682</v>
      </c>
      <c r="C5" s="5" t="n">
        <v>4520</v>
      </c>
    </row>
    <row r="6" spans="1:3">
      <c r="A6" s="4" t="s">
        <v>826</v>
      </c>
      <c r="B6" s="5" t="n">
        <v>18</v>
      </c>
      <c r="C6" s="5" t="n">
        <v>18</v>
      </c>
    </row>
    <row r="7" spans="1:3">
      <c r="A7" s="4" t="s">
        <v>827</v>
      </c>
      <c r="B7" s="5" t="n">
        <v>6005</v>
      </c>
      <c r="C7" s="5" t="n">
        <v>2516</v>
      </c>
    </row>
    <row r="8" spans="1:3">
      <c r="A8" s="4" t="s">
        <v>828</v>
      </c>
      <c r="B8" s="6" t="n">
        <v>40190</v>
      </c>
      <c r="C8" s="6" t="n">
        <v>273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35</v>
      </c>
      <c r="C1" s="2" t="s">
        <v>36</v>
      </c>
    </row>
    <row r="2" spans="1:3">
      <c r="A2" s="3" t="s">
        <v>812</v>
      </c>
    </row>
    <row r="3" spans="1:3">
      <c r="A3" s="4" t="s">
        <v>824</v>
      </c>
      <c r="B3" s="6" t="n">
        <v>22224</v>
      </c>
      <c r="C3" s="6" t="n">
        <v>12307</v>
      </c>
    </row>
    <row r="4" spans="1:3">
      <c r="A4" s="4" t="s">
        <v>830</v>
      </c>
    </row>
    <row r="5" spans="1:3">
      <c r="A5" s="3" t="s">
        <v>812</v>
      </c>
    </row>
    <row r="6" spans="1:3">
      <c r="A6" s="4" t="s">
        <v>824</v>
      </c>
      <c r="B6" s="6" t="n">
        <v>115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5</v>
      </c>
      <c r="C2" s="2" t="s">
        <v>36</v>
      </c>
      <c r="D2" s="2" t="s">
        <v>92</v>
      </c>
    </row>
    <row r="3" spans="1:4">
      <c r="A3" s="3" t="s">
        <v>611</v>
      </c>
    </row>
    <row r="4" spans="1:4">
      <c r="A4" s="4" t="s">
        <v>832</v>
      </c>
      <c r="B4" s="6" t="n">
        <v>1809225</v>
      </c>
    </row>
    <row r="5" spans="1:4">
      <c r="A5" s="4" t="s">
        <v>833</v>
      </c>
      <c r="B5" s="5" t="n">
        <v>200657</v>
      </c>
      <c r="C5" s="6" t="n">
        <v>50565</v>
      </c>
      <c r="D5" s="6" t="n">
        <v>0</v>
      </c>
    </row>
    <row r="6" spans="1:4">
      <c r="A6" s="4" t="s">
        <v>834</v>
      </c>
      <c r="B6" s="5" t="n">
        <v>0</v>
      </c>
      <c r="C6" s="5" t="n">
        <v>5243</v>
      </c>
      <c r="D6" s="5" t="n">
        <v>0</v>
      </c>
    </row>
    <row r="7" spans="1:4">
      <c r="A7" s="4" t="s">
        <v>188</v>
      </c>
      <c r="B7" s="5" t="n">
        <v>49421</v>
      </c>
      <c r="C7" s="5" t="n">
        <v>137357</v>
      </c>
      <c r="D7" s="5" t="n">
        <v>0</v>
      </c>
    </row>
    <row r="8" spans="1:4">
      <c r="A8" s="4" t="s">
        <v>189</v>
      </c>
      <c r="B8" s="5" t="n">
        <v>-26</v>
      </c>
      <c r="C8" s="5" t="n">
        <v>0</v>
      </c>
      <c r="D8" s="5" t="n">
        <v>0</v>
      </c>
    </row>
    <row r="9" spans="1:4">
      <c r="A9" s="4" t="s">
        <v>832</v>
      </c>
      <c r="B9" s="5" t="n">
        <v>1898455</v>
      </c>
      <c r="C9" s="5" t="n">
        <v>1809225</v>
      </c>
    </row>
    <row r="10" spans="1:4">
      <c r="A10" s="4" t="s">
        <v>835</v>
      </c>
    </row>
    <row r="11" spans="1:4">
      <c r="A11" s="3" t="s">
        <v>611</v>
      </c>
    </row>
    <row r="12" spans="1:4">
      <c r="A12" s="4" t="s">
        <v>832</v>
      </c>
      <c r="B12" s="5" t="n">
        <v>2553047</v>
      </c>
      <c r="C12" s="5" t="n">
        <v>2529488</v>
      </c>
      <c r="D12" s="5" t="n">
        <v>2434639</v>
      </c>
    </row>
    <row r="13" spans="1:4">
      <c r="A13" s="4" t="s">
        <v>836</v>
      </c>
      <c r="B13" s="5" t="n">
        <v>376133</v>
      </c>
    </row>
    <row r="14" spans="1:4">
      <c r="A14" s="4" t="s">
        <v>837</v>
      </c>
      <c r="B14" s="5" t="n">
        <v>12354</v>
      </c>
      <c r="C14" s="5" t="n">
        <v>11122</v>
      </c>
      <c r="D14" s="5" t="n">
        <v>65154</v>
      </c>
    </row>
    <row r="15" spans="1:4">
      <c r="A15" s="4" t="s">
        <v>838</v>
      </c>
      <c r="B15" s="5" t="n">
        <v>47148</v>
      </c>
    </row>
    <row r="16" spans="1:4">
      <c r="A16" s="4" t="s">
        <v>104</v>
      </c>
      <c r="B16" s="5" t="n">
        <v>-411265</v>
      </c>
      <c r="C16" s="5" t="n">
        <v>-104157</v>
      </c>
    </row>
    <row r="17" spans="1:4">
      <c r="A17" s="4" t="s">
        <v>839</v>
      </c>
      <c r="B17" s="5" t="n">
        <v>-101717</v>
      </c>
    </row>
    <row r="18" spans="1:4">
      <c r="A18" s="4" t="s">
        <v>840</v>
      </c>
      <c r="B18" s="5" t="n">
        <v>-156</v>
      </c>
      <c r="C18" s="5" t="n">
        <v>-15488</v>
      </c>
    </row>
    <row r="19" spans="1:4">
      <c r="A19" s="4" t="s">
        <v>833</v>
      </c>
      <c r="B19" s="5" t="n">
        <v>-329</v>
      </c>
      <c r="C19" s="5" t="n">
        <v>-32</v>
      </c>
    </row>
    <row r="20" spans="1:4">
      <c r="A20" s="4" t="s">
        <v>834</v>
      </c>
      <c r="C20" s="5" t="n">
        <v>-5243</v>
      </c>
    </row>
    <row r="21" spans="1:4">
      <c r="A21" s="4" t="s">
        <v>841</v>
      </c>
      <c r="D21" s="5" t="n">
        <v>29695</v>
      </c>
    </row>
    <row r="22" spans="1:4">
      <c r="A22" s="4" t="s">
        <v>188</v>
      </c>
      <c r="B22" s="5" t="n">
        <v>49421</v>
      </c>
      <c r="C22" s="5" t="n">
        <v>137357</v>
      </c>
    </row>
    <row r="23" spans="1:4">
      <c r="A23" s="4" t="s">
        <v>189</v>
      </c>
      <c r="B23" s="5" t="n">
        <v>-26</v>
      </c>
    </row>
    <row r="24" spans="1:4">
      <c r="A24" s="4" t="s">
        <v>832</v>
      </c>
      <c r="B24" s="5" t="n">
        <v>2524610</v>
      </c>
      <c r="C24" s="5" t="n">
        <v>2553047</v>
      </c>
      <c r="D24" s="5" t="n">
        <v>2529488</v>
      </c>
    </row>
    <row r="25" spans="1:4">
      <c r="A25" s="4" t="s">
        <v>842</v>
      </c>
    </row>
    <row r="26" spans="1:4">
      <c r="A26" s="3" t="s">
        <v>611</v>
      </c>
    </row>
    <row r="27" spans="1:4">
      <c r="A27" s="4" t="s">
        <v>832</v>
      </c>
      <c r="B27" s="5" t="n">
        <v>-743822</v>
      </c>
      <c r="C27" s="5" t="n">
        <v>-708387</v>
      </c>
      <c r="D27" s="5" t="n">
        <v>-610678</v>
      </c>
    </row>
    <row r="28" spans="1:4">
      <c r="A28" s="4" t="s">
        <v>836</v>
      </c>
      <c r="B28" s="5" t="n">
        <v>-882</v>
      </c>
    </row>
    <row r="29" spans="1:4">
      <c r="A29" s="4" t="s">
        <v>837</v>
      </c>
      <c r="B29" s="5" t="n">
        <v>-93789</v>
      </c>
      <c r="C29" s="5" t="n">
        <v>-97114</v>
      </c>
      <c r="D29" s="5" t="n">
        <v>-97709</v>
      </c>
    </row>
    <row r="30" spans="1:4">
      <c r="A30" s="4" t="s">
        <v>838</v>
      </c>
      <c r="B30" s="5" t="n">
        <v>-493</v>
      </c>
    </row>
    <row r="31" spans="1:4">
      <c r="A31" s="4" t="s">
        <v>104</v>
      </c>
      <c r="B31" s="5" t="n">
        <v>212399</v>
      </c>
      <c r="C31" s="5" t="n">
        <v>58034</v>
      </c>
    </row>
    <row r="32" spans="1:4">
      <c r="A32" s="4" t="s">
        <v>840</v>
      </c>
      <c r="B32" s="5" t="n">
        <v>137</v>
      </c>
      <c r="C32" s="5" t="n">
        <v>3613</v>
      </c>
    </row>
    <row r="33" spans="1:4">
      <c r="A33" s="4" t="s">
        <v>833</v>
      </c>
      <c r="B33" s="5" t="n">
        <v>295</v>
      </c>
      <c r="C33" s="5" t="n">
        <v>32</v>
      </c>
    </row>
    <row r="34" spans="1:4">
      <c r="A34" s="4" t="s">
        <v>832</v>
      </c>
      <c r="B34" s="5" t="n">
        <v>-626155</v>
      </c>
      <c r="C34" s="5" t="n">
        <v>-743822</v>
      </c>
      <c r="D34" s="5" t="n">
        <v>-708387</v>
      </c>
    </row>
    <row r="35" spans="1:4">
      <c r="A35" s="4" t="s">
        <v>843</v>
      </c>
    </row>
    <row r="36" spans="1:4">
      <c r="A36" s="3" t="s">
        <v>611</v>
      </c>
    </row>
    <row r="37" spans="1:4">
      <c r="A37" s="4" t="s">
        <v>832</v>
      </c>
      <c r="B37" s="5" t="n">
        <v>1809225</v>
      </c>
      <c r="C37" s="5" t="n">
        <v>1821101</v>
      </c>
      <c r="D37" s="5" t="n">
        <v>1823961</v>
      </c>
    </row>
    <row r="38" spans="1:4">
      <c r="A38" s="4" t="s">
        <v>836</v>
      </c>
      <c r="B38" s="5" t="n">
        <v>375251</v>
      </c>
    </row>
    <row r="39" spans="1:4">
      <c r="A39" s="4" t="s">
        <v>837</v>
      </c>
      <c r="B39" s="5" t="n">
        <v>-81435</v>
      </c>
      <c r="C39" s="5" t="n">
        <v>-85992</v>
      </c>
      <c r="D39" s="5" t="n">
        <v>-32555</v>
      </c>
    </row>
    <row r="40" spans="1:4">
      <c r="A40" s="4" t="s">
        <v>838</v>
      </c>
      <c r="B40" s="5" t="n">
        <v>46655</v>
      </c>
    </row>
    <row r="41" spans="1:4">
      <c r="A41" s="4" t="s">
        <v>104</v>
      </c>
      <c r="B41" s="5" t="n">
        <v>-198866</v>
      </c>
      <c r="C41" s="5" t="n">
        <v>-46123</v>
      </c>
    </row>
    <row r="42" spans="1:4">
      <c r="A42" s="4" t="s">
        <v>839</v>
      </c>
      <c r="B42" s="5" t="n">
        <v>-101717</v>
      </c>
    </row>
    <row r="43" spans="1:4">
      <c r="A43" s="4" t="s">
        <v>840</v>
      </c>
      <c r="B43" s="5" t="n">
        <v>-19</v>
      </c>
      <c r="C43" s="5" t="n">
        <v>-11875</v>
      </c>
    </row>
    <row r="44" spans="1:4">
      <c r="A44" s="4" t="s">
        <v>833</v>
      </c>
      <c r="B44" s="5" t="n">
        <v>-34</v>
      </c>
    </row>
    <row r="45" spans="1:4">
      <c r="A45" s="4" t="s">
        <v>834</v>
      </c>
      <c r="C45" s="5" t="n">
        <v>-5243</v>
      </c>
    </row>
    <row r="46" spans="1:4">
      <c r="A46" s="4" t="s">
        <v>841</v>
      </c>
      <c r="D46" s="5" t="n">
        <v>29695</v>
      </c>
    </row>
    <row r="47" spans="1:4">
      <c r="A47" s="4" t="s">
        <v>188</v>
      </c>
      <c r="B47" s="5" t="n">
        <v>49421</v>
      </c>
      <c r="C47" s="5" t="n">
        <v>137357</v>
      </c>
    </row>
    <row r="48" spans="1:4">
      <c r="A48" s="4" t="s">
        <v>189</v>
      </c>
      <c r="B48" s="5" t="n">
        <v>-26</v>
      </c>
    </row>
    <row r="49" spans="1:4">
      <c r="A49" s="4" t="s">
        <v>832</v>
      </c>
      <c r="B49" s="5" t="n">
        <v>1898455</v>
      </c>
      <c r="C49" s="5" t="n">
        <v>1809225</v>
      </c>
      <c r="D49" s="5" t="n">
        <v>1821101</v>
      </c>
    </row>
    <row r="50" spans="1:4">
      <c r="A50" s="4" t="s">
        <v>844</v>
      </c>
    </row>
    <row r="51" spans="1:4">
      <c r="A51" s="3" t="s">
        <v>611</v>
      </c>
    </row>
    <row r="52" spans="1:4">
      <c r="A52" s="4" t="s">
        <v>832</v>
      </c>
      <c r="B52" s="5" t="n">
        <v>1814965</v>
      </c>
      <c r="C52" s="5" t="n">
        <v>1930950</v>
      </c>
      <c r="D52" s="5" t="n">
        <v>1841140</v>
      </c>
    </row>
    <row r="53" spans="1:4">
      <c r="A53" s="4" t="s">
        <v>837</v>
      </c>
      <c r="B53" s="5" t="n">
        <v>398</v>
      </c>
      <c r="D53" s="5" t="n">
        <v>60115</v>
      </c>
    </row>
    <row r="54" spans="1:4">
      <c r="A54" s="4" t="s">
        <v>838</v>
      </c>
      <c r="B54" s="5" t="n">
        <v>22385</v>
      </c>
    </row>
    <row r="55" spans="1:4">
      <c r="A55" s="4" t="s">
        <v>104</v>
      </c>
      <c r="B55" s="5" t="n">
        <v>-411265</v>
      </c>
      <c r="C55" s="5" t="n">
        <v>-104157</v>
      </c>
    </row>
    <row r="56" spans="1:4">
      <c r="A56" s="4" t="s">
        <v>839</v>
      </c>
      <c r="B56" s="5" t="n">
        <v>-101717</v>
      </c>
    </row>
    <row r="57" spans="1:4">
      <c r="A57" s="4" t="s">
        <v>840</v>
      </c>
      <c r="C57" s="5" t="n">
        <v>-11828</v>
      </c>
    </row>
    <row r="58" spans="1:4">
      <c r="A58" s="4" t="s">
        <v>841</v>
      </c>
      <c r="D58" s="5" t="n">
        <v>29695</v>
      </c>
    </row>
    <row r="59" spans="1:4">
      <c r="A59" s="4" t="s">
        <v>832</v>
      </c>
      <c r="B59" s="5" t="n">
        <v>1324766</v>
      </c>
      <c r="C59" s="5" t="n">
        <v>1814965</v>
      </c>
      <c r="D59" s="5" t="n">
        <v>1930950</v>
      </c>
    </row>
    <row r="60" spans="1:4">
      <c r="A60" s="4" t="s">
        <v>845</v>
      </c>
    </row>
    <row r="61" spans="1:4">
      <c r="A61" s="3" t="s">
        <v>611</v>
      </c>
    </row>
    <row r="62" spans="1:4">
      <c r="A62" s="4" t="s">
        <v>832</v>
      </c>
      <c r="B62" s="5" t="n">
        <v>-536518</v>
      </c>
      <c r="C62" s="5" t="n">
        <v>-521535</v>
      </c>
      <c r="D62" s="5" t="n">
        <v>-447688</v>
      </c>
    </row>
    <row r="63" spans="1:4">
      <c r="A63" s="4" t="s">
        <v>837</v>
      </c>
      <c r="B63" s="5" t="n">
        <v>-66405</v>
      </c>
      <c r="C63" s="5" t="n">
        <v>-73017</v>
      </c>
      <c r="D63" s="5" t="n">
        <v>-73847</v>
      </c>
    </row>
    <row r="64" spans="1:4">
      <c r="A64" s="4" t="s">
        <v>838</v>
      </c>
      <c r="B64" s="5" t="n">
        <v>-458</v>
      </c>
    </row>
    <row r="65" spans="1:4">
      <c r="A65" s="4" t="s">
        <v>104</v>
      </c>
      <c r="B65" s="5" t="n">
        <v>212399</v>
      </c>
      <c r="C65" s="5" t="n">
        <v>58034</v>
      </c>
    </row>
    <row r="66" spans="1:4">
      <c r="A66" s="4" t="s">
        <v>832</v>
      </c>
      <c r="B66" s="5" t="n">
        <v>-390982</v>
      </c>
      <c r="C66" s="5" t="n">
        <v>-536518</v>
      </c>
      <c r="D66" s="5" t="n">
        <v>-521535</v>
      </c>
    </row>
    <row r="67" spans="1:4">
      <c r="A67" s="4" t="s">
        <v>846</v>
      </c>
    </row>
    <row r="68" spans="1:4">
      <c r="A68" s="3" t="s">
        <v>611</v>
      </c>
    </row>
    <row r="69" spans="1:4">
      <c r="A69" s="4" t="s">
        <v>832</v>
      </c>
      <c r="B69" s="5" t="n">
        <v>1278447</v>
      </c>
      <c r="C69" s="5" t="n">
        <v>1409415</v>
      </c>
      <c r="D69" s="5" t="n">
        <v>1393452</v>
      </c>
    </row>
    <row r="70" spans="1:4">
      <c r="A70" s="4" t="s">
        <v>837</v>
      </c>
      <c r="B70" s="5" t="n">
        <v>-66007</v>
      </c>
      <c r="C70" s="5" t="n">
        <v>-73017</v>
      </c>
      <c r="D70" s="5" t="n">
        <v>-13732</v>
      </c>
    </row>
    <row r="71" spans="1:4">
      <c r="A71" s="4" t="s">
        <v>838</v>
      </c>
      <c r="B71" s="5" t="n">
        <v>21927</v>
      </c>
    </row>
    <row r="72" spans="1:4">
      <c r="A72" s="4" t="s">
        <v>104</v>
      </c>
      <c r="B72" s="5" t="n">
        <v>-198866</v>
      </c>
      <c r="C72" s="5" t="n">
        <v>-46123</v>
      </c>
    </row>
    <row r="73" spans="1:4">
      <c r="A73" s="4" t="s">
        <v>839</v>
      </c>
      <c r="B73" s="5" t="n">
        <v>-101717</v>
      </c>
    </row>
    <row r="74" spans="1:4">
      <c r="A74" s="4" t="s">
        <v>840</v>
      </c>
      <c r="C74" s="5" t="n">
        <v>-11828</v>
      </c>
    </row>
    <row r="75" spans="1:4">
      <c r="A75" s="4" t="s">
        <v>841</v>
      </c>
      <c r="D75" s="5" t="n">
        <v>29695</v>
      </c>
    </row>
    <row r="76" spans="1:4">
      <c r="A76" s="4" t="s">
        <v>832</v>
      </c>
      <c r="B76" s="5" t="n">
        <v>933784</v>
      </c>
      <c r="C76" s="5" t="n">
        <v>1278447</v>
      </c>
      <c r="D76" s="5" t="n">
        <v>1409415</v>
      </c>
    </row>
    <row r="77" spans="1:4">
      <c r="A77" s="4" t="s">
        <v>847</v>
      </c>
    </row>
    <row r="78" spans="1:4">
      <c r="A78" s="3" t="s">
        <v>611</v>
      </c>
    </row>
    <row r="79" spans="1:4">
      <c r="A79" s="4" t="s">
        <v>832</v>
      </c>
      <c r="B79" s="5" t="n">
        <v>251641</v>
      </c>
      <c r="C79" s="5" t="n">
        <v>109224</v>
      </c>
      <c r="D79" s="5" t="n">
        <v>108686</v>
      </c>
    </row>
    <row r="80" spans="1:4">
      <c r="A80" s="4" t="s">
        <v>837</v>
      </c>
      <c r="B80" s="5" t="n">
        <v>2530</v>
      </c>
      <c r="C80" s="5" t="n">
        <v>5060</v>
      </c>
      <c r="D80" s="5" t="n">
        <v>2051</v>
      </c>
    </row>
    <row r="81" spans="1:4">
      <c r="A81" s="4" t="s">
        <v>840</v>
      </c>
      <c r="B81" s="5" t="n">
        <v>-156</v>
      </c>
    </row>
    <row r="82" spans="1:4">
      <c r="A82" s="4" t="s">
        <v>841</v>
      </c>
      <c r="D82" s="5" t="n">
        <v>-1513</v>
      </c>
    </row>
    <row r="83" spans="1:4">
      <c r="A83" s="4" t="s">
        <v>188</v>
      </c>
      <c r="C83" s="5" t="n">
        <v>137357</v>
      </c>
    </row>
    <row r="84" spans="1:4">
      <c r="A84" s="4" t="s">
        <v>848</v>
      </c>
      <c r="B84" s="5" t="n">
        <v>-629</v>
      </c>
    </row>
    <row r="85" spans="1:4">
      <c r="A85" s="4" t="s">
        <v>189</v>
      </c>
      <c r="B85" s="5" t="n">
        <v>-26</v>
      </c>
    </row>
    <row r="86" spans="1:4">
      <c r="A86" s="4" t="s">
        <v>832</v>
      </c>
      <c r="B86" s="5" t="n">
        <v>253360</v>
      </c>
      <c r="C86" s="5" t="n">
        <v>251641</v>
      </c>
      <c r="D86" s="5" t="n">
        <v>109224</v>
      </c>
    </row>
    <row r="87" spans="1:4">
      <c r="A87" s="4" t="s">
        <v>849</v>
      </c>
    </row>
    <row r="88" spans="1:4">
      <c r="A88" s="3" t="s">
        <v>611</v>
      </c>
    </row>
    <row r="89" spans="1:4">
      <c r="A89" s="4" t="s">
        <v>832</v>
      </c>
      <c r="B89" s="5" t="n">
        <v>-32628</v>
      </c>
      <c r="C89" s="5" t="n">
        <v>-27391</v>
      </c>
      <c r="D89" s="5" t="n">
        <v>-23898</v>
      </c>
    </row>
    <row r="90" spans="1:4">
      <c r="A90" s="4" t="s">
        <v>837</v>
      </c>
      <c r="B90" s="5" t="n">
        <v>-7284</v>
      </c>
      <c r="C90" s="5" t="n">
        <v>-5237</v>
      </c>
      <c r="D90" s="5" t="n">
        <v>-3493</v>
      </c>
    </row>
    <row r="91" spans="1:4">
      <c r="A91" s="4" t="s">
        <v>840</v>
      </c>
      <c r="B91" s="5" t="n">
        <v>137</v>
      </c>
    </row>
    <row r="92" spans="1:4">
      <c r="A92" s="4" t="s">
        <v>832</v>
      </c>
      <c r="B92" s="5" t="n">
        <v>-39775</v>
      </c>
      <c r="C92" s="5" t="n">
        <v>-32628</v>
      </c>
      <c r="D92" s="5" t="n">
        <v>-27391</v>
      </c>
    </row>
    <row r="93" spans="1:4">
      <c r="A93" s="4" t="s">
        <v>850</v>
      </c>
    </row>
    <row r="94" spans="1:4">
      <c r="A94" s="3" t="s">
        <v>611</v>
      </c>
    </row>
    <row r="95" spans="1:4">
      <c r="A95" s="4" t="s">
        <v>832</v>
      </c>
      <c r="B95" s="5" t="n">
        <v>219013</v>
      </c>
      <c r="C95" s="5" t="n">
        <v>81833</v>
      </c>
      <c r="D95" s="5" t="n">
        <v>84788</v>
      </c>
    </row>
    <row r="96" spans="1:4">
      <c r="A96" s="4" t="s">
        <v>837</v>
      </c>
      <c r="B96" s="5" t="n">
        <v>-4754</v>
      </c>
      <c r="C96" s="5" t="n">
        <v>-177</v>
      </c>
      <c r="D96" s="5" t="n">
        <v>-1442</v>
      </c>
    </row>
    <row r="97" spans="1:4">
      <c r="A97" s="4" t="s">
        <v>840</v>
      </c>
      <c r="B97" s="5" t="n">
        <v>-19</v>
      </c>
    </row>
    <row r="98" spans="1:4">
      <c r="A98" s="4" t="s">
        <v>841</v>
      </c>
      <c r="D98" s="5" t="n">
        <v>-1513</v>
      </c>
    </row>
    <row r="99" spans="1:4">
      <c r="A99" s="4" t="s">
        <v>188</v>
      </c>
      <c r="C99" s="5" t="n">
        <v>137357</v>
      </c>
    </row>
    <row r="100" spans="1:4">
      <c r="A100" s="4" t="s">
        <v>848</v>
      </c>
      <c r="B100" s="5" t="n">
        <v>-629</v>
      </c>
    </row>
    <row r="101" spans="1:4">
      <c r="A101" s="4" t="s">
        <v>189</v>
      </c>
      <c r="B101" s="5" t="n">
        <v>-26</v>
      </c>
    </row>
    <row r="102" spans="1:4">
      <c r="A102" s="4" t="s">
        <v>832</v>
      </c>
      <c r="B102" s="5" t="n">
        <v>213585</v>
      </c>
      <c r="C102" s="5" t="n">
        <v>219013</v>
      </c>
      <c r="D102" s="5" t="n">
        <v>81833</v>
      </c>
    </row>
    <row r="103" spans="1:4">
      <c r="A103" s="4" t="s">
        <v>851</v>
      </c>
    </row>
    <row r="104" spans="1:4">
      <c r="A104" s="3" t="s">
        <v>611</v>
      </c>
    </row>
    <row r="105" spans="1:4">
      <c r="A105" s="4" t="s">
        <v>832</v>
      </c>
      <c r="B105" s="5" t="n">
        <v>472081</v>
      </c>
      <c r="C105" s="5" t="n">
        <v>475378</v>
      </c>
      <c r="D105" s="5" t="n">
        <v>470944</v>
      </c>
    </row>
    <row r="106" spans="1:4">
      <c r="A106" s="4" t="s">
        <v>837</v>
      </c>
      <c r="B106" s="5" t="n">
        <v>3581</v>
      </c>
      <c r="C106" s="5" t="n">
        <v>5531</v>
      </c>
      <c r="D106" s="5" t="n">
        <v>738</v>
      </c>
    </row>
    <row r="107" spans="1:4">
      <c r="A107" s="4" t="s">
        <v>840</v>
      </c>
      <c r="C107" s="5" t="n">
        <v>-3585</v>
      </c>
    </row>
    <row r="108" spans="1:4">
      <c r="A108" s="4" t="s">
        <v>834</v>
      </c>
      <c r="C108" s="5" t="n">
        <v>-5243</v>
      </c>
    </row>
    <row r="109" spans="1:4">
      <c r="A109" s="4" t="s">
        <v>841</v>
      </c>
      <c r="B109" s="5" t="n">
        <v>629</v>
      </c>
      <c r="D109" s="5" t="n">
        <v>3696</v>
      </c>
    </row>
    <row r="110" spans="1:4">
      <c r="A110" s="4" t="s">
        <v>188</v>
      </c>
      <c r="B110" s="5" t="n">
        <v>49421</v>
      </c>
    </row>
    <row r="111" spans="1:4">
      <c r="A111" s="4" t="s">
        <v>832</v>
      </c>
      <c r="B111" s="5" t="n">
        <v>525712</v>
      </c>
      <c r="C111" s="5" t="n">
        <v>472081</v>
      </c>
      <c r="D111" s="5" t="n">
        <v>475378</v>
      </c>
    </row>
    <row r="112" spans="1:4">
      <c r="A112" s="4" t="s">
        <v>852</v>
      </c>
    </row>
    <row r="113" spans="1:4">
      <c r="A113" s="3" t="s">
        <v>611</v>
      </c>
    </row>
    <row r="114" spans="1:4">
      <c r="A114" s="4" t="s">
        <v>832</v>
      </c>
      <c r="B114" s="5" t="n">
        <v>-164056</v>
      </c>
      <c r="C114" s="5" t="n">
        <v>-150038</v>
      </c>
      <c r="D114" s="5" t="n">
        <v>-131144</v>
      </c>
    </row>
    <row r="115" spans="1:4">
      <c r="A115" s="4" t="s">
        <v>837</v>
      </c>
      <c r="B115" s="5" t="n">
        <v>-18528</v>
      </c>
      <c r="C115" s="5" t="n">
        <v>-17603</v>
      </c>
      <c r="D115" s="5" t="n">
        <v>-18894</v>
      </c>
    </row>
    <row r="116" spans="1:4">
      <c r="A116" s="4" t="s">
        <v>840</v>
      </c>
      <c r="C116" s="5" t="n">
        <v>3585</v>
      </c>
    </row>
    <row r="117" spans="1:4">
      <c r="A117" s="4" t="s">
        <v>832</v>
      </c>
      <c r="B117" s="5" t="n">
        <v>-182584</v>
      </c>
      <c r="C117" s="5" t="n">
        <v>-164056</v>
      </c>
      <c r="D117" s="5" t="n">
        <v>-150038</v>
      </c>
    </row>
    <row r="118" spans="1:4">
      <c r="A118" s="4" t="s">
        <v>853</v>
      </c>
    </row>
    <row r="119" spans="1:4">
      <c r="A119" s="3" t="s">
        <v>611</v>
      </c>
    </row>
    <row r="120" spans="1:4">
      <c r="A120" s="4" t="s">
        <v>832</v>
      </c>
      <c r="B120" s="5" t="n">
        <v>308025</v>
      </c>
      <c r="C120" s="5" t="n">
        <v>325340</v>
      </c>
      <c r="D120" s="5" t="n">
        <v>339800</v>
      </c>
    </row>
    <row r="121" spans="1:4">
      <c r="A121" s="4" t="s">
        <v>837</v>
      </c>
      <c r="B121" s="5" t="n">
        <v>-14947</v>
      </c>
      <c r="C121" s="5" t="n">
        <v>-12072</v>
      </c>
      <c r="D121" s="5" t="n">
        <v>-18156</v>
      </c>
    </row>
    <row r="122" spans="1:4">
      <c r="A122" s="4" t="s">
        <v>834</v>
      </c>
      <c r="C122" s="5" t="n">
        <v>-5243</v>
      </c>
    </row>
    <row r="123" spans="1:4">
      <c r="A123" s="4" t="s">
        <v>841</v>
      </c>
      <c r="B123" s="5" t="n">
        <v>629</v>
      </c>
      <c r="D123" s="5" t="n">
        <v>3696</v>
      </c>
    </row>
    <row r="124" spans="1:4">
      <c r="A124" s="4" t="s">
        <v>188</v>
      </c>
      <c r="B124" s="5" t="n">
        <v>49421</v>
      </c>
    </row>
    <row r="125" spans="1:4">
      <c r="A125" s="4" t="s">
        <v>832</v>
      </c>
      <c r="B125" s="5" t="n">
        <v>343128</v>
      </c>
      <c r="C125" s="5" t="n">
        <v>308025</v>
      </c>
      <c r="D125" s="5" t="n">
        <v>325340</v>
      </c>
    </row>
    <row r="126" spans="1:4">
      <c r="A126" s="4" t="s">
        <v>854</v>
      </c>
    </row>
    <row r="127" spans="1:4">
      <c r="A127" s="3" t="s">
        <v>611</v>
      </c>
    </row>
    <row r="128" spans="1:4">
      <c r="A128" s="4" t="s">
        <v>832</v>
      </c>
      <c r="B128" s="5" t="n">
        <v>0</v>
      </c>
    </row>
    <row r="129" spans="1:4">
      <c r="A129" s="4" t="s">
        <v>836</v>
      </c>
      <c r="B129" s="5" t="n">
        <v>376133</v>
      </c>
    </row>
    <row r="130" spans="1:4">
      <c r="A130" s="4" t="s">
        <v>838</v>
      </c>
      <c r="B130" s="5" t="n">
        <v>24763</v>
      </c>
    </row>
    <row r="131" spans="1:4">
      <c r="A131" s="4" t="s">
        <v>832</v>
      </c>
      <c r="B131" s="5" t="n">
        <v>400896</v>
      </c>
      <c r="C131" s="5" t="n">
        <v>0</v>
      </c>
    </row>
    <row r="132" spans="1:4">
      <c r="A132" s="4" t="s">
        <v>855</v>
      </c>
    </row>
    <row r="133" spans="1:4">
      <c r="A133" s="3" t="s">
        <v>611</v>
      </c>
    </row>
    <row r="134" spans="1:4">
      <c r="A134" s="4" t="s">
        <v>832</v>
      </c>
      <c r="B134" s="5" t="n">
        <v>0</v>
      </c>
    </row>
    <row r="135" spans="1:4">
      <c r="A135" s="4" t="s">
        <v>836</v>
      </c>
      <c r="B135" s="5" t="n">
        <v>-882</v>
      </c>
    </row>
    <row r="136" spans="1:4">
      <c r="A136" s="4" t="s">
        <v>838</v>
      </c>
      <c r="B136" s="5" t="n">
        <v>-35</v>
      </c>
    </row>
    <row r="137" spans="1:4">
      <c r="A137" s="4" t="s">
        <v>832</v>
      </c>
      <c r="B137" s="5" t="n">
        <v>-917</v>
      </c>
      <c r="C137" s="5" t="n">
        <v>0</v>
      </c>
    </row>
    <row r="138" spans="1:4">
      <c r="A138" s="4" t="s">
        <v>856</v>
      </c>
    </row>
    <row r="139" spans="1:4">
      <c r="A139" s="3" t="s">
        <v>611</v>
      </c>
    </row>
    <row r="140" spans="1:4">
      <c r="A140" s="4" t="s">
        <v>832</v>
      </c>
      <c r="B140" s="5" t="n">
        <v>0</v>
      </c>
    </row>
    <row r="141" spans="1:4">
      <c r="A141" s="4" t="s">
        <v>836</v>
      </c>
      <c r="B141" s="5" t="n">
        <v>375251</v>
      </c>
    </row>
    <row r="142" spans="1:4">
      <c r="A142" s="4" t="s">
        <v>838</v>
      </c>
      <c r="B142" s="5" t="n">
        <v>24728</v>
      </c>
    </row>
    <row r="143" spans="1:4">
      <c r="A143" s="4" t="s">
        <v>832</v>
      </c>
      <c r="B143" s="5" t="n">
        <v>399979</v>
      </c>
      <c r="C143" s="5" t="n">
        <v>0</v>
      </c>
    </row>
    <row r="144" spans="1:4">
      <c r="A144" s="4" t="s">
        <v>857</v>
      </c>
    </row>
    <row r="145" spans="1:4">
      <c r="A145" s="3" t="s">
        <v>611</v>
      </c>
    </row>
    <row r="146" spans="1:4">
      <c r="A146" s="4" t="s">
        <v>832</v>
      </c>
      <c r="B146" s="5" t="n">
        <v>14360</v>
      </c>
      <c r="C146" s="5" t="n">
        <v>13936</v>
      </c>
      <c r="D146" s="5" t="n">
        <v>13869</v>
      </c>
    </row>
    <row r="147" spans="1:4">
      <c r="A147" s="4" t="s">
        <v>837</v>
      </c>
      <c r="B147" s="5" t="n">
        <v>5845</v>
      </c>
      <c r="C147" s="5" t="n">
        <v>531</v>
      </c>
      <c r="D147" s="5" t="n">
        <v>2250</v>
      </c>
    </row>
    <row r="148" spans="1:4">
      <c r="A148" s="4" t="s">
        <v>840</v>
      </c>
      <c r="C148" s="5" t="n">
        <v>-75</v>
      </c>
    </row>
    <row r="149" spans="1:4">
      <c r="A149" s="4" t="s">
        <v>833</v>
      </c>
      <c r="B149" s="5" t="n">
        <v>-329</v>
      </c>
      <c r="C149" s="5" t="n">
        <v>-32</v>
      </c>
    </row>
    <row r="150" spans="1:4">
      <c r="A150" s="4" t="s">
        <v>841</v>
      </c>
      <c r="D150" s="5" t="n">
        <v>-2183</v>
      </c>
    </row>
    <row r="151" spans="1:4">
      <c r="A151" s="4" t="s">
        <v>832</v>
      </c>
      <c r="B151" s="5" t="n">
        <v>19876</v>
      </c>
      <c r="C151" s="5" t="n">
        <v>14360</v>
      </c>
      <c r="D151" s="5" t="n">
        <v>13936</v>
      </c>
    </row>
    <row r="152" spans="1:4">
      <c r="A152" s="4" t="s">
        <v>858</v>
      </c>
    </row>
    <row r="153" spans="1:4">
      <c r="A153" s="3" t="s">
        <v>611</v>
      </c>
    </row>
    <row r="154" spans="1:4">
      <c r="A154" s="4" t="s">
        <v>832</v>
      </c>
      <c r="B154" s="5" t="n">
        <v>-10620</v>
      </c>
      <c r="C154" s="5" t="n">
        <v>-9423</v>
      </c>
      <c r="D154" s="5" t="n">
        <v>-7948</v>
      </c>
    </row>
    <row r="155" spans="1:4">
      <c r="A155" s="4" t="s">
        <v>837</v>
      </c>
      <c r="B155" s="5" t="n">
        <v>-1572</v>
      </c>
      <c r="C155" s="5" t="n">
        <v>-1257</v>
      </c>
      <c r="D155" s="5" t="n">
        <v>-1475</v>
      </c>
    </row>
    <row r="156" spans="1:4">
      <c r="A156" s="4" t="s">
        <v>840</v>
      </c>
      <c r="C156" s="5" t="n">
        <v>28</v>
      </c>
    </row>
    <row r="157" spans="1:4">
      <c r="A157" s="4" t="s">
        <v>833</v>
      </c>
      <c r="B157" s="5" t="n">
        <v>295</v>
      </c>
      <c r="C157" s="5" t="n">
        <v>32</v>
      </c>
    </row>
    <row r="158" spans="1:4">
      <c r="A158" s="4" t="s">
        <v>832</v>
      </c>
      <c r="B158" s="5" t="n">
        <v>-11897</v>
      </c>
      <c r="C158" s="5" t="n">
        <v>-10620</v>
      </c>
      <c r="D158" s="5" t="n">
        <v>-9423</v>
      </c>
    </row>
    <row r="159" spans="1:4">
      <c r="A159" s="4" t="s">
        <v>859</v>
      </c>
    </row>
    <row r="160" spans="1:4">
      <c r="A160" s="3" t="s">
        <v>611</v>
      </c>
    </row>
    <row r="161" spans="1:4">
      <c r="A161" s="4" t="s">
        <v>832</v>
      </c>
      <c r="B161" s="5" t="n">
        <v>3740</v>
      </c>
      <c r="C161" s="5" t="n">
        <v>4513</v>
      </c>
      <c r="D161" s="5" t="n">
        <v>5921</v>
      </c>
    </row>
    <row r="162" spans="1:4">
      <c r="A162" s="4" t="s">
        <v>837</v>
      </c>
      <c r="B162" s="5" t="n">
        <v>4273</v>
      </c>
      <c r="D162" s="5" t="n">
        <v>775</v>
      </c>
    </row>
    <row r="163" spans="1:4">
      <c r="A163" s="4" t="s">
        <v>837</v>
      </c>
      <c r="C163" s="5" t="n">
        <v>-726</v>
      </c>
    </row>
    <row r="164" spans="1:4">
      <c r="A164" s="4" t="s">
        <v>840</v>
      </c>
      <c r="C164" s="5" t="n">
        <v>-47</v>
      </c>
    </row>
    <row r="165" spans="1:4">
      <c r="A165" s="4" t="s">
        <v>833</v>
      </c>
      <c r="B165" s="5" t="n">
        <v>-34</v>
      </c>
    </row>
    <row r="166" spans="1:4">
      <c r="A166" s="4" t="s">
        <v>841</v>
      </c>
      <c r="D166" s="5" t="n">
        <v>-2183</v>
      </c>
    </row>
    <row r="167" spans="1:4">
      <c r="A167" s="4" t="s">
        <v>832</v>
      </c>
      <c r="B167" s="6" t="n">
        <v>7979</v>
      </c>
      <c r="C167" s="6" t="n">
        <v>3740</v>
      </c>
      <c r="D167" s="6" t="n">
        <v>45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35</v>
      </c>
    </row>
    <row r="3" spans="1:2">
      <c r="A3" s="3" t="s">
        <v>220</v>
      </c>
    </row>
    <row r="4" spans="1:2">
      <c r="A4" s="4" t="s">
        <v>221</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0</v>
      </c>
      <c r="B1" s="2" t="s">
        <v>861</v>
      </c>
      <c r="C1" s="2" t="s">
        <v>862</v>
      </c>
      <c r="D1" s="2" t="s">
        <v>643</v>
      </c>
      <c r="E1" s="2" t="s">
        <v>35</v>
      </c>
      <c r="F1" s="2" t="s">
        <v>36</v>
      </c>
      <c r="G1" s="2" t="s">
        <v>92</v>
      </c>
      <c r="H1" s="2" t="s">
        <v>863</v>
      </c>
      <c r="I1" s="2" t="s">
        <v>864</v>
      </c>
      <c r="J1" s="2" t="s">
        <v>865</v>
      </c>
      <c r="K1" s="2" t="s">
        <v>866</v>
      </c>
      <c r="L1" s="2" t="s">
        <v>867</v>
      </c>
    </row>
    <row r="2" spans="1:12">
      <c r="A2" s="3" t="s">
        <v>611</v>
      </c>
    </row>
    <row r="3" spans="1:12">
      <c r="A3" s="4" t="s">
        <v>868</v>
      </c>
      <c r="E3" s="6" t="n">
        <v>46395</v>
      </c>
      <c r="F3" s="6" t="n">
        <v>0</v>
      </c>
      <c r="G3" s="6" t="n">
        <v>60115</v>
      </c>
    </row>
    <row r="4" spans="1:12">
      <c r="A4" s="4" t="s">
        <v>672</v>
      </c>
      <c r="E4" s="5" t="n">
        <v>200657</v>
      </c>
      <c r="F4" s="5" t="n">
        <v>50565</v>
      </c>
      <c r="G4" s="5" t="n">
        <v>0</v>
      </c>
    </row>
    <row r="5" spans="1:12">
      <c r="A5" s="4" t="s">
        <v>684</v>
      </c>
    </row>
    <row r="6" spans="1:12">
      <c r="A6" s="3" t="s">
        <v>611</v>
      </c>
    </row>
    <row r="7" spans="1:12">
      <c r="A7" s="4" t="s">
        <v>672</v>
      </c>
      <c r="E7" s="6" t="n">
        <v>179186</v>
      </c>
    </row>
    <row r="8" spans="1:12">
      <c r="A8" s="4" t="s">
        <v>869</v>
      </c>
    </row>
    <row r="9" spans="1:12">
      <c r="A9" s="3" t="s">
        <v>611</v>
      </c>
    </row>
    <row r="10" spans="1:12">
      <c r="A10" s="4" t="s">
        <v>870</v>
      </c>
      <c r="E10" s="4" t="s">
        <v>13</v>
      </c>
    </row>
    <row r="11" spans="1:12">
      <c r="A11" s="4" t="s">
        <v>871</v>
      </c>
      <c r="E11" s="4" t="s">
        <v>872</v>
      </c>
    </row>
    <row r="12" spans="1:12">
      <c r="A12" s="4" t="s">
        <v>873</v>
      </c>
      <c r="E12" s="4" t="s">
        <v>874</v>
      </c>
    </row>
    <row r="13" spans="1:12">
      <c r="A13" s="4" t="s">
        <v>875</v>
      </c>
      <c r="E13" s="6" t="n">
        <v>6950</v>
      </c>
    </row>
    <row r="14" spans="1:12">
      <c r="A14" s="4" t="s">
        <v>876</v>
      </c>
      <c r="E14" s="5" t="n">
        <v>5402</v>
      </c>
    </row>
    <row r="15" spans="1:12">
      <c r="A15" s="4" t="s">
        <v>877</v>
      </c>
      <c r="E15" s="6" t="n">
        <v>726</v>
      </c>
    </row>
    <row r="16" spans="1:12">
      <c r="A16" s="4" t="s">
        <v>878</v>
      </c>
    </row>
    <row r="17" spans="1:12">
      <c r="A17" s="3" t="s">
        <v>611</v>
      </c>
    </row>
    <row r="18" spans="1:12">
      <c r="A18" s="4" t="s">
        <v>879</v>
      </c>
      <c r="E18" s="4" t="s">
        <v>880</v>
      </c>
    </row>
    <row r="19" spans="1:12">
      <c r="A19" s="4" t="s">
        <v>871</v>
      </c>
      <c r="E19" s="4" t="s">
        <v>496</v>
      </c>
    </row>
    <row r="20" spans="1:12">
      <c r="A20" s="4" t="s">
        <v>873</v>
      </c>
      <c r="E20" s="4" t="s">
        <v>881</v>
      </c>
    </row>
    <row r="21" spans="1:12">
      <c r="A21" s="4" t="s">
        <v>882</v>
      </c>
      <c r="B21" s="6" t="n">
        <v>55458</v>
      </c>
    </row>
    <row r="22" spans="1:12">
      <c r="A22" s="4" t="s">
        <v>883</v>
      </c>
    </row>
    <row r="23" spans="1:12">
      <c r="A23" s="3" t="s">
        <v>611</v>
      </c>
    </row>
    <row r="24" spans="1:12">
      <c r="A24" s="4" t="s">
        <v>879</v>
      </c>
      <c r="E24" s="4" t="s">
        <v>880</v>
      </c>
    </row>
    <row r="25" spans="1:12">
      <c r="A25" s="4" t="s">
        <v>871</v>
      </c>
      <c r="E25" s="4" t="s">
        <v>496</v>
      </c>
    </row>
    <row r="26" spans="1:12">
      <c r="A26" s="4" t="s">
        <v>873</v>
      </c>
      <c r="E26" s="4" t="s">
        <v>884</v>
      </c>
    </row>
    <row r="27" spans="1:12">
      <c r="A27" s="4" t="s">
        <v>882</v>
      </c>
      <c r="B27" s="5" t="n">
        <v>34352</v>
      </c>
    </row>
    <row r="28" spans="1:12">
      <c r="A28" s="4" t="s">
        <v>885</v>
      </c>
    </row>
    <row r="29" spans="1:12">
      <c r="A29" s="3" t="s">
        <v>611</v>
      </c>
    </row>
    <row r="30" spans="1:12">
      <c r="A30" s="4" t="s">
        <v>870</v>
      </c>
      <c r="E30" s="4" t="s">
        <v>886</v>
      </c>
    </row>
    <row r="31" spans="1:12">
      <c r="A31" s="4" t="s">
        <v>868</v>
      </c>
      <c r="B31" s="5" t="n">
        <v>49910</v>
      </c>
    </row>
    <row r="32" spans="1:12">
      <c r="A32" s="4" t="s">
        <v>887</v>
      </c>
      <c r="B32" s="6" t="n">
        <v>39900</v>
      </c>
    </row>
    <row r="33" spans="1:12">
      <c r="A33" s="4" t="s">
        <v>888</v>
      </c>
      <c r="G33" s="6" t="n">
        <v>29695</v>
      </c>
    </row>
    <row r="34" spans="1:12">
      <c r="A34" s="4" t="s">
        <v>875</v>
      </c>
      <c r="H34" s="6" t="n">
        <v>79000</v>
      </c>
    </row>
    <row r="35" spans="1:12">
      <c r="A35" s="4" t="s">
        <v>876</v>
      </c>
      <c r="E35" s="6" t="n">
        <v>2759</v>
      </c>
    </row>
    <row r="36" spans="1:12">
      <c r="A36" s="4" t="s">
        <v>889</v>
      </c>
    </row>
    <row r="37" spans="1:12">
      <c r="A37" s="3" t="s">
        <v>611</v>
      </c>
    </row>
    <row r="38" spans="1:12">
      <c r="A38" s="4" t="s">
        <v>870</v>
      </c>
      <c r="E38" s="4" t="s">
        <v>890</v>
      </c>
    </row>
    <row r="39" spans="1:12">
      <c r="A39" s="4" t="s">
        <v>871</v>
      </c>
      <c r="E39" s="4" t="s">
        <v>891</v>
      </c>
    </row>
    <row r="40" spans="1:12">
      <c r="A40" s="4" t="s">
        <v>873</v>
      </c>
      <c r="E40" s="4" t="s">
        <v>892</v>
      </c>
    </row>
    <row r="41" spans="1:12">
      <c r="A41" s="4" t="s">
        <v>875</v>
      </c>
      <c r="I41" s="6" t="n">
        <v>8085</v>
      </c>
    </row>
    <row r="42" spans="1:12">
      <c r="A42" s="4" t="s">
        <v>876</v>
      </c>
      <c r="E42" s="6" t="n">
        <v>6595</v>
      </c>
    </row>
    <row r="43" spans="1:12">
      <c r="A43" s="4" t="s">
        <v>877</v>
      </c>
      <c r="E43" s="6" t="n">
        <v>584</v>
      </c>
    </row>
    <row r="44" spans="1:12">
      <c r="A44" s="4" t="s">
        <v>893</v>
      </c>
    </row>
    <row r="45" spans="1:12">
      <c r="A45" s="3" t="s">
        <v>611</v>
      </c>
    </row>
    <row r="46" spans="1:12">
      <c r="A46" s="4" t="s">
        <v>870</v>
      </c>
      <c r="E46" s="4" t="s">
        <v>894</v>
      </c>
    </row>
    <row r="47" spans="1:12">
      <c r="A47" s="4" t="s">
        <v>871</v>
      </c>
      <c r="E47" s="4" t="s">
        <v>891</v>
      </c>
    </row>
    <row r="48" spans="1:12">
      <c r="A48" s="4" t="s">
        <v>873</v>
      </c>
      <c r="E48" s="4" t="s">
        <v>895</v>
      </c>
    </row>
    <row r="49" spans="1:12">
      <c r="A49" s="4" t="s">
        <v>875</v>
      </c>
      <c r="J49" s="6" t="n">
        <v>7682</v>
      </c>
    </row>
    <row r="50" spans="1:12">
      <c r="A50" s="4" t="s">
        <v>876</v>
      </c>
      <c r="E50" s="6" t="n">
        <v>6715</v>
      </c>
    </row>
    <row r="51" spans="1:12">
      <c r="A51" s="4" t="s">
        <v>877</v>
      </c>
      <c r="E51" s="6" t="n">
        <v>481</v>
      </c>
    </row>
    <row r="52" spans="1:12">
      <c r="A52" s="4" t="s">
        <v>683</v>
      </c>
    </row>
    <row r="53" spans="1:12">
      <c r="A53" s="3" t="s">
        <v>611</v>
      </c>
    </row>
    <row r="54" spans="1:12">
      <c r="A54" s="4" t="s">
        <v>672</v>
      </c>
      <c r="F54" s="6" t="n">
        <v>32930</v>
      </c>
    </row>
    <row r="55" spans="1:12">
      <c r="A55" s="4" t="s">
        <v>896</v>
      </c>
    </row>
    <row r="56" spans="1:12">
      <c r="A56" s="3" t="s">
        <v>611</v>
      </c>
    </row>
    <row r="57" spans="1:12">
      <c r="A57" s="4" t="s">
        <v>870</v>
      </c>
      <c r="E57" s="4" t="s">
        <v>897</v>
      </c>
    </row>
    <row r="58" spans="1:12">
      <c r="A58" s="4" t="s">
        <v>871</v>
      </c>
      <c r="E58" s="4" t="s">
        <v>872</v>
      </c>
    </row>
    <row r="59" spans="1:12">
      <c r="A59" s="4" t="s">
        <v>873</v>
      </c>
      <c r="E59" s="4" t="s">
        <v>898</v>
      </c>
    </row>
    <row r="60" spans="1:12">
      <c r="A60" s="4" t="s">
        <v>875</v>
      </c>
      <c r="L60" s="6" t="n">
        <v>5280</v>
      </c>
    </row>
    <row r="61" spans="1:12">
      <c r="A61" s="4" t="s">
        <v>876</v>
      </c>
      <c r="E61" s="6" t="n">
        <v>9098</v>
      </c>
    </row>
    <row r="62" spans="1:12">
      <c r="A62" s="4" t="s">
        <v>877</v>
      </c>
      <c r="E62" s="6" t="n">
        <v>551</v>
      </c>
    </row>
    <row r="63" spans="1:12">
      <c r="A63" s="4" t="s">
        <v>899</v>
      </c>
    </row>
    <row r="64" spans="1:12">
      <c r="A64" s="3" t="s">
        <v>611</v>
      </c>
    </row>
    <row r="65" spans="1:12">
      <c r="A65" s="4" t="s">
        <v>870</v>
      </c>
      <c r="E65" s="4" t="s">
        <v>900</v>
      </c>
    </row>
    <row r="66" spans="1:12">
      <c r="A66" s="4" t="s">
        <v>871</v>
      </c>
      <c r="E66" s="4" t="s">
        <v>891</v>
      </c>
    </row>
    <row r="67" spans="1:12">
      <c r="A67" s="4" t="s">
        <v>873</v>
      </c>
      <c r="E67" s="4" t="s">
        <v>901</v>
      </c>
    </row>
    <row r="68" spans="1:12">
      <c r="A68" s="4" t="s">
        <v>875</v>
      </c>
      <c r="K68" s="6" t="n">
        <v>6548</v>
      </c>
    </row>
    <row r="69" spans="1:12">
      <c r="A69" s="4" t="s">
        <v>876</v>
      </c>
      <c r="E69" s="6" t="n">
        <v>5141</v>
      </c>
    </row>
    <row r="70" spans="1:12">
      <c r="A70" s="4" t="s">
        <v>877</v>
      </c>
      <c r="E70" s="6" t="n">
        <v>495</v>
      </c>
    </row>
    <row r="71" spans="1:12">
      <c r="A71" s="4" t="s">
        <v>902</v>
      </c>
    </row>
    <row r="72" spans="1:12">
      <c r="A72" s="3" t="s">
        <v>611</v>
      </c>
    </row>
    <row r="73" spans="1:12">
      <c r="A73" s="4" t="s">
        <v>879</v>
      </c>
      <c r="E73" s="4" t="s">
        <v>463</v>
      </c>
    </row>
    <row r="74" spans="1:12">
      <c r="A74" s="4" t="s">
        <v>871</v>
      </c>
      <c r="E74" s="4" t="s">
        <v>903</v>
      </c>
    </row>
    <row r="75" spans="1:12">
      <c r="A75" s="4" t="s">
        <v>873</v>
      </c>
      <c r="E75" s="4" t="s">
        <v>904</v>
      </c>
    </row>
    <row r="76" spans="1:12">
      <c r="A76" s="4" t="s">
        <v>882</v>
      </c>
      <c r="D76" s="6" t="n">
        <v>12130</v>
      </c>
    </row>
    <row r="77" spans="1:12">
      <c r="A77" s="4" t="s">
        <v>868</v>
      </c>
      <c r="D77" s="6" t="n">
        <v>10980</v>
      </c>
    </row>
    <row r="78" spans="1:12">
      <c r="A78" s="4" t="s">
        <v>905</v>
      </c>
    </row>
    <row r="79" spans="1:12">
      <c r="A79" s="3" t="s">
        <v>611</v>
      </c>
    </row>
    <row r="80" spans="1:12">
      <c r="A80" s="4" t="s">
        <v>871</v>
      </c>
      <c r="E80" s="4" t="s">
        <v>872</v>
      </c>
    </row>
    <row r="81" spans="1:12">
      <c r="A81" s="4" t="s">
        <v>873</v>
      </c>
      <c r="E81" s="4" t="s">
        <v>906</v>
      </c>
    </row>
    <row r="82" spans="1:12">
      <c r="A82" s="4" t="s">
        <v>882</v>
      </c>
      <c r="C82" s="6" t="n">
        <v>10255</v>
      </c>
    </row>
    <row r="83" spans="1:12">
      <c r="A83" s="4" t="s">
        <v>868</v>
      </c>
      <c r="C83" s="6" t="n">
        <v>102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07</v>
      </c>
      <c r="B1" s="2" t="s">
        <v>908</v>
      </c>
      <c r="C1" s="2" t="s">
        <v>1</v>
      </c>
    </row>
    <row r="2" spans="1:7">
      <c r="B2" s="2" t="s">
        <v>909</v>
      </c>
      <c r="C2" s="2" t="s">
        <v>35</v>
      </c>
      <c r="D2" s="2" t="s">
        <v>36</v>
      </c>
      <c r="E2" s="2" t="s">
        <v>92</v>
      </c>
      <c r="F2" s="2" t="s">
        <v>910</v>
      </c>
      <c r="G2" s="2" t="s">
        <v>911</v>
      </c>
    </row>
    <row r="3" spans="1:7">
      <c r="A3" s="3" t="s">
        <v>611</v>
      </c>
    </row>
    <row r="4" spans="1:7">
      <c r="A4" s="4" t="s">
        <v>46</v>
      </c>
      <c r="C4" s="6" t="n">
        <v>1898455</v>
      </c>
      <c r="D4" s="6" t="n">
        <v>1809225</v>
      </c>
    </row>
    <row r="5" spans="1:7">
      <c r="A5" s="4" t="s">
        <v>912</v>
      </c>
      <c r="C5" s="5" t="n">
        <v>12572</v>
      </c>
      <c r="D5" s="5" t="n">
        <v>36589</v>
      </c>
      <c r="E5" s="6" t="n">
        <v>86911</v>
      </c>
    </row>
    <row r="6" spans="1:7">
      <c r="A6" s="4" t="s">
        <v>43</v>
      </c>
      <c r="C6" s="5" t="n">
        <v>40190</v>
      </c>
      <c r="D6" s="5" t="n">
        <v>27383</v>
      </c>
    </row>
    <row r="7" spans="1:7">
      <c r="A7" s="4" t="s">
        <v>779</v>
      </c>
      <c r="C7" s="5" t="n">
        <v>23736</v>
      </c>
      <c r="D7" s="5" t="n">
        <v>4856</v>
      </c>
    </row>
    <row r="8" spans="1:7">
      <c r="A8" s="4" t="s">
        <v>107</v>
      </c>
      <c r="C8" s="5" t="n">
        <v>894</v>
      </c>
      <c r="D8" s="5" t="n">
        <v>1064</v>
      </c>
      <c r="E8" s="5" t="n">
        <v>0</v>
      </c>
    </row>
    <row r="9" spans="1:7">
      <c r="A9" s="4" t="s">
        <v>913</v>
      </c>
      <c r="C9" s="5" t="n">
        <v>46395</v>
      </c>
      <c r="D9" s="5" t="n">
        <v>0</v>
      </c>
      <c r="E9" s="6" t="n">
        <v>60115</v>
      </c>
    </row>
    <row r="10" spans="1:7">
      <c r="A10" s="4" t="s">
        <v>914</v>
      </c>
    </row>
    <row r="11" spans="1:7">
      <c r="A11" s="3" t="s">
        <v>611</v>
      </c>
    </row>
    <row r="12" spans="1:7">
      <c r="A12" s="4" t="s">
        <v>46</v>
      </c>
      <c r="C12" s="5" t="n">
        <v>17389</v>
      </c>
    </row>
    <row r="13" spans="1:7">
      <c r="A13" s="4" t="s">
        <v>675</v>
      </c>
      <c r="C13" s="5" t="n">
        <v>628</v>
      </c>
    </row>
    <row r="14" spans="1:7">
      <c r="A14" s="4" t="s">
        <v>912</v>
      </c>
      <c r="D14" s="5" t="n">
        <v>6141</v>
      </c>
    </row>
    <row r="15" spans="1:7">
      <c r="A15" s="4" t="s">
        <v>915</v>
      </c>
    </row>
    <row r="16" spans="1:7">
      <c r="A16" s="3" t="s">
        <v>611</v>
      </c>
    </row>
    <row r="17" spans="1:7">
      <c r="A17" s="4" t="s">
        <v>46</v>
      </c>
      <c r="C17" s="5" t="n">
        <v>32032</v>
      </c>
    </row>
    <row r="18" spans="1:7">
      <c r="A18" s="4" t="s">
        <v>675</v>
      </c>
      <c r="C18" s="6" t="n">
        <v>3874</v>
      </c>
    </row>
    <row r="19" spans="1:7">
      <c r="A19" s="4" t="s">
        <v>912</v>
      </c>
      <c r="D19" s="5" t="n">
        <v>30708</v>
      </c>
    </row>
    <row r="20" spans="1:7">
      <c r="A20" s="4" t="s">
        <v>916</v>
      </c>
    </row>
    <row r="21" spans="1:7">
      <c r="A21" s="3" t="s">
        <v>611</v>
      </c>
    </row>
    <row r="22" spans="1:7">
      <c r="A22" s="4" t="s">
        <v>46</v>
      </c>
      <c r="D22" s="5" t="n">
        <v>137357</v>
      </c>
    </row>
    <row r="23" spans="1:7">
      <c r="A23" s="4" t="s">
        <v>675</v>
      </c>
      <c r="D23" s="5" t="n">
        <v>9971</v>
      </c>
    </row>
    <row r="24" spans="1:7">
      <c r="A24" s="4" t="s">
        <v>917</v>
      </c>
    </row>
    <row r="25" spans="1:7">
      <c r="A25" s="3" t="s">
        <v>611</v>
      </c>
    </row>
    <row r="26" spans="1:7">
      <c r="A26" s="4" t="s">
        <v>918</v>
      </c>
      <c r="C26" s="4" t="s">
        <v>919</v>
      </c>
    </row>
    <row r="27" spans="1:7">
      <c r="A27" s="4" t="s">
        <v>920</v>
      </c>
      <c r="C27" s="6" t="n">
        <v>1097</v>
      </c>
    </row>
    <row r="28" spans="1:7">
      <c r="A28" s="4" t="s">
        <v>921</v>
      </c>
    </row>
    <row r="29" spans="1:7">
      <c r="A29" s="3" t="s">
        <v>611</v>
      </c>
    </row>
    <row r="30" spans="1:7">
      <c r="A30" s="4" t="s">
        <v>922</v>
      </c>
      <c r="F30" s="6" t="n">
        <v>1115</v>
      </c>
    </row>
    <row r="31" spans="1:7">
      <c r="A31" s="4" t="s">
        <v>912</v>
      </c>
      <c r="D31" s="5" t="n">
        <v>629</v>
      </c>
    </row>
    <row r="32" spans="1:7">
      <c r="A32" s="4" t="s">
        <v>913</v>
      </c>
      <c r="C32" s="6" t="n">
        <v>1115</v>
      </c>
    </row>
    <row r="33" spans="1:7">
      <c r="A33" s="4" t="s">
        <v>923</v>
      </c>
    </row>
    <row r="34" spans="1:7">
      <c r="A34" s="3" t="s">
        <v>611</v>
      </c>
    </row>
    <row r="35" spans="1:7">
      <c r="A35" s="4" t="s">
        <v>924</v>
      </c>
      <c r="C35" s="4" t="s">
        <v>925</v>
      </c>
    </row>
    <row r="36" spans="1:7">
      <c r="A36" s="4" t="s">
        <v>926</v>
      </c>
    </row>
    <row r="37" spans="1:7">
      <c r="A37" s="3" t="s">
        <v>611</v>
      </c>
    </row>
    <row r="38" spans="1:7">
      <c r="A38" s="4" t="s">
        <v>924</v>
      </c>
      <c r="C38" s="4" t="s">
        <v>925</v>
      </c>
    </row>
    <row r="39" spans="1:7">
      <c r="A39" s="4" t="s">
        <v>927</v>
      </c>
    </row>
    <row r="40" spans="1:7">
      <c r="A40" s="3" t="s">
        <v>611</v>
      </c>
    </row>
    <row r="41" spans="1:7">
      <c r="A41" s="4" t="s">
        <v>882</v>
      </c>
      <c r="B41" s="6" t="n">
        <v>11239</v>
      </c>
    </row>
    <row r="42" spans="1:7">
      <c r="A42" s="4" t="s">
        <v>928</v>
      </c>
    </row>
    <row r="43" spans="1:7">
      <c r="A43" s="3" t="s">
        <v>611</v>
      </c>
    </row>
    <row r="44" spans="1:7">
      <c r="A44" s="4" t="s">
        <v>875</v>
      </c>
      <c r="G44" s="6" t="n">
        <v>1109</v>
      </c>
    </row>
    <row r="45" spans="1:7">
      <c r="A45" s="4" t="s">
        <v>43</v>
      </c>
      <c r="C45" s="6" t="n">
        <v>174</v>
      </c>
      <c r="D45" s="5" t="n">
        <v>318</v>
      </c>
    </row>
    <row r="46" spans="1:7">
      <c r="A46" s="4" t="s">
        <v>779</v>
      </c>
      <c r="C46" s="6" t="n">
        <v>428</v>
      </c>
      <c r="D46" s="5" t="n">
        <v>500</v>
      </c>
    </row>
    <row r="47" spans="1:7">
      <c r="A47" s="4" t="s">
        <v>107</v>
      </c>
      <c r="D47" s="6" t="n">
        <v>107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29</v>
      </c>
      <c r="B1" s="2" t="s">
        <v>772</v>
      </c>
      <c r="C1" s="2" t="s">
        <v>1</v>
      </c>
    </row>
    <row r="2" spans="1:4">
      <c r="B2" s="2" t="s">
        <v>930</v>
      </c>
      <c r="C2" s="2" t="s">
        <v>35</v>
      </c>
      <c r="D2" s="2" t="s">
        <v>931</v>
      </c>
    </row>
    <row r="3" spans="1:4">
      <c r="A3" s="4" t="s">
        <v>932</v>
      </c>
    </row>
    <row r="4" spans="1:4">
      <c r="A4" s="3" t="s">
        <v>611</v>
      </c>
    </row>
    <row r="5" spans="1:4">
      <c r="A5" s="4" t="s">
        <v>871</v>
      </c>
      <c r="C5" s="4" t="s">
        <v>933</v>
      </c>
    </row>
    <row r="6" spans="1:4">
      <c r="A6" s="4" t="s">
        <v>934</v>
      </c>
      <c r="C6" s="4" t="s">
        <v>935</v>
      </c>
    </row>
    <row r="7" spans="1:4">
      <c r="A7" s="4" t="s">
        <v>882</v>
      </c>
      <c r="D7" s="6" t="n">
        <v>11098</v>
      </c>
    </row>
    <row r="8" spans="1:4">
      <c r="A8" s="4" t="s">
        <v>675</v>
      </c>
      <c r="D8" s="6" t="n">
        <v>398</v>
      </c>
    </row>
    <row r="9" spans="1:4">
      <c r="A9" s="4" t="s">
        <v>936</v>
      </c>
    </row>
    <row r="10" spans="1:4">
      <c r="A10" s="3" t="s">
        <v>611</v>
      </c>
    </row>
    <row r="11" spans="1:4">
      <c r="A11" s="4" t="s">
        <v>871</v>
      </c>
      <c r="C11" s="4" t="s">
        <v>933</v>
      </c>
    </row>
    <row r="12" spans="1:4">
      <c r="A12" s="4" t="s">
        <v>934</v>
      </c>
      <c r="C12" s="4" t="s">
        <v>935</v>
      </c>
    </row>
    <row r="13" spans="1:4">
      <c r="A13" s="4" t="s">
        <v>882</v>
      </c>
      <c r="B13" s="6" t="n">
        <v>13422</v>
      </c>
    </row>
    <row r="14" spans="1:4">
      <c r="A14" s="4" t="s">
        <v>675</v>
      </c>
      <c r="B14" s="6" t="n">
        <v>52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7</v>
      </c>
      <c r="C1" s="2" t="s">
        <v>35</v>
      </c>
      <c r="D1" s="2" t="s">
        <v>36</v>
      </c>
    </row>
    <row r="2" spans="1:4">
      <c r="A2" s="4" t="s">
        <v>631</v>
      </c>
    </row>
    <row r="3" spans="1:4">
      <c r="A3" s="3" t="s">
        <v>686</v>
      </c>
    </row>
    <row r="4" spans="1:4">
      <c r="A4" s="4" t="s">
        <v>938</v>
      </c>
      <c r="C4" s="6" t="n">
        <v>100420</v>
      </c>
      <c r="D4" s="6" t="n">
        <v>100420</v>
      </c>
    </row>
    <row r="5" spans="1:4">
      <c r="A5" s="4" t="s">
        <v>939</v>
      </c>
      <c r="C5" s="5" t="n">
        <v>-47966</v>
      </c>
      <c r="D5" s="5" t="n">
        <v>-45156</v>
      </c>
    </row>
    <row r="6" spans="1:4">
      <c r="A6" s="4" t="s">
        <v>940</v>
      </c>
      <c r="C6" s="5" t="n">
        <v>0</v>
      </c>
      <c r="D6" s="5" t="n">
        <v>0</v>
      </c>
    </row>
    <row r="7" spans="1:4">
      <c r="A7" s="4" t="s">
        <v>843</v>
      </c>
      <c r="C7" s="5" t="n">
        <v>52454</v>
      </c>
      <c r="D7" s="5" t="n">
        <v>55264</v>
      </c>
    </row>
    <row r="8" spans="1:4">
      <c r="A8" s="4" t="s">
        <v>637</v>
      </c>
    </row>
    <row r="9" spans="1:4">
      <c r="A9" s="3" t="s">
        <v>686</v>
      </c>
    </row>
    <row r="10" spans="1:4">
      <c r="A10" s="4" t="s">
        <v>938</v>
      </c>
      <c r="C10" s="5" t="n">
        <v>53152</v>
      </c>
      <c r="D10" s="5" t="n">
        <v>53152</v>
      </c>
    </row>
    <row r="11" spans="1:4">
      <c r="A11" s="4" t="s">
        <v>939</v>
      </c>
      <c r="C11" s="5" t="n">
        <v>-11838</v>
      </c>
      <c r="D11" s="5" t="n">
        <v>-10889</v>
      </c>
    </row>
    <row r="12" spans="1:4">
      <c r="A12" s="4" t="s">
        <v>940</v>
      </c>
      <c r="C12" s="5" t="n">
        <v>0</v>
      </c>
      <c r="D12" s="5" t="n">
        <v>0</v>
      </c>
    </row>
    <row r="13" spans="1:4">
      <c r="A13" s="4" t="s">
        <v>843</v>
      </c>
      <c r="C13" s="5" t="n">
        <v>41314</v>
      </c>
      <c r="D13" s="5" t="n">
        <v>42263</v>
      </c>
    </row>
    <row r="14" spans="1:4">
      <c r="A14" s="4" t="s">
        <v>639</v>
      </c>
    </row>
    <row r="15" spans="1:4">
      <c r="A15" s="3" t="s">
        <v>686</v>
      </c>
    </row>
    <row r="16" spans="1:4">
      <c r="A16" s="4" t="s">
        <v>938</v>
      </c>
      <c r="C16" s="5" t="n">
        <v>35490</v>
      </c>
      <c r="D16" s="5" t="n">
        <v>35490</v>
      </c>
    </row>
    <row r="17" spans="1:4">
      <c r="A17" s="4" t="s">
        <v>939</v>
      </c>
      <c r="C17" s="5" t="n">
        <v>-19520</v>
      </c>
      <c r="D17" s="5" t="n">
        <v>-17745</v>
      </c>
    </row>
    <row r="18" spans="1:4">
      <c r="A18" s="4" t="s">
        <v>940</v>
      </c>
      <c r="C18" s="5" t="n">
        <v>0</v>
      </c>
      <c r="D18" s="5" t="n">
        <v>0</v>
      </c>
    </row>
    <row r="19" spans="1:4">
      <c r="A19" s="4" t="s">
        <v>843</v>
      </c>
      <c r="C19" s="5" t="n">
        <v>15970</v>
      </c>
      <c r="D19" s="5" t="n">
        <v>17745</v>
      </c>
    </row>
    <row r="20" spans="1:4">
      <c r="A20" s="4" t="s">
        <v>635</v>
      </c>
    </row>
    <row r="21" spans="1:4">
      <c r="A21" s="3" t="s">
        <v>686</v>
      </c>
    </row>
    <row r="22" spans="1:4">
      <c r="A22" s="4" t="s">
        <v>938</v>
      </c>
      <c r="B22" s="4" t="s">
        <v>941</v>
      </c>
      <c r="C22" s="5" t="n">
        <v>32492</v>
      </c>
      <c r="D22" s="5" t="n">
        <v>11548</v>
      </c>
    </row>
    <row r="23" spans="1:4">
      <c r="A23" s="4" t="s">
        <v>939</v>
      </c>
      <c r="B23" s="4" t="s">
        <v>941</v>
      </c>
      <c r="C23" s="5" t="n">
        <v>-2143</v>
      </c>
      <c r="D23" s="5" t="n">
        <v>0</v>
      </c>
    </row>
    <row r="24" spans="1:4">
      <c r="A24" s="4" t="s">
        <v>940</v>
      </c>
      <c r="B24" s="4" t="s">
        <v>941</v>
      </c>
      <c r="C24" s="5" t="n">
        <v>-1150</v>
      </c>
      <c r="D24" s="5" t="n">
        <v>-10398</v>
      </c>
    </row>
    <row r="25" spans="1:4">
      <c r="A25" s="4" t="s">
        <v>843</v>
      </c>
      <c r="B25" s="4" t="s">
        <v>941</v>
      </c>
      <c r="C25" s="5" t="n">
        <v>29199</v>
      </c>
      <c r="D25" s="5" t="n">
        <v>1150</v>
      </c>
    </row>
    <row r="26" spans="1:4">
      <c r="A26" s="4" t="s">
        <v>942</v>
      </c>
    </row>
    <row r="27" spans="1:4">
      <c r="A27" s="3" t="s">
        <v>686</v>
      </c>
    </row>
    <row r="28" spans="1:4">
      <c r="A28" s="4" t="s">
        <v>938</v>
      </c>
      <c r="C28" s="5" t="n">
        <v>221554</v>
      </c>
      <c r="D28" s="5" t="n">
        <v>200610</v>
      </c>
    </row>
    <row r="29" spans="1:4">
      <c r="A29" s="4" t="s">
        <v>939</v>
      </c>
      <c r="C29" s="5" t="n">
        <v>-81467</v>
      </c>
      <c r="D29" s="5" t="n">
        <v>-73790</v>
      </c>
    </row>
    <row r="30" spans="1:4">
      <c r="A30" s="4" t="s">
        <v>940</v>
      </c>
      <c r="C30" s="5" t="n">
        <v>-1150</v>
      </c>
      <c r="D30" s="5" t="n">
        <v>-10398</v>
      </c>
    </row>
    <row r="31" spans="1:4">
      <c r="A31" s="4" t="s">
        <v>843</v>
      </c>
      <c r="C31" s="6" t="n">
        <v>138937</v>
      </c>
      <c r="D31" s="6" t="n">
        <v>116422</v>
      </c>
    </row>
    <row r="32" spans="1:4"/>
    <row r="33" spans="1:4">
      <c r="A33" s="4" t="s">
        <v>941</v>
      </c>
      <c r="B33" s="4" t="s">
        <v>943</v>
      </c>
    </row>
  </sheetData>
  <mergeCells count="3">
    <mergeCell ref="A1:B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35</v>
      </c>
      <c r="C2" s="2" t="s">
        <v>36</v>
      </c>
      <c r="D2" s="2" t="s">
        <v>92</v>
      </c>
    </row>
    <row r="3" spans="1:4">
      <c r="A3" s="4" t="s">
        <v>631</v>
      </c>
    </row>
    <row r="4" spans="1:4">
      <c r="A4" s="3" t="s">
        <v>686</v>
      </c>
    </row>
    <row r="5" spans="1:4">
      <c r="A5" s="4" t="s">
        <v>945</v>
      </c>
      <c r="B5" s="6" t="n">
        <v>2811</v>
      </c>
      <c r="C5" s="6" t="n">
        <v>3853</v>
      </c>
      <c r="D5" s="6" t="n">
        <v>3902</v>
      </c>
    </row>
    <row r="6" spans="1:4">
      <c r="A6" s="4" t="s">
        <v>637</v>
      </c>
    </row>
    <row r="7" spans="1:4">
      <c r="A7" s="3" t="s">
        <v>686</v>
      </c>
    </row>
    <row r="8" spans="1:4">
      <c r="A8" s="4" t="s">
        <v>945</v>
      </c>
      <c r="B8" s="5" t="n">
        <v>950</v>
      </c>
      <c r="C8" s="5" t="n">
        <v>727</v>
      </c>
      <c r="D8" s="5" t="n">
        <v>706</v>
      </c>
    </row>
    <row r="9" spans="1:4">
      <c r="A9" s="4" t="s">
        <v>639</v>
      </c>
    </row>
    <row r="10" spans="1:4">
      <c r="A10" s="3" t="s">
        <v>686</v>
      </c>
    </row>
    <row r="11" spans="1:4">
      <c r="A11" s="4" t="s">
        <v>945</v>
      </c>
      <c r="B11" s="5" t="n">
        <v>1774</v>
      </c>
      <c r="C11" s="5" t="n">
        <v>1775</v>
      </c>
      <c r="D11" s="5" t="n">
        <v>1775</v>
      </c>
    </row>
    <row r="12" spans="1:4">
      <c r="A12" s="4" t="s">
        <v>635</v>
      </c>
    </row>
    <row r="13" spans="1:4">
      <c r="A13" s="3" t="s">
        <v>686</v>
      </c>
    </row>
    <row r="14" spans="1:4">
      <c r="A14" s="4" t="s">
        <v>945</v>
      </c>
      <c r="B14" s="5" t="n">
        <v>2143</v>
      </c>
      <c r="C14" s="5" t="n">
        <v>4038</v>
      </c>
      <c r="D14" s="5" t="n">
        <v>17260</v>
      </c>
    </row>
    <row r="15" spans="1:4">
      <c r="A15" s="4" t="s">
        <v>946</v>
      </c>
    </row>
    <row r="16" spans="1:4">
      <c r="A16" s="3" t="s">
        <v>686</v>
      </c>
    </row>
    <row r="17" spans="1:4">
      <c r="A17" s="4" t="s">
        <v>945</v>
      </c>
      <c r="B17" s="5" t="n">
        <v>0</v>
      </c>
      <c r="C17" s="5" t="n">
        <v>0</v>
      </c>
      <c r="D17" s="5" t="n">
        <v>-7526</v>
      </c>
    </row>
    <row r="18" spans="1:4">
      <c r="A18" s="4" t="s">
        <v>191</v>
      </c>
    </row>
    <row r="19" spans="1:4">
      <c r="A19" s="3" t="s">
        <v>686</v>
      </c>
    </row>
    <row r="20" spans="1:4">
      <c r="A20" s="4" t="s">
        <v>945</v>
      </c>
      <c r="B20" s="6" t="n">
        <v>7678</v>
      </c>
      <c r="C20" s="6" t="n">
        <v>10393</v>
      </c>
      <c r="D20" s="6" t="n">
        <v>161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699</v>
      </c>
    </row>
    <row r="2" spans="1:2">
      <c r="A2" s="3" t="s">
        <v>686</v>
      </c>
    </row>
    <row r="3" spans="1:2">
      <c r="A3" s="4" t="s">
        <v>948</v>
      </c>
      <c r="B3" s="6" t="n">
        <v>27504</v>
      </c>
    </row>
    <row r="4" spans="1:2">
      <c r="A4" s="4" t="s">
        <v>949</v>
      </c>
      <c r="B4" s="5" t="n">
        <v>12864</v>
      </c>
    </row>
    <row r="5" spans="1:2">
      <c r="A5" s="4" t="s">
        <v>950</v>
      </c>
      <c r="B5" s="5" t="n">
        <v>5581</v>
      </c>
    </row>
    <row r="6" spans="1:2">
      <c r="A6" s="4" t="s">
        <v>951</v>
      </c>
      <c r="B6" s="5" t="n">
        <v>5581</v>
      </c>
    </row>
    <row r="7" spans="1:2">
      <c r="A7" s="4" t="s">
        <v>952</v>
      </c>
      <c r="B7" s="5" t="n">
        <v>5581</v>
      </c>
    </row>
    <row r="8" spans="1:2">
      <c r="A8" s="4" t="s">
        <v>953</v>
      </c>
      <c r="B8" s="5" t="n">
        <v>81826</v>
      </c>
    </row>
    <row r="9" spans="1:2">
      <c r="A9" s="4" t="s">
        <v>191</v>
      </c>
      <c r="B9" s="5" t="n">
        <v>138937</v>
      </c>
    </row>
    <row r="10" spans="1:2">
      <c r="A10" s="4" t="s">
        <v>631</v>
      </c>
    </row>
    <row r="11" spans="1:2">
      <c r="A11" s="3" t="s">
        <v>686</v>
      </c>
    </row>
    <row r="12" spans="1:2">
      <c r="A12" s="4" t="s">
        <v>948</v>
      </c>
      <c r="B12" s="5" t="n">
        <v>2811</v>
      </c>
    </row>
    <row r="13" spans="1:2">
      <c r="A13" s="4" t="s">
        <v>949</v>
      </c>
      <c r="B13" s="5" t="n">
        <v>2818</v>
      </c>
    </row>
    <row r="14" spans="1:2">
      <c r="A14" s="4" t="s">
        <v>950</v>
      </c>
      <c r="B14" s="5" t="n">
        <v>2811</v>
      </c>
    </row>
    <row r="15" spans="1:2">
      <c r="A15" s="4" t="s">
        <v>951</v>
      </c>
      <c r="B15" s="5" t="n">
        <v>2811</v>
      </c>
    </row>
    <row r="16" spans="1:2">
      <c r="A16" s="4" t="s">
        <v>952</v>
      </c>
      <c r="B16" s="5" t="n">
        <v>2811</v>
      </c>
    </row>
    <row r="17" spans="1:2">
      <c r="A17" s="4" t="s">
        <v>953</v>
      </c>
      <c r="B17" s="5" t="n">
        <v>38392</v>
      </c>
    </row>
    <row r="18" spans="1:2">
      <c r="A18" s="4" t="s">
        <v>191</v>
      </c>
      <c r="B18" s="5" t="n">
        <v>52454</v>
      </c>
    </row>
    <row r="19" spans="1:2">
      <c r="A19" s="4" t="s">
        <v>637</v>
      </c>
    </row>
    <row r="20" spans="1:2">
      <c r="A20" s="3" t="s">
        <v>686</v>
      </c>
    </row>
    <row r="21" spans="1:2">
      <c r="A21" s="4" t="s">
        <v>948</v>
      </c>
      <c r="B21" s="5" t="n">
        <v>995</v>
      </c>
    </row>
    <row r="22" spans="1:2">
      <c r="A22" s="4" t="s">
        <v>949</v>
      </c>
      <c r="B22" s="5" t="n">
        <v>995</v>
      </c>
    </row>
    <row r="23" spans="1:2">
      <c r="A23" s="4" t="s">
        <v>950</v>
      </c>
      <c r="B23" s="5" t="n">
        <v>995</v>
      </c>
    </row>
    <row r="24" spans="1:2">
      <c r="A24" s="4" t="s">
        <v>951</v>
      </c>
      <c r="B24" s="5" t="n">
        <v>995</v>
      </c>
    </row>
    <row r="25" spans="1:2">
      <c r="A25" s="4" t="s">
        <v>952</v>
      </c>
      <c r="B25" s="5" t="n">
        <v>995</v>
      </c>
    </row>
    <row r="26" spans="1:2">
      <c r="A26" s="4" t="s">
        <v>953</v>
      </c>
      <c r="B26" s="5" t="n">
        <v>36339</v>
      </c>
    </row>
    <row r="27" spans="1:2">
      <c r="A27" s="4" t="s">
        <v>191</v>
      </c>
      <c r="B27" s="5" t="n">
        <v>41314</v>
      </c>
    </row>
    <row r="28" spans="1:2">
      <c r="A28" s="4" t="s">
        <v>639</v>
      </c>
    </row>
    <row r="29" spans="1:2">
      <c r="A29" s="3" t="s">
        <v>686</v>
      </c>
    </row>
    <row r="30" spans="1:2">
      <c r="A30" s="4" t="s">
        <v>948</v>
      </c>
      <c r="B30" s="5" t="n">
        <v>1775</v>
      </c>
    </row>
    <row r="31" spans="1:2">
      <c r="A31" s="4" t="s">
        <v>949</v>
      </c>
      <c r="B31" s="5" t="n">
        <v>1775</v>
      </c>
    </row>
    <row r="32" spans="1:2">
      <c r="A32" s="4" t="s">
        <v>950</v>
      </c>
      <c r="B32" s="5" t="n">
        <v>1775</v>
      </c>
    </row>
    <row r="33" spans="1:2">
      <c r="A33" s="4" t="s">
        <v>951</v>
      </c>
      <c r="B33" s="5" t="n">
        <v>1775</v>
      </c>
    </row>
    <row r="34" spans="1:2">
      <c r="A34" s="4" t="s">
        <v>952</v>
      </c>
      <c r="B34" s="5" t="n">
        <v>1775</v>
      </c>
    </row>
    <row r="35" spans="1:2">
      <c r="A35" s="4" t="s">
        <v>953</v>
      </c>
      <c r="B35" s="5" t="n">
        <v>7095</v>
      </c>
    </row>
    <row r="36" spans="1:2">
      <c r="A36" s="4" t="s">
        <v>191</v>
      </c>
      <c r="B36" s="5" t="n">
        <v>15970</v>
      </c>
    </row>
    <row r="37" spans="1:2">
      <c r="A37" s="4" t="s">
        <v>635</v>
      </c>
    </row>
    <row r="38" spans="1:2">
      <c r="A38" s="3" t="s">
        <v>686</v>
      </c>
    </row>
    <row r="39" spans="1:2">
      <c r="A39" s="4" t="s">
        <v>948</v>
      </c>
      <c r="B39" s="5" t="n">
        <v>21923</v>
      </c>
    </row>
    <row r="40" spans="1:2">
      <c r="A40" s="4" t="s">
        <v>949</v>
      </c>
      <c r="B40" s="5" t="n">
        <v>7276</v>
      </c>
    </row>
    <row r="41" spans="1:2">
      <c r="A41" s="4" t="s">
        <v>950</v>
      </c>
      <c r="B41" s="5" t="n">
        <v>0</v>
      </c>
    </row>
    <row r="42" spans="1:2">
      <c r="A42" s="4" t="s">
        <v>951</v>
      </c>
      <c r="B42" s="5" t="n">
        <v>0</v>
      </c>
    </row>
    <row r="43" spans="1:2">
      <c r="A43" s="4" t="s">
        <v>952</v>
      </c>
      <c r="B43" s="5" t="n">
        <v>0</v>
      </c>
    </row>
    <row r="44" spans="1:2">
      <c r="A44" s="4" t="s">
        <v>953</v>
      </c>
      <c r="B44" s="5" t="n">
        <v>0</v>
      </c>
    </row>
    <row r="45" spans="1:2">
      <c r="A45" s="4" t="s">
        <v>191</v>
      </c>
      <c r="B45" s="6" t="n">
        <v>291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36</v>
      </c>
      <c r="C2" s="2" t="s">
        <v>35</v>
      </c>
    </row>
    <row r="3" spans="1:3">
      <c r="A3" s="4" t="s">
        <v>955</v>
      </c>
      <c r="B3" s="6" t="n">
        <v>116422</v>
      </c>
      <c r="C3" s="6" t="n">
        <v>138937</v>
      </c>
    </row>
    <row r="4" spans="1:3">
      <c r="A4" s="4" t="s">
        <v>635</v>
      </c>
    </row>
    <row r="5" spans="1:3">
      <c r="A5" s="4" t="s">
        <v>955</v>
      </c>
      <c r="B5" s="5" t="n">
        <v>1150</v>
      </c>
    </row>
    <row r="6" spans="1:3">
      <c r="A6" s="4" t="s">
        <v>956</v>
      </c>
      <c r="B6" s="5" t="n">
        <v>10398</v>
      </c>
      <c r="C6" s="5" t="n">
        <v>1150</v>
      </c>
    </row>
    <row r="7" spans="1:3">
      <c r="A7" s="4" t="s">
        <v>957</v>
      </c>
      <c r="B7" s="5" t="n">
        <v>7001</v>
      </c>
    </row>
    <row r="8" spans="1:3">
      <c r="A8" s="4" t="s">
        <v>958</v>
      </c>
      <c r="B8" s="6" t="n">
        <v>-3397</v>
      </c>
    </row>
    <row r="9" spans="1:3">
      <c r="A9" s="4" t="s">
        <v>959</v>
      </c>
    </row>
    <row r="10" spans="1:3">
      <c r="A10" s="4" t="s">
        <v>955</v>
      </c>
      <c r="C10" s="6" t="n">
        <v>313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35</v>
      </c>
      <c r="C2" s="2" t="s">
        <v>36</v>
      </c>
      <c r="D2" s="2" t="s">
        <v>92</v>
      </c>
    </row>
    <row r="3" spans="1:4">
      <c r="A3" s="4" t="s">
        <v>452</v>
      </c>
    </row>
    <row r="4" spans="1:4">
      <c r="A4" s="3" t="s">
        <v>961</v>
      </c>
    </row>
    <row r="5" spans="1:4">
      <c r="A5" s="4" t="s">
        <v>962</v>
      </c>
      <c r="B5" s="6" t="n">
        <v>61455</v>
      </c>
      <c r="C5" s="6" t="n">
        <v>29933</v>
      </c>
    </row>
    <row r="6" spans="1:4">
      <c r="A6" s="4" t="s">
        <v>37</v>
      </c>
      <c r="B6" s="5" t="n">
        <v>111112</v>
      </c>
      <c r="C6" s="5" t="n">
        <v>60306</v>
      </c>
    </row>
    <row r="7" spans="1:4">
      <c r="A7" s="4" t="s">
        <v>963</v>
      </c>
      <c r="B7" s="5" t="n">
        <v>1203021</v>
      </c>
      <c r="C7" s="5" t="n">
        <v>1244996</v>
      </c>
    </row>
    <row r="8" spans="1:4">
      <c r="A8" s="4" t="s">
        <v>55</v>
      </c>
      <c r="B8" s="5" t="n">
        <v>52333</v>
      </c>
      <c r="C8" s="5" t="n">
        <v>54247</v>
      </c>
    </row>
    <row r="9" spans="1:4">
      <c r="A9" s="4" t="s">
        <v>964</v>
      </c>
      <c r="B9" s="5" t="n">
        <v>507485</v>
      </c>
      <c r="C9" s="5" t="n">
        <v>493463</v>
      </c>
    </row>
    <row r="10" spans="1:4">
      <c r="A10" s="4" t="s">
        <v>965</v>
      </c>
      <c r="B10" s="5" t="n">
        <v>485047</v>
      </c>
      <c r="C10" s="5" t="n">
        <v>483345</v>
      </c>
    </row>
    <row r="11" spans="1:4">
      <c r="A11" s="3" t="s">
        <v>966</v>
      </c>
    </row>
    <row r="12" spans="1:4">
      <c r="A12" s="4" t="s">
        <v>94</v>
      </c>
      <c r="B12" s="5" t="n">
        <v>231361</v>
      </c>
      <c r="C12" s="5" t="n">
        <v>211652</v>
      </c>
      <c r="D12" s="6" t="n">
        <v>190524</v>
      </c>
    </row>
    <row r="13" spans="1:4">
      <c r="A13" s="4" t="s">
        <v>967</v>
      </c>
      <c r="B13" s="5" t="n">
        <v>-13081</v>
      </c>
      <c r="C13" s="5" t="n">
        <v>-15090</v>
      </c>
      <c r="D13" s="5" t="n">
        <v>-52549</v>
      </c>
    </row>
    <row r="14" spans="1:4">
      <c r="A14" s="4" t="s">
        <v>968</v>
      </c>
      <c r="B14" s="5" t="n">
        <v>-13081</v>
      </c>
      <c r="C14" s="5" t="n">
        <v>-15090</v>
      </c>
      <c r="D14" s="5" t="n">
        <v>-52549</v>
      </c>
    </row>
    <row r="15" spans="1:4">
      <c r="A15" s="4" t="s">
        <v>457</v>
      </c>
    </row>
    <row r="16" spans="1:4">
      <c r="A16" s="3" t="s">
        <v>961</v>
      </c>
    </row>
    <row r="17" spans="1:4">
      <c r="A17" s="4" t="s">
        <v>962</v>
      </c>
      <c r="B17" s="5" t="n">
        <v>46609</v>
      </c>
      <c r="C17" s="5" t="n">
        <v>86458</v>
      </c>
    </row>
    <row r="18" spans="1:4">
      <c r="A18" s="4" t="s">
        <v>37</v>
      </c>
      <c r="B18" s="5" t="n">
        <v>103978</v>
      </c>
      <c r="C18" s="5" t="n">
        <v>119733</v>
      </c>
    </row>
    <row r="19" spans="1:4">
      <c r="A19" s="4" t="s">
        <v>963</v>
      </c>
      <c r="B19" s="5" t="n">
        <v>1523406</v>
      </c>
      <c r="C19" s="5" t="n">
        <v>1453048</v>
      </c>
    </row>
    <row r="20" spans="1:4">
      <c r="A20" s="4" t="s">
        <v>55</v>
      </c>
      <c r="B20" s="5" t="n">
        <v>92159</v>
      </c>
      <c r="C20" s="5" t="n">
        <v>74618</v>
      </c>
    </row>
    <row r="21" spans="1:4">
      <c r="A21" s="4" t="s">
        <v>964</v>
      </c>
      <c r="B21" s="5" t="n">
        <v>1205837</v>
      </c>
      <c r="C21" s="5" t="n">
        <v>1065369</v>
      </c>
    </row>
    <row r="22" spans="1:4">
      <c r="A22" s="4" t="s">
        <v>965</v>
      </c>
      <c r="B22" s="5" t="n">
        <v>1154873</v>
      </c>
      <c r="C22" s="5" t="n">
        <v>1035688</v>
      </c>
    </row>
    <row r="23" spans="1:4">
      <c r="A23" s="3" t="s">
        <v>966</v>
      </c>
    </row>
    <row r="24" spans="1:4">
      <c r="A24" s="4" t="s">
        <v>94</v>
      </c>
      <c r="B24" s="5" t="n">
        <v>187946</v>
      </c>
      <c r="C24" s="5" t="n">
        <v>227288</v>
      </c>
      <c r="D24" s="5" t="n">
        <v>290245</v>
      </c>
    </row>
    <row r="25" spans="1:4">
      <c r="A25" s="4" t="s">
        <v>967</v>
      </c>
      <c r="B25" s="5" t="n">
        <v>-82233</v>
      </c>
      <c r="C25" s="5" t="n">
        <v>-75153</v>
      </c>
      <c r="D25" s="5" t="n">
        <v>59715</v>
      </c>
    </row>
    <row r="26" spans="1:4">
      <c r="A26" s="4" t="s">
        <v>968</v>
      </c>
      <c r="B26" s="5" t="n">
        <v>-82233</v>
      </c>
      <c r="C26" s="5" t="n">
        <v>-75153</v>
      </c>
      <c r="D26" s="5" t="n">
        <v>59715</v>
      </c>
    </row>
    <row r="27" spans="1:4">
      <c r="A27" s="4" t="s">
        <v>969</v>
      </c>
    </row>
    <row r="28" spans="1:4">
      <c r="A28" s="3" t="s">
        <v>961</v>
      </c>
    </row>
    <row r="29" spans="1:4">
      <c r="A29" s="4" t="s">
        <v>962</v>
      </c>
      <c r="B29" s="5" t="n">
        <v>19160</v>
      </c>
      <c r="C29" s="5" t="n">
        <v>19185</v>
      </c>
    </row>
    <row r="30" spans="1:4">
      <c r="A30" s="4" t="s">
        <v>37</v>
      </c>
      <c r="B30" s="5" t="n">
        <v>22732</v>
      </c>
      <c r="C30" s="5" t="n">
        <v>22417</v>
      </c>
    </row>
    <row r="31" spans="1:4">
      <c r="A31" s="4" t="s">
        <v>963</v>
      </c>
      <c r="B31" s="5" t="n">
        <v>139955</v>
      </c>
      <c r="C31" s="5" t="n">
        <v>145940</v>
      </c>
    </row>
    <row r="32" spans="1:4">
      <c r="A32" s="4" t="s">
        <v>55</v>
      </c>
      <c r="B32" s="5" t="n">
        <v>83059</v>
      </c>
      <c r="C32" s="5" t="n">
        <v>21284</v>
      </c>
    </row>
    <row r="33" spans="1:4">
      <c r="A33" s="4" t="s">
        <v>964</v>
      </c>
      <c r="B33" s="5" t="n">
        <v>64818</v>
      </c>
      <c r="C33" s="5" t="n">
        <v>75472</v>
      </c>
    </row>
    <row r="34" spans="1:4">
      <c r="A34" s="4" t="s">
        <v>965</v>
      </c>
      <c r="B34" s="5" t="n">
        <v>61035</v>
      </c>
      <c r="C34" s="5" t="n">
        <v>125283</v>
      </c>
    </row>
    <row r="35" spans="1:4">
      <c r="A35" s="3" t="s">
        <v>966</v>
      </c>
    </row>
    <row r="36" spans="1:4">
      <c r="A36" s="4" t="s">
        <v>94</v>
      </c>
      <c r="B36" s="5" t="n">
        <v>34885</v>
      </c>
      <c r="C36" s="5" t="n">
        <v>37468</v>
      </c>
      <c r="D36" s="5" t="n">
        <v>40589</v>
      </c>
    </row>
    <row r="37" spans="1:4">
      <c r="A37" s="4" t="s">
        <v>967</v>
      </c>
      <c r="B37" s="5" t="n">
        <v>-22881</v>
      </c>
      <c r="C37" s="5" t="n">
        <v>-20778</v>
      </c>
      <c r="D37" s="5" t="n">
        <v>-2174</v>
      </c>
    </row>
    <row r="38" spans="1:4">
      <c r="A38" s="4" t="s">
        <v>968</v>
      </c>
      <c r="B38" s="5" t="n">
        <v>-3197</v>
      </c>
      <c r="C38" s="5" t="n">
        <v>9762</v>
      </c>
      <c r="D38" s="5" t="n">
        <v>16137</v>
      </c>
    </row>
    <row r="39" spans="1:4">
      <c r="A39" s="4" t="s">
        <v>970</v>
      </c>
    </row>
    <row r="40" spans="1:4">
      <c r="A40" s="3" t="s">
        <v>961</v>
      </c>
    </row>
    <row r="41" spans="1:4">
      <c r="A41" s="4" t="s">
        <v>962</v>
      </c>
      <c r="B41" s="5" t="n">
        <v>27544</v>
      </c>
      <c r="C41" s="5" t="n">
        <v>16882</v>
      </c>
    </row>
    <row r="42" spans="1:4">
      <c r="A42" s="4" t="s">
        <v>37</v>
      </c>
      <c r="B42" s="5" t="n">
        <v>33479</v>
      </c>
      <c r="C42" s="5" t="n">
        <v>28403</v>
      </c>
    </row>
    <row r="43" spans="1:4">
      <c r="A43" s="4" t="s">
        <v>963</v>
      </c>
      <c r="B43" s="5" t="n">
        <v>195805</v>
      </c>
      <c r="C43" s="5" t="n">
        <v>195784</v>
      </c>
    </row>
    <row r="44" spans="1:4">
      <c r="A44" s="4" t="s">
        <v>55</v>
      </c>
      <c r="B44" s="5" t="n">
        <v>39150</v>
      </c>
      <c r="C44" s="5" t="n">
        <v>25805</v>
      </c>
    </row>
    <row r="45" spans="1:4">
      <c r="A45" s="4" t="s">
        <v>964</v>
      </c>
      <c r="B45" s="5" t="n">
        <v>99153</v>
      </c>
      <c r="C45" s="5" t="n">
        <v>109223</v>
      </c>
    </row>
    <row r="46" spans="1:4">
      <c r="A46" s="4" t="s">
        <v>965</v>
      </c>
      <c r="B46" s="5" t="n">
        <v>168195</v>
      </c>
      <c r="C46" s="5" t="n">
        <v>164276</v>
      </c>
    </row>
    <row r="47" spans="1:4">
      <c r="A47" s="3" t="s">
        <v>966</v>
      </c>
    </row>
    <row r="48" spans="1:4">
      <c r="A48" s="4" t="s">
        <v>94</v>
      </c>
      <c r="B48" s="5" t="n">
        <v>49870</v>
      </c>
      <c r="C48" s="5" t="n">
        <v>38633</v>
      </c>
      <c r="D48" s="5" t="n">
        <v>30893</v>
      </c>
    </row>
    <row r="49" spans="1:4">
      <c r="A49" s="4" t="s">
        <v>967</v>
      </c>
      <c r="B49" s="5" t="n">
        <v>-12899</v>
      </c>
      <c r="C49" s="5" t="n">
        <v>22749</v>
      </c>
      <c r="D49" s="5" t="n">
        <v>-25062</v>
      </c>
    </row>
    <row r="50" spans="1:4">
      <c r="A50" s="4" t="s">
        <v>968</v>
      </c>
      <c r="B50" s="6" t="n">
        <v>-12169</v>
      </c>
      <c r="C50" s="5" t="n">
        <v>-9086</v>
      </c>
      <c r="D50" s="6" t="n">
        <v>-34059</v>
      </c>
    </row>
    <row r="51" spans="1:4">
      <c r="A51" s="4" t="s">
        <v>449</v>
      </c>
    </row>
    <row r="52" spans="1:4">
      <c r="A52" s="3" t="s">
        <v>961</v>
      </c>
    </row>
    <row r="53" spans="1:4">
      <c r="A53" s="4" t="s">
        <v>962</v>
      </c>
      <c r="C53" s="5" t="n">
        <v>14501</v>
      </c>
    </row>
    <row r="54" spans="1:4">
      <c r="A54" s="4" t="s">
        <v>37</v>
      </c>
      <c r="C54" s="5" t="n">
        <v>21371</v>
      </c>
    </row>
    <row r="55" spans="1:4">
      <c r="A55" s="4" t="s">
        <v>963</v>
      </c>
      <c r="C55" s="5" t="n">
        <v>245440</v>
      </c>
    </row>
    <row r="56" spans="1:4">
      <c r="A56" s="4" t="s">
        <v>55</v>
      </c>
      <c r="C56" s="5" t="n">
        <v>49559</v>
      </c>
    </row>
    <row r="57" spans="1:4">
      <c r="A57" s="4" t="s">
        <v>964</v>
      </c>
      <c r="C57" s="5" t="n">
        <v>119033</v>
      </c>
    </row>
    <row r="58" spans="1:4">
      <c r="A58" s="4" t="s">
        <v>965</v>
      </c>
      <c r="C58" s="5" t="n">
        <v>76534</v>
      </c>
    </row>
    <row r="59" spans="1:4">
      <c r="A59" s="3" t="s">
        <v>966</v>
      </c>
    </row>
    <row r="60" spans="1:4">
      <c r="A60" s="4" t="s">
        <v>94</v>
      </c>
      <c r="C60" s="5" t="n">
        <v>39188</v>
      </c>
    </row>
    <row r="61" spans="1:4">
      <c r="A61" s="4" t="s">
        <v>967</v>
      </c>
      <c r="C61" s="5" t="n">
        <v>2638</v>
      </c>
    </row>
    <row r="62" spans="1:4">
      <c r="A62" s="4" t="s">
        <v>968</v>
      </c>
      <c r="C62" s="6" t="n">
        <v>26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31"/>
    <col customWidth="1" max="9" min="9" width="16"/>
    <col customWidth="1" max="10" min="10" width="80"/>
    <col customWidth="1" max="11" min="11" width="32"/>
    <col customWidth="1" max="12" min="12" width="14"/>
    <col customWidth="1" max="13" min="13" width="14"/>
    <col customWidth="1" max="14" min="14" width="14"/>
  </cols>
  <sheetData>
    <row r="1" spans="1:14">
      <c r="A1" s="1" t="s">
        <v>971</v>
      </c>
      <c r="B1" s="2" t="s">
        <v>972</v>
      </c>
      <c r="C1" s="2" t="s">
        <v>973</v>
      </c>
      <c r="G1" s="2" t="s">
        <v>974</v>
      </c>
      <c r="H1" s="2" t="s">
        <v>975</v>
      </c>
      <c r="I1" s="2" t="s">
        <v>772</v>
      </c>
      <c r="J1" s="2" t="s">
        <v>1</v>
      </c>
    </row>
    <row r="2" spans="1:14">
      <c r="B2" s="2" t="s">
        <v>976</v>
      </c>
      <c r="C2" s="2" t="s">
        <v>865</v>
      </c>
      <c r="D2" s="2" t="s">
        <v>977</v>
      </c>
      <c r="E2" s="2" t="s">
        <v>978</v>
      </c>
      <c r="F2" s="2" t="s">
        <v>979</v>
      </c>
      <c r="G2" s="2" t="s">
        <v>980</v>
      </c>
      <c r="H2" s="2" t="s">
        <v>981</v>
      </c>
      <c r="I2" s="2" t="s">
        <v>982</v>
      </c>
      <c r="J2" s="2" t="s">
        <v>35</v>
      </c>
      <c r="K2" s="2" t="s">
        <v>642</v>
      </c>
      <c r="L2" s="2" t="s">
        <v>36</v>
      </c>
      <c r="M2" s="2" t="s">
        <v>92</v>
      </c>
      <c r="N2" s="2" t="s">
        <v>862</v>
      </c>
    </row>
    <row r="3" spans="1:14">
      <c r="A3" s="3" t="s">
        <v>656</v>
      </c>
    </row>
    <row r="4" spans="1:14">
      <c r="A4" s="4" t="s">
        <v>49</v>
      </c>
      <c r="J4" s="6" t="n">
        <v>91111</v>
      </c>
      <c r="L4" s="6" t="n">
        <v>183160</v>
      </c>
      <c r="M4" s="6" t="n">
        <v>160071</v>
      </c>
    </row>
    <row r="5" spans="1:14">
      <c r="A5" s="4" t="s">
        <v>983</v>
      </c>
      <c r="J5" s="5" t="n">
        <v>55524</v>
      </c>
    </row>
    <row r="6" spans="1:14">
      <c r="A6" s="4" t="s">
        <v>984</v>
      </c>
      <c r="J6" s="5" t="n">
        <v>-80205</v>
      </c>
      <c r="L6" s="5" t="n">
        <v>4399</v>
      </c>
      <c r="M6" s="5" t="n">
        <v>-202779</v>
      </c>
    </row>
    <row r="7" spans="1:14">
      <c r="A7" s="4" t="s">
        <v>985</v>
      </c>
      <c r="J7" s="6" t="n">
        <v>5838</v>
      </c>
      <c r="L7" s="5" t="n">
        <v>7298</v>
      </c>
      <c r="M7" s="5" t="n">
        <v>0</v>
      </c>
    </row>
    <row r="8" spans="1:14">
      <c r="A8" s="4" t="s">
        <v>647</v>
      </c>
      <c r="K8" s="4" t="s">
        <v>648</v>
      </c>
    </row>
    <row r="9" spans="1:14">
      <c r="A9" s="4" t="s">
        <v>452</v>
      </c>
    </row>
    <row r="10" spans="1:14">
      <c r="A10" s="3" t="s">
        <v>656</v>
      </c>
    </row>
    <row r="11" spans="1:14">
      <c r="A11" s="4" t="s">
        <v>455</v>
      </c>
      <c r="B11" s="4" t="s">
        <v>456</v>
      </c>
      <c r="C11" s="4" t="s">
        <v>456</v>
      </c>
      <c r="D11" s="4" t="s">
        <v>456</v>
      </c>
      <c r="E11" s="4" t="s">
        <v>456</v>
      </c>
      <c r="F11" s="4" t="s">
        <v>456</v>
      </c>
      <c r="G11" s="4" t="s">
        <v>456</v>
      </c>
      <c r="J11" s="4" t="s">
        <v>456</v>
      </c>
    </row>
    <row r="12" spans="1:14">
      <c r="A12" s="4" t="s">
        <v>986</v>
      </c>
      <c r="B12" s="5" t="n">
        <v>18422000</v>
      </c>
      <c r="E12" s="5" t="n">
        <v>47795000</v>
      </c>
    </row>
    <row r="13" spans="1:14">
      <c r="A13" s="4" t="s">
        <v>987</v>
      </c>
      <c r="E13" s="9" t="n">
        <v>2.1</v>
      </c>
    </row>
    <row r="14" spans="1:14">
      <c r="A14" s="4" t="s">
        <v>988</v>
      </c>
      <c r="C14" s="5" t="n">
        <v>1370044</v>
      </c>
      <c r="D14" s="5" t="n">
        <v>2040000</v>
      </c>
      <c r="J14" s="5" t="n">
        <v>1464494</v>
      </c>
    </row>
    <row r="15" spans="1:14">
      <c r="A15" s="4" t="s">
        <v>989</v>
      </c>
      <c r="D15" s="5" t="n">
        <v>1200442</v>
      </c>
    </row>
    <row r="16" spans="1:14">
      <c r="A16" s="4" t="s">
        <v>990</v>
      </c>
      <c r="B16" s="5" t="n">
        <v>5000</v>
      </c>
      <c r="C16" s="5" t="n">
        <v>27960</v>
      </c>
      <c r="D16" s="5" t="n">
        <v>66131</v>
      </c>
      <c r="E16" s="5" t="n">
        <v>975408</v>
      </c>
      <c r="F16" s="5" t="n">
        <v>266876</v>
      </c>
      <c r="G16" s="5" t="n">
        <v>7376</v>
      </c>
      <c r="J16" s="5" t="n">
        <v>29888</v>
      </c>
    </row>
    <row r="17" spans="1:14">
      <c r="A17" s="4" t="s">
        <v>991</v>
      </c>
      <c r="B17" s="6" t="n">
        <v>714</v>
      </c>
      <c r="C17" s="6" t="n">
        <v>64</v>
      </c>
      <c r="D17" s="6" t="n">
        <v>110</v>
      </c>
      <c r="E17" s="6" t="n">
        <v>2048</v>
      </c>
      <c r="F17" s="6" t="n">
        <v>468</v>
      </c>
      <c r="G17" s="6" t="n">
        <v>12</v>
      </c>
      <c r="J17" s="6" t="n">
        <v>27</v>
      </c>
    </row>
    <row r="18" spans="1:14">
      <c r="A18" s="4" t="s">
        <v>984</v>
      </c>
      <c r="J18" s="6" t="n">
        <v>1828</v>
      </c>
      <c r="L18" s="5" t="n">
        <v>1892</v>
      </c>
      <c r="M18" s="5" t="n">
        <v>1833</v>
      </c>
    </row>
    <row r="19" spans="1:14">
      <c r="A19" s="4" t="s">
        <v>992</v>
      </c>
    </row>
    <row r="20" spans="1:14">
      <c r="A20" s="3" t="s">
        <v>656</v>
      </c>
    </row>
    <row r="21" spans="1:14">
      <c r="A21" s="4" t="s">
        <v>986</v>
      </c>
      <c r="F21" s="5" t="n">
        <v>13076923</v>
      </c>
    </row>
    <row r="22" spans="1:14">
      <c r="A22" s="4" t="s">
        <v>993</v>
      </c>
      <c r="F22" s="6" t="n">
        <v>33473</v>
      </c>
    </row>
    <row r="23" spans="1:14">
      <c r="A23" s="4" t="s">
        <v>994</v>
      </c>
      <c r="F23" s="5" t="n">
        <v>4050</v>
      </c>
    </row>
    <row r="24" spans="1:14">
      <c r="A24" s="4" t="s">
        <v>995</v>
      </c>
      <c r="F24" s="6" t="n">
        <v>29423</v>
      </c>
    </row>
    <row r="25" spans="1:14">
      <c r="A25" s="4" t="s">
        <v>457</v>
      </c>
    </row>
    <row r="26" spans="1:14">
      <c r="A26" s="3" t="s">
        <v>656</v>
      </c>
    </row>
    <row r="27" spans="1:14">
      <c r="A27" s="4" t="s">
        <v>647</v>
      </c>
      <c r="H27" s="4" t="s">
        <v>996</v>
      </c>
    </row>
    <row r="28" spans="1:14">
      <c r="A28" s="4" t="s">
        <v>452</v>
      </c>
    </row>
    <row r="29" spans="1:14">
      <c r="A29" s="3" t="s">
        <v>656</v>
      </c>
    </row>
    <row r="30" spans="1:14">
      <c r="A30" s="4" t="s">
        <v>455</v>
      </c>
      <c r="J30" s="4" t="s">
        <v>456</v>
      </c>
    </row>
    <row r="31" spans="1:14">
      <c r="A31" s="4" t="s">
        <v>997</v>
      </c>
      <c r="J31" s="5" t="n">
        <v>31053233</v>
      </c>
    </row>
    <row r="32" spans="1:14">
      <c r="A32" s="4" t="s">
        <v>998</v>
      </c>
      <c r="J32" s="5" t="n">
        <v>3450091</v>
      </c>
    </row>
    <row r="33" spans="1:14">
      <c r="A33" s="4" t="s">
        <v>447</v>
      </c>
      <c r="J33" s="4" t="s">
        <v>454</v>
      </c>
    </row>
    <row r="34" spans="1:14">
      <c r="A34" s="4" t="s">
        <v>999</v>
      </c>
      <c r="J34" s="6" t="n">
        <v>80484</v>
      </c>
      <c r="L34" s="5" t="n">
        <v>98608</v>
      </c>
    </row>
    <row r="35" spans="1:14">
      <c r="A35" s="4" t="s">
        <v>49</v>
      </c>
      <c r="J35" s="5" t="n">
        <v>29328</v>
      </c>
      <c r="L35" s="5" t="n">
        <v>66773</v>
      </c>
    </row>
    <row r="36" spans="1:14">
      <c r="A36" s="4" t="s">
        <v>983</v>
      </c>
      <c r="J36" s="5" t="n">
        <v>55524</v>
      </c>
      <c r="L36" s="5" t="n">
        <v>0</v>
      </c>
      <c r="M36" s="5" t="n">
        <v>83596</v>
      </c>
    </row>
    <row r="37" spans="1:14">
      <c r="A37" s="4" t="s">
        <v>984</v>
      </c>
      <c r="J37" s="5" t="n">
        <v>16171</v>
      </c>
      <c r="L37" s="5" t="n">
        <v>12570</v>
      </c>
      <c r="M37" s="5" t="n">
        <v>-5979</v>
      </c>
    </row>
    <row r="38" spans="1:14">
      <c r="A38" s="4" t="s">
        <v>985</v>
      </c>
      <c r="J38" s="5" t="n">
        <v>2068</v>
      </c>
      <c r="L38" s="5" t="n">
        <v>0</v>
      </c>
      <c r="M38" s="5" t="n">
        <v>0</v>
      </c>
    </row>
    <row r="39" spans="1:14">
      <c r="A39" s="4" t="s">
        <v>1000</v>
      </c>
      <c r="J39" s="6" t="n">
        <v>29328</v>
      </c>
    </row>
    <row r="40" spans="1:14">
      <c r="A40" s="4" t="s">
        <v>1001</v>
      </c>
    </row>
    <row r="41" spans="1:14">
      <c r="A41" s="3" t="s">
        <v>656</v>
      </c>
    </row>
    <row r="42" spans="1:14">
      <c r="A42" s="4" t="s">
        <v>447</v>
      </c>
      <c r="J42" s="4" t="s">
        <v>732</v>
      </c>
    </row>
    <row r="43" spans="1:14">
      <c r="A43" s="4" t="s">
        <v>1002</v>
      </c>
      <c r="I43" s="6" t="n">
        <v>1000</v>
      </c>
    </row>
    <row r="44" spans="1:14">
      <c r="A44" s="4" t="s">
        <v>1003</v>
      </c>
      <c r="I44" s="6" t="n">
        <v>866</v>
      </c>
    </row>
    <row r="45" spans="1:14">
      <c r="A45" s="4" t="s">
        <v>1004</v>
      </c>
      <c r="J45" s="6" t="n">
        <v>500</v>
      </c>
    </row>
    <row r="46" spans="1:14">
      <c r="A46" s="4" t="s">
        <v>49</v>
      </c>
      <c r="J46" s="6" t="n">
        <v>0</v>
      </c>
      <c r="L46" s="5" t="n">
        <v>228</v>
      </c>
    </row>
    <row r="47" spans="1:14">
      <c r="A47" s="4" t="s">
        <v>499</v>
      </c>
      <c r="J47" s="4" t="s">
        <v>474</v>
      </c>
    </row>
    <row r="48" spans="1:14">
      <c r="A48" s="4" t="s">
        <v>1005</v>
      </c>
      <c r="J48" s="4" t="s">
        <v>1006</v>
      </c>
    </row>
    <row r="49" spans="1:14">
      <c r="A49" s="4" t="s">
        <v>985</v>
      </c>
      <c r="J49" s="6" t="n">
        <v>170</v>
      </c>
      <c r="L49" s="5" t="n">
        <v>55</v>
      </c>
      <c r="M49" s="5" t="n">
        <v>85</v>
      </c>
    </row>
    <row r="50" spans="1:14">
      <c r="A50" s="4" t="s">
        <v>457</v>
      </c>
    </row>
    <row r="51" spans="1:14">
      <c r="A51" s="3" t="s">
        <v>656</v>
      </c>
    </row>
    <row r="52" spans="1:14">
      <c r="A52" s="4" t="s">
        <v>447</v>
      </c>
      <c r="J52" s="4" t="s">
        <v>461</v>
      </c>
    </row>
    <row r="53" spans="1:14">
      <c r="A53" s="4" t="s">
        <v>999</v>
      </c>
      <c r="J53" s="6" t="n">
        <v>87500</v>
      </c>
      <c r="L53" s="5" t="n">
        <v>113597</v>
      </c>
    </row>
    <row r="54" spans="1:14">
      <c r="A54" s="4" t="s">
        <v>49</v>
      </c>
      <c r="J54" s="6" t="n">
        <v>50374</v>
      </c>
      <c r="L54" s="5" t="n">
        <v>99590</v>
      </c>
    </row>
    <row r="55" spans="1:14">
      <c r="A55" s="4" t="s">
        <v>459</v>
      </c>
      <c r="J55" s="4" t="s">
        <v>460</v>
      </c>
    </row>
    <row r="56" spans="1:14">
      <c r="A56" s="4" t="s">
        <v>983</v>
      </c>
      <c r="M56" s="5" t="n">
        <v>144430</v>
      </c>
    </row>
    <row r="57" spans="1:14">
      <c r="A57" s="4" t="s">
        <v>984</v>
      </c>
      <c r="J57" s="6" t="n">
        <v>-43378</v>
      </c>
      <c r="L57" s="5" t="n">
        <v>-9875</v>
      </c>
      <c r="M57" s="5" t="n">
        <v>29801</v>
      </c>
    </row>
    <row r="58" spans="1:14">
      <c r="A58" s="4" t="s">
        <v>985</v>
      </c>
      <c r="J58" s="5" t="n">
        <v>5838</v>
      </c>
      <c r="L58" s="6" t="n">
        <v>14595</v>
      </c>
      <c r="M58" s="6" t="n">
        <v>14595</v>
      </c>
    </row>
    <row r="59" spans="1:14">
      <c r="A59" s="4" t="s">
        <v>1000</v>
      </c>
      <c r="J59" s="6" t="n">
        <v>15812</v>
      </c>
    </row>
    <row r="60" spans="1:14">
      <c r="A60" s="4" t="s">
        <v>1007</v>
      </c>
    </row>
    <row r="61" spans="1:14">
      <c r="A61" s="3" t="s">
        <v>656</v>
      </c>
    </row>
    <row r="62" spans="1:14">
      <c r="A62" s="4" t="s">
        <v>1008</v>
      </c>
      <c r="N62" s="6" t="n">
        <v>25000</v>
      </c>
    </row>
    <row r="63" spans="1:14">
      <c r="A63" s="4" t="s">
        <v>1009</v>
      </c>
      <c r="J63" s="4" t="s">
        <v>1010</v>
      </c>
    </row>
    <row r="64" spans="1:14">
      <c r="A64" s="4" t="s">
        <v>1011</v>
      </c>
      <c r="J64" s="5" t="n">
        <v>670962</v>
      </c>
    </row>
  </sheetData>
  <mergeCells count="3">
    <mergeCell ref="A1:A2"/>
    <mergeCell ref="C1:F1"/>
    <mergeCell ref="J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1012</v>
      </c>
      <c r="B1" s="2" t="s">
        <v>973</v>
      </c>
      <c r="C1" s="2" t="s">
        <v>1</v>
      </c>
    </row>
    <row r="2" spans="1:8">
      <c r="B2" s="2" t="s">
        <v>1013</v>
      </c>
      <c r="C2" s="2" t="s">
        <v>699</v>
      </c>
      <c r="D2" s="2" t="s">
        <v>700</v>
      </c>
      <c r="E2" s="2" t="s">
        <v>701</v>
      </c>
      <c r="F2" s="2" t="s">
        <v>1014</v>
      </c>
      <c r="G2" s="2" t="s">
        <v>1015</v>
      </c>
      <c r="H2" s="2" t="s">
        <v>1016</v>
      </c>
    </row>
    <row r="3" spans="1:8">
      <c r="A3" s="3" t="s">
        <v>1017</v>
      </c>
    </row>
    <row r="4" spans="1:8">
      <c r="A4" s="4" t="s">
        <v>1018</v>
      </c>
      <c r="C4" s="6" t="n">
        <v>1816007</v>
      </c>
      <c r="D4" s="6" t="n">
        <v>1682488</v>
      </c>
      <c r="E4" s="6" t="n">
        <v>1651095</v>
      </c>
    </row>
    <row r="5" spans="1:8">
      <c r="A5" s="4" t="s">
        <v>1019</v>
      </c>
      <c r="C5" s="5" t="n">
        <v>29328</v>
      </c>
    </row>
    <row r="6" spans="1:8">
      <c r="A6" s="4" t="s">
        <v>1020</v>
      </c>
      <c r="C6" s="5" t="n">
        <v>46089</v>
      </c>
      <c r="D6" s="5" t="n">
        <v>30112</v>
      </c>
    </row>
    <row r="7" spans="1:8">
      <c r="A7" s="4" t="s">
        <v>984</v>
      </c>
      <c r="C7" s="5" t="n">
        <v>-80205</v>
      </c>
      <c r="D7" s="5" t="n">
        <v>4399</v>
      </c>
      <c r="E7" s="5" t="n">
        <v>-202779</v>
      </c>
    </row>
    <row r="8" spans="1:8">
      <c r="A8" s="4" t="s">
        <v>49</v>
      </c>
      <c r="C8" s="5" t="n">
        <v>91111</v>
      </c>
      <c r="D8" s="5" t="n">
        <v>183160</v>
      </c>
      <c r="E8" s="5" t="n">
        <v>160071</v>
      </c>
    </row>
    <row r="9" spans="1:8">
      <c r="A9" s="4" t="s">
        <v>969</v>
      </c>
    </row>
    <row r="10" spans="1:8">
      <c r="A10" s="3" t="s">
        <v>1017</v>
      </c>
    </row>
    <row r="11" spans="1:8">
      <c r="A11" s="4" t="s">
        <v>1021</v>
      </c>
      <c r="G11" s="5" t="n">
        <v>10</v>
      </c>
    </row>
    <row r="12" spans="1:8">
      <c r="A12" s="4" t="s">
        <v>999</v>
      </c>
      <c r="C12" s="5" t="n">
        <v>3357</v>
      </c>
      <c r="D12" s="5" t="n">
        <v>4034</v>
      </c>
      <c r="G12" s="6" t="n">
        <v>6763</v>
      </c>
    </row>
    <row r="13" spans="1:8">
      <c r="A13" s="4" t="s">
        <v>1022</v>
      </c>
      <c r="C13" s="6" t="n">
        <v>35069</v>
      </c>
      <c r="D13" s="5" t="n">
        <v>23838</v>
      </c>
    </row>
    <row r="14" spans="1:8">
      <c r="A14" s="4" t="s">
        <v>1005</v>
      </c>
      <c r="C14" s="4" t="s">
        <v>1023</v>
      </c>
    </row>
    <row r="15" spans="1:8">
      <c r="A15" s="4" t="s">
        <v>984</v>
      </c>
      <c r="C15" s="6" t="n">
        <v>0</v>
      </c>
      <c r="D15" s="5" t="n">
        <v>-1089</v>
      </c>
      <c r="E15" s="5" t="n">
        <v>1303</v>
      </c>
    </row>
    <row r="16" spans="1:8">
      <c r="A16" s="4" t="s">
        <v>49</v>
      </c>
      <c r="C16" s="5" t="n">
        <v>4750</v>
      </c>
      <c r="D16" s="5" t="n">
        <v>4750</v>
      </c>
      <c r="G16" s="5" t="n">
        <v>4750</v>
      </c>
    </row>
    <row r="17" spans="1:8">
      <c r="A17" s="4" t="s">
        <v>1024</v>
      </c>
    </row>
    <row r="18" spans="1:8">
      <c r="A18" s="3" t="s">
        <v>1017</v>
      </c>
    </row>
    <row r="19" spans="1:8">
      <c r="A19" s="4" t="s">
        <v>1019</v>
      </c>
      <c r="C19" s="5" t="n">
        <v>8994</v>
      </c>
      <c r="D19" s="5" t="n">
        <v>7924</v>
      </c>
    </row>
    <row r="20" spans="1:8">
      <c r="A20" s="4" t="s">
        <v>1025</v>
      </c>
    </row>
    <row r="21" spans="1:8">
      <c r="A21" s="3" t="s">
        <v>1017</v>
      </c>
    </row>
    <row r="22" spans="1:8">
      <c r="A22" s="4" t="s">
        <v>1020</v>
      </c>
      <c r="C22" s="5" t="n">
        <v>26075</v>
      </c>
      <c r="D22" s="5" t="n">
        <v>15914</v>
      </c>
    </row>
    <row r="23" spans="1:8">
      <c r="A23" s="4" t="s">
        <v>1026</v>
      </c>
    </row>
    <row r="24" spans="1:8">
      <c r="A24" s="3" t="s">
        <v>1017</v>
      </c>
    </row>
    <row r="25" spans="1:8">
      <c r="A25" s="4" t="s">
        <v>1027</v>
      </c>
      <c r="G25" s="5" t="n">
        <v>24100</v>
      </c>
    </row>
    <row r="26" spans="1:8">
      <c r="A26" s="4" t="s">
        <v>1028</v>
      </c>
      <c r="C26" s="5" t="n">
        <v>30000</v>
      </c>
    </row>
    <row r="27" spans="1:8">
      <c r="A27" s="4" t="s">
        <v>1029</v>
      </c>
    </row>
    <row r="28" spans="1:8">
      <c r="A28" s="3" t="s">
        <v>1017</v>
      </c>
    </row>
    <row r="29" spans="1:8">
      <c r="A29" s="4" t="s">
        <v>1018</v>
      </c>
      <c r="G29" s="6" t="n">
        <v>10000</v>
      </c>
    </row>
    <row r="30" spans="1:8">
      <c r="A30" s="4" t="s">
        <v>970</v>
      </c>
    </row>
    <row r="31" spans="1:8">
      <c r="A31" s="3" t="s">
        <v>1017</v>
      </c>
    </row>
    <row r="32" spans="1:8">
      <c r="A32" s="4" t="s">
        <v>1021</v>
      </c>
      <c r="F32" s="5" t="n">
        <v>14</v>
      </c>
    </row>
    <row r="33" spans="1:8">
      <c r="A33" s="4" t="s">
        <v>999</v>
      </c>
      <c r="C33" s="5" t="n">
        <v>6069</v>
      </c>
      <c r="D33" s="5" t="n">
        <v>7011</v>
      </c>
      <c r="H33" s="6" t="n">
        <v>9419</v>
      </c>
    </row>
    <row r="34" spans="1:8">
      <c r="A34" s="4" t="s">
        <v>1022</v>
      </c>
      <c r="C34" s="6" t="n">
        <v>29370</v>
      </c>
      <c r="D34" s="5" t="n">
        <v>22463</v>
      </c>
    </row>
    <row r="35" spans="1:8">
      <c r="A35" s="4" t="s">
        <v>1005</v>
      </c>
      <c r="C35" s="4" t="s">
        <v>1030</v>
      </c>
    </row>
    <row r="36" spans="1:8">
      <c r="A36" s="4" t="s">
        <v>984</v>
      </c>
      <c r="C36" s="6" t="n">
        <v>2032</v>
      </c>
      <c r="D36" s="5" t="n">
        <v>2456</v>
      </c>
      <c r="E36" s="6" t="n">
        <v>-14</v>
      </c>
    </row>
    <row r="37" spans="1:8">
      <c r="A37" s="4" t="s">
        <v>49</v>
      </c>
      <c r="C37" s="5" t="n">
        <v>6650</v>
      </c>
      <c r="D37" s="5" t="n">
        <v>6650</v>
      </c>
      <c r="H37" s="6" t="n">
        <v>6650</v>
      </c>
    </row>
    <row r="38" spans="1:8">
      <c r="A38" s="4" t="s">
        <v>1031</v>
      </c>
    </row>
    <row r="39" spans="1:8">
      <c r="A39" s="3" t="s">
        <v>1017</v>
      </c>
    </row>
    <row r="40" spans="1:8">
      <c r="A40" s="4" t="s">
        <v>1019</v>
      </c>
      <c r="C40" s="5" t="n">
        <v>12432</v>
      </c>
      <c r="D40" s="5" t="n">
        <v>10400</v>
      </c>
    </row>
    <row r="41" spans="1:8">
      <c r="A41" s="4" t="s">
        <v>1032</v>
      </c>
    </row>
    <row r="42" spans="1:8">
      <c r="A42" s="3" t="s">
        <v>1017</v>
      </c>
    </row>
    <row r="43" spans="1:8">
      <c r="A43" s="4" t="s">
        <v>1020</v>
      </c>
      <c r="C43" s="6" t="n">
        <v>16938</v>
      </c>
      <c r="D43" s="6" t="n">
        <v>12063</v>
      </c>
    </row>
    <row r="44" spans="1:8">
      <c r="A44" s="4" t="s">
        <v>1033</v>
      </c>
    </row>
    <row r="45" spans="1:8">
      <c r="A45" s="3" t="s">
        <v>1017</v>
      </c>
    </row>
    <row r="46" spans="1:8">
      <c r="A46" s="4" t="s">
        <v>1027</v>
      </c>
      <c r="F46" s="6" t="n">
        <v>43500</v>
      </c>
    </row>
    <row r="47" spans="1:8">
      <c r="A47" s="4" t="s">
        <v>1028</v>
      </c>
      <c r="B47" s="6" t="n">
        <v>14000</v>
      </c>
    </row>
    <row r="48" spans="1:8">
      <c r="A48" s="4" t="s">
        <v>1034</v>
      </c>
    </row>
    <row r="49" spans="1:8">
      <c r="A49" s="3" t="s">
        <v>1017</v>
      </c>
    </row>
    <row r="50" spans="1:8">
      <c r="A50" s="4" t="s">
        <v>1018</v>
      </c>
      <c r="F50" s="6" t="n">
        <v>14000</v>
      </c>
    </row>
  </sheetData>
  <mergeCells count="2">
    <mergeCell ref="A1:A2"/>
    <mergeCell ref="C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35</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6"/>
    <col customWidth="1" max="9" min="9" width="14"/>
    <col customWidth="1" max="10" min="10" width="14"/>
  </cols>
  <sheetData>
    <row r="1" spans="1:10">
      <c r="A1" s="1" t="s">
        <v>1035</v>
      </c>
      <c r="B1" s="2" t="s">
        <v>972</v>
      </c>
      <c r="C1" s="2" t="s">
        <v>973</v>
      </c>
      <c r="E1" s="2" t="s">
        <v>908</v>
      </c>
      <c r="F1" s="2" t="s">
        <v>772</v>
      </c>
      <c r="H1" s="2" t="s">
        <v>1</v>
      </c>
    </row>
    <row r="2" spans="1:10">
      <c r="B2" s="2" t="s">
        <v>1036</v>
      </c>
      <c r="C2" s="2" t="s">
        <v>865</v>
      </c>
      <c r="D2" s="2" t="s">
        <v>977</v>
      </c>
      <c r="E2" s="2" t="s">
        <v>1037</v>
      </c>
      <c r="F2" s="2" t="s">
        <v>1038</v>
      </c>
      <c r="G2" s="2" t="s">
        <v>643</v>
      </c>
      <c r="H2" s="2" t="s">
        <v>35</v>
      </c>
      <c r="I2" s="2" t="s">
        <v>36</v>
      </c>
      <c r="J2" s="2" t="s">
        <v>92</v>
      </c>
    </row>
    <row r="3" spans="1:10">
      <c r="A3" s="3" t="s">
        <v>1017</v>
      </c>
    </row>
    <row r="4" spans="1:10">
      <c r="A4" s="4" t="s">
        <v>111</v>
      </c>
      <c r="H4" s="6" t="n">
        <v>-80205</v>
      </c>
      <c r="I4" s="6" t="n">
        <v>4399</v>
      </c>
      <c r="J4" s="6" t="n">
        <v>-202779</v>
      </c>
    </row>
    <row r="5" spans="1:10">
      <c r="A5" s="4" t="s">
        <v>49</v>
      </c>
      <c r="H5" s="6" t="n">
        <v>91111</v>
      </c>
      <c r="I5" s="5" t="n">
        <v>183160</v>
      </c>
      <c r="J5" s="5" t="n">
        <v>160071</v>
      </c>
    </row>
    <row r="6" spans="1:10">
      <c r="A6" s="4" t="s">
        <v>452</v>
      </c>
    </row>
    <row r="7" spans="1:10">
      <c r="A7" s="3" t="s">
        <v>1017</v>
      </c>
    </row>
    <row r="8" spans="1:10">
      <c r="A8" s="4" t="s">
        <v>1039</v>
      </c>
      <c r="C8" s="5" t="n">
        <v>1370044</v>
      </c>
      <c r="D8" s="5" t="n">
        <v>2040000</v>
      </c>
      <c r="H8" s="5" t="n">
        <v>1464494</v>
      </c>
    </row>
    <row r="9" spans="1:10">
      <c r="A9" s="4" t="s">
        <v>111</v>
      </c>
      <c r="H9" s="6" t="n">
        <v>1828</v>
      </c>
      <c r="I9" s="5" t="n">
        <v>1892</v>
      </c>
      <c r="J9" s="6" t="n">
        <v>1833</v>
      </c>
    </row>
    <row r="10" spans="1:10">
      <c r="A10" s="4" t="s">
        <v>449</v>
      </c>
    </row>
    <row r="11" spans="1:10">
      <c r="A11" s="3" t="s">
        <v>1017</v>
      </c>
    </row>
    <row r="12" spans="1:10">
      <c r="A12" s="4" t="s">
        <v>1040</v>
      </c>
      <c r="B12" s="6" t="n">
        <v>500</v>
      </c>
      <c r="E12" s="6" t="n">
        <v>5000</v>
      </c>
    </row>
    <row r="13" spans="1:10">
      <c r="A13" s="4" t="s">
        <v>111</v>
      </c>
      <c r="G13" s="6" t="n">
        <v>417</v>
      </c>
      <c r="I13" s="5" t="n">
        <v>161</v>
      </c>
    </row>
    <row r="14" spans="1:10">
      <c r="A14" s="4" t="s">
        <v>49</v>
      </c>
      <c r="I14" s="6" t="n">
        <v>5161</v>
      </c>
    </row>
    <row r="15" spans="1:10">
      <c r="A15" s="4" t="s">
        <v>1041</v>
      </c>
    </row>
    <row r="16" spans="1:10">
      <c r="A16" s="3" t="s">
        <v>1017</v>
      </c>
    </row>
    <row r="17" spans="1:10">
      <c r="A17" s="4" t="s">
        <v>1039</v>
      </c>
      <c r="E17" s="5" t="n">
        <v>10057645</v>
      </c>
    </row>
    <row r="18" spans="1:10">
      <c r="A18" s="4" t="s">
        <v>1042</v>
      </c>
      <c r="E18" s="6" t="n">
        <v>5</v>
      </c>
    </row>
    <row r="19" spans="1:10">
      <c r="A19" s="4" t="s">
        <v>1043</v>
      </c>
      <c r="E19" s="6" t="n">
        <v>50288</v>
      </c>
    </row>
    <row r="20" spans="1:10">
      <c r="A20" s="4" t="s">
        <v>449</v>
      </c>
    </row>
    <row r="21" spans="1:10">
      <c r="A21" s="3" t="s">
        <v>1017</v>
      </c>
    </row>
    <row r="22" spans="1:10">
      <c r="A22" s="4" t="s">
        <v>1044</v>
      </c>
      <c r="G22" s="4" t="s">
        <v>793</v>
      </c>
    </row>
    <row r="23" spans="1:10">
      <c r="A23" s="4" t="s">
        <v>462</v>
      </c>
      <c r="H23" s="4" t="s">
        <v>463</v>
      </c>
    </row>
    <row r="24" spans="1:10">
      <c r="A24" s="4" t="s">
        <v>1045</v>
      </c>
    </row>
    <row r="25" spans="1:10">
      <c r="A25" s="3" t="s">
        <v>1017</v>
      </c>
    </row>
    <row r="26" spans="1:10">
      <c r="A26" s="4" t="s">
        <v>1044</v>
      </c>
      <c r="E26" s="4" t="s">
        <v>1046</v>
      </c>
    </row>
    <row r="27" spans="1:10">
      <c r="A27" s="4" t="s">
        <v>1047</v>
      </c>
    </row>
    <row r="28" spans="1:10">
      <c r="A28" s="3" t="s">
        <v>1017</v>
      </c>
    </row>
    <row r="29" spans="1:10">
      <c r="A29" s="4" t="s">
        <v>1048</v>
      </c>
      <c r="E29" s="6" t="n">
        <v>30000</v>
      </c>
    </row>
    <row r="30" spans="1:10">
      <c r="A30" s="4" t="s">
        <v>1047</v>
      </c>
    </row>
    <row r="31" spans="1:10">
      <c r="A31" s="3" t="s">
        <v>1017</v>
      </c>
    </row>
    <row r="32" spans="1:10">
      <c r="A32" s="4" t="s">
        <v>1049</v>
      </c>
      <c r="F32" s="4" t="s">
        <v>1050</v>
      </c>
    </row>
    <row r="33" spans="1:10">
      <c r="A33" s="4" t="s">
        <v>1051</v>
      </c>
    </row>
    <row r="34" spans="1:10">
      <c r="A34" s="3" t="s">
        <v>1017</v>
      </c>
    </row>
    <row r="35" spans="1:10">
      <c r="A35" s="4" t="s">
        <v>1052</v>
      </c>
      <c r="E35" s="4" t="s">
        <v>1053</v>
      </c>
    </row>
    <row r="36" spans="1:10">
      <c r="A36" s="4" t="s">
        <v>449</v>
      </c>
    </row>
    <row r="37" spans="1:10">
      <c r="A37" s="3" t="s">
        <v>1017</v>
      </c>
    </row>
    <row r="38" spans="1:10">
      <c r="A38" s="4" t="s">
        <v>447</v>
      </c>
      <c r="H38" s="4" t="s">
        <v>451</v>
      </c>
    </row>
  </sheetData>
  <mergeCells count="4">
    <mergeCell ref="A1:A2"/>
    <mergeCell ref="C1:D1"/>
    <mergeCell ref="F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35</v>
      </c>
      <c r="C2" s="2" t="s">
        <v>36</v>
      </c>
      <c r="D2" s="2" t="s">
        <v>92</v>
      </c>
    </row>
    <row r="3" spans="1:4">
      <c r="A3" s="3" t="s">
        <v>656</v>
      </c>
    </row>
    <row r="4" spans="1:4">
      <c r="A4" s="4" t="s">
        <v>122</v>
      </c>
      <c r="B4" s="6" t="n">
        <v>0</v>
      </c>
      <c r="C4" s="6" t="n">
        <v>0</v>
      </c>
      <c r="D4" s="6" t="n">
        <v>345</v>
      </c>
    </row>
    <row r="5" spans="1:4">
      <c r="A5" s="4" t="s">
        <v>1055</v>
      </c>
      <c r="B5" s="5" t="n">
        <v>192</v>
      </c>
      <c r="C5" s="5" t="n">
        <v>238</v>
      </c>
    </row>
    <row r="6" spans="1:4">
      <c r="A6" s="4" t="s">
        <v>1056</v>
      </c>
      <c r="C6" s="6" t="n">
        <v>2</v>
      </c>
    </row>
    <row r="7" spans="1:4">
      <c r="A7" s="4" t="s">
        <v>1057</v>
      </c>
      <c r="B7" s="6" t="n">
        <v>-46</v>
      </c>
    </row>
    <row r="8" spans="1:4">
      <c r="A8" s="4" t="s">
        <v>1058</v>
      </c>
    </row>
    <row r="9" spans="1:4">
      <c r="A9" s="3" t="s">
        <v>656</v>
      </c>
    </row>
    <row r="10" spans="1:4">
      <c r="A10" s="4" t="s">
        <v>1059</v>
      </c>
      <c r="D10" s="5" t="n">
        <v>5303</v>
      </c>
    </row>
    <row r="11" spans="1:4">
      <c r="A11" s="4" t="s">
        <v>1060</v>
      </c>
    </row>
    <row r="12" spans="1:4">
      <c r="A12" s="3" t="s">
        <v>656</v>
      </c>
    </row>
    <row r="13" spans="1:4">
      <c r="A13" s="4" t="s">
        <v>122</v>
      </c>
      <c r="D13" s="6" t="n">
        <v>3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35</v>
      </c>
      <c r="C1" s="2" t="s">
        <v>36</v>
      </c>
    </row>
    <row r="2" spans="1:3">
      <c r="A2" s="3" t="s">
        <v>256</v>
      </c>
    </row>
    <row r="3" spans="1:3">
      <c r="A3" s="4" t="s">
        <v>1062</v>
      </c>
      <c r="B3" s="6" t="n">
        <v>15264</v>
      </c>
      <c r="C3" s="6" t="n">
        <v>18889</v>
      </c>
    </row>
    <row r="4" spans="1:3">
      <c r="A4" s="4" t="s">
        <v>1063</v>
      </c>
      <c r="B4" s="5" t="n">
        <v>40903</v>
      </c>
      <c r="C4" s="5" t="n">
        <v>32555</v>
      </c>
    </row>
    <row r="5" spans="1:3">
      <c r="A5" s="4" t="s">
        <v>1064</v>
      </c>
      <c r="B5" s="5" t="n">
        <v>3643</v>
      </c>
      <c r="C5" s="5" t="n">
        <v>4843</v>
      </c>
    </row>
    <row r="6" spans="1:3">
      <c r="A6" s="4" t="s">
        <v>1065</v>
      </c>
      <c r="B6" s="5" t="n">
        <v>42212</v>
      </c>
      <c r="C6" s="5" t="n">
        <v>23812</v>
      </c>
    </row>
    <row r="7" spans="1:3">
      <c r="A7" s="4" t="s">
        <v>1066</v>
      </c>
      <c r="B7" s="5" t="n">
        <v>1604</v>
      </c>
      <c r="C7" s="5" t="n">
        <v>2631</v>
      </c>
    </row>
    <row r="8" spans="1:3">
      <c r="A8" s="4" t="s">
        <v>1067</v>
      </c>
      <c r="B8" s="5" t="n">
        <v>292</v>
      </c>
      <c r="C8" s="5" t="n">
        <v>364</v>
      </c>
    </row>
    <row r="9" spans="1:3">
      <c r="A9" s="4" t="s">
        <v>1068</v>
      </c>
      <c r="B9" s="5" t="n">
        <v>6268</v>
      </c>
      <c r="C9" s="5" t="n">
        <v>5376</v>
      </c>
    </row>
    <row r="10" spans="1:3">
      <c r="A10" s="4" t="s">
        <v>1069</v>
      </c>
      <c r="B10" s="5" t="n">
        <v>1251</v>
      </c>
      <c r="C10" s="5" t="n">
        <v>2236</v>
      </c>
    </row>
    <row r="11" spans="1:3">
      <c r="A11" s="4" t="s">
        <v>1070</v>
      </c>
      <c r="B11" s="5" t="n">
        <v>12215</v>
      </c>
      <c r="C11" s="5" t="n">
        <v>4153</v>
      </c>
    </row>
    <row r="12" spans="1:3">
      <c r="A12" s="4" t="s">
        <v>1071</v>
      </c>
      <c r="B12" s="6" t="n">
        <v>123652</v>
      </c>
      <c r="C12" s="6" t="n">
        <v>948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2</v>
      </c>
      <c r="B1" s="2" t="s">
        <v>35</v>
      </c>
      <c r="C1" s="2" t="s">
        <v>36</v>
      </c>
    </row>
    <row r="2" spans="1:3">
      <c r="A2" s="3" t="s">
        <v>1073</v>
      </c>
    </row>
    <row r="3" spans="1:3">
      <c r="A3" s="4" t="s">
        <v>1074</v>
      </c>
      <c r="B3" s="6" t="n">
        <v>474848</v>
      </c>
      <c r="C3" s="6" t="n">
        <v>346604</v>
      </c>
    </row>
    <row r="4" spans="1:3">
      <c r="A4" s="4" t="s">
        <v>1075</v>
      </c>
      <c r="B4" s="5" t="n">
        <v>1843912</v>
      </c>
      <c r="C4" s="5" t="n">
        <v>1717768</v>
      </c>
    </row>
    <row r="5" spans="1:3">
      <c r="A5" s="4" t="s">
        <v>1076</v>
      </c>
      <c r="B5" s="5" t="n">
        <v>-69051</v>
      </c>
      <c r="C5" s="5" t="n">
        <v>-33885</v>
      </c>
    </row>
    <row r="6" spans="1:3">
      <c r="A6" s="4" t="s">
        <v>1077</v>
      </c>
      <c r="B6" s="5" t="n">
        <v>-27905</v>
      </c>
      <c r="C6" s="5" t="n">
        <v>-35280</v>
      </c>
    </row>
    <row r="7" spans="1:3">
      <c r="A7" s="4" t="s">
        <v>1078</v>
      </c>
      <c r="B7" s="5" t="n">
        <v>1746956</v>
      </c>
      <c r="C7" s="5" t="n">
        <v>1648603</v>
      </c>
    </row>
    <row r="8" spans="1:3">
      <c r="A8" s="4" t="s">
        <v>1079</v>
      </c>
    </row>
    <row r="9" spans="1:3">
      <c r="A9" s="3" t="s">
        <v>1073</v>
      </c>
    </row>
    <row r="10" spans="1:3">
      <c r="A10" s="4" t="s">
        <v>1080</v>
      </c>
      <c r="B10" s="5" t="n">
        <v>13005</v>
      </c>
      <c r="C10" s="5" t="n">
        <v>14535</v>
      </c>
    </row>
    <row r="11" spans="1:3">
      <c r="A11" s="4" t="s">
        <v>1081</v>
      </c>
    </row>
    <row r="12" spans="1:3">
      <c r="A12" s="3" t="s">
        <v>1073</v>
      </c>
    </row>
    <row r="13" spans="1:3">
      <c r="A13" s="4" t="s">
        <v>1080</v>
      </c>
      <c r="B13" s="5" t="n">
        <v>26415</v>
      </c>
      <c r="C13" s="5" t="n">
        <v>0</v>
      </c>
    </row>
    <row r="14" spans="1:3">
      <c r="A14" s="4" t="s">
        <v>1082</v>
      </c>
    </row>
    <row r="15" spans="1:3">
      <c r="A15" s="3" t="s">
        <v>1073</v>
      </c>
    </row>
    <row r="16" spans="1:3">
      <c r="A16" s="4" t="s">
        <v>1080</v>
      </c>
      <c r="B16" s="5" t="n">
        <v>0</v>
      </c>
      <c r="C16" s="5" t="n">
        <v>17674</v>
      </c>
    </row>
    <row r="17" spans="1:3">
      <c r="A17" s="4" t="s">
        <v>1083</v>
      </c>
    </row>
    <row r="18" spans="1:3">
      <c r="A18" s="3" t="s">
        <v>1073</v>
      </c>
    </row>
    <row r="19" spans="1:3">
      <c r="A19" s="4" t="s">
        <v>1080</v>
      </c>
      <c r="B19" s="5" t="n">
        <v>12031</v>
      </c>
      <c r="C19" s="5" t="n">
        <v>14074</v>
      </c>
    </row>
    <row r="20" spans="1:3">
      <c r="A20" s="4" t="s">
        <v>1083</v>
      </c>
    </row>
    <row r="21" spans="1:3">
      <c r="A21" s="3" t="s">
        <v>1073</v>
      </c>
    </row>
    <row r="22" spans="1:3">
      <c r="A22" s="4" t="s">
        <v>1080</v>
      </c>
      <c r="B22" s="5" t="n">
        <v>12350</v>
      </c>
      <c r="C22" s="5" t="n">
        <v>14450</v>
      </c>
    </row>
    <row r="23" spans="1:3">
      <c r="A23" s="4" t="s">
        <v>1084</v>
      </c>
    </row>
    <row r="24" spans="1:3">
      <c r="A24" s="3" t="s">
        <v>1073</v>
      </c>
    </row>
    <row r="25" spans="1:3">
      <c r="A25" s="4" t="s">
        <v>1080</v>
      </c>
      <c r="B25" s="5" t="n">
        <v>45741</v>
      </c>
      <c r="C25" s="5" t="n">
        <v>50140</v>
      </c>
    </row>
    <row r="26" spans="1:3">
      <c r="A26" s="4" t="s">
        <v>1085</v>
      </c>
    </row>
    <row r="27" spans="1:3">
      <c r="A27" s="3" t="s">
        <v>1073</v>
      </c>
    </row>
    <row r="28" spans="1:3">
      <c r="A28" s="4" t="s">
        <v>1080</v>
      </c>
      <c r="B28" s="5" t="n">
        <v>0</v>
      </c>
      <c r="C28" s="5" t="n">
        <v>33816</v>
      </c>
    </row>
    <row r="29" spans="1:3">
      <c r="A29" s="4" t="s">
        <v>1086</v>
      </c>
    </row>
    <row r="30" spans="1:3">
      <c r="A30" s="3" t="s">
        <v>1073</v>
      </c>
    </row>
    <row r="31" spans="1:3">
      <c r="A31" s="4" t="s">
        <v>1080</v>
      </c>
      <c r="B31" s="5" t="n">
        <v>0</v>
      </c>
      <c r="C31" s="5" t="n">
        <v>15188</v>
      </c>
    </row>
    <row r="32" spans="1:3">
      <c r="A32" s="4" t="s">
        <v>1087</v>
      </c>
    </row>
    <row r="33" spans="1:3">
      <c r="A33" s="3" t="s">
        <v>1073</v>
      </c>
    </row>
    <row r="34" spans="1:3">
      <c r="A34" s="4" t="s">
        <v>1080</v>
      </c>
      <c r="B34" s="5" t="n">
        <v>15333</v>
      </c>
      <c r="C34" s="5" t="n">
        <v>18254</v>
      </c>
    </row>
    <row r="35" spans="1:3">
      <c r="A35" s="4" t="s">
        <v>1088</v>
      </c>
    </row>
    <row r="36" spans="1:3">
      <c r="A36" s="3" t="s">
        <v>1073</v>
      </c>
    </row>
    <row r="37" spans="1:3">
      <c r="A37" s="4" t="s">
        <v>1080</v>
      </c>
      <c r="B37" s="5" t="n">
        <v>23800</v>
      </c>
      <c r="C37" s="5" t="n">
        <v>25600</v>
      </c>
    </row>
    <row r="38" spans="1:3">
      <c r="A38" s="4" t="s">
        <v>1089</v>
      </c>
    </row>
    <row r="39" spans="1:3">
      <c r="A39" s="3" t="s">
        <v>1073</v>
      </c>
    </row>
    <row r="40" spans="1:3">
      <c r="A40" s="4" t="s">
        <v>1080</v>
      </c>
      <c r="B40" s="5" t="n">
        <v>15125</v>
      </c>
      <c r="C40" s="5" t="n">
        <v>16125</v>
      </c>
    </row>
    <row r="41" spans="1:3">
      <c r="A41" s="4" t="s">
        <v>1090</v>
      </c>
    </row>
    <row r="42" spans="1:3">
      <c r="A42" s="3" t="s">
        <v>1073</v>
      </c>
    </row>
    <row r="43" spans="1:3">
      <c r="A43" s="4" t="s">
        <v>1091</v>
      </c>
      <c r="B43" s="5" t="n">
        <v>305000</v>
      </c>
      <c r="C43" s="5" t="n">
        <v>305000</v>
      </c>
    </row>
    <row r="44" spans="1:3">
      <c r="A44" s="4" t="s">
        <v>664</v>
      </c>
    </row>
    <row r="45" spans="1:3">
      <c r="A45" s="3" t="s">
        <v>1073</v>
      </c>
    </row>
    <row r="46" spans="1:3">
      <c r="A46" s="4" t="s">
        <v>1091</v>
      </c>
      <c r="B46" s="5" t="n">
        <v>614339</v>
      </c>
      <c r="C46" s="5" t="n">
        <v>650000</v>
      </c>
    </row>
    <row r="47" spans="1:3">
      <c r="A47" s="4" t="s">
        <v>1092</v>
      </c>
    </row>
    <row r="48" spans="1:3">
      <c r="A48" s="3" t="s">
        <v>1073</v>
      </c>
    </row>
    <row r="49" spans="1:3">
      <c r="A49" s="4" t="s">
        <v>1075</v>
      </c>
      <c r="B49" s="5" t="n">
        <v>1083139</v>
      </c>
      <c r="C49" s="5" t="n">
        <v>1174856</v>
      </c>
    </row>
    <row r="50" spans="1:3">
      <c r="A50" s="4" t="s">
        <v>1093</v>
      </c>
    </row>
    <row r="51" spans="1:3">
      <c r="A51" s="3" t="s">
        <v>1073</v>
      </c>
    </row>
    <row r="52" spans="1:3">
      <c r="A52" s="4" t="s">
        <v>1091</v>
      </c>
      <c r="B52" s="5" t="n">
        <v>375000</v>
      </c>
      <c r="C52" s="5" t="n">
        <v>375000</v>
      </c>
    </row>
    <row r="53" spans="1:3">
      <c r="A53" s="4" t="s">
        <v>1094</v>
      </c>
      <c r="B53" s="5" t="n">
        <v>184</v>
      </c>
      <c r="C53" s="5" t="n">
        <v>253</v>
      </c>
    </row>
    <row r="54" spans="1:3">
      <c r="A54" s="4" t="s">
        <v>1095</v>
      </c>
    </row>
    <row r="55" spans="1:3">
      <c r="A55" s="3" t="s">
        <v>1073</v>
      </c>
    </row>
    <row r="56" spans="1:3">
      <c r="A56" s="4" t="s">
        <v>1091</v>
      </c>
      <c r="B56" s="5" t="n">
        <v>26875</v>
      </c>
      <c r="C56" s="5" t="n">
        <v>31109</v>
      </c>
    </row>
    <row r="57" spans="1:3">
      <c r="A57" s="4" t="s">
        <v>1096</v>
      </c>
    </row>
    <row r="58" spans="1:3">
      <c r="A58" s="3" t="s">
        <v>1073</v>
      </c>
    </row>
    <row r="59" spans="1:3">
      <c r="A59" s="4" t="s">
        <v>1074</v>
      </c>
      <c r="B59" s="5" t="n">
        <v>19300</v>
      </c>
      <c r="C59" s="5" t="n">
        <v>23250</v>
      </c>
    </row>
    <row r="60" spans="1:3">
      <c r="A60" s="4" t="s">
        <v>1097</v>
      </c>
    </row>
    <row r="61" spans="1:3">
      <c r="A61" s="3" t="s">
        <v>1073</v>
      </c>
    </row>
    <row r="62" spans="1:3">
      <c r="A62" s="4" t="s">
        <v>1074</v>
      </c>
      <c r="B62" s="5" t="n">
        <v>11900</v>
      </c>
      <c r="C62" s="5" t="n">
        <v>13300</v>
      </c>
    </row>
    <row r="63" spans="1:3">
      <c r="A63" s="4" t="s">
        <v>1098</v>
      </c>
    </row>
    <row r="64" spans="1:3">
      <c r="A64" s="3" t="s">
        <v>1073</v>
      </c>
    </row>
    <row r="65" spans="1:3">
      <c r="A65" s="4" t="s">
        <v>1074</v>
      </c>
      <c r="B65" s="5" t="n">
        <v>99000</v>
      </c>
      <c r="C65" s="5" t="n">
        <v>100000</v>
      </c>
    </row>
    <row r="66" spans="1:3">
      <c r="A66" s="4" t="s">
        <v>1099</v>
      </c>
    </row>
    <row r="67" spans="1:3">
      <c r="A67" s="3" t="s">
        <v>1073</v>
      </c>
    </row>
    <row r="68" spans="1:3">
      <c r="A68" s="4" t="s">
        <v>1080</v>
      </c>
      <c r="B68" s="5" t="n">
        <v>5909</v>
      </c>
      <c r="C68" s="5" t="n">
        <v>0</v>
      </c>
    </row>
    <row r="69" spans="1:3">
      <c r="A69" s="4" t="s">
        <v>1100</v>
      </c>
    </row>
    <row r="70" spans="1:3">
      <c r="A70" s="3" t="s">
        <v>1073</v>
      </c>
    </row>
    <row r="71" spans="1:3">
      <c r="A71" s="4" t="s">
        <v>1075</v>
      </c>
      <c r="B71" s="5" t="n">
        <v>538168</v>
      </c>
      <c r="C71" s="6" t="n">
        <v>542912</v>
      </c>
    </row>
    <row r="72" spans="1:3">
      <c r="A72" s="4" t="s">
        <v>1101</v>
      </c>
    </row>
    <row r="73" spans="1:3">
      <c r="A73" s="3" t="s">
        <v>1073</v>
      </c>
    </row>
    <row r="74" spans="1:3">
      <c r="A74" s="4" t="s">
        <v>1080</v>
      </c>
      <c r="B74" s="5" t="n">
        <v>50000</v>
      </c>
    </row>
    <row r="75" spans="1:3">
      <c r="A75" s="4" t="s">
        <v>1102</v>
      </c>
    </row>
    <row r="76" spans="1:3">
      <c r="A76" s="3" t="s">
        <v>1073</v>
      </c>
    </row>
    <row r="77" spans="1:3">
      <c r="A77" s="4" t="s">
        <v>1080</v>
      </c>
      <c r="B77" s="5" t="n">
        <v>23611</v>
      </c>
    </row>
    <row r="78" spans="1:3">
      <c r="A78" s="4" t="s">
        <v>1103</v>
      </c>
    </row>
    <row r="79" spans="1:3">
      <c r="A79" s="3" t="s">
        <v>1073</v>
      </c>
    </row>
    <row r="80" spans="1:3">
      <c r="A80" s="4" t="s">
        <v>1080</v>
      </c>
      <c r="B80" s="5" t="n">
        <v>29464</v>
      </c>
    </row>
    <row r="81" spans="1:3">
      <c r="A81" s="4" t="s">
        <v>1104</v>
      </c>
    </row>
    <row r="82" spans="1:3">
      <c r="A82" s="3" t="s">
        <v>1073</v>
      </c>
    </row>
    <row r="83" spans="1:3">
      <c r="A83" s="4" t="s">
        <v>1080</v>
      </c>
      <c r="B83" s="5" t="n">
        <v>32000</v>
      </c>
    </row>
    <row r="84" spans="1:3">
      <c r="A84" s="4" t="s">
        <v>1105</v>
      </c>
    </row>
    <row r="85" spans="1:3">
      <c r="A85" s="3" t="s">
        <v>1073</v>
      </c>
    </row>
    <row r="86" spans="1:3">
      <c r="A86" s="4" t="s">
        <v>1075</v>
      </c>
      <c r="B86" s="5" t="n">
        <v>222605</v>
      </c>
    </row>
    <row r="87" spans="1:3">
      <c r="A87" s="4" t="s">
        <v>1106</v>
      </c>
    </row>
    <row r="88" spans="1:3">
      <c r="A88" s="3" t="s">
        <v>1073</v>
      </c>
    </row>
    <row r="89" spans="1:3">
      <c r="A89" s="4" t="s">
        <v>1107</v>
      </c>
      <c r="B89" s="6" t="n">
        <v>875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08</v>
      </c>
      <c r="B1" s="2" t="s">
        <v>35</v>
      </c>
      <c r="C1" s="2" t="s">
        <v>36</v>
      </c>
    </row>
    <row r="2" spans="1:3">
      <c r="A2" s="3" t="s">
        <v>260</v>
      </c>
    </row>
    <row r="3" spans="1:3">
      <c r="A3" s="4" t="s">
        <v>1109</v>
      </c>
      <c r="B3" s="6" t="n">
        <v>71424</v>
      </c>
    </row>
    <row r="4" spans="1:3">
      <c r="A4" s="4" t="s">
        <v>1110</v>
      </c>
      <c r="B4" s="5" t="n">
        <v>100720</v>
      </c>
    </row>
    <row r="5" spans="1:3">
      <c r="A5" s="4" t="s">
        <v>1111</v>
      </c>
      <c r="B5" s="5" t="n">
        <v>180518</v>
      </c>
    </row>
    <row r="6" spans="1:3">
      <c r="A6" s="4" t="s">
        <v>1112</v>
      </c>
      <c r="B6" s="5" t="n">
        <v>1413913</v>
      </c>
    </row>
    <row r="7" spans="1:3">
      <c r="A7" s="4" t="s">
        <v>1113</v>
      </c>
      <c r="B7" s="5" t="n">
        <v>74812</v>
      </c>
    </row>
    <row r="8" spans="1:3">
      <c r="A8" s="4" t="s">
        <v>1114</v>
      </c>
      <c r="B8" s="5" t="n">
        <v>2525</v>
      </c>
    </row>
    <row r="9" spans="1:3">
      <c r="A9" s="4" t="s">
        <v>191</v>
      </c>
      <c r="B9" s="6" t="n">
        <v>1843912</v>
      </c>
      <c r="C9" s="6" t="n">
        <v>1717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9"/>
    <col customWidth="1" max="6" min="6" width="21"/>
    <col customWidth="1" max="7" min="7" width="21"/>
    <col customWidth="1" max="8" min="8" width="21"/>
  </cols>
  <sheetData>
    <row r="1" spans="1:8">
      <c r="A1" s="1" t="s">
        <v>1115</v>
      </c>
      <c r="B1" s="2" t="s">
        <v>974</v>
      </c>
      <c r="C1" s="2" t="s">
        <v>975</v>
      </c>
      <c r="D1" s="2" t="s">
        <v>772</v>
      </c>
      <c r="E1" s="2" t="s">
        <v>1</v>
      </c>
    </row>
    <row r="2" spans="1:8">
      <c r="B2" s="2" t="s">
        <v>1116</v>
      </c>
      <c r="C2" s="2" t="s">
        <v>1117</v>
      </c>
      <c r="D2" s="2" t="s">
        <v>1118</v>
      </c>
      <c r="E2" s="2" t="s">
        <v>699</v>
      </c>
      <c r="F2" s="2" t="s">
        <v>700</v>
      </c>
      <c r="G2" s="2" t="s">
        <v>701</v>
      </c>
      <c r="H2" s="2" t="s">
        <v>1119</v>
      </c>
    </row>
    <row r="3" spans="1:8">
      <c r="A3" s="3" t="s">
        <v>1073</v>
      </c>
    </row>
    <row r="4" spans="1:8">
      <c r="A4" s="4" t="s">
        <v>1120</v>
      </c>
      <c r="E4" s="6" t="n">
        <v>6464</v>
      </c>
      <c r="F4" s="6" t="n">
        <v>-981</v>
      </c>
      <c r="G4" s="6" t="n">
        <v>29187</v>
      </c>
    </row>
    <row r="5" spans="1:8">
      <c r="A5" s="4" t="s">
        <v>39</v>
      </c>
      <c r="E5" s="5" t="n">
        <v>12892</v>
      </c>
      <c r="F5" s="6" t="n">
        <v>6558</v>
      </c>
      <c r="G5" s="6" t="n">
        <v>5386</v>
      </c>
    </row>
    <row r="6" spans="1:8">
      <c r="A6" s="4" t="s">
        <v>1090</v>
      </c>
    </row>
    <row r="7" spans="1:8">
      <c r="A7" s="3" t="s">
        <v>1073</v>
      </c>
    </row>
    <row r="8" spans="1:8">
      <c r="A8" s="4" t="s">
        <v>1121</v>
      </c>
      <c r="E8" s="6" t="n">
        <v>305000</v>
      </c>
    </row>
    <row r="9" spans="1:8">
      <c r="A9" s="4" t="s">
        <v>1122</v>
      </c>
      <c r="E9" s="4" t="s">
        <v>1123</v>
      </c>
    </row>
    <row r="10" spans="1:8">
      <c r="A10" s="4" t="s">
        <v>1124</v>
      </c>
      <c r="E10" s="4" t="s">
        <v>1125</v>
      </c>
    </row>
    <row r="11" spans="1:8">
      <c r="A11" s="4" t="s">
        <v>665</v>
      </c>
      <c r="E11" s="4" t="s">
        <v>1126</v>
      </c>
      <c r="H11" s="4" t="s">
        <v>1126</v>
      </c>
    </row>
    <row r="12" spans="1:8">
      <c r="A12" s="4" t="s">
        <v>1120</v>
      </c>
      <c r="E12" s="6" t="n">
        <v>-2695</v>
      </c>
    </row>
    <row r="13" spans="1:8">
      <c r="A13" s="4" t="s">
        <v>1127</v>
      </c>
    </row>
    <row r="14" spans="1:8">
      <c r="A14" s="3" t="s">
        <v>1073</v>
      </c>
    </row>
    <row r="15" spans="1:8">
      <c r="A15" s="4" t="s">
        <v>1128</v>
      </c>
      <c r="E15" s="4" t="s">
        <v>1129</v>
      </c>
    </row>
    <row r="16" spans="1:8">
      <c r="A16" s="4" t="s">
        <v>1130</v>
      </c>
    </row>
    <row r="17" spans="1:8">
      <c r="A17" s="3" t="s">
        <v>1073</v>
      </c>
    </row>
    <row r="18" spans="1:8">
      <c r="A18" s="4" t="s">
        <v>1121</v>
      </c>
      <c r="E18" s="6" t="n">
        <v>350000</v>
      </c>
    </row>
    <row r="19" spans="1:8">
      <c r="A19" s="4" t="s">
        <v>1122</v>
      </c>
      <c r="E19" s="4" t="s">
        <v>1131</v>
      </c>
    </row>
    <row r="20" spans="1:8">
      <c r="A20" s="4" t="s">
        <v>665</v>
      </c>
      <c r="E20" s="4" t="s">
        <v>1132</v>
      </c>
      <c r="H20" s="4" t="s">
        <v>1132</v>
      </c>
    </row>
    <row r="21" spans="1:8">
      <c r="A21" s="4" t="s">
        <v>1133</v>
      </c>
      <c r="C21" s="6" t="n">
        <v>58906</v>
      </c>
    </row>
    <row r="22" spans="1:8">
      <c r="A22" s="4" t="s">
        <v>1134</v>
      </c>
      <c r="C22" s="5" t="n">
        <v>30671</v>
      </c>
    </row>
    <row r="23" spans="1:8">
      <c r="A23" s="4" t="s">
        <v>1120</v>
      </c>
      <c r="C23" s="6" t="n">
        <v>27670</v>
      </c>
    </row>
    <row r="24" spans="1:8">
      <c r="A24" s="4" t="s">
        <v>664</v>
      </c>
    </row>
    <row r="25" spans="1:8">
      <c r="A25" s="3" t="s">
        <v>1073</v>
      </c>
    </row>
    <row r="26" spans="1:8">
      <c r="A26" s="4" t="s">
        <v>1121</v>
      </c>
      <c r="E26" s="6" t="n">
        <v>650000</v>
      </c>
    </row>
    <row r="27" spans="1:8">
      <c r="A27" s="4" t="s">
        <v>1122</v>
      </c>
      <c r="E27" s="4" t="s">
        <v>1135</v>
      </c>
    </row>
    <row r="28" spans="1:8">
      <c r="A28" s="4" t="s">
        <v>665</v>
      </c>
      <c r="E28" s="4" t="s">
        <v>666</v>
      </c>
      <c r="H28" s="4" t="s">
        <v>666</v>
      </c>
    </row>
    <row r="29" spans="1:8">
      <c r="A29" s="4" t="s">
        <v>1133</v>
      </c>
      <c r="B29" s="6" t="n">
        <v>35661</v>
      </c>
    </row>
    <row r="30" spans="1:8">
      <c r="A30" s="4" t="s">
        <v>1134</v>
      </c>
      <c r="B30" s="5" t="n">
        <v>28796</v>
      </c>
    </row>
    <row r="31" spans="1:8">
      <c r="A31" s="4" t="s">
        <v>1120</v>
      </c>
      <c r="B31" s="6" t="n">
        <v>6464</v>
      </c>
    </row>
    <row r="32" spans="1:8">
      <c r="A32" s="4" t="s">
        <v>39</v>
      </c>
      <c r="E32" s="6" t="n">
        <v>7000</v>
      </c>
    </row>
    <row r="33" spans="1:8">
      <c r="A33" s="4" t="s">
        <v>1136</v>
      </c>
      <c r="D33" s="4" t="s">
        <v>1137</v>
      </c>
    </row>
    <row r="34" spans="1:8">
      <c r="A34" s="4" t="s">
        <v>1138</v>
      </c>
    </row>
    <row r="35" spans="1:8">
      <c r="A35" s="3" t="s">
        <v>1073</v>
      </c>
    </row>
    <row r="36" spans="1:8">
      <c r="A36" s="4" t="s">
        <v>1128</v>
      </c>
      <c r="E36" s="4" t="s">
        <v>1139</v>
      </c>
    </row>
    <row r="37" spans="1:8">
      <c r="A37" s="4" t="s">
        <v>1140</v>
      </c>
    </row>
    <row r="38" spans="1:8">
      <c r="A38" s="3" t="s">
        <v>1073</v>
      </c>
    </row>
    <row r="39" spans="1:8">
      <c r="A39" s="4" t="s">
        <v>1128</v>
      </c>
      <c r="E39" s="4" t="s">
        <v>1141</v>
      </c>
    </row>
    <row r="40" spans="1:8">
      <c r="A40" s="4" t="s">
        <v>1142</v>
      </c>
    </row>
    <row r="41" spans="1:8">
      <c r="A41" s="3" t="s">
        <v>1073</v>
      </c>
    </row>
    <row r="42" spans="1:8">
      <c r="A42" s="4" t="s">
        <v>1121</v>
      </c>
      <c r="E42" s="6" t="n">
        <v>375000</v>
      </c>
    </row>
    <row r="43" spans="1:8">
      <c r="A43" s="4" t="s">
        <v>1122</v>
      </c>
      <c r="E43" s="4" t="s">
        <v>1143</v>
      </c>
    </row>
    <row r="44" spans="1:8">
      <c r="A44" s="4" t="s">
        <v>665</v>
      </c>
      <c r="E44" s="4" t="s">
        <v>1144</v>
      </c>
      <c r="H44" s="4" t="s">
        <v>1144</v>
      </c>
    </row>
    <row r="45" spans="1:8">
      <c r="A45" s="4" t="s">
        <v>1145</v>
      </c>
      <c r="E45" s="4" t="s">
        <v>1146</v>
      </c>
    </row>
    <row r="46" spans="1:8">
      <c r="A46" s="4" t="s">
        <v>1147</v>
      </c>
    </row>
    <row r="47" spans="1:8">
      <c r="A47" s="3" t="s">
        <v>1073</v>
      </c>
    </row>
    <row r="48" spans="1:8">
      <c r="A48" s="4" t="s">
        <v>1128</v>
      </c>
      <c r="E48" s="4" t="s">
        <v>1148</v>
      </c>
    </row>
    <row r="49" spans="1:8">
      <c r="A49" s="4" t="s">
        <v>1149</v>
      </c>
    </row>
    <row r="50" spans="1:8">
      <c r="A50" s="3" t="s">
        <v>1073</v>
      </c>
    </row>
    <row r="51" spans="1:8">
      <c r="A51" s="4" t="s">
        <v>1128</v>
      </c>
      <c r="E51" s="4" t="s">
        <v>1141</v>
      </c>
    </row>
    <row r="52" spans="1:8">
      <c r="A52" s="4" t="s">
        <v>1150</v>
      </c>
    </row>
    <row r="53" spans="1:8">
      <c r="A53" s="3" t="s">
        <v>1073</v>
      </c>
    </row>
    <row r="54" spans="1:8">
      <c r="A54" s="4" t="s">
        <v>1122</v>
      </c>
      <c r="E54" s="4" t="s">
        <v>1151</v>
      </c>
    </row>
    <row r="55" spans="1:8">
      <c r="A55" s="4" t="s">
        <v>1027</v>
      </c>
      <c r="E55" s="6" t="n">
        <v>25000</v>
      </c>
    </row>
    <row r="56" spans="1:8">
      <c r="A56" s="4" t="s">
        <v>1152</v>
      </c>
      <c r="E56" s="4" t="s">
        <v>1153</v>
      </c>
    </row>
    <row r="57" spans="1:8">
      <c r="A57" s="4" t="s">
        <v>1154</v>
      </c>
      <c r="E57" s="4" t="s">
        <v>1155</v>
      </c>
    </row>
    <row r="58" spans="1:8">
      <c r="A58" s="4" t="s">
        <v>1156</v>
      </c>
      <c r="E58" s="5" t="n">
        <v>20</v>
      </c>
    </row>
    <row r="59" spans="1:8">
      <c r="A59" s="4" t="s">
        <v>1157</v>
      </c>
      <c r="E59" s="4" t="s">
        <v>1158</v>
      </c>
    </row>
    <row r="60" spans="1:8">
      <c r="A60" s="4" t="s">
        <v>1159</v>
      </c>
    </row>
    <row r="61" spans="1:8">
      <c r="A61" s="3" t="s">
        <v>1073</v>
      </c>
    </row>
    <row r="62" spans="1:8">
      <c r="A62" s="4" t="s">
        <v>1122</v>
      </c>
      <c r="E62" s="4" t="s">
        <v>1160</v>
      </c>
    </row>
    <row r="63" spans="1:8">
      <c r="A63" s="4" t="s">
        <v>1027</v>
      </c>
      <c r="E63" s="6" t="n">
        <v>14000</v>
      </c>
    </row>
    <row r="64" spans="1:8">
      <c r="A64" s="4" t="s">
        <v>1161</v>
      </c>
      <c r="E64" s="5" t="n">
        <v>2</v>
      </c>
      <c r="H64" s="5" t="n">
        <v>2</v>
      </c>
    </row>
    <row r="65" spans="1:8">
      <c r="A65" s="4" t="s">
        <v>1154</v>
      </c>
      <c r="E65" s="4" t="s">
        <v>1162</v>
      </c>
    </row>
    <row r="66" spans="1:8">
      <c r="A66" s="4" t="s">
        <v>665</v>
      </c>
      <c r="E66" s="4" t="s">
        <v>1163</v>
      </c>
      <c r="H66" s="4" t="s">
        <v>1163</v>
      </c>
    </row>
    <row r="67" spans="1:8">
      <c r="A67" s="4" t="s">
        <v>1156</v>
      </c>
      <c r="E67" s="5" t="n">
        <v>20</v>
      </c>
    </row>
    <row r="68" spans="1:8">
      <c r="A68" s="4" t="s">
        <v>1157</v>
      </c>
      <c r="E68" s="4" t="s">
        <v>1158</v>
      </c>
    </row>
    <row r="69" spans="1:8">
      <c r="A69" s="4" t="s">
        <v>1164</v>
      </c>
      <c r="E69" s="6" t="n">
        <v>7000</v>
      </c>
    </row>
    <row r="70" spans="1:8">
      <c r="A70" s="4" t="s">
        <v>1165</v>
      </c>
    </row>
    <row r="71" spans="1:8">
      <c r="A71" s="3" t="s">
        <v>1073</v>
      </c>
    </row>
    <row r="72" spans="1:8">
      <c r="A72" s="4" t="s">
        <v>1166</v>
      </c>
      <c r="E72" s="4" t="s">
        <v>1167</v>
      </c>
    </row>
    <row r="73" spans="1:8">
      <c r="A73" s="4" t="s">
        <v>1027</v>
      </c>
      <c r="E73" s="6" t="n">
        <v>7091</v>
      </c>
      <c r="H73" s="10" t="n">
        <v>6200</v>
      </c>
    </row>
    <row r="74" spans="1:8">
      <c r="A74" s="4" t="s">
        <v>665</v>
      </c>
      <c r="E74" s="4" t="s">
        <v>1168</v>
      </c>
      <c r="H74" s="4" t="s">
        <v>1168</v>
      </c>
    </row>
    <row r="75" spans="1:8">
      <c r="A75" s="4" t="s">
        <v>1145</v>
      </c>
      <c r="E75" s="4" t="s">
        <v>1169</v>
      </c>
    </row>
    <row r="76" spans="1:8">
      <c r="A76" s="4" t="s">
        <v>1156</v>
      </c>
      <c r="E76" s="5" t="n">
        <v>24</v>
      </c>
    </row>
    <row r="77" spans="1:8">
      <c r="A77" s="4" t="s">
        <v>1157</v>
      </c>
      <c r="E77" s="4" t="s">
        <v>1170</v>
      </c>
    </row>
    <row r="78" spans="1:8">
      <c r="A78" s="4" t="s">
        <v>1171</v>
      </c>
    </row>
    <row r="79" spans="1:8">
      <c r="A79" s="3" t="s">
        <v>1073</v>
      </c>
    </row>
    <row r="80" spans="1:8">
      <c r="A80" s="4" t="s">
        <v>1166</v>
      </c>
      <c r="E80" s="4" t="s">
        <v>1172</v>
      </c>
    </row>
    <row r="81" spans="1:8">
      <c r="A81" s="4" t="s">
        <v>1027</v>
      </c>
      <c r="E81" s="6" t="n">
        <v>100000</v>
      </c>
    </row>
    <row r="82" spans="1:8">
      <c r="A82" s="4" t="s">
        <v>1154</v>
      </c>
      <c r="E82" s="4" t="s">
        <v>1173</v>
      </c>
    </row>
    <row r="83" spans="1:8">
      <c r="A83" s="4" t="s">
        <v>665</v>
      </c>
      <c r="E83" s="4" t="s">
        <v>1174</v>
      </c>
      <c r="H83" s="4" t="s">
        <v>1174</v>
      </c>
    </row>
    <row r="84" spans="1:8">
      <c r="A84" s="4" t="s">
        <v>1175</v>
      </c>
      <c r="E84" s="4" t="s">
        <v>740</v>
      </c>
    </row>
    <row r="85" spans="1:8">
      <c r="A85" s="4" t="s">
        <v>1176</v>
      </c>
      <c r="E85" s="4" t="s">
        <v>1177</v>
      </c>
    </row>
    <row r="86" spans="1:8">
      <c r="A86" s="4" t="s">
        <v>1136</v>
      </c>
      <c r="E86" s="4" t="s">
        <v>1178</v>
      </c>
    </row>
  </sheetData>
  <mergeCells count="2">
    <mergeCell ref="A1:A2"/>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 customWidth="1" max="8" min="8" width="21"/>
    <col customWidth="1" max="9" min="9" width="14"/>
  </cols>
  <sheetData>
    <row r="1" spans="1:9">
      <c r="A1" s="1" t="s">
        <v>1179</v>
      </c>
      <c r="B1" s="2" t="s">
        <v>908</v>
      </c>
      <c r="C1" s="2" t="s">
        <v>975</v>
      </c>
      <c r="F1" s="2" t="s">
        <v>1</v>
      </c>
    </row>
    <row r="2" spans="1:9">
      <c r="B2" s="2" t="s">
        <v>1180</v>
      </c>
      <c r="C2" s="2" t="s">
        <v>1181</v>
      </c>
      <c r="D2" s="2" t="s">
        <v>1117</v>
      </c>
      <c r="E2" s="2" t="s">
        <v>1182</v>
      </c>
      <c r="F2" s="2" t="s">
        <v>699</v>
      </c>
      <c r="G2" s="2" t="s">
        <v>700</v>
      </c>
      <c r="H2" s="2" t="s">
        <v>701</v>
      </c>
      <c r="I2" s="2" t="s">
        <v>1183</v>
      </c>
    </row>
    <row r="3" spans="1:9">
      <c r="A3" s="3" t="s">
        <v>1073</v>
      </c>
    </row>
    <row r="4" spans="1:9">
      <c r="A4" s="4" t="s">
        <v>1184</v>
      </c>
      <c r="F4" s="6" t="n">
        <v>94298</v>
      </c>
    </row>
    <row r="5" spans="1:9">
      <c r="A5" s="4" t="s">
        <v>1120</v>
      </c>
      <c r="F5" s="5" t="n">
        <v>6464</v>
      </c>
      <c r="G5" s="6" t="n">
        <v>-981</v>
      </c>
      <c r="H5" s="6" t="n">
        <v>29187</v>
      </c>
    </row>
    <row r="6" spans="1:9">
      <c r="A6" s="4" t="s">
        <v>1185</v>
      </c>
      <c r="F6" s="5" t="n">
        <v>39969</v>
      </c>
    </row>
    <row r="7" spans="1:9">
      <c r="A7" s="4" t="s">
        <v>1186</v>
      </c>
      <c r="F7" s="5" t="n">
        <v>54329</v>
      </c>
    </row>
    <row r="8" spans="1:9">
      <c r="A8" s="4" t="s">
        <v>163</v>
      </c>
      <c r="F8" s="6" t="n">
        <v>0</v>
      </c>
      <c r="G8" s="5" t="n">
        <v>-55132</v>
      </c>
      <c r="H8" s="5" t="n">
        <v>50000</v>
      </c>
    </row>
    <row r="9" spans="1:9">
      <c r="A9" s="4" t="s">
        <v>1187</v>
      </c>
    </row>
    <row r="10" spans="1:9">
      <c r="A10" s="3" t="s">
        <v>1073</v>
      </c>
    </row>
    <row r="11" spans="1:9">
      <c r="A11" s="4" t="s">
        <v>1166</v>
      </c>
      <c r="F11" s="4" t="s">
        <v>1188</v>
      </c>
    </row>
    <row r="12" spans="1:9">
      <c r="A12" s="4" t="s">
        <v>1189</v>
      </c>
      <c r="F12" s="6" t="n">
        <v>817</v>
      </c>
    </row>
    <row r="13" spans="1:9">
      <c r="A13" s="4" t="s">
        <v>1157</v>
      </c>
      <c r="F13" s="4" t="s">
        <v>1170</v>
      </c>
    </row>
    <row r="14" spans="1:9">
      <c r="A14" s="4" t="s">
        <v>1190</v>
      </c>
      <c r="F14" s="6" t="n">
        <v>6</v>
      </c>
    </row>
    <row r="15" spans="1:9">
      <c r="A15" s="4" t="s">
        <v>1191</v>
      </c>
      <c r="F15" s="6" t="n">
        <v>184</v>
      </c>
      <c r="G15" s="5" t="n">
        <v>253</v>
      </c>
    </row>
    <row r="16" spans="1:9">
      <c r="A16" s="4" t="s">
        <v>665</v>
      </c>
      <c r="F16" s="4" t="s">
        <v>1192</v>
      </c>
    </row>
    <row r="17" spans="1:9">
      <c r="A17" s="4" t="s">
        <v>1193</v>
      </c>
      <c r="F17" s="4" t="s">
        <v>1194</v>
      </c>
    </row>
    <row r="18" spans="1:9">
      <c r="A18" s="4" t="s">
        <v>1195</v>
      </c>
    </row>
    <row r="19" spans="1:9">
      <c r="A19" s="3" t="s">
        <v>1073</v>
      </c>
    </row>
    <row r="20" spans="1:9">
      <c r="A20" s="4" t="s">
        <v>1189</v>
      </c>
      <c r="F20" s="6" t="n">
        <v>41964</v>
      </c>
    </row>
    <row r="21" spans="1:9">
      <c r="A21" s="4" t="s">
        <v>1156</v>
      </c>
      <c r="F21" s="5" t="n">
        <v>16</v>
      </c>
    </row>
    <row r="22" spans="1:9">
      <c r="A22" s="4" t="s">
        <v>1157</v>
      </c>
      <c r="F22" s="4" t="s">
        <v>1196</v>
      </c>
    </row>
    <row r="23" spans="1:9">
      <c r="A23" s="4" t="s">
        <v>1154</v>
      </c>
      <c r="F23" s="4" t="s">
        <v>1197</v>
      </c>
    </row>
    <row r="24" spans="1:9">
      <c r="A24" s="4" t="s">
        <v>1198</v>
      </c>
      <c r="F24" s="6" t="n">
        <v>5949</v>
      </c>
    </row>
    <row r="25" spans="1:9">
      <c r="A25" s="4" t="s">
        <v>1199</v>
      </c>
    </row>
    <row r="26" spans="1:9">
      <c r="A26" s="3" t="s">
        <v>1073</v>
      </c>
    </row>
    <row r="27" spans="1:9">
      <c r="A27" s="4" t="s">
        <v>1166</v>
      </c>
      <c r="F27" s="4" t="s">
        <v>1200</v>
      </c>
    </row>
    <row r="28" spans="1:9">
      <c r="A28" s="4" t="s">
        <v>1189</v>
      </c>
      <c r="F28" s="6" t="n">
        <v>40000</v>
      </c>
    </row>
    <row r="29" spans="1:9">
      <c r="A29" s="4" t="s">
        <v>1201</v>
      </c>
      <c r="F29" s="5" t="n">
        <v>1</v>
      </c>
    </row>
    <row r="30" spans="1:9">
      <c r="A30" s="4" t="s">
        <v>1152</v>
      </c>
      <c r="F30" s="4" t="s">
        <v>1202</v>
      </c>
    </row>
    <row r="31" spans="1:9">
      <c r="A31" s="4" t="s">
        <v>1203</v>
      </c>
      <c r="F31" s="4" t="s">
        <v>1204</v>
      </c>
    </row>
    <row r="32" spans="1:9">
      <c r="A32" s="4" t="s">
        <v>1191</v>
      </c>
      <c r="F32" s="6" t="n">
        <v>0</v>
      </c>
      <c r="G32" s="5" t="n">
        <v>17674</v>
      </c>
    </row>
    <row r="33" spans="1:9">
      <c r="A33" s="4" t="s">
        <v>1145</v>
      </c>
      <c r="F33" s="4" t="s">
        <v>1205</v>
      </c>
    </row>
    <row r="34" spans="1:9">
      <c r="A34" s="4" t="s">
        <v>1206</v>
      </c>
    </row>
    <row r="35" spans="1:9">
      <c r="A35" s="3" t="s">
        <v>1073</v>
      </c>
    </row>
    <row r="36" spans="1:9">
      <c r="A36" s="4" t="s">
        <v>1166</v>
      </c>
      <c r="F36" s="4" t="s">
        <v>1207</v>
      </c>
    </row>
    <row r="37" spans="1:9">
      <c r="A37" s="4" t="s">
        <v>1189</v>
      </c>
      <c r="F37" s="6" t="n">
        <v>23000</v>
      </c>
    </row>
    <row r="38" spans="1:9">
      <c r="A38" s="4" t="s">
        <v>1201</v>
      </c>
      <c r="F38" s="5" t="n">
        <v>1</v>
      </c>
    </row>
    <row r="39" spans="1:9">
      <c r="A39" s="4" t="s">
        <v>1152</v>
      </c>
      <c r="F39" s="4" t="s">
        <v>1202</v>
      </c>
    </row>
    <row r="40" spans="1:9">
      <c r="A40" s="4" t="s">
        <v>1203</v>
      </c>
      <c r="F40" s="4" t="s">
        <v>1204</v>
      </c>
    </row>
    <row r="41" spans="1:9">
      <c r="A41" s="4" t="s">
        <v>1164</v>
      </c>
      <c r="F41" s="6" t="n">
        <v>7264</v>
      </c>
    </row>
    <row r="42" spans="1:9">
      <c r="A42" s="4" t="s">
        <v>1191</v>
      </c>
      <c r="F42" s="6" t="n">
        <v>12031</v>
      </c>
      <c r="G42" s="5" t="n">
        <v>14074</v>
      </c>
    </row>
    <row r="43" spans="1:9">
      <c r="A43" s="4" t="s">
        <v>1208</v>
      </c>
    </row>
    <row r="44" spans="1:9">
      <c r="A44" s="3" t="s">
        <v>1073</v>
      </c>
    </row>
    <row r="45" spans="1:9">
      <c r="A45" s="4" t="s">
        <v>1156</v>
      </c>
      <c r="F45" s="5" t="n">
        <v>1</v>
      </c>
    </row>
    <row r="46" spans="1:9">
      <c r="A46" s="4" t="s">
        <v>1157</v>
      </c>
      <c r="F46" s="4" t="s">
        <v>1158</v>
      </c>
    </row>
    <row r="47" spans="1:9">
      <c r="A47" s="4" t="s">
        <v>1190</v>
      </c>
      <c r="F47" s="6" t="n">
        <v>681</v>
      </c>
    </row>
    <row r="48" spans="1:9">
      <c r="A48" s="4" t="s">
        <v>1209</v>
      </c>
    </row>
    <row r="49" spans="1:9">
      <c r="A49" s="3" t="s">
        <v>1073</v>
      </c>
    </row>
    <row r="50" spans="1:9">
      <c r="A50" s="4" t="s">
        <v>1156</v>
      </c>
      <c r="F50" s="5" t="n">
        <v>6</v>
      </c>
    </row>
    <row r="51" spans="1:9">
      <c r="A51" s="4" t="s">
        <v>1157</v>
      </c>
      <c r="F51" s="4" t="s">
        <v>1196</v>
      </c>
    </row>
    <row r="52" spans="1:9">
      <c r="A52" s="4" t="s">
        <v>1190</v>
      </c>
      <c r="F52" s="6" t="n">
        <v>681</v>
      </c>
    </row>
    <row r="53" spans="1:9">
      <c r="A53" s="4" t="s">
        <v>1210</v>
      </c>
    </row>
    <row r="54" spans="1:9">
      <c r="A54" s="3" t="s">
        <v>1073</v>
      </c>
    </row>
    <row r="55" spans="1:9">
      <c r="A55" s="4" t="s">
        <v>1166</v>
      </c>
      <c r="F55" s="4" t="s">
        <v>1211</v>
      </c>
    </row>
    <row r="56" spans="1:9">
      <c r="A56" s="4" t="s">
        <v>1189</v>
      </c>
      <c r="F56" s="6" t="n">
        <v>23000</v>
      </c>
    </row>
    <row r="57" spans="1:9">
      <c r="A57" s="4" t="s">
        <v>1201</v>
      </c>
      <c r="F57" s="5" t="n">
        <v>1</v>
      </c>
    </row>
    <row r="58" spans="1:9">
      <c r="A58" s="4" t="s">
        <v>1152</v>
      </c>
      <c r="F58" s="4" t="s">
        <v>1153</v>
      </c>
    </row>
    <row r="59" spans="1:9">
      <c r="A59" s="4" t="s">
        <v>1203</v>
      </c>
      <c r="F59" s="4" t="s">
        <v>1212</v>
      </c>
    </row>
    <row r="60" spans="1:9">
      <c r="A60" s="4" t="s">
        <v>1164</v>
      </c>
      <c r="F60" s="6" t="n">
        <v>7450</v>
      </c>
    </row>
    <row r="61" spans="1:9">
      <c r="A61" s="4" t="s">
        <v>1191</v>
      </c>
      <c r="F61" s="6" t="n">
        <v>12350</v>
      </c>
      <c r="G61" s="5" t="n">
        <v>14450</v>
      </c>
    </row>
    <row r="62" spans="1:9">
      <c r="A62" s="4" t="s">
        <v>1213</v>
      </c>
    </row>
    <row r="63" spans="1:9">
      <c r="A63" s="3" t="s">
        <v>1073</v>
      </c>
    </row>
    <row r="64" spans="1:9">
      <c r="A64" s="4" t="s">
        <v>1156</v>
      </c>
      <c r="F64" s="5" t="n">
        <v>1</v>
      </c>
    </row>
    <row r="65" spans="1:9">
      <c r="A65" s="4" t="s">
        <v>1157</v>
      </c>
      <c r="F65" s="4" t="s">
        <v>1158</v>
      </c>
    </row>
    <row r="66" spans="1:9">
      <c r="A66" s="4" t="s">
        <v>1190</v>
      </c>
      <c r="F66" s="6" t="n">
        <v>700</v>
      </c>
    </row>
    <row r="67" spans="1:9">
      <c r="A67" s="4" t="s">
        <v>1214</v>
      </c>
    </row>
    <row r="68" spans="1:9">
      <c r="A68" s="3" t="s">
        <v>1073</v>
      </c>
    </row>
    <row r="69" spans="1:9">
      <c r="A69" s="4" t="s">
        <v>1156</v>
      </c>
      <c r="F69" s="5" t="n">
        <v>6</v>
      </c>
    </row>
    <row r="70" spans="1:9">
      <c r="A70" s="4" t="s">
        <v>1157</v>
      </c>
      <c r="F70" s="4" t="s">
        <v>1196</v>
      </c>
    </row>
    <row r="71" spans="1:9">
      <c r="A71" s="4" t="s">
        <v>1190</v>
      </c>
      <c r="F71" s="6" t="n">
        <v>700</v>
      </c>
    </row>
    <row r="72" spans="1:9">
      <c r="A72" s="4" t="s">
        <v>1215</v>
      </c>
    </row>
    <row r="73" spans="1:9">
      <c r="A73" s="3" t="s">
        <v>1073</v>
      </c>
    </row>
    <row r="74" spans="1:9">
      <c r="A74" s="4" t="s">
        <v>1166</v>
      </c>
      <c r="F74" s="4" t="s">
        <v>1216</v>
      </c>
    </row>
    <row r="75" spans="1:9">
      <c r="A75" s="4" t="s">
        <v>1189</v>
      </c>
      <c r="F75" s="6" t="n">
        <v>22500</v>
      </c>
    </row>
    <row r="76" spans="1:9">
      <c r="A76" s="4" t="s">
        <v>1217</v>
      </c>
      <c r="F76" s="5" t="n">
        <v>2</v>
      </c>
    </row>
    <row r="77" spans="1:9">
      <c r="A77" s="4" t="s">
        <v>1161</v>
      </c>
      <c r="F77" s="5" t="n">
        <v>2</v>
      </c>
    </row>
    <row r="78" spans="1:9">
      <c r="A78" s="4" t="s">
        <v>1152</v>
      </c>
      <c r="F78" s="4" t="s">
        <v>1218</v>
      </c>
    </row>
    <row r="79" spans="1:9">
      <c r="A79" s="4" t="s">
        <v>1203</v>
      </c>
      <c r="F79" s="4" t="s">
        <v>1219</v>
      </c>
    </row>
    <row r="80" spans="1:9">
      <c r="A80" s="4" t="s">
        <v>1191</v>
      </c>
      <c r="F80" s="6" t="n">
        <v>0</v>
      </c>
      <c r="G80" s="5" t="n">
        <v>15188</v>
      </c>
    </row>
    <row r="81" spans="1:9">
      <c r="A81" s="4" t="s">
        <v>1145</v>
      </c>
      <c r="F81" s="4" t="s">
        <v>1205</v>
      </c>
    </row>
    <row r="82" spans="1:9">
      <c r="A82" s="4" t="s">
        <v>1220</v>
      </c>
    </row>
    <row r="83" spans="1:9">
      <c r="A83" s="3" t="s">
        <v>1073</v>
      </c>
    </row>
    <row r="84" spans="1:9">
      <c r="A84" s="4" t="s">
        <v>1166</v>
      </c>
      <c r="F84" s="4" t="s">
        <v>1221</v>
      </c>
    </row>
    <row r="85" spans="1:9">
      <c r="A85" s="4" t="s">
        <v>1189</v>
      </c>
      <c r="F85" s="6" t="n">
        <v>28745</v>
      </c>
    </row>
    <row r="86" spans="1:9">
      <c r="A86" s="4" t="s">
        <v>1217</v>
      </c>
      <c r="F86" s="5" t="n">
        <v>3</v>
      </c>
    </row>
    <row r="87" spans="1:9">
      <c r="A87" s="4" t="s">
        <v>1152</v>
      </c>
      <c r="F87" s="4" t="s">
        <v>1222</v>
      </c>
    </row>
    <row r="88" spans="1:9">
      <c r="A88" s="4" t="s">
        <v>1203</v>
      </c>
      <c r="F88" s="4" t="s">
        <v>1223</v>
      </c>
    </row>
    <row r="89" spans="1:9">
      <c r="A89" s="4" t="s">
        <v>1191</v>
      </c>
      <c r="F89" s="6" t="n">
        <v>26415</v>
      </c>
      <c r="G89" s="5" t="n">
        <v>0</v>
      </c>
    </row>
    <row r="90" spans="1:9">
      <c r="A90" s="4" t="s">
        <v>1224</v>
      </c>
    </row>
    <row r="91" spans="1:9">
      <c r="A91" s="3" t="s">
        <v>1073</v>
      </c>
    </row>
    <row r="92" spans="1:9">
      <c r="A92" s="4" t="s">
        <v>1225</v>
      </c>
      <c r="F92" s="6" t="n">
        <v>15245</v>
      </c>
    </row>
    <row r="93" spans="1:9">
      <c r="A93" s="4" t="s">
        <v>1156</v>
      </c>
      <c r="F93" s="5" t="n">
        <v>6</v>
      </c>
    </row>
    <row r="94" spans="1:9">
      <c r="A94" s="4" t="s">
        <v>1157</v>
      </c>
      <c r="F94" s="4" t="s">
        <v>1196</v>
      </c>
    </row>
    <row r="95" spans="1:9">
      <c r="A95" s="4" t="s">
        <v>1190</v>
      </c>
      <c r="F95" s="6" t="n">
        <v>1205</v>
      </c>
    </row>
    <row r="96" spans="1:9">
      <c r="A96" s="4" t="s">
        <v>1164</v>
      </c>
      <c r="F96" s="5" t="n">
        <v>6810</v>
      </c>
    </row>
    <row r="97" spans="1:9">
      <c r="A97" s="4" t="s">
        <v>1226</v>
      </c>
    </row>
    <row r="98" spans="1:9">
      <c r="A98" s="3" t="s">
        <v>1073</v>
      </c>
    </row>
    <row r="99" spans="1:9">
      <c r="A99" s="4" t="s">
        <v>1225</v>
      </c>
      <c r="F99" s="6" t="n">
        <v>6750</v>
      </c>
    </row>
    <row r="100" spans="1:9">
      <c r="A100" s="4" t="s">
        <v>1156</v>
      </c>
      <c r="F100" s="5" t="n">
        <v>6</v>
      </c>
    </row>
    <row r="101" spans="1:9">
      <c r="A101" s="4" t="s">
        <v>1157</v>
      </c>
      <c r="F101" s="4" t="s">
        <v>1196</v>
      </c>
    </row>
    <row r="102" spans="1:9">
      <c r="A102" s="4" t="s">
        <v>1190</v>
      </c>
      <c r="F102" s="6" t="n">
        <v>563</v>
      </c>
    </row>
    <row r="103" spans="1:9">
      <c r="A103" s="4" t="s">
        <v>1164</v>
      </c>
      <c r="F103" s="5" t="n">
        <v>2813</v>
      </c>
    </row>
    <row r="104" spans="1:9">
      <c r="A104" s="4" t="s">
        <v>1227</v>
      </c>
    </row>
    <row r="105" spans="1:9">
      <c r="A105" s="3" t="s">
        <v>1073</v>
      </c>
    </row>
    <row r="106" spans="1:9">
      <c r="A106" s="4" t="s">
        <v>1225</v>
      </c>
      <c r="F106" s="6" t="n">
        <v>6750</v>
      </c>
    </row>
    <row r="107" spans="1:9">
      <c r="A107" s="4" t="s">
        <v>1156</v>
      </c>
      <c r="F107" s="5" t="n">
        <v>6</v>
      </c>
    </row>
    <row r="108" spans="1:9">
      <c r="A108" s="4" t="s">
        <v>1157</v>
      </c>
      <c r="F108" s="4" t="s">
        <v>1196</v>
      </c>
    </row>
    <row r="109" spans="1:9">
      <c r="A109" s="4" t="s">
        <v>1190</v>
      </c>
      <c r="F109" s="6" t="n">
        <v>563</v>
      </c>
    </row>
    <row r="110" spans="1:9">
      <c r="A110" s="4" t="s">
        <v>1164</v>
      </c>
      <c r="F110" s="6" t="n">
        <v>2813</v>
      </c>
    </row>
    <row r="111" spans="1:9">
      <c r="A111" s="4" t="s">
        <v>1228</v>
      </c>
    </row>
    <row r="112" spans="1:9">
      <c r="A112" s="3" t="s">
        <v>1073</v>
      </c>
    </row>
    <row r="113" spans="1:9">
      <c r="A113" s="4" t="s">
        <v>1166</v>
      </c>
      <c r="F113" s="4" t="s">
        <v>1229</v>
      </c>
    </row>
    <row r="114" spans="1:9">
      <c r="A114" s="4" t="s">
        <v>1189</v>
      </c>
      <c r="F114" s="6" t="n">
        <v>240000</v>
      </c>
    </row>
    <row r="115" spans="1:9">
      <c r="A115" s="4" t="s">
        <v>1217</v>
      </c>
      <c r="F115" s="5" t="n">
        <v>4</v>
      </c>
    </row>
    <row r="116" spans="1:9">
      <c r="A116" s="4" t="s">
        <v>1161</v>
      </c>
      <c r="F116" s="5" t="n">
        <v>3</v>
      </c>
    </row>
    <row r="117" spans="1:9">
      <c r="A117" s="4" t="s">
        <v>1201</v>
      </c>
      <c r="F117" s="5" t="n">
        <v>1</v>
      </c>
    </row>
    <row r="118" spans="1:9">
      <c r="A118" s="4" t="s">
        <v>1230</v>
      </c>
      <c r="F118" s="6" t="n">
        <v>60000</v>
      </c>
    </row>
    <row r="119" spans="1:9">
      <c r="A119" s="4" t="s">
        <v>1231</v>
      </c>
      <c r="I119" s="5" t="n">
        <v>2</v>
      </c>
    </row>
    <row r="120" spans="1:9">
      <c r="A120" s="4" t="s">
        <v>1232</v>
      </c>
    </row>
    <row r="121" spans="1:9">
      <c r="A121" s="3" t="s">
        <v>1073</v>
      </c>
    </row>
    <row r="122" spans="1:9">
      <c r="A122" s="4" t="s">
        <v>1184</v>
      </c>
      <c r="E122" s="6" t="n">
        <v>53600</v>
      </c>
    </row>
    <row r="123" spans="1:9">
      <c r="A123" s="4" t="s">
        <v>1233</v>
      </c>
    </row>
    <row r="124" spans="1:9">
      <c r="A124" s="3" t="s">
        <v>1073</v>
      </c>
    </row>
    <row r="125" spans="1:9">
      <c r="A125" s="4" t="s">
        <v>1184</v>
      </c>
      <c r="E125" s="6" t="n">
        <v>54500</v>
      </c>
    </row>
    <row r="126" spans="1:9">
      <c r="A126" s="4" t="s">
        <v>1234</v>
      </c>
    </row>
    <row r="127" spans="1:9">
      <c r="A127" s="3" t="s">
        <v>1073</v>
      </c>
    </row>
    <row r="128" spans="1:9">
      <c r="A128" s="4" t="s">
        <v>1191</v>
      </c>
      <c r="D128" s="6" t="n">
        <v>15319</v>
      </c>
    </row>
    <row r="129" spans="1:9">
      <c r="A129" s="4" t="s">
        <v>1184</v>
      </c>
      <c r="D129" s="5" t="n">
        <v>13802</v>
      </c>
    </row>
    <row r="130" spans="1:9">
      <c r="A130" s="4" t="s">
        <v>1120</v>
      </c>
      <c r="D130" s="6" t="n">
        <v>1517</v>
      </c>
    </row>
    <row r="131" spans="1:9">
      <c r="A131" s="4" t="s">
        <v>1235</v>
      </c>
    </row>
    <row r="132" spans="1:9">
      <c r="A132" s="3" t="s">
        <v>1073</v>
      </c>
    </row>
    <row r="133" spans="1:9">
      <c r="A133" s="4" t="s">
        <v>1191</v>
      </c>
      <c r="B133" s="6" t="n">
        <v>17322</v>
      </c>
    </row>
    <row r="134" spans="1:9">
      <c r="A134" s="4" t="s">
        <v>1184</v>
      </c>
      <c r="B134" s="5" t="n">
        <v>15607</v>
      </c>
    </row>
    <row r="135" spans="1:9">
      <c r="A135" s="4" t="s">
        <v>1120</v>
      </c>
      <c r="B135" s="6" t="n">
        <v>1715</v>
      </c>
    </row>
    <row r="136" spans="1:9">
      <c r="A136" s="4" t="s">
        <v>1236</v>
      </c>
    </row>
    <row r="137" spans="1:9">
      <c r="A137" s="3" t="s">
        <v>1073</v>
      </c>
    </row>
    <row r="138" spans="1:9">
      <c r="A138" s="4" t="s">
        <v>1166</v>
      </c>
      <c r="F138" s="4" t="s">
        <v>1237</v>
      </c>
    </row>
    <row r="139" spans="1:9">
      <c r="A139" s="4" t="s">
        <v>1189</v>
      </c>
      <c r="F139" s="6" t="n">
        <v>15300</v>
      </c>
    </row>
    <row r="140" spans="1:9">
      <c r="A140" s="4" t="s">
        <v>1152</v>
      </c>
      <c r="F140" s="4" t="s">
        <v>1218</v>
      </c>
    </row>
    <row r="141" spans="1:9">
      <c r="A141" s="4" t="s">
        <v>1203</v>
      </c>
      <c r="F141" s="4" t="s">
        <v>1219</v>
      </c>
    </row>
    <row r="142" spans="1:9">
      <c r="A142" s="4" t="s">
        <v>1156</v>
      </c>
      <c r="F142" s="5" t="n">
        <v>11</v>
      </c>
    </row>
    <row r="143" spans="1:9">
      <c r="A143" s="4" t="s">
        <v>1157</v>
      </c>
      <c r="F143" s="4" t="s">
        <v>1158</v>
      </c>
    </row>
    <row r="144" spans="1:9">
      <c r="A144" s="4" t="s">
        <v>1190</v>
      </c>
      <c r="F144" s="6" t="n">
        <v>383</v>
      </c>
    </row>
    <row r="145" spans="1:9">
      <c r="A145" s="4" t="s">
        <v>1164</v>
      </c>
      <c r="F145" s="6" t="n">
        <v>8798</v>
      </c>
    </row>
    <row r="146" spans="1:9">
      <c r="A146" s="4" t="s">
        <v>1084</v>
      </c>
    </row>
    <row r="147" spans="1:9">
      <c r="A147" s="3" t="s">
        <v>1073</v>
      </c>
    </row>
    <row r="148" spans="1:9">
      <c r="A148" s="4" t="s">
        <v>1166</v>
      </c>
      <c r="F148" s="4" t="s">
        <v>1238</v>
      </c>
    </row>
    <row r="149" spans="1:9">
      <c r="A149" s="4" t="s">
        <v>1189</v>
      </c>
      <c r="F149" s="6" t="n">
        <v>42000</v>
      </c>
    </row>
    <row r="150" spans="1:9">
      <c r="A150" s="4" t="s">
        <v>1217</v>
      </c>
      <c r="F150" s="5" t="n">
        <v>2</v>
      </c>
    </row>
    <row r="151" spans="1:9">
      <c r="A151" s="4" t="s">
        <v>1191</v>
      </c>
      <c r="F151" s="6" t="n">
        <v>45741</v>
      </c>
      <c r="G151" s="5" t="n">
        <v>50140</v>
      </c>
    </row>
    <row r="152" spans="1:9">
      <c r="A152" s="4" t="s">
        <v>1239</v>
      </c>
    </row>
    <row r="153" spans="1:9">
      <c r="A153" s="3" t="s">
        <v>1073</v>
      </c>
    </row>
    <row r="154" spans="1:9">
      <c r="A154" s="4" t="s">
        <v>1161</v>
      </c>
      <c r="F154" s="5" t="n">
        <v>1</v>
      </c>
    </row>
    <row r="155" spans="1:9">
      <c r="A155" s="4" t="s">
        <v>1230</v>
      </c>
      <c r="F155" s="6" t="n">
        <v>26000</v>
      </c>
    </row>
    <row r="156" spans="1:9">
      <c r="A156" s="4" t="s">
        <v>1152</v>
      </c>
      <c r="F156" s="4" t="s">
        <v>1240</v>
      </c>
    </row>
    <row r="157" spans="1:9">
      <c r="A157" s="4" t="s">
        <v>1203</v>
      </c>
      <c r="F157" s="4" t="s">
        <v>1241</v>
      </c>
    </row>
    <row r="158" spans="1:9">
      <c r="A158" s="4" t="s">
        <v>1156</v>
      </c>
      <c r="F158" s="5" t="n">
        <v>5</v>
      </c>
    </row>
    <row r="159" spans="1:9">
      <c r="A159" s="4" t="s">
        <v>1157</v>
      </c>
      <c r="F159" s="4" t="s">
        <v>1158</v>
      </c>
    </row>
    <row r="160" spans="1:9">
      <c r="A160" s="4" t="s">
        <v>1190</v>
      </c>
      <c r="F160" s="6" t="n">
        <v>363</v>
      </c>
    </row>
    <row r="161" spans="1:9">
      <c r="A161" s="4" t="s">
        <v>1164</v>
      </c>
      <c r="F161" s="6" t="n">
        <v>14400</v>
      </c>
    </row>
    <row r="162" spans="1:9">
      <c r="A162" s="4" t="s">
        <v>1242</v>
      </c>
    </row>
    <row r="163" spans="1:9">
      <c r="A163" s="3" t="s">
        <v>1073</v>
      </c>
    </row>
    <row r="164" spans="1:9">
      <c r="A164" s="4" t="s">
        <v>1161</v>
      </c>
      <c r="F164" s="5" t="n">
        <v>1</v>
      </c>
    </row>
    <row r="165" spans="1:9">
      <c r="A165" s="4" t="s">
        <v>1230</v>
      </c>
      <c r="F165" s="6" t="n">
        <v>16000</v>
      </c>
    </row>
    <row r="166" spans="1:9">
      <c r="A166" s="4" t="s">
        <v>1152</v>
      </c>
      <c r="F166" s="4" t="s">
        <v>1243</v>
      </c>
    </row>
    <row r="167" spans="1:9">
      <c r="A167" s="4" t="s">
        <v>1203</v>
      </c>
      <c r="F167" s="4" t="s">
        <v>1244</v>
      </c>
    </row>
    <row r="168" spans="1:9">
      <c r="A168" s="4" t="s">
        <v>1156</v>
      </c>
      <c r="F168" s="5" t="n">
        <v>6</v>
      </c>
    </row>
    <row r="169" spans="1:9">
      <c r="A169" s="4" t="s">
        <v>1157</v>
      </c>
      <c r="F169" s="4" t="s">
        <v>1158</v>
      </c>
    </row>
    <row r="170" spans="1:9">
      <c r="A170" s="4" t="s">
        <v>1190</v>
      </c>
      <c r="F170" s="6" t="n">
        <v>269</v>
      </c>
    </row>
    <row r="171" spans="1:9">
      <c r="A171" s="4" t="s">
        <v>1164</v>
      </c>
      <c r="F171" s="6" t="n">
        <v>6354</v>
      </c>
    </row>
    <row r="172" spans="1:9">
      <c r="A172" s="4" t="s">
        <v>1245</v>
      </c>
    </row>
    <row r="173" spans="1:9">
      <c r="A173" s="3" t="s">
        <v>1073</v>
      </c>
    </row>
    <row r="174" spans="1:9">
      <c r="A174" s="4" t="s">
        <v>1166</v>
      </c>
      <c r="F174" s="4" t="s">
        <v>1246</v>
      </c>
    </row>
    <row r="175" spans="1:9">
      <c r="A175" s="4" t="s">
        <v>1161</v>
      </c>
      <c r="F175" s="5" t="n">
        <v>1</v>
      </c>
    </row>
    <row r="176" spans="1:9">
      <c r="A176" s="4" t="s">
        <v>1230</v>
      </c>
      <c r="F176" s="6" t="n">
        <v>30000</v>
      </c>
    </row>
    <row r="177" spans="1:9">
      <c r="A177" s="4" t="s">
        <v>1152</v>
      </c>
      <c r="F177" s="4" t="s">
        <v>1202</v>
      </c>
    </row>
    <row r="178" spans="1:9">
      <c r="A178" s="4" t="s">
        <v>1203</v>
      </c>
      <c r="F178" s="4" t="s">
        <v>1204</v>
      </c>
    </row>
    <row r="179" spans="1:9">
      <c r="A179" s="4" t="s">
        <v>1156</v>
      </c>
      <c r="F179" s="5" t="n">
        <v>6</v>
      </c>
    </row>
    <row r="180" spans="1:9">
      <c r="A180" s="4" t="s">
        <v>1157</v>
      </c>
      <c r="F180" s="4" t="s">
        <v>1158</v>
      </c>
    </row>
    <row r="181" spans="1:9">
      <c r="A181" s="4" t="s">
        <v>1190</v>
      </c>
      <c r="F181" s="6" t="n">
        <v>469</v>
      </c>
    </row>
    <row r="182" spans="1:9">
      <c r="A182" s="4" t="s">
        <v>1164</v>
      </c>
      <c r="F182" s="6" t="n">
        <v>18750</v>
      </c>
    </row>
    <row r="183" spans="1:9">
      <c r="A183" s="4" t="s">
        <v>1247</v>
      </c>
    </row>
    <row r="184" spans="1:9">
      <c r="A184" s="3" t="s">
        <v>1073</v>
      </c>
    </row>
    <row r="185" spans="1:9">
      <c r="A185" s="4" t="s">
        <v>1166</v>
      </c>
      <c r="F185" s="4" t="s">
        <v>1248</v>
      </c>
    </row>
    <row r="186" spans="1:9">
      <c r="A186" s="4" t="s">
        <v>1189</v>
      </c>
      <c r="F186" s="6" t="n">
        <v>40000</v>
      </c>
    </row>
    <row r="187" spans="1:9">
      <c r="A187" s="4" t="s">
        <v>1161</v>
      </c>
      <c r="F187" s="5" t="n">
        <v>4</v>
      </c>
    </row>
    <row r="188" spans="1:9">
      <c r="A188" s="4" t="s">
        <v>1152</v>
      </c>
      <c r="F188" s="4" t="s">
        <v>1153</v>
      </c>
    </row>
    <row r="189" spans="1:9">
      <c r="A189" s="4" t="s">
        <v>1203</v>
      </c>
      <c r="F189" s="4" t="s">
        <v>1212</v>
      </c>
    </row>
    <row r="190" spans="1:9">
      <c r="A190" s="4" t="s">
        <v>1156</v>
      </c>
      <c r="F190" s="5" t="n">
        <v>11</v>
      </c>
    </row>
    <row r="191" spans="1:9">
      <c r="A191" s="4" t="s">
        <v>1157</v>
      </c>
      <c r="F191" s="4" t="s">
        <v>1158</v>
      </c>
    </row>
    <row r="192" spans="1:9">
      <c r="A192" s="4" t="s">
        <v>1190</v>
      </c>
      <c r="F192" s="6" t="n">
        <v>730</v>
      </c>
    </row>
    <row r="193" spans="1:9">
      <c r="A193" s="4" t="s">
        <v>1164</v>
      </c>
      <c r="F193" s="5" t="n">
        <v>7302</v>
      </c>
    </row>
    <row r="194" spans="1:9">
      <c r="A194" s="4" t="s">
        <v>1191</v>
      </c>
      <c r="F194" s="6" t="n">
        <v>15333</v>
      </c>
      <c r="G194" s="5" t="n">
        <v>18254</v>
      </c>
    </row>
    <row r="195" spans="1:9">
      <c r="A195" s="4" t="s">
        <v>1145</v>
      </c>
      <c r="F195" s="4" t="s">
        <v>1249</v>
      </c>
    </row>
    <row r="196" spans="1:9">
      <c r="A196" s="4" t="s">
        <v>1250</v>
      </c>
      <c r="F196" s="4" t="s">
        <v>1251</v>
      </c>
    </row>
    <row r="197" spans="1:9">
      <c r="A197" s="4" t="s">
        <v>1252</v>
      </c>
    </row>
    <row r="198" spans="1:9">
      <c r="A198" s="3" t="s">
        <v>1073</v>
      </c>
    </row>
    <row r="199" spans="1:9">
      <c r="A199" s="4" t="s">
        <v>1166</v>
      </c>
      <c r="F199" s="4" t="s">
        <v>1253</v>
      </c>
    </row>
    <row r="200" spans="1:9">
      <c r="A200" s="4" t="s">
        <v>1189</v>
      </c>
      <c r="F200" s="6" t="n">
        <v>41000</v>
      </c>
    </row>
    <row r="201" spans="1:9">
      <c r="A201" s="4" t="s">
        <v>1217</v>
      </c>
      <c r="F201" s="5" t="n">
        <v>2</v>
      </c>
    </row>
    <row r="202" spans="1:9">
      <c r="A202" s="4" t="s">
        <v>1161</v>
      </c>
      <c r="F202" s="5" t="n">
        <v>2</v>
      </c>
    </row>
    <row r="203" spans="1:9">
      <c r="A203" s="4" t="s">
        <v>1152</v>
      </c>
      <c r="F203" s="4" t="s">
        <v>1254</v>
      </c>
    </row>
    <row r="204" spans="1:9">
      <c r="A204" s="4" t="s">
        <v>1203</v>
      </c>
      <c r="F204" s="4" t="s">
        <v>1255</v>
      </c>
    </row>
    <row r="205" spans="1:9">
      <c r="A205" s="4" t="s">
        <v>1191</v>
      </c>
      <c r="F205" s="6" t="n">
        <v>0</v>
      </c>
      <c r="G205" s="5" t="n">
        <v>33816</v>
      </c>
    </row>
    <row r="206" spans="1:9">
      <c r="A206" s="4" t="s">
        <v>1225</v>
      </c>
      <c r="H206" s="5" t="n">
        <v>39900</v>
      </c>
    </row>
    <row r="207" spans="1:9">
      <c r="A207" s="4" t="s">
        <v>1184</v>
      </c>
      <c r="F207" s="6" t="n">
        <v>31769</v>
      </c>
    </row>
    <row r="208" spans="1:9">
      <c r="A208" s="4" t="s">
        <v>1256</v>
      </c>
    </row>
    <row r="209" spans="1:9">
      <c r="A209" s="3" t="s">
        <v>1073</v>
      </c>
    </row>
    <row r="210" spans="1:9">
      <c r="A210" s="4" t="s">
        <v>1166</v>
      </c>
      <c r="F210" s="4" t="s">
        <v>1257</v>
      </c>
    </row>
    <row r="211" spans="1:9">
      <c r="A211" s="4" t="s">
        <v>1189</v>
      </c>
      <c r="F211" s="6" t="n">
        <v>31000</v>
      </c>
    </row>
    <row r="212" spans="1:9">
      <c r="A212" s="4" t="s">
        <v>1201</v>
      </c>
      <c r="F212" s="5" t="n">
        <v>1</v>
      </c>
    </row>
    <row r="213" spans="1:9">
      <c r="A213" s="4" t="s">
        <v>1152</v>
      </c>
      <c r="F213" s="4" t="s">
        <v>1218</v>
      </c>
    </row>
    <row r="214" spans="1:9">
      <c r="A214" s="4" t="s">
        <v>1203</v>
      </c>
      <c r="F214" s="4" t="s">
        <v>1219</v>
      </c>
    </row>
    <row r="215" spans="1:9">
      <c r="A215" s="4" t="s">
        <v>1156</v>
      </c>
      <c r="F215" s="5" t="n">
        <v>16</v>
      </c>
    </row>
    <row r="216" spans="1:9">
      <c r="A216" s="4" t="s">
        <v>1157</v>
      </c>
      <c r="F216" s="4" t="s">
        <v>1158</v>
      </c>
    </row>
    <row r="217" spans="1:9">
      <c r="A217" s="4" t="s">
        <v>1190</v>
      </c>
      <c r="F217" s="6" t="n">
        <v>450</v>
      </c>
    </row>
    <row r="218" spans="1:9">
      <c r="A218" s="4" t="s">
        <v>1164</v>
      </c>
      <c r="F218" s="5" t="n">
        <v>16600</v>
      </c>
    </row>
    <row r="219" spans="1:9">
      <c r="A219" s="4" t="s">
        <v>1191</v>
      </c>
      <c r="F219" s="6" t="n">
        <v>23800</v>
      </c>
      <c r="G219" s="5" t="n">
        <v>25600</v>
      </c>
    </row>
    <row r="220" spans="1:9">
      <c r="A220" s="4" t="s">
        <v>1258</v>
      </c>
    </row>
    <row r="221" spans="1:9">
      <c r="A221" s="3" t="s">
        <v>1073</v>
      </c>
    </row>
    <row r="222" spans="1:9">
      <c r="A222" s="4" t="s">
        <v>1166</v>
      </c>
      <c r="F222" s="4" t="s">
        <v>1259</v>
      </c>
    </row>
    <row r="223" spans="1:9">
      <c r="A223" s="4" t="s">
        <v>1189</v>
      </c>
      <c r="F223" s="6" t="n">
        <v>16125</v>
      </c>
    </row>
    <row r="224" spans="1:9">
      <c r="A224" s="4" t="s">
        <v>1161</v>
      </c>
      <c r="F224" s="5" t="n">
        <v>1</v>
      </c>
    </row>
    <row r="225" spans="1:9">
      <c r="A225" s="4" t="s">
        <v>1152</v>
      </c>
      <c r="F225" s="4" t="s">
        <v>1218</v>
      </c>
    </row>
    <row r="226" spans="1:9">
      <c r="A226" s="4" t="s">
        <v>1203</v>
      </c>
      <c r="F226" s="4" t="s">
        <v>1219</v>
      </c>
    </row>
    <row r="227" spans="1:9">
      <c r="A227" s="4" t="s">
        <v>1156</v>
      </c>
      <c r="F227" s="5" t="n">
        <v>16</v>
      </c>
    </row>
    <row r="228" spans="1:9">
      <c r="A228" s="4" t="s">
        <v>1157</v>
      </c>
      <c r="F228" s="4" t="s">
        <v>1158</v>
      </c>
    </row>
    <row r="229" spans="1:9">
      <c r="A229" s="4" t="s">
        <v>1190</v>
      </c>
      <c r="F229" s="6" t="n">
        <v>275</v>
      </c>
    </row>
    <row r="230" spans="1:9">
      <c r="A230" s="4" t="s">
        <v>1164</v>
      </c>
      <c r="F230" s="5" t="n">
        <v>10725</v>
      </c>
    </row>
    <row r="231" spans="1:9">
      <c r="A231" s="4" t="s">
        <v>1191</v>
      </c>
      <c r="F231" s="6" t="n">
        <v>15125</v>
      </c>
      <c r="G231" s="6" t="n">
        <v>16125</v>
      </c>
    </row>
    <row r="232" spans="1:9">
      <c r="A232" s="4" t="s">
        <v>1260</v>
      </c>
    </row>
    <row r="233" spans="1:9">
      <c r="A233" s="3" t="s">
        <v>1073</v>
      </c>
    </row>
    <row r="234" spans="1:9">
      <c r="A234" s="4" t="s">
        <v>1166</v>
      </c>
      <c r="F234" s="4" t="s">
        <v>1261</v>
      </c>
    </row>
    <row r="235" spans="1:9">
      <c r="A235" s="4" t="s">
        <v>1189</v>
      </c>
      <c r="F235" s="6" t="n">
        <v>70000</v>
      </c>
    </row>
    <row r="236" spans="1:9">
      <c r="A236" s="4" t="s">
        <v>163</v>
      </c>
      <c r="C236" s="6" t="n">
        <v>-55132</v>
      </c>
      <c r="H236" s="6" t="n">
        <v>50000</v>
      </c>
    </row>
    <row r="237" spans="1:9">
      <c r="A237" s="4" t="s">
        <v>1063</v>
      </c>
      <c r="C237" s="6" t="n">
        <v>5132</v>
      </c>
    </row>
  </sheetData>
  <mergeCells count="3">
    <mergeCell ref="A1:A2"/>
    <mergeCell ref="C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1262</v>
      </c>
      <c r="B1" s="2" t="s">
        <v>1263</v>
      </c>
      <c r="C1" s="2" t="s">
        <v>1264</v>
      </c>
      <c r="D1" s="2" t="s">
        <v>1265</v>
      </c>
      <c r="E1" s="2" t="s">
        <v>974</v>
      </c>
      <c r="F1" s="2" t="s">
        <v>1</v>
      </c>
    </row>
    <row r="2" spans="1:7">
      <c r="B2" s="2" t="s">
        <v>1266</v>
      </c>
      <c r="C2" s="2" t="s">
        <v>1267</v>
      </c>
      <c r="D2" s="2" t="s">
        <v>1268</v>
      </c>
      <c r="E2" s="2" t="s">
        <v>1269</v>
      </c>
      <c r="F2" s="2" t="s">
        <v>699</v>
      </c>
      <c r="G2" s="2" t="s">
        <v>700</v>
      </c>
    </row>
    <row r="3" spans="1:7">
      <c r="A3" s="3" t="s">
        <v>1073</v>
      </c>
    </row>
    <row r="4" spans="1:7">
      <c r="A4" s="4" t="s">
        <v>1270</v>
      </c>
      <c r="F4" s="6" t="n">
        <v>27905</v>
      </c>
      <c r="G4" s="6" t="n">
        <v>35280</v>
      </c>
    </row>
    <row r="5" spans="1:7">
      <c r="A5" s="4" t="s">
        <v>1271</v>
      </c>
    </row>
    <row r="6" spans="1:7">
      <c r="A6" s="3" t="s">
        <v>1073</v>
      </c>
    </row>
    <row r="7" spans="1:7">
      <c r="A7" s="4" t="s">
        <v>1191</v>
      </c>
      <c r="F7" s="6" t="n">
        <v>0</v>
      </c>
    </row>
    <row r="8" spans="1:7">
      <c r="A8" s="4" t="s">
        <v>1272</v>
      </c>
    </row>
    <row r="9" spans="1:7">
      <c r="A9" s="3" t="s">
        <v>1073</v>
      </c>
    </row>
    <row r="10" spans="1:7">
      <c r="A10" s="4" t="s">
        <v>1166</v>
      </c>
      <c r="F10" s="4" t="s">
        <v>1273</v>
      </c>
    </row>
    <row r="11" spans="1:7">
      <c r="A11" s="4" t="s">
        <v>1027</v>
      </c>
      <c r="F11" s="6" t="n">
        <v>21000</v>
      </c>
    </row>
    <row r="12" spans="1:7">
      <c r="A12" s="4" t="s">
        <v>1161</v>
      </c>
      <c r="F12" s="5" t="n">
        <v>7</v>
      </c>
    </row>
    <row r="13" spans="1:7">
      <c r="A13" s="4" t="s">
        <v>1152</v>
      </c>
      <c r="F13" s="4" t="s">
        <v>1274</v>
      </c>
    </row>
    <row r="14" spans="1:7">
      <c r="A14" s="4" t="s">
        <v>1203</v>
      </c>
      <c r="F14" s="4" t="s">
        <v>1275</v>
      </c>
    </row>
    <row r="15" spans="1:7">
      <c r="A15" s="4" t="s">
        <v>1225</v>
      </c>
      <c r="E15" s="6" t="n">
        <v>21000</v>
      </c>
    </row>
    <row r="16" spans="1:7">
      <c r="A16" s="4" t="s">
        <v>1276</v>
      </c>
    </row>
    <row r="17" spans="1:7">
      <c r="A17" s="3" t="s">
        <v>1073</v>
      </c>
    </row>
    <row r="18" spans="1:7">
      <c r="A18" s="4" t="s">
        <v>1166</v>
      </c>
      <c r="F18" s="4" t="s">
        <v>1277</v>
      </c>
    </row>
    <row r="19" spans="1:7">
      <c r="A19" s="4" t="s">
        <v>1027</v>
      </c>
      <c r="F19" s="6" t="n">
        <v>50000</v>
      </c>
    </row>
    <row r="20" spans="1:7">
      <c r="A20" s="4" t="s">
        <v>1161</v>
      </c>
      <c r="F20" s="5" t="n">
        <v>4</v>
      </c>
    </row>
    <row r="21" spans="1:7">
      <c r="A21" s="4" t="s">
        <v>1152</v>
      </c>
      <c r="F21" s="4" t="s">
        <v>1274</v>
      </c>
    </row>
    <row r="22" spans="1:7">
      <c r="A22" s="4" t="s">
        <v>1203</v>
      </c>
      <c r="F22" s="4" t="s">
        <v>1275</v>
      </c>
    </row>
    <row r="23" spans="1:7">
      <c r="A23" s="4" t="s">
        <v>1225</v>
      </c>
      <c r="G23" s="6" t="n">
        <v>50000</v>
      </c>
    </row>
    <row r="24" spans="1:7">
      <c r="A24" s="4" t="s">
        <v>1278</v>
      </c>
    </row>
    <row r="25" spans="1:7">
      <c r="A25" s="3" t="s">
        <v>1073</v>
      </c>
    </row>
    <row r="26" spans="1:7">
      <c r="A26" s="4" t="s">
        <v>1166</v>
      </c>
      <c r="F26" s="4" t="s">
        <v>1279</v>
      </c>
    </row>
    <row r="27" spans="1:7">
      <c r="A27" s="4" t="s">
        <v>1027</v>
      </c>
      <c r="F27" s="6" t="n">
        <v>50000</v>
      </c>
    </row>
    <row r="28" spans="1:7">
      <c r="A28" s="4" t="s">
        <v>1217</v>
      </c>
      <c r="F28" s="5" t="n">
        <v>2</v>
      </c>
    </row>
    <row r="29" spans="1:7">
      <c r="A29" s="4" t="s">
        <v>1152</v>
      </c>
      <c r="F29" s="4" t="s">
        <v>1280</v>
      </c>
    </row>
    <row r="30" spans="1:7">
      <c r="A30" s="4" t="s">
        <v>1203</v>
      </c>
      <c r="F30" s="4" t="s">
        <v>1281</v>
      </c>
    </row>
    <row r="31" spans="1:7">
      <c r="A31" s="4" t="s">
        <v>1225</v>
      </c>
      <c r="F31" s="6" t="n">
        <v>50000</v>
      </c>
    </row>
    <row r="32" spans="1:7">
      <c r="A32" s="4" t="s">
        <v>1270</v>
      </c>
      <c r="F32" s="6" t="n">
        <v>500</v>
      </c>
    </row>
    <row r="33" spans="1:7">
      <c r="A33" s="4" t="s">
        <v>1156</v>
      </c>
      <c r="F33" s="5" t="n">
        <v>16</v>
      </c>
    </row>
    <row r="34" spans="1:7">
      <c r="A34" s="4" t="s">
        <v>1157</v>
      </c>
      <c r="F34" s="4" t="s">
        <v>1158</v>
      </c>
    </row>
    <row r="35" spans="1:7">
      <c r="A35" s="4" t="s">
        <v>1164</v>
      </c>
      <c r="F35" s="6" t="n">
        <v>12475</v>
      </c>
    </row>
    <row r="36" spans="1:7">
      <c r="A36" s="4" t="s">
        <v>1282</v>
      </c>
      <c r="F36" s="4" t="s">
        <v>1283</v>
      </c>
    </row>
    <row r="37" spans="1:7">
      <c r="A37" s="4" t="s">
        <v>1284</v>
      </c>
    </row>
    <row r="38" spans="1:7">
      <c r="A38" s="3" t="s">
        <v>1073</v>
      </c>
    </row>
    <row r="39" spans="1:7">
      <c r="A39" s="4" t="s">
        <v>1161</v>
      </c>
      <c r="F39" s="5" t="n">
        <v>4</v>
      </c>
    </row>
    <row r="40" spans="1:7">
      <c r="A40" s="4" t="s">
        <v>1201</v>
      </c>
      <c r="F40" s="5" t="n">
        <v>1</v>
      </c>
    </row>
    <row r="41" spans="1:7">
      <c r="A41" s="4" t="s">
        <v>1230</v>
      </c>
      <c r="F41" s="6" t="n">
        <v>41200</v>
      </c>
    </row>
    <row r="42" spans="1:7">
      <c r="A42" s="4" t="s">
        <v>1285</v>
      </c>
    </row>
    <row r="43" spans="1:7">
      <c r="A43" s="3" t="s">
        <v>1073</v>
      </c>
    </row>
    <row r="44" spans="1:7">
      <c r="A44" s="4" t="s">
        <v>1161</v>
      </c>
      <c r="F44" s="5" t="n">
        <v>1</v>
      </c>
    </row>
    <row r="45" spans="1:7">
      <c r="A45" s="4" t="s">
        <v>1230</v>
      </c>
      <c r="F45" s="6" t="n">
        <v>8800</v>
      </c>
    </row>
    <row r="46" spans="1:7">
      <c r="A46" s="4" t="s">
        <v>1286</v>
      </c>
    </row>
    <row r="47" spans="1:7">
      <c r="A47" s="3" t="s">
        <v>1073</v>
      </c>
    </row>
    <row r="48" spans="1:7">
      <c r="A48" s="4" t="s">
        <v>1190</v>
      </c>
      <c r="F48" s="5" t="n">
        <v>4000</v>
      </c>
    </row>
    <row r="49" spans="1:7">
      <c r="A49" s="4" t="s">
        <v>1287</v>
      </c>
    </row>
    <row r="50" spans="1:7">
      <c r="A50" s="3" t="s">
        <v>1073</v>
      </c>
    </row>
    <row r="51" spans="1:7">
      <c r="A51" s="4" t="s">
        <v>1190</v>
      </c>
      <c r="F51" s="5" t="n">
        <v>3375</v>
      </c>
    </row>
    <row r="52" spans="1:7">
      <c r="A52" s="4" t="s">
        <v>1288</v>
      </c>
    </row>
    <row r="53" spans="1:7">
      <c r="A53" s="3" t="s">
        <v>1073</v>
      </c>
    </row>
    <row r="54" spans="1:7">
      <c r="A54" s="4" t="s">
        <v>1190</v>
      </c>
      <c r="F54" s="6" t="n">
        <v>1650</v>
      </c>
    </row>
    <row r="55" spans="1:7">
      <c r="A55" s="4" t="s">
        <v>1289</v>
      </c>
    </row>
    <row r="56" spans="1:7">
      <c r="A56" s="3" t="s">
        <v>1073</v>
      </c>
    </row>
    <row r="57" spans="1:7">
      <c r="A57" s="4" t="s">
        <v>1166</v>
      </c>
      <c r="F57" s="4" t="s">
        <v>1290</v>
      </c>
    </row>
    <row r="58" spans="1:7">
      <c r="A58" s="4" t="s">
        <v>1027</v>
      </c>
      <c r="F58" s="6" t="n">
        <v>25000</v>
      </c>
    </row>
    <row r="59" spans="1:7">
      <c r="A59" s="4" t="s">
        <v>1161</v>
      </c>
      <c r="F59" s="5" t="n">
        <v>1</v>
      </c>
    </row>
    <row r="60" spans="1:7">
      <c r="A60" s="4" t="s">
        <v>1152</v>
      </c>
      <c r="F60" s="4" t="s">
        <v>1218</v>
      </c>
    </row>
    <row r="61" spans="1:7">
      <c r="A61" s="4" t="s">
        <v>1203</v>
      </c>
      <c r="F61" s="4" t="s">
        <v>1219</v>
      </c>
    </row>
    <row r="62" spans="1:7">
      <c r="A62" s="4" t="s">
        <v>1225</v>
      </c>
      <c r="F62" s="6" t="n">
        <v>25000</v>
      </c>
    </row>
    <row r="63" spans="1:7">
      <c r="A63" s="4" t="s">
        <v>1156</v>
      </c>
      <c r="F63" s="5" t="n">
        <v>18</v>
      </c>
    </row>
    <row r="64" spans="1:7">
      <c r="A64" s="4" t="s">
        <v>1157</v>
      </c>
      <c r="F64" s="4" t="s">
        <v>1158</v>
      </c>
    </row>
    <row r="65" spans="1:7">
      <c r="A65" s="4" t="s">
        <v>1190</v>
      </c>
      <c r="F65" s="6" t="n">
        <v>695</v>
      </c>
    </row>
    <row r="66" spans="1:7">
      <c r="A66" s="4" t="s">
        <v>1164</v>
      </c>
      <c r="F66" s="6" t="n">
        <v>11110</v>
      </c>
    </row>
    <row r="67" spans="1:7">
      <c r="A67" s="4" t="s">
        <v>1282</v>
      </c>
      <c r="F67" s="4" t="s">
        <v>1291</v>
      </c>
    </row>
    <row r="68" spans="1:7">
      <c r="A68" s="4" t="s">
        <v>1292</v>
      </c>
    </row>
    <row r="69" spans="1:7">
      <c r="A69" s="3" t="s">
        <v>1073</v>
      </c>
    </row>
    <row r="70" spans="1:7">
      <c r="A70" s="4" t="s">
        <v>1166</v>
      </c>
      <c r="F70" s="4" t="s">
        <v>1293</v>
      </c>
    </row>
    <row r="71" spans="1:7">
      <c r="A71" s="4" t="s">
        <v>1027</v>
      </c>
      <c r="F71" s="6" t="n">
        <v>24000</v>
      </c>
    </row>
    <row r="72" spans="1:7">
      <c r="A72" s="4" t="s">
        <v>1217</v>
      </c>
      <c r="F72" s="5" t="n">
        <v>4</v>
      </c>
    </row>
    <row r="73" spans="1:7">
      <c r="A73" s="4" t="s">
        <v>1161</v>
      </c>
      <c r="F73" s="5" t="n">
        <v>4</v>
      </c>
    </row>
    <row r="74" spans="1:7">
      <c r="A74" s="4" t="s">
        <v>1152</v>
      </c>
      <c r="F74" s="4" t="s">
        <v>1218</v>
      </c>
    </row>
    <row r="75" spans="1:7">
      <c r="A75" s="4" t="s">
        <v>1203</v>
      </c>
      <c r="F75" s="4" t="s">
        <v>1219</v>
      </c>
    </row>
    <row r="76" spans="1:7">
      <c r="A76" s="4" t="s">
        <v>1225</v>
      </c>
      <c r="F76" s="6" t="n">
        <v>24000</v>
      </c>
    </row>
    <row r="77" spans="1:7">
      <c r="A77" s="4" t="s">
        <v>1230</v>
      </c>
      <c r="F77" s="6" t="n">
        <v>6000</v>
      </c>
    </row>
    <row r="78" spans="1:7">
      <c r="A78" s="4" t="s">
        <v>1294</v>
      </c>
    </row>
    <row r="79" spans="1:7">
      <c r="A79" s="3" t="s">
        <v>1073</v>
      </c>
    </row>
    <row r="80" spans="1:7">
      <c r="A80" s="4" t="s">
        <v>1166</v>
      </c>
      <c r="F80" s="4" t="s">
        <v>1295</v>
      </c>
    </row>
    <row r="81" spans="1:7">
      <c r="A81" s="4" t="s">
        <v>1027</v>
      </c>
      <c r="F81" s="6" t="n">
        <v>9000</v>
      </c>
    </row>
    <row r="82" spans="1:7">
      <c r="A82" s="4" t="s">
        <v>1161</v>
      </c>
      <c r="F82" s="5" t="n">
        <v>1</v>
      </c>
    </row>
    <row r="83" spans="1:7">
      <c r="A83" s="4" t="s">
        <v>1152</v>
      </c>
      <c r="F83" s="4" t="s">
        <v>1218</v>
      </c>
    </row>
    <row r="84" spans="1:7">
      <c r="A84" s="4" t="s">
        <v>1203</v>
      </c>
      <c r="F84" s="4" t="s">
        <v>1219</v>
      </c>
    </row>
    <row r="85" spans="1:7">
      <c r="A85" s="4" t="s">
        <v>1225</v>
      </c>
      <c r="D85" s="6" t="n">
        <v>9000</v>
      </c>
    </row>
    <row r="86" spans="1:7">
      <c r="A86" s="4" t="s">
        <v>1191</v>
      </c>
      <c r="F86" s="6" t="n">
        <v>8679</v>
      </c>
    </row>
    <row r="87" spans="1:7">
      <c r="A87" s="4" t="s">
        <v>1156</v>
      </c>
      <c r="F87" s="5" t="n">
        <v>19</v>
      </c>
    </row>
    <row r="88" spans="1:7">
      <c r="A88" s="4" t="s">
        <v>1157</v>
      </c>
      <c r="F88" s="4" t="s">
        <v>1158</v>
      </c>
    </row>
    <row r="89" spans="1:7">
      <c r="A89" s="4" t="s">
        <v>1190</v>
      </c>
      <c r="F89" s="6" t="n">
        <v>322</v>
      </c>
    </row>
    <row r="90" spans="1:7">
      <c r="A90" s="4" t="s">
        <v>1164</v>
      </c>
      <c r="F90" s="6" t="n">
        <v>2570</v>
      </c>
    </row>
    <row r="91" spans="1:7">
      <c r="A91" s="4" t="s">
        <v>1282</v>
      </c>
      <c r="F91" s="4" t="s">
        <v>1296</v>
      </c>
    </row>
    <row r="92" spans="1:7">
      <c r="A92" s="4" t="s">
        <v>1297</v>
      </c>
    </row>
    <row r="93" spans="1:7">
      <c r="A93" s="3" t="s">
        <v>1073</v>
      </c>
    </row>
    <row r="94" spans="1:7">
      <c r="A94" s="4" t="s">
        <v>1191</v>
      </c>
      <c r="F94" s="6" t="n">
        <v>15428</v>
      </c>
    </row>
    <row r="95" spans="1:7">
      <c r="A95" s="4" t="s">
        <v>1156</v>
      </c>
      <c r="F95" s="5" t="n">
        <v>16</v>
      </c>
    </row>
    <row r="96" spans="1:7">
      <c r="A96" s="4" t="s">
        <v>1157</v>
      </c>
      <c r="F96" s="4" t="s">
        <v>1158</v>
      </c>
    </row>
    <row r="97" spans="1:7">
      <c r="A97" s="4" t="s">
        <v>1190</v>
      </c>
      <c r="F97" s="6" t="n">
        <v>643</v>
      </c>
    </row>
    <row r="98" spans="1:7">
      <c r="A98" s="4" t="s">
        <v>1164</v>
      </c>
      <c r="F98" s="6" t="n">
        <v>5142</v>
      </c>
    </row>
    <row r="99" spans="1:7">
      <c r="A99" s="4" t="s">
        <v>1282</v>
      </c>
      <c r="F99" s="4" t="s">
        <v>1298</v>
      </c>
    </row>
    <row r="100" spans="1:7">
      <c r="A100" s="4" t="s">
        <v>1299</v>
      </c>
    </row>
    <row r="101" spans="1:7">
      <c r="A101" s="3" t="s">
        <v>1073</v>
      </c>
    </row>
    <row r="102" spans="1:7">
      <c r="A102" s="4" t="s">
        <v>1191</v>
      </c>
      <c r="F102" s="6" t="n">
        <v>5357</v>
      </c>
    </row>
    <row r="103" spans="1:7">
      <c r="A103" s="4" t="s">
        <v>1156</v>
      </c>
      <c r="F103" s="5" t="n">
        <v>17</v>
      </c>
    </row>
    <row r="104" spans="1:7">
      <c r="A104" s="4" t="s">
        <v>1157</v>
      </c>
      <c r="F104" s="4" t="s">
        <v>1158</v>
      </c>
    </row>
    <row r="105" spans="1:7">
      <c r="A105" s="4" t="s">
        <v>1190</v>
      </c>
      <c r="F105" s="6" t="n">
        <v>214</v>
      </c>
    </row>
    <row r="106" spans="1:7">
      <c r="A106" s="4" t="s">
        <v>1164</v>
      </c>
      <c r="F106" s="6" t="n">
        <v>1714</v>
      </c>
    </row>
    <row r="107" spans="1:7">
      <c r="A107" s="4" t="s">
        <v>1282</v>
      </c>
      <c r="F107" s="4" t="s">
        <v>1300</v>
      </c>
    </row>
    <row r="108" spans="1:7">
      <c r="A108" s="4" t="s">
        <v>1301</v>
      </c>
    </row>
    <row r="109" spans="1:7">
      <c r="A109" s="3" t="s">
        <v>1073</v>
      </c>
    </row>
    <row r="110" spans="1:7">
      <c r="A110" s="4" t="s">
        <v>1166</v>
      </c>
      <c r="F110" s="4" t="s">
        <v>1302</v>
      </c>
    </row>
    <row r="111" spans="1:7">
      <c r="A111" s="4" t="s">
        <v>1027</v>
      </c>
      <c r="F111" s="6" t="n">
        <v>36000</v>
      </c>
    </row>
    <row r="112" spans="1:7">
      <c r="A112" s="4" t="s">
        <v>1161</v>
      </c>
      <c r="F112" s="5" t="n">
        <v>2</v>
      </c>
    </row>
    <row r="113" spans="1:7">
      <c r="A113" s="4" t="s">
        <v>1152</v>
      </c>
      <c r="F113" s="4" t="s">
        <v>1153</v>
      </c>
    </row>
    <row r="114" spans="1:7">
      <c r="A114" s="4" t="s">
        <v>1203</v>
      </c>
      <c r="F114" s="4" t="s">
        <v>1212</v>
      </c>
    </row>
    <row r="115" spans="1:7">
      <c r="A115" s="4" t="s">
        <v>1225</v>
      </c>
      <c r="C115" s="6" t="n">
        <v>36000</v>
      </c>
    </row>
    <row r="116" spans="1:7">
      <c r="A116" s="4" t="s">
        <v>1156</v>
      </c>
      <c r="F116" s="5" t="n">
        <v>14</v>
      </c>
    </row>
    <row r="117" spans="1:7">
      <c r="A117" s="4" t="s">
        <v>1157</v>
      </c>
      <c r="F117" s="4" t="s">
        <v>1158</v>
      </c>
    </row>
    <row r="118" spans="1:7">
      <c r="A118" s="4" t="s">
        <v>1190</v>
      </c>
      <c r="F118" s="6" t="n">
        <v>1200</v>
      </c>
    </row>
    <row r="119" spans="1:7">
      <c r="A119" s="4" t="s">
        <v>1164</v>
      </c>
      <c r="F119" s="6" t="n">
        <v>15200</v>
      </c>
    </row>
    <row r="120" spans="1:7">
      <c r="A120" s="4" t="s">
        <v>1282</v>
      </c>
      <c r="F120" s="4" t="s">
        <v>1303</v>
      </c>
    </row>
    <row r="121" spans="1:7">
      <c r="A121" s="4" t="s">
        <v>1304</v>
      </c>
    </row>
    <row r="122" spans="1:7">
      <c r="A122" s="3" t="s">
        <v>1073</v>
      </c>
    </row>
    <row r="123" spans="1:7">
      <c r="A123" s="4" t="s">
        <v>1166</v>
      </c>
      <c r="F123" s="4" t="s">
        <v>1305</v>
      </c>
    </row>
    <row r="124" spans="1:7">
      <c r="A124" s="4" t="s">
        <v>1217</v>
      </c>
      <c r="F124" s="5" t="n">
        <v>4</v>
      </c>
    </row>
    <row r="125" spans="1:7">
      <c r="A125" s="4" t="s">
        <v>934</v>
      </c>
      <c r="F125" s="4" t="s">
        <v>1306</v>
      </c>
    </row>
    <row r="126" spans="1:7">
      <c r="A126" s="4" t="s">
        <v>1161</v>
      </c>
      <c r="F126" s="5" t="n">
        <v>4</v>
      </c>
    </row>
    <row r="127" spans="1:7">
      <c r="A127" s="4" t="s">
        <v>1152</v>
      </c>
      <c r="F127" s="4" t="s">
        <v>1153</v>
      </c>
    </row>
    <row r="128" spans="1:7">
      <c r="A128" s="4" t="s">
        <v>1203</v>
      </c>
      <c r="F128" s="4" t="s">
        <v>1212</v>
      </c>
    </row>
    <row r="129" spans="1:7">
      <c r="A129" s="4" t="s">
        <v>1307</v>
      </c>
      <c r="F129" s="4" t="s">
        <v>1308</v>
      </c>
    </row>
    <row r="130" spans="1:7">
      <c r="A130" s="4" t="s">
        <v>1225</v>
      </c>
      <c r="F130" s="6" t="n">
        <v>0</v>
      </c>
    </row>
    <row r="131" spans="1:7">
      <c r="A131" s="4" t="s">
        <v>1230</v>
      </c>
      <c r="F131" s="6" t="n">
        <v>31800</v>
      </c>
    </row>
    <row r="132" spans="1:7">
      <c r="A132" s="4" t="s">
        <v>1309</v>
      </c>
    </row>
    <row r="133" spans="1:7">
      <c r="A133" s="3" t="s">
        <v>1073</v>
      </c>
    </row>
    <row r="134" spans="1:7">
      <c r="A134" s="4" t="s">
        <v>1156</v>
      </c>
      <c r="F134" s="5" t="n">
        <v>19</v>
      </c>
    </row>
    <row r="135" spans="1:7">
      <c r="A135" s="4" t="s">
        <v>1157</v>
      </c>
      <c r="F135" s="4" t="s">
        <v>1158</v>
      </c>
    </row>
    <row r="136" spans="1:7">
      <c r="A136" s="4" t="s">
        <v>1190</v>
      </c>
      <c r="F136" s="6" t="n">
        <v>678</v>
      </c>
    </row>
    <row r="137" spans="1:7">
      <c r="A137" s="4" t="s">
        <v>1164</v>
      </c>
      <c r="F137" s="6" t="n">
        <v>18918</v>
      </c>
    </row>
    <row r="138" spans="1:7">
      <c r="A138" s="4" t="s">
        <v>1282</v>
      </c>
      <c r="F138" s="4" t="s">
        <v>1310</v>
      </c>
    </row>
    <row r="139" spans="1:7">
      <c r="A139" s="4" t="s">
        <v>1311</v>
      </c>
    </row>
    <row r="140" spans="1:7">
      <c r="A140" s="3" t="s">
        <v>1073</v>
      </c>
    </row>
    <row r="141" spans="1:7">
      <c r="A141" s="4" t="s">
        <v>1166</v>
      </c>
      <c r="F141" s="4" t="s">
        <v>1290</v>
      </c>
    </row>
    <row r="142" spans="1:7">
      <c r="A142" s="4" t="s">
        <v>1312</v>
      </c>
      <c r="F142" s="6" t="n">
        <v>119000</v>
      </c>
    </row>
    <row r="143" spans="1:7">
      <c r="A143" s="4" t="s">
        <v>1313</v>
      </c>
      <c r="F143" s="5" t="n">
        <v>18</v>
      </c>
    </row>
    <row r="144" spans="1:7">
      <c r="A144" s="4" t="s">
        <v>1314</v>
      </c>
      <c r="F144" s="6" t="n">
        <v>45100</v>
      </c>
    </row>
    <row r="145" spans="1:7">
      <c r="A145" s="4" t="s">
        <v>1315</v>
      </c>
    </row>
    <row r="146" spans="1:7">
      <c r="A146" s="3" t="s">
        <v>1073</v>
      </c>
    </row>
    <row r="147" spans="1:7">
      <c r="A147" s="4" t="s">
        <v>1312</v>
      </c>
      <c r="B147" s="6" t="n">
        <v>90200</v>
      </c>
    </row>
    <row r="148" spans="1:7">
      <c r="A148" s="4" t="s">
        <v>1316</v>
      </c>
    </row>
    <row r="149" spans="1:7">
      <c r="A149" s="3" t="s">
        <v>1073</v>
      </c>
    </row>
    <row r="150" spans="1:7">
      <c r="A150" s="4" t="s">
        <v>1317</v>
      </c>
      <c r="F150" s="5" t="n">
        <v>60</v>
      </c>
    </row>
    <row r="151" spans="1:7">
      <c r="A151" s="4" t="s">
        <v>1318</v>
      </c>
      <c r="F151" s="4" t="s">
        <v>1170</v>
      </c>
    </row>
    <row r="152" spans="1:7">
      <c r="A152" s="4" t="s">
        <v>1319</v>
      </c>
      <c r="F152" s="6" t="n">
        <v>1097</v>
      </c>
    </row>
  </sheetData>
  <mergeCells count="2">
    <mergeCell ref="A1:A2"/>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320</v>
      </c>
      <c r="B1" s="2" t="s">
        <v>35</v>
      </c>
      <c r="C1" s="2" t="s">
        <v>36</v>
      </c>
      <c r="D1" s="2" t="s">
        <v>92</v>
      </c>
    </row>
    <row r="2" spans="1:4">
      <c r="A2" s="3" t="s">
        <v>260</v>
      </c>
    </row>
    <row r="3" spans="1:4">
      <c r="A3" s="4" t="s">
        <v>1321</v>
      </c>
      <c r="B3" s="4" t="s">
        <v>1322</v>
      </c>
      <c r="C3" s="4" t="s">
        <v>1323</v>
      </c>
      <c r="D3" s="4" t="s">
        <v>1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80"/>
  </cols>
  <sheetData>
    <row r="1" spans="1:2">
      <c r="A1" s="1" t="s">
        <v>1325</v>
      </c>
      <c r="B1" s="2" t="s">
        <v>1</v>
      </c>
    </row>
    <row r="2" spans="1:2">
      <c r="B2" s="2" t="s">
        <v>699</v>
      </c>
    </row>
    <row r="3" spans="1:2">
      <c r="A3" s="4" t="s">
        <v>1092</v>
      </c>
    </row>
    <row r="4" spans="1:2">
      <c r="A4" s="3" t="s">
        <v>1073</v>
      </c>
    </row>
    <row r="5" spans="1:2">
      <c r="A5" s="4" t="s">
        <v>1193</v>
      </c>
      <c r="B5" s="4" t="s">
        <v>1326</v>
      </c>
    </row>
    <row r="6" spans="1:2">
      <c r="A6" s="4" t="s">
        <v>1327</v>
      </c>
    </row>
    <row r="7" spans="1:2">
      <c r="A7" s="3" t="s">
        <v>1073</v>
      </c>
    </row>
    <row r="8" spans="1:2">
      <c r="A8" s="4" t="s">
        <v>1193</v>
      </c>
      <c r="B8" s="4" t="s">
        <v>1328</v>
      </c>
    </row>
    <row r="9" spans="1:2">
      <c r="A9" s="4" t="s">
        <v>1329</v>
      </c>
      <c r="B9" s="4" t="s">
        <v>1330</v>
      </c>
    </row>
    <row r="10" spans="1:2">
      <c r="A10" s="4" t="s">
        <v>1331</v>
      </c>
    </row>
    <row r="11" spans="1:2">
      <c r="A11" s="3" t="s">
        <v>1073</v>
      </c>
    </row>
    <row r="12" spans="1:2">
      <c r="A12" s="4" t="s">
        <v>1193</v>
      </c>
      <c r="B12" s="4" t="s">
        <v>1332</v>
      </c>
    </row>
    <row r="13" spans="1:2">
      <c r="A13" s="4" t="s">
        <v>1333</v>
      </c>
    </row>
    <row r="14" spans="1:2">
      <c r="A14" s="3" t="s">
        <v>1073</v>
      </c>
    </row>
    <row r="15" spans="1:2">
      <c r="A15" s="4" t="s">
        <v>1193</v>
      </c>
      <c r="B15" s="4" t="s">
        <v>1334</v>
      </c>
    </row>
    <row r="16" spans="1:2">
      <c r="A16" s="4" t="s">
        <v>1187</v>
      </c>
    </row>
    <row r="17" spans="1:2">
      <c r="A17" s="3" t="s">
        <v>1073</v>
      </c>
    </row>
    <row r="18" spans="1:2">
      <c r="A18" s="4" t="s">
        <v>1193</v>
      </c>
      <c r="B18" s="4" t="s">
        <v>1194</v>
      </c>
    </row>
    <row r="19" spans="1:2">
      <c r="A19" s="4" t="s">
        <v>1142</v>
      </c>
    </row>
    <row r="20" spans="1:2">
      <c r="A20" s="3" t="s">
        <v>1073</v>
      </c>
    </row>
    <row r="21" spans="1:2">
      <c r="A21" s="4" t="s">
        <v>1193</v>
      </c>
      <c r="B21" s="4" t="s">
        <v>1335</v>
      </c>
    </row>
    <row r="22" spans="1:2">
      <c r="A22" s="4" t="s">
        <v>1329</v>
      </c>
      <c r="B22" s="4" t="s">
        <v>1336</v>
      </c>
    </row>
    <row r="23" spans="1:2">
      <c r="A23" s="4" t="s">
        <v>1337</v>
      </c>
    </row>
    <row r="24" spans="1:2">
      <c r="A24" s="3" t="s">
        <v>1073</v>
      </c>
    </row>
    <row r="25" spans="1:2">
      <c r="A25" s="4" t="s">
        <v>1193</v>
      </c>
      <c r="B25" s="4" t="s">
        <v>1338</v>
      </c>
    </row>
    <row r="26" spans="1:2">
      <c r="A26" s="4" t="s">
        <v>1339</v>
      </c>
    </row>
    <row r="27" spans="1:2">
      <c r="A27" s="3" t="s">
        <v>1073</v>
      </c>
    </row>
    <row r="28" spans="1:2">
      <c r="A28" s="4" t="s">
        <v>1340</v>
      </c>
      <c r="B28" s="6" t="n">
        <v>30000</v>
      </c>
    </row>
    <row r="29" spans="1:2">
      <c r="A29" s="4" t="s">
        <v>1341</v>
      </c>
    </row>
    <row r="30" spans="1:2">
      <c r="A30" s="3" t="s">
        <v>1073</v>
      </c>
    </row>
    <row r="31" spans="1:2">
      <c r="A31" s="4" t="s">
        <v>1342</v>
      </c>
      <c r="B31" s="11" t="n">
        <v>1.2</v>
      </c>
    </row>
    <row r="32" spans="1:2">
      <c r="A32" s="4" t="s">
        <v>1343</v>
      </c>
      <c r="B32" s="12" t="n">
        <v>0.75</v>
      </c>
    </row>
    <row r="33" spans="1:2">
      <c r="A33" s="4" t="s">
        <v>1344</v>
      </c>
    </row>
    <row r="34" spans="1:2">
      <c r="A34" s="3" t="s">
        <v>1073</v>
      </c>
    </row>
    <row r="35" spans="1:2">
      <c r="A35" s="4" t="s">
        <v>1342</v>
      </c>
      <c r="B35" s="12" t="n">
        <v>1.35</v>
      </c>
    </row>
    <row r="36" spans="1:2">
      <c r="A36" s="4" t="s">
        <v>1343</v>
      </c>
      <c r="B36" s="11" t="n">
        <v>0.8</v>
      </c>
    </row>
    <row r="37" spans="1:2">
      <c r="A37" s="4" t="s">
        <v>1345</v>
      </c>
    </row>
    <row r="38" spans="1:2">
      <c r="A38" s="3" t="s">
        <v>1073</v>
      </c>
    </row>
    <row r="39" spans="1:2">
      <c r="A39" s="4" t="s">
        <v>1343</v>
      </c>
      <c r="B39" s="11" t="n">
        <v>0.9</v>
      </c>
    </row>
    <row r="40" spans="1:2">
      <c r="A40" s="4" t="s">
        <v>1337</v>
      </c>
    </row>
    <row r="41" spans="1:2">
      <c r="A41" s="3" t="s">
        <v>1073</v>
      </c>
    </row>
    <row r="42" spans="1:2">
      <c r="A42" s="4" t="s">
        <v>1193</v>
      </c>
      <c r="B42" s="4" t="s">
        <v>1346</v>
      </c>
    </row>
    <row r="43" spans="1:2">
      <c r="A43" s="4" t="s">
        <v>1347</v>
      </c>
    </row>
    <row r="44" spans="1:2">
      <c r="A44" s="3" t="s">
        <v>1073</v>
      </c>
    </row>
    <row r="45" spans="1:2">
      <c r="A45" s="4" t="s">
        <v>1193</v>
      </c>
      <c r="B45" s="4" t="s">
        <v>13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35</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35</v>
      </c>
      <c r="C1" s="2" t="s">
        <v>36</v>
      </c>
      <c r="D1" s="2" t="s">
        <v>92</v>
      </c>
    </row>
    <row r="2" spans="1:4">
      <c r="A2" s="3" t="s">
        <v>1350</v>
      </c>
    </row>
    <row r="3" spans="1:4">
      <c r="A3" s="4" t="s">
        <v>1351</v>
      </c>
      <c r="B3" s="6" t="n">
        <v>137882</v>
      </c>
      <c r="C3" s="6" t="n">
        <v>127632</v>
      </c>
      <c r="D3" s="6" t="n">
        <v>135992</v>
      </c>
    </row>
    <row r="4" spans="1:4">
      <c r="A4" s="4" t="s">
        <v>1352</v>
      </c>
      <c r="B4" s="5" t="n">
        <v>137882</v>
      </c>
      <c r="C4" s="5" t="n">
        <v>127632</v>
      </c>
    </row>
    <row r="5" spans="1:4">
      <c r="A5" s="4" t="s">
        <v>1353</v>
      </c>
      <c r="B5" s="5" t="n">
        <v>12892</v>
      </c>
      <c r="C5" s="5" t="n">
        <v>6558</v>
      </c>
      <c r="D5" s="6" t="n">
        <v>5386</v>
      </c>
    </row>
    <row r="6" spans="1:4">
      <c r="A6" s="4" t="s">
        <v>1354</v>
      </c>
      <c r="B6" s="5" t="n">
        <v>12892</v>
      </c>
      <c r="C6" s="5" t="n">
        <v>6558</v>
      </c>
    </row>
    <row r="7" spans="1:4">
      <c r="A7" s="4" t="s">
        <v>1355</v>
      </c>
      <c r="B7" s="5" t="n">
        <v>192</v>
      </c>
      <c r="C7" s="5" t="n">
        <v>238</v>
      </c>
    </row>
    <row r="8" spans="1:4">
      <c r="A8" s="4" t="s">
        <v>1356</v>
      </c>
      <c r="B8" s="5" t="n">
        <v>192</v>
      </c>
      <c r="C8" s="5" t="n">
        <v>238</v>
      </c>
    </row>
    <row r="9" spans="1:4">
      <c r="A9" s="4" t="s">
        <v>1357</v>
      </c>
      <c r="B9" s="5" t="n">
        <v>46089</v>
      </c>
      <c r="C9" s="5" t="n">
        <v>30112</v>
      </c>
    </row>
    <row r="10" spans="1:4">
      <c r="A10" s="4" t="s">
        <v>1358</v>
      </c>
      <c r="B10" s="5" t="n">
        <v>46089</v>
      </c>
      <c r="C10" s="5" t="n">
        <v>30112</v>
      </c>
    </row>
    <row r="11" spans="1:4">
      <c r="A11" s="4" t="s">
        <v>1359</v>
      </c>
      <c r="B11" s="5" t="n">
        <v>-1272108</v>
      </c>
      <c r="C11" s="5" t="n">
        <v>-1301999</v>
      </c>
    </row>
    <row r="12" spans="1:4">
      <c r="A12" s="4" t="s">
        <v>1360</v>
      </c>
      <c r="B12" s="5" t="n">
        <v>-966402</v>
      </c>
      <c r="C12" s="5" t="n">
        <v>-1181838</v>
      </c>
    </row>
    <row r="13" spans="1:4">
      <c r="A13" s="4" t="s">
        <v>1361</v>
      </c>
      <c r="B13" s="5" t="n">
        <v>-543899</v>
      </c>
      <c r="C13" s="5" t="n">
        <v>-380489</v>
      </c>
    </row>
    <row r="14" spans="1:4">
      <c r="A14" s="4" t="s">
        <v>1362</v>
      </c>
      <c r="B14" s="5" t="n">
        <v>-549078</v>
      </c>
      <c r="C14" s="5" t="n">
        <v>-389332</v>
      </c>
    </row>
    <row r="15" spans="1:4">
      <c r="A15" s="4" t="s">
        <v>1363</v>
      </c>
      <c r="B15" s="5" t="n">
        <v>-67154</v>
      </c>
      <c r="C15" s="5" t="n">
        <v>-76872</v>
      </c>
    </row>
    <row r="16" spans="1:4">
      <c r="A16" s="4" t="s">
        <v>1364</v>
      </c>
      <c r="B16" s="6" t="n">
        <v>-67154</v>
      </c>
      <c r="C16" s="6" t="n">
        <v>-768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35</v>
      </c>
      <c r="C1" s="2" t="s">
        <v>36</v>
      </c>
    </row>
    <row r="2" spans="1:3">
      <c r="A2" s="3" t="s">
        <v>1366</v>
      </c>
    </row>
    <row r="3" spans="1:3">
      <c r="A3" s="4" t="s">
        <v>1367</v>
      </c>
      <c r="B3" s="6" t="n">
        <v>192</v>
      </c>
      <c r="C3" s="6" t="n">
        <v>238</v>
      </c>
    </row>
    <row r="4" spans="1:3">
      <c r="A4" s="4" t="s">
        <v>1368</v>
      </c>
    </row>
    <row r="5" spans="1:3">
      <c r="A5" s="3" t="s">
        <v>1366</v>
      </c>
    </row>
    <row r="6" spans="1:3">
      <c r="A6" s="4" t="s">
        <v>1367</v>
      </c>
      <c r="B6" s="5" t="n">
        <v>192</v>
      </c>
      <c r="C6" s="5" t="n">
        <v>238</v>
      </c>
    </row>
    <row r="7" spans="1:3">
      <c r="A7" s="4" t="s">
        <v>191</v>
      </c>
      <c r="B7" s="5" t="n">
        <v>192</v>
      </c>
      <c r="C7" s="5" t="n">
        <v>238</v>
      </c>
    </row>
    <row r="8" spans="1:3">
      <c r="A8" s="4" t="s">
        <v>1369</v>
      </c>
    </row>
    <row r="9" spans="1:3">
      <c r="A9" s="3" t="s">
        <v>1366</v>
      </c>
    </row>
    <row r="10" spans="1:3">
      <c r="A10" s="4" t="s">
        <v>1367</v>
      </c>
      <c r="B10" s="5" t="n">
        <v>192</v>
      </c>
      <c r="C10" s="5" t="n">
        <v>238</v>
      </c>
    </row>
    <row r="11" spans="1:3">
      <c r="A11" s="4" t="s">
        <v>191</v>
      </c>
      <c r="B11" s="6" t="n">
        <v>192</v>
      </c>
      <c r="C11" s="6" t="n">
        <v>2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35</v>
      </c>
      <c r="C1" s="2" t="s">
        <v>36</v>
      </c>
    </row>
    <row r="2" spans="1:3">
      <c r="A2" s="3" t="s">
        <v>1371</v>
      </c>
    </row>
    <row r="3" spans="1:3">
      <c r="A3" s="4" t="s">
        <v>46</v>
      </c>
      <c r="B3" s="6" t="n">
        <v>100250</v>
      </c>
      <c r="C3" s="6" t="n">
        <v>16500</v>
      </c>
    </row>
    <row r="4" spans="1:3">
      <c r="A4" s="4" t="s">
        <v>49</v>
      </c>
      <c r="B4" s="5" t="n">
        <v>29328</v>
      </c>
    </row>
    <row r="5" spans="1:3">
      <c r="A5" s="4" t="s">
        <v>1372</v>
      </c>
    </row>
    <row r="6" spans="1:3">
      <c r="A6" s="3" t="s">
        <v>1371</v>
      </c>
    </row>
    <row r="7" spans="1:3">
      <c r="A7" s="4" t="s">
        <v>49</v>
      </c>
      <c r="B7" s="5" t="n">
        <v>29328</v>
      </c>
    </row>
    <row r="8" spans="1:3">
      <c r="A8" s="4" t="s">
        <v>1373</v>
      </c>
    </row>
    <row r="9" spans="1:3">
      <c r="A9" s="3" t="s">
        <v>1371</v>
      </c>
    </row>
    <row r="10" spans="1:3">
      <c r="A10" s="4" t="s">
        <v>46</v>
      </c>
      <c r="B10" s="6" t="n">
        <v>100250</v>
      </c>
      <c r="C10" s="6" t="n">
        <v>16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4</v>
      </c>
      <c r="C1" s="2" t="s">
        <v>35</v>
      </c>
      <c r="D1" s="2" t="s">
        <v>36</v>
      </c>
    </row>
    <row r="2" spans="1:4">
      <c r="A2" s="3" t="s">
        <v>1371</v>
      </c>
    </row>
    <row r="3" spans="1:4">
      <c r="A3" s="4" t="s">
        <v>38</v>
      </c>
      <c r="C3" s="6" t="n">
        <v>137882</v>
      </c>
      <c r="D3" s="6" t="n">
        <v>127632</v>
      </c>
    </row>
    <row r="4" spans="1:4">
      <c r="A4" s="4" t="s">
        <v>39</v>
      </c>
      <c r="C4" s="5" t="n">
        <v>12892</v>
      </c>
      <c r="D4" s="5" t="n">
        <v>6558</v>
      </c>
    </row>
    <row r="5" spans="1:4">
      <c r="A5" s="4" t="s">
        <v>1367</v>
      </c>
      <c r="C5" s="5" t="n">
        <v>192</v>
      </c>
      <c r="D5" s="5" t="n">
        <v>238</v>
      </c>
    </row>
    <row r="6" spans="1:4">
      <c r="A6" s="4" t="s">
        <v>48</v>
      </c>
      <c r="C6" s="5" t="n">
        <v>46089</v>
      </c>
      <c r="D6" s="5" t="n">
        <v>30112</v>
      </c>
    </row>
    <row r="7" spans="1:4">
      <c r="A7" s="4" t="s">
        <v>1375</v>
      </c>
      <c r="C7" s="5" t="n">
        <v>-966402</v>
      </c>
      <c r="D7" s="5" t="n">
        <v>-1181838</v>
      </c>
    </row>
    <row r="8" spans="1:4">
      <c r="A8" s="4" t="s">
        <v>1376</v>
      </c>
      <c r="C8" s="5" t="n">
        <v>-549078</v>
      </c>
      <c r="D8" s="5" t="n">
        <v>-389332</v>
      </c>
    </row>
    <row r="9" spans="1:4">
      <c r="A9" s="4" t="s">
        <v>65</v>
      </c>
      <c r="C9" s="5" t="n">
        <v>-67154</v>
      </c>
      <c r="D9" s="5" t="n">
        <v>-76872</v>
      </c>
    </row>
    <row r="10" spans="1:4">
      <c r="A10" s="4" t="s">
        <v>1377</v>
      </c>
    </row>
    <row r="11" spans="1:4">
      <c r="A11" s="3" t="s">
        <v>1371</v>
      </c>
    </row>
    <row r="12" spans="1:4">
      <c r="A12" s="4" t="s">
        <v>38</v>
      </c>
      <c r="C12" s="5" t="n">
        <v>137882</v>
      </c>
      <c r="D12" s="5" t="n">
        <v>127632</v>
      </c>
    </row>
    <row r="13" spans="1:4">
      <c r="A13" s="4" t="s">
        <v>39</v>
      </c>
      <c r="C13" s="5" t="n">
        <v>12892</v>
      </c>
      <c r="D13" s="5" t="n">
        <v>6558</v>
      </c>
    </row>
    <row r="14" spans="1:4">
      <c r="A14" s="4" t="s">
        <v>1367</v>
      </c>
      <c r="C14" s="5" t="n">
        <v>192</v>
      </c>
      <c r="D14" s="5" t="n">
        <v>238</v>
      </c>
    </row>
    <row r="15" spans="1:4">
      <c r="A15" s="4" t="s">
        <v>48</v>
      </c>
      <c r="B15" s="4" t="s">
        <v>941</v>
      </c>
      <c r="C15" s="5" t="n">
        <v>46089</v>
      </c>
      <c r="D15" s="5" t="n">
        <v>30112</v>
      </c>
    </row>
    <row r="16" spans="1:4">
      <c r="A16" s="4" t="s">
        <v>1375</v>
      </c>
      <c r="C16" s="5" t="n">
        <v>-966402</v>
      </c>
      <c r="D16" s="5" t="n">
        <v>-1181838</v>
      </c>
    </row>
    <row r="17" spans="1:4">
      <c r="A17" s="4" t="s">
        <v>1376</v>
      </c>
      <c r="B17" s="4" t="s">
        <v>1378</v>
      </c>
      <c r="C17" s="5" t="n">
        <v>-549078</v>
      </c>
      <c r="D17" s="5" t="n">
        <v>-389332</v>
      </c>
    </row>
    <row r="18" spans="1:4">
      <c r="A18" s="4" t="s">
        <v>65</v>
      </c>
      <c r="B18" s="4" t="s">
        <v>941</v>
      </c>
      <c r="C18" s="5" t="n">
        <v>-67154</v>
      </c>
      <c r="D18" s="5" t="n">
        <v>-76872</v>
      </c>
    </row>
    <row r="19" spans="1:4">
      <c r="A19" s="4" t="s">
        <v>1379</v>
      </c>
    </row>
    <row r="20" spans="1:4">
      <c r="A20" s="3" t="s">
        <v>1371</v>
      </c>
    </row>
    <row r="21" spans="1:4">
      <c r="A21" s="4" t="s">
        <v>38</v>
      </c>
      <c r="C21" s="5" t="n">
        <v>137882</v>
      </c>
      <c r="D21" s="5" t="n">
        <v>127632</v>
      </c>
    </row>
    <row r="22" spans="1:4">
      <c r="A22" s="4" t="s">
        <v>39</v>
      </c>
      <c r="C22" s="5" t="n">
        <v>12892</v>
      </c>
      <c r="D22" s="5" t="n">
        <v>6558</v>
      </c>
    </row>
    <row r="23" spans="1:4">
      <c r="A23" s="4" t="s">
        <v>1367</v>
      </c>
      <c r="C23" s="5" t="n">
        <v>192</v>
      </c>
      <c r="D23" s="5" t="n">
        <v>238</v>
      </c>
    </row>
    <row r="24" spans="1:4">
      <c r="A24" s="4" t="s">
        <v>1375</v>
      </c>
      <c r="C24" s="5" t="n">
        <v>-966402</v>
      </c>
      <c r="D24" s="5" t="n">
        <v>-1181838</v>
      </c>
    </row>
    <row r="25" spans="1:4">
      <c r="A25" s="4" t="s">
        <v>1380</v>
      </c>
    </row>
    <row r="26" spans="1:4">
      <c r="A26" s="3" t="s">
        <v>1371</v>
      </c>
    </row>
    <row r="27" spans="1:4">
      <c r="A27" s="4" t="s">
        <v>48</v>
      </c>
      <c r="B27" s="4" t="s">
        <v>941</v>
      </c>
      <c r="C27" s="5" t="n">
        <v>46089</v>
      </c>
      <c r="D27" s="5" t="n">
        <v>30112</v>
      </c>
    </row>
    <row r="28" spans="1:4">
      <c r="A28" s="4" t="s">
        <v>1376</v>
      </c>
      <c r="B28" s="4" t="s">
        <v>1378</v>
      </c>
      <c r="C28" s="5" t="n">
        <v>-549078</v>
      </c>
      <c r="D28" s="5" t="n">
        <v>-389332</v>
      </c>
    </row>
    <row r="29" spans="1:4">
      <c r="A29" s="4" t="s">
        <v>65</v>
      </c>
      <c r="B29" s="4" t="s">
        <v>941</v>
      </c>
      <c r="C29" s="6" t="n">
        <v>-67154</v>
      </c>
      <c r="D29" s="6" t="n">
        <v>-76872</v>
      </c>
    </row>
    <row r="30" spans="1:4"/>
    <row r="31" spans="1:4">
      <c r="A31" s="4" t="s">
        <v>941</v>
      </c>
      <c r="B31" s="4" t="s">
        <v>1381</v>
      </c>
    </row>
    <row r="32" spans="1:4">
      <c r="A32" s="4" t="s">
        <v>1378</v>
      </c>
      <c r="B32" s="4" t="s">
        <v>1382</v>
      </c>
    </row>
  </sheetData>
  <mergeCells count="4">
    <mergeCell ref="A1:B1"/>
    <mergeCell ref="A30:C30"/>
    <mergeCell ref="B31:C31"/>
    <mergeCell ref="B32:C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35</v>
      </c>
      <c r="C2" s="2" t="s">
        <v>36</v>
      </c>
      <c r="D2" s="2" t="s">
        <v>92</v>
      </c>
    </row>
    <row r="3" spans="1:4">
      <c r="A3" s="3" t="s">
        <v>1371</v>
      </c>
    </row>
    <row r="4" spans="1:4">
      <c r="A4" s="4" t="s">
        <v>672</v>
      </c>
      <c r="B4" s="6" t="n">
        <v>200657</v>
      </c>
      <c r="C4" s="6" t="n">
        <v>50565</v>
      </c>
      <c r="D4" s="6" t="n">
        <v>0</v>
      </c>
    </row>
    <row r="5" spans="1:4">
      <c r="A5" s="4" t="s">
        <v>1384</v>
      </c>
      <c r="B5" s="5" t="n">
        <v>55524</v>
      </c>
    </row>
    <row r="6" spans="1:4">
      <c r="A6" s="4" t="s">
        <v>1385</v>
      </c>
    </row>
    <row r="7" spans="1:4">
      <c r="A7" s="3" t="s">
        <v>1371</v>
      </c>
    </row>
    <row r="8" spans="1:4">
      <c r="A8" s="4" t="s">
        <v>672</v>
      </c>
      <c r="C8" s="6" t="n">
        <v>32930</v>
      </c>
    </row>
    <row r="9" spans="1:4">
      <c r="A9" s="4" t="s">
        <v>1386</v>
      </c>
    </row>
    <row r="10" spans="1:4">
      <c r="A10" s="3" t="s">
        <v>1371</v>
      </c>
    </row>
    <row r="11" spans="1:4">
      <c r="A11" s="4" t="s">
        <v>672</v>
      </c>
      <c r="B11" s="6" t="n">
        <v>1791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387</v>
      </c>
      <c r="B1" s="2" t="s">
        <v>1</v>
      </c>
    </row>
    <row r="2" spans="1:5">
      <c r="B2" s="2" t="s">
        <v>35</v>
      </c>
      <c r="C2" s="2" t="s">
        <v>36</v>
      </c>
      <c r="D2" s="2" t="s">
        <v>92</v>
      </c>
      <c r="E2" s="2" t="s">
        <v>484</v>
      </c>
    </row>
    <row r="3" spans="1:5">
      <c r="A3" s="4" t="s">
        <v>1388</v>
      </c>
    </row>
    <row r="4" spans="1:5">
      <c r="A4" s="3" t="s">
        <v>1389</v>
      </c>
    </row>
    <row r="5" spans="1:5">
      <c r="A5" s="4" t="s">
        <v>1390</v>
      </c>
      <c r="B5" s="5" t="n">
        <v>661977</v>
      </c>
      <c r="C5" s="5" t="n">
        <v>790458</v>
      </c>
      <c r="D5" s="5" t="n">
        <v>879625</v>
      </c>
      <c r="E5" s="5" t="n">
        <v>664477</v>
      </c>
    </row>
    <row r="6" spans="1:5">
      <c r="A6" s="4" t="s">
        <v>1391</v>
      </c>
      <c r="B6" s="5" t="n">
        <v>136011</v>
      </c>
      <c r="C6" s="5" t="n">
        <v>121082</v>
      </c>
      <c r="D6" s="5" t="n">
        <v>73059</v>
      </c>
    </row>
    <row r="7" spans="1:5">
      <c r="A7" s="4" t="s">
        <v>1392</v>
      </c>
      <c r="B7" s="5" t="n">
        <v>136011</v>
      </c>
      <c r="C7" s="5" t="n">
        <v>121082</v>
      </c>
      <c r="D7" s="5" t="n">
        <v>73059</v>
      </c>
    </row>
    <row r="8" spans="1:5">
      <c r="A8" s="4" t="s">
        <v>1393</v>
      </c>
      <c r="B8" s="5" t="n">
        <v>-128481</v>
      </c>
      <c r="C8" s="5" t="n">
        <v>-89167</v>
      </c>
      <c r="D8" s="5" t="n">
        <v>-34852</v>
      </c>
    </row>
    <row r="9" spans="1:5">
      <c r="A9" s="4" t="s">
        <v>1394</v>
      </c>
      <c r="D9" s="5" t="n">
        <v>250000</v>
      </c>
    </row>
    <row r="10" spans="1:5">
      <c r="A10" s="3" t="s">
        <v>1395</v>
      </c>
    </row>
    <row r="11" spans="1:5">
      <c r="A11" s="4" t="s">
        <v>1396</v>
      </c>
      <c r="B11" s="5" t="n">
        <v>709710</v>
      </c>
      <c r="C11" s="5" t="n">
        <v>701731</v>
      </c>
      <c r="D11" s="5" t="n">
        <v>450253</v>
      </c>
      <c r="E11" s="5" t="n">
        <v>372096</v>
      </c>
    </row>
    <row r="12" spans="1:5">
      <c r="A12" s="4" t="s">
        <v>1394</v>
      </c>
      <c r="B12" s="5" t="n">
        <v>287500</v>
      </c>
      <c r="C12" s="5" t="n">
        <v>435398</v>
      </c>
      <c r="D12" s="5" t="n">
        <v>254000</v>
      </c>
    </row>
    <row r="13" spans="1:5">
      <c r="A13" s="4" t="s">
        <v>1391</v>
      </c>
      <c r="B13" s="5" t="n">
        <v>-279071</v>
      </c>
      <c r="C13" s="5" t="n">
        <v>-183920</v>
      </c>
      <c r="D13" s="5" t="n">
        <v>-175502</v>
      </c>
    </row>
    <row r="14" spans="1:5">
      <c r="A14" s="4" t="s">
        <v>1393</v>
      </c>
      <c r="B14" s="5" t="n">
        <v>-450</v>
      </c>
      <c r="D14" s="5" t="n">
        <v>-341</v>
      </c>
    </row>
    <row r="15" spans="1:5">
      <c r="A15" s="4" t="s">
        <v>1397</v>
      </c>
    </row>
    <row r="16" spans="1:5">
      <c r="A16" s="3" t="s">
        <v>1389</v>
      </c>
    </row>
    <row r="17" spans="1:5">
      <c r="A17" s="4" t="s">
        <v>1398</v>
      </c>
      <c r="B17" s="9" t="n">
        <v>28.2</v>
      </c>
      <c r="C17" s="9" t="n">
        <v>29.8</v>
      </c>
      <c r="D17" s="6" t="n">
        <v>32</v>
      </c>
      <c r="E17" s="9" t="n">
        <v>40.9</v>
      </c>
    </row>
    <row r="18" spans="1:5">
      <c r="A18" s="4" t="s">
        <v>1399</v>
      </c>
      <c r="D18" s="6" t="n">
        <v>12</v>
      </c>
    </row>
    <row r="19" spans="1:5">
      <c r="A19" s="4" t="s">
        <v>1400</v>
      </c>
    </row>
    <row r="20" spans="1:5">
      <c r="A20" s="3" t="s">
        <v>1389</v>
      </c>
    </row>
    <row r="21" spans="1:5">
      <c r="A21" s="4" t="s">
        <v>1400</v>
      </c>
      <c r="B21" s="4" t="s">
        <v>1401</v>
      </c>
      <c r="C21" s="4" t="s">
        <v>1402</v>
      </c>
      <c r="D21" s="4" t="s">
        <v>1403</v>
      </c>
      <c r="E21" s="4" t="s">
        <v>1404</v>
      </c>
    </row>
    <row r="22" spans="1:5">
      <c r="A22" s="3" t="s">
        <v>1395</v>
      </c>
    </row>
    <row r="23" spans="1:5">
      <c r="A23" s="4" t="s">
        <v>1400</v>
      </c>
      <c r="B23" s="4" t="s">
        <v>1405</v>
      </c>
      <c r="C23" s="4" t="s">
        <v>1406</v>
      </c>
      <c r="D23" s="4" t="s">
        <v>1407</v>
      </c>
      <c r="E23" s="4" t="s">
        <v>1408</v>
      </c>
    </row>
    <row r="24" spans="1:5">
      <c r="A24" s="4" t="s">
        <v>1409</v>
      </c>
    </row>
    <row r="25" spans="1:5">
      <c r="A25" s="3" t="s">
        <v>1389</v>
      </c>
    </row>
    <row r="26" spans="1:5">
      <c r="A26" s="4" t="s">
        <v>1410</v>
      </c>
      <c r="B26" s="6" t="n">
        <v>5696</v>
      </c>
      <c r="C26" s="6" t="n">
        <v>7539</v>
      </c>
      <c r="D26" s="6" t="n">
        <v>9804</v>
      </c>
      <c r="E26" s="6" t="n">
        <v>8769</v>
      </c>
    </row>
    <row r="27" spans="1:5">
      <c r="A27" s="4" t="s">
        <v>1411</v>
      </c>
      <c r="B27" s="5" t="n">
        <v>-1843</v>
      </c>
      <c r="C27" s="5" t="n">
        <v>-2265</v>
      </c>
      <c r="D27" s="5" t="n">
        <v>-902</v>
      </c>
    </row>
    <row r="28" spans="1:5">
      <c r="A28" s="4" t="s">
        <v>1412</v>
      </c>
      <c r="D28" s="5" t="n">
        <v>1937</v>
      </c>
    </row>
    <row r="29" spans="1:5">
      <c r="A29" s="3" t="s">
        <v>1395</v>
      </c>
    </row>
    <row r="30" spans="1:5">
      <c r="A30" s="4" t="s">
        <v>1413</v>
      </c>
      <c r="B30" s="5" t="n">
        <v>6490</v>
      </c>
      <c r="C30" s="5" t="n">
        <v>9059</v>
      </c>
      <c r="D30" s="5" t="n">
        <v>6100</v>
      </c>
      <c r="E30" s="6" t="n">
        <v>8186</v>
      </c>
    </row>
    <row r="31" spans="1:5">
      <c r="A31" s="4" t="s">
        <v>1412</v>
      </c>
      <c r="B31" s="5" t="n">
        <v>863</v>
      </c>
      <c r="C31" s="5" t="n">
        <v>5530</v>
      </c>
      <c r="D31" s="5" t="n">
        <v>3048</v>
      </c>
    </row>
    <row r="32" spans="1:5">
      <c r="A32" s="4" t="s">
        <v>1414</v>
      </c>
      <c r="B32" s="5" t="n">
        <v>-3425</v>
      </c>
      <c r="C32" s="6" t="n">
        <v>-2571</v>
      </c>
      <c r="D32" s="5" t="n">
        <v>-5122</v>
      </c>
    </row>
    <row r="33" spans="1:5">
      <c r="A33" s="4" t="s">
        <v>1411</v>
      </c>
      <c r="B33" s="6" t="n">
        <v>-7</v>
      </c>
      <c r="D33" s="6" t="n">
        <v>-1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15</v>
      </c>
      <c r="B1" s="2" t="s">
        <v>1</v>
      </c>
    </row>
    <row r="2" spans="1:10">
      <c r="B2" s="2" t="s">
        <v>35</v>
      </c>
      <c r="C2" s="2" t="s">
        <v>36</v>
      </c>
      <c r="D2" s="2" t="s">
        <v>92</v>
      </c>
      <c r="E2" s="2" t="s">
        <v>484</v>
      </c>
      <c r="F2" s="2" t="s">
        <v>1416</v>
      </c>
      <c r="G2" s="2" t="s">
        <v>1417</v>
      </c>
      <c r="H2" s="2" t="s">
        <v>1418</v>
      </c>
      <c r="I2" s="2" t="s">
        <v>1419</v>
      </c>
      <c r="J2" s="2" t="s">
        <v>1420</v>
      </c>
    </row>
    <row r="3" spans="1:10">
      <c r="A3" s="3" t="s">
        <v>702</v>
      </c>
    </row>
    <row r="4" spans="1:10">
      <c r="A4" s="4" t="s">
        <v>1421</v>
      </c>
      <c r="B4" s="6" t="n">
        <v>132</v>
      </c>
      <c r="C4" s="6" t="n">
        <v>115</v>
      </c>
      <c r="D4" s="6" t="n">
        <v>69</v>
      </c>
    </row>
    <row r="5" spans="1:10">
      <c r="A5" s="4" t="s">
        <v>1422</v>
      </c>
      <c r="B5" s="5" t="n">
        <v>36</v>
      </c>
      <c r="C5" s="5" t="n">
        <v>22</v>
      </c>
      <c r="D5" s="5" t="n">
        <v>0</v>
      </c>
    </row>
    <row r="6" spans="1:10">
      <c r="A6" s="4" t="s">
        <v>1423</v>
      </c>
      <c r="B6" s="6" t="n">
        <v>4556</v>
      </c>
      <c r="C6" s="6" t="n">
        <v>4296</v>
      </c>
      <c r="D6" s="6" t="n">
        <v>3446</v>
      </c>
    </row>
    <row r="7" spans="1:10">
      <c r="A7" s="4" t="s">
        <v>1424</v>
      </c>
    </row>
    <row r="8" spans="1:10">
      <c r="A8" s="3" t="s">
        <v>702</v>
      </c>
    </row>
    <row r="9" spans="1:10">
      <c r="A9" s="4" t="s">
        <v>1425</v>
      </c>
      <c r="B9" s="4" t="s">
        <v>1426</v>
      </c>
    </row>
    <row r="10" spans="1:10">
      <c r="A10" s="4" t="s">
        <v>1427</v>
      </c>
      <c r="B10" s="5" t="n">
        <v>0</v>
      </c>
      <c r="C10" s="5" t="n">
        <v>0</v>
      </c>
      <c r="D10" s="5" t="n">
        <v>0</v>
      </c>
      <c r="F10" s="5" t="n">
        <v>14319</v>
      </c>
      <c r="G10" s="5" t="n">
        <v>15356</v>
      </c>
      <c r="H10" s="5" t="n">
        <v>2925</v>
      </c>
      <c r="I10" s="5" t="n">
        <v>13058</v>
      </c>
      <c r="J10" s="5" t="n">
        <v>13058</v>
      </c>
    </row>
    <row r="11" spans="1:10">
      <c r="A11" s="4" t="s">
        <v>1428</v>
      </c>
      <c r="B11" s="4" t="s">
        <v>1429</v>
      </c>
    </row>
    <row r="12" spans="1:10">
      <c r="A12" s="4" t="s">
        <v>738</v>
      </c>
      <c r="B12" s="4" t="s">
        <v>624</v>
      </c>
    </row>
    <row r="13" spans="1:10">
      <c r="A13" s="4" t="s">
        <v>1430</v>
      </c>
      <c r="B13" s="4" t="s">
        <v>1010</v>
      </c>
    </row>
    <row r="14" spans="1:10">
      <c r="A14" s="4" t="s">
        <v>1431</v>
      </c>
      <c r="B14" s="4" t="s">
        <v>1432</v>
      </c>
    </row>
    <row r="15" spans="1:10">
      <c r="A15" s="4" t="s">
        <v>1433</v>
      </c>
    </row>
    <row r="16" spans="1:10">
      <c r="A16" s="3" t="s">
        <v>702</v>
      </c>
    </row>
    <row r="17" spans="1:10">
      <c r="A17" s="4" t="s">
        <v>1434</v>
      </c>
      <c r="D17" s="4" t="s">
        <v>1435</v>
      </c>
      <c r="E17" s="4" t="s">
        <v>1436</v>
      </c>
    </row>
    <row r="18" spans="1:10">
      <c r="A18" s="4" t="s">
        <v>1437</v>
      </c>
      <c r="D18" s="4" t="s">
        <v>1438</v>
      </c>
      <c r="E18" s="4" t="s">
        <v>1439</v>
      </c>
    </row>
    <row r="19" spans="1:10">
      <c r="A19" s="4" t="s">
        <v>1440</v>
      </c>
      <c r="B19" s="6" t="n">
        <v>205</v>
      </c>
    </row>
    <row r="20" spans="1:10">
      <c r="A20" s="4" t="s">
        <v>1441</v>
      </c>
      <c r="B20" s="6" t="n">
        <v>4150</v>
      </c>
    </row>
    <row r="21" spans="1:10">
      <c r="A21" s="4" t="s">
        <v>1442</v>
      </c>
      <c r="B21" s="4" t="s">
        <v>1443</v>
      </c>
    </row>
    <row r="22" spans="1:10">
      <c r="A22" s="4" t="s">
        <v>1444</v>
      </c>
    </row>
    <row r="23" spans="1:10">
      <c r="A23" s="3" t="s">
        <v>702</v>
      </c>
    </row>
    <row r="24" spans="1:10">
      <c r="A24" s="4" t="s">
        <v>1445</v>
      </c>
      <c r="B24" s="6" t="n">
        <v>0</v>
      </c>
      <c r="C24" s="6" t="n">
        <v>0</v>
      </c>
      <c r="D24" s="6" t="n">
        <v>0</v>
      </c>
    </row>
    <row r="25" spans="1:10">
      <c r="A25" s="4" t="s">
        <v>1446</v>
      </c>
      <c r="C25" s="11" t="n">
        <v>12.7</v>
      </c>
      <c r="D25" s="11" t="n">
        <v>7.8</v>
      </c>
    </row>
    <row r="26" spans="1:10">
      <c r="A26" s="4" t="s">
        <v>1447</v>
      </c>
    </row>
    <row r="27" spans="1:10">
      <c r="A27" s="3" t="s">
        <v>702</v>
      </c>
    </row>
    <row r="28" spans="1:10">
      <c r="A28" s="4" t="s">
        <v>1445</v>
      </c>
      <c r="B28" s="5" t="n">
        <v>0</v>
      </c>
      <c r="C28" s="5" t="n">
        <v>0</v>
      </c>
      <c r="D28" s="5" t="n">
        <v>0</v>
      </c>
    </row>
    <row r="29" spans="1:10">
      <c r="A29" s="4" t="s">
        <v>1446</v>
      </c>
      <c r="B29" s="6" t="n">
        <v>3</v>
      </c>
      <c r="C29" s="9" t="n">
        <v>12.7</v>
      </c>
      <c r="D29" s="6" t="n">
        <v>12</v>
      </c>
    </row>
    <row r="30" spans="1:10">
      <c r="A30" s="4" t="s">
        <v>1448</v>
      </c>
    </row>
    <row r="31" spans="1:10">
      <c r="A31" s="3" t="s">
        <v>702</v>
      </c>
    </row>
    <row r="32" spans="1:10">
      <c r="A32" s="4" t="s">
        <v>1449</v>
      </c>
      <c r="B32" s="4" t="s">
        <v>1450</v>
      </c>
    </row>
    <row r="33" spans="1:10">
      <c r="A33" s="4" t="s">
        <v>1451</v>
      </c>
    </row>
    <row r="34" spans="1:10">
      <c r="A34" s="3" t="s">
        <v>702</v>
      </c>
    </row>
    <row r="35" spans="1:10">
      <c r="A35" s="4" t="s">
        <v>1449</v>
      </c>
      <c r="B35" s="4" t="s">
        <v>1450</v>
      </c>
    </row>
    <row r="36" spans="1:10">
      <c r="A36" s="4" t="s">
        <v>1452</v>
      </c>
    </row>
    <row r="37" spans="1:10">
      <c r="A37" s="3" t="s">
        <v>702</v>
      </c>
    </row>
    <row r="38" spans="1:10">
      <c r="A38" s="4" t="s">
        <v>1449</v>
      </c>
      <c r="B38" s="4" t="s">
        <v>1453</v>
      </c>
    </row>
  </sheetData>
  <mergeCells count="2">
    <mergeCell ref="A1:A2"/>
    <mergeCell ref="B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80"/>
    <col customWidth="1" max="9" min="9" width="14"/>
    <col customWidth="1" max="10" min="10" width="14"/>
  </cols>
  <sheetData>
    <row r="1" spans="1:10">
      <c r="A1" s="1" t="s">
        <v>1454</v>
      </c>
      <c r="B1" s="2" t="s">
        <v>698</v>
      </c>
      <c r="D1" s="2" t="s">
        <v>972</v>
      </c>
      <c r="E1" s="2" t="s">
        <v>973</v>
      </c>
      <c r="F1" s="2" t="s">
        <v>1263</v>
      </c>
      <c r="G1" s="2" t="s">
        <v>975</v>
      </c>
      <c r="H1" s="2" t="s">
        <v>1</v>
      </c>
    </row>
    <row r="2" spans="1:10">
      <c r="B2" s="2" t="s">
        <v>1455</v>
      </c>
      <c r="C2" s="2" t="s">
        <v>1456</v>
      </c>
      <c r="D2" s="2" t="s">
        <v>1457</v>
      </c>
      <c r="E2" s="2" t="s">
        <v>977</v>
      </c>
      <c r="F2" s="2" t="s">
        <v>1458</v>
      </c>
      <c r="G2" s="2" t="s">
        <v>1459</v>
      </c>
      <c r="H2" s="2" t="s">
        <v>35</v>
      </c>
      <c r="I2" s="2" t="s">
        <v>36</v>
      </c>
      <c r="J2" s="2" t="s">
        <v>92</v>
      </c>
    </row>
    <row r="3" spans="1:10">
      <c r="A3" s="4" t="s">
        <v>1460</v>
      </c>
      <c r="H3" s="6" t="n">
        <v>1577</v>
      </c>
      <c r="I3" s="6" t="n">
        <v>590</v>
      </c>
    </row>
    <row r="4" spans="1:10">
      <c r="A4" s="4" t="s">
        <v>868</v>
      </c>
      <c r="H4" s="5" t="n">
        <v>46395</v>
      </c>
      <c r="I4" s="5" t="n">
        <v>0</v>
      </c>
      <c r="J4" s="6" t="n">
        <v>60115</v>
      </c>
    </row>
    <row r="5" spans="1:10">
      <c r="A5" s="4" t="s">
        <v>779</v>
      </c>
      <c r="H5" s="5" t="n">
        <v>23736</v>
      </c>
      <c r="I5" s="5" t="n">
        <v>4856</v>
      </c>
    </row>
    <row r="6" spans="1:10">
      <c r="A6" s="4" t="s">
        <v>39</v>
      </c>
      <c r="H6" s="5" t="n">
        <v>12892</v>
      </c>
      <c r="I6" s="5" t="n">
        <v>6558</v>
      </c>
      <c r="J6" s="5" t="n">
        <v>5386</v>
      </c>
    </row>
    <row r="7" spans="1:10">
      <c r="A7" s="4" t="s">
        <v>824</v>
      </c>
      <c r="H7" s="5" t="n">
        <v>22224</v>
      </c>
      <c r="I7" s="5" t="n">
        <v>12307</v>
      </c>
    </row>
    <row r="8" spans="1:10">
      <c r="A8" s="4" t="s">
        <v>108</v>
      </c>
      <c r="H8" s="6" t="n">
        <v>14582</v>
      </c>
      <c r="I8" s="5" t="n">
        <v>6140</v>
      </c>
      <c r="J8" s="5" t="n">
        <v>18175</v>
      </c>
    </row>
    <row r="9" spans="1:10">
      <c r="A9" s="4" t="s">
        <v>1461</v>
      </c>
    </row>
    <row r="10" spans="1:10">
      <c r="A10" s="4" t="s">
        <v>1462</v>
      </c>
      <c r="H10" s="4" t="s">
        <v>1463</v>
      </c>
    </row>
    <row r="11" spans="1:10">
      <c r="A11" s="4" t="s">
        <v>1464</v>
      </c>
      <c r="H11" s="4" t="s">
        <v>626</v>
      </c>
    </row>
    <row r="12" spans="1:10">
      <c r="A12" s="4" t="s">
        <v>873</v>
      </c>
      <c r="H12" s="4" t="s">
        <v>1465</v>
      </c>
    </row>
    <row r="13" spans="1:10">
      <c r="A13" s="4" t="s">
        <v>1466</v>
      </c>
      <c r="H13" s="4" t="s">
        <v>1467</v>
      </c>
    </row>
    <row r="14" spans="1:10">
      <c r="A14" s="4" t="s">
        <v>1468</v>
      </c>
      <c r="H14" s="6" t="n">
        <v>5410</v>
      </c>
    </row>
    <row r="15" spans="1:10">
      <c r="A15" s="4" t="s">
        <v>868</v>
      </c>
      <c r="F15" s="6" t="n">
        <v>2705</v>
      </c>
      <c r="I15" s="6" t="n">
        <v>2705</v>
      </c>
    </row>
    <row r="16" spans="1:10">
      <c r="A16" s="4" t="s">
        <v>779</v>
      </c>
      <c r="H16" s="6" t="n">
        <v>2953</v>
      </c>
    </row>
    <row r="17" spans="1:10">
      <c r="A17" s="4" t="s">
        <v>1469</v>
      </c>
    </row>
    <row r="18" spans="1:10">
      <c r="A18" s="4" t="s">
        <v>1464</v>
      </c>
      <c r="H18" s="4" t="s">
        <v>626</v>
      </c>
    </row>
    <row r="19" spans="1:10">
      <c r="A19" s="4" t="s">
        <v>873</v>
      </c>
      <c r="H19" s="4" t="s">
        <v>1470</v>
      </c>
    </row>
    <row r="20" spans="1:10">
      <c r="A20" s="4" t="s">
        <v>1466</v>
      </c>
      <c r="H20" s="4" t="s">
        <v>1471</v>
      </c>
    </row>
    <row r="21" spans="1:10">
      <c r="A21" s="4" t="s">
        <v>1472</v>
      </c>
    </row>
    <row r="22" spans="1:10">
      <c r="A22" s="4" t="s">
        <v>1464</v>
      </c>
      <c r="H22" s="4" t="s">
        <v>626</v>
      </c>
    </row>
    <row r="23" spans="1:10">
      <c r="A23" s="4" t="s">
        <v>873</v>
      </c>
      <c r="H23" s="4" t="s">
        <v>1465</v>
      </c>
    </row>
    <row r="24" spans="1:10">
      <c r="A24" s="4" t="s">
        <v>1466</v>
      </c>
      <c r="H24" s="4" t="s">
        <v>1473</v>
      </c>
    </row>
    <row r="25" spans="1:10">
      <c r="A25" s="4" t="s">
        <v>1474</v>
      </c>
    </row>
    <row r="26" spans="1:10">
      <c r="A26" s="4" t="s">
        <v>1462</v>
      </c>
      <c r="H26" s="4" t="s">
        <v>1475</v>
      </c>
    </row>
    <row r="27" spans="1:10">
      <c r="A27" s="4" t="s">
        <v>1468</v>
      </c>
      <c r="H27" s="6" t="n">
        <v>11140</v>
      </c>
    </row>
    <row r="28" spans="1:10">
      <c r="A28" s="4" t="s">
        <v>868</v>
      </c>
      <c r="B28" s="6" t="n">
        <v>2800</v>
      </c>
      <c r="H28" s="5" t="n">
        <v>8340</v>
      </c>
    </row>
    <row r="29" spans="1:10">
      <c r="A29" s="4" t="s">
        <v>779</v>
      </c>
      <c r="H29" s="6" t="n">
        <v>8969</v>
      </c>
    </row>
    <row r="30" spans="1:10">
      <c r="A30" s="4" t="s">
        <v>1476</v>
      </c>
    </row>
    <row r="31" spans="1:10">
      <c r="A31" s="4" t="s">
        <v>1462</v>
      </c>
      <c r="H31" s="4" t="s">
        <v>1477</v>
      </c>
    </row>
    <row r="32" spans="1:10">
      <c r="A32" s="4" t="s">
        <v>1464</v>
      </c>
      <c r="H32" s="4" t="s">
        <v>626</v>
      </c>
    </row>
    <row r="33" spans="1:10">
      <c r="A33" s="4" t="s">
        <v>873</v>
      </c>
      <c r="H33" s="4" t="s">
        <v>1470</v>
      </c>
    </row>
    <row r="34" spans="1:10">
      <c r="A34" s="4" t="s">
        <v>1466</v>
      </c>
      <c r="H34" s="4" t="s">
        <v>1473</v>
      </c>
    </row>
    <row r="35" spans="1:10">
      <c r="A35" s="4" t="s">
        <v>1468</v>
      </c>
      <c r="H35" s="6" t="n">
        <v>5590</v>
      </c>
    </row>
    <row r="36" spans="1:10">
      <c r="A36" s="4" t="s">
        <v>868</v>
      </c>
      <c r="D36" s="6" t="n">
        <v>2795</v>
      </c>
      <c r="H36" s="5" t="n">
        <v>2795</v>
      </c>
    </row>
    <row r="37" spans="1:10">
      <c r="A37" s="4" t="s">
        <v>779</v>
      </c>
      <c r="H37" s="6" t="n">
        <v>3004</v>
      </c>
    </row>
    <row r="38" spans="1:10">
      <c r="A38" s="4" t="s">
        <v>1478</v>
      </c>
    </row>
    <row r="39" spans="1:10">
      <c r="A39" s="4" t="s">
        <v>1462</v>
      </c>
      <c r="H39" s="4" t="s">
        <v>1479</v>
      </c>
    </row>
    <row r="40" spans="1:10">
      <c r="A40" s="4" t="s">
        <v>1464</v>
      </c>
      <c r="H40" s="4" t="s">
        <v>626</v>
      </c>
    </row>
    <row r="41" spans="1:10">
      <c r="A41" s="4" t="s">
        <v>873</v>
      </c>
      <c r="H41" s="4" t="s">
        <v>1470</v>
      </c>
    </row>
    <row r="42" spans="1:10">
      <c r="A42" s="4" t="s">
        <v>1466</v>
      </c>
      <c r="H42" s="4" t="s">
        <v>1480</v>
      </c>
    </row>
    <row r="43" spans="1:10">
      <c r="A43" s="4" t="s">
        <v>1468</v>
      </c>
      <c r="H43" s="6" t="n">
        <v>5820</v>
      </c>
    </row>
    <row r="44" spans="1:10">
      <c r="A44" s="4" t="s">
        <v>868</v>
      </c>
      <c r="G44" s="6" t="n">
        <v>2910</v>
      </c>
    </row>
    <row r="45" spans="1:10">
      <c r="A45" s="4" t="s">
        <v>779</v>
      </c>
      <c r="H45" s="5" t="n">
        <v>3033</v>
      </c>
    </row>
    <row r="46" spans="1:10">
      <c r="A46" s="4" t="s">
        <v>446</v>
      </c>
    </row>
    <row r="47" spans="1:10">
      <c r="A47" s="4" t="s">
        <v>1481</v>
      </c>
      <c r="E47" s="6" t="n">
        <v>2900</v>
      </c>
    </row>
    <row r="48" spans="1:10">
      <c r="A48" s="4" t="s">
        <v>1482</v>
      </c>
    </row>
    <row r="49" spans="1:10">
      <c r="A49" s="4" t="s">
        <v>39</v>
      </c>
      <c r="J49" s="6" t="n">
        <v>2900</v>
      </c>
    </row>
    <row r="50" spans="1:10">
      <c r="A50" s="4" t="s">
        <v>1483</v>
      </c>
    </row>
    <row r="51" spans="1:10">
      <c r="A51" s="4" t="s">
        <v>1484</v>
      </c>
      <c r="H51" s="6" t="n">
        <v>12000</v>
      </c>
    </row>
    <row r="52" spans="1:10">
      <c r="A52" s="4" t="s">
        <v>356</v>
      </c>
      <c r="H52" s="4" t="s">
        <v>1485</v>
      </c>
    </row>
    <row r="53" spans="1:10">
      <c r="A53" s="4" t="s">
        <v>1486</v>
      </c>
    </row>
    <row r="54" spans="1:10">
      <c r="A54" s="4" t="s">
        <v>1487</v>
      </c>
      <c r="C54" s="6" t="n">
        <v>21500</v>
      </c>
    </row>
    <row r="55" spans="1:10">
      <c r="A55" s="4" t="s">
        <v>108</v>
      </c>
      <c r="H55" s="6" t="n">
        <v>1157</v>
      </c>
    </row>
    <row r="56" spans="1:10">
      <c r="A56" s="4" t="s">
        <v>830</v>
      </c>
    </row>
    <row r="57" spans="1:10">
      <c r="A57" s="4" t="s">
        <v>824</v>
      </c>
      <c r="H57" s="5" t="n">
        <v>11571</v>
      </c>
    </row>
    <row r="58" spans="1:10">
      <c r="A58" s="4" t="s">
        <v>1488</v>
      </c>
    </row>
    <row r="59" spans="1:10">
      <c r="A59" s="4" t="s">
        <v>108</v>
      </c>
      <c r="H59" s="6" t="n">
        <v>9197</v>
      </c>
    </row>
  </sheetData>
  <mergeCells count="3">
    <mergeCell ref="A1:A2"/>
    <mergeCell ref="B1:C1"/>
    <mergeCell ref="H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699</v>
      </c>
    </row>
    <row r="2" spans="1:2">
      <c r="A2" s="4" t="s">
        <v>1490</v>
      </c>
    </row>
    <row r="3" spans="1:2">
      <c r="A3" s="3" t="s">
        <v>1491</v>
      </c>
    </row>
    <row r="4" spans="1:2">
      <c r="A4" s="4" t="s">
        <v>1109</v>
      </c>
      <c r="B4" s="6" t="n">
        <v>114668</v>
      </c>
    </row>
    <row r="5" spans="1:2">
      <c r="A5" s="4" t="s">
        <v>1110</v>
      </c>
      <c r="B5" s="5" t="n">
        <v>100829</v>
      </c>
    </row>
    <row r="6" spans="1:2">
      <c r="A6" s="4" t="s">
        <v>1111</v>
      </c>
      <c r="B6" s="5" t="n">
        <v>72826</v>
      </c>
    </row>
    <row r="7" spans="1:2">
      <c r="A7" s="4" t="s">
        <v>1112</v>
      </c>
      <c r="B7" s="5" t="n">
        <v>47695</v>
      </c>
    </row>
    <row r="8" spans="1:2">
      <c r="A8" s="4" t="s">
        <v>1113</v>
      </c>
      <c r="B8" s="5" t="n">
        <v>38986</v>
      </c>
    </row>
    <row r="9" spans="1:2">
      <c r="A9" s="4" t="s">
        <v>1114</v>
      </c>
      <c r="B9" s="5" t="n">
        <v>42685</v>
      </c>
    </row>
    <row r="10" spans="1:2">
      <c r="A10" s="4" t="s">
        <v>191</v>
      </c>
      <c r="B10" s="5" t="n">
        <v>417689</v>
      </c>
    </row>
    <row r="11" spans="1:2">
      <c r="A11" s="4" t="s">
        <v>1492</v>
      </c>
    </row>
    <row r="12" spans="1:2">
      <c r="A12" s="3" t="s">
        <v>1491</v>
      </c>
    </row>
    <row r="13" spans="1:2">
      <c r="A13" s="4" t="s">
        <v>1109</v>
      </c>
      <c r="B13" s="5" t="n">
        <v>5165</v>
      </c>
    </row>
    <row r="14" spans="1:2">
      <c r="A14" s="4" t="s">
        <v>1110</v>
      </c>
      <c r="B14" s="5" t="n">
        <v>14261</v>
      </c>
    </row>
    <row r="15" spans="1:2">
      <c r="A15" s="4" t="s">
        <v>1111</v>
      </c>
      <c r="B15" s="5" t="n">
        <v>15391</v>
      </c>
    </row>
    <row r="16" spans="1:2">
      <c r="A16" s="4" t="s">
        <v>1112</v>
      </c>
      <c r="B16" s="5" t="n">
        <v>15119</v>
      </c>
    </row>
    <row r="17" spans="1:2">
      <c r="A17" s="4" t="s">
        <v>1113</v>
      </c>
      <c r="B17" s="5" t="n">
        <v>14298</v>
      </c>
    </row>
    <row r="18" spans="1:2">
      <c r="A18" s="4" t="s">
        <v>1114</v>
      </c>
      <c r="B18" s="5" t="n">
        <v>58389</v>
      </c>
    </row>
    <row r="19" spans="1:2">
      <c r="A19" s="4" t="s">
        <v>191</v>
      </c>
      <c r="B19" s="5" t="n">
        <v>122623</v>
      </c>
    </row>
    <row r="20" spans="1:2">
      <c r="A20" s="4" t="s">
        <v>1493</v>
      </c>
    </row>
    <row r="21" spans="1:2">
      <c r="A21" s="3" t="s">
        <v>1491</v>
      </c>
    </row>
    <row r="22" spans="1:2">
      <c r="A22" s="4" t="s">
        <v>1109</v>
      </c>
      <c r="B22" s="5" t="n">
        <v>2652</v>
      </c>
    </row>
    <row r="23" spans="1:2">
      <c r="A23" s="4" t="s">
        <v>1110</v>
      </c>
      <c r="B23" s="5" t="n">
        <v>1961</v>
      </c>
    </row>
    <row r="24" spans="1:2">
      <c r="A24" s="4" t="s">
        <v>1111</v>
      </c>
      <c r="B24" s="5" t="n">
        <v>1590</v>
      </c>
    </row>
    <row r="25" spans="1:2">
      <c r="A25" s="4" t="s">
        <v>1112</v>
      </c>
      <c r="B25" s="5" t="n">
        <v>1750</v>
      </c>
    </row>
    <row r="26" spans="1:2">
      <c r="A26" s="4" t="s">
        <v>1113</v>
      </c>
      <c r="B26" s="5" t="n">
        <v>1655</v>
      </c>
    </row>
    <row r="27" spans="1:2">
      <c r="A27" s="4" t="s">
        <v>1114</v>
      </c>
      <c r="B27" s="5" t="n">
        <v>7346</v>
      </c>
    </row>
    <row r="28" spans="1:2">
      <c r="A28" s="4" t="s">
        <v>191</v>
      </c>
      <c r="B28" s="6" t="n">
        <v>169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94</v>
      </c>
      <c r="B1" s="2" t="s">
        <v>699</v>
      </c>
    </row>
    <row r="2" spans="1:2">
      <c r="A2" s="4" t="s">
        <v>610</v>
      </c>
    </row>
    <row r="3" spans="1:2">
      <c r="A3" s="3" t="s">
        <v>1495</v>
      </c>
    </row>
    <row r="4" spans="1:2">
      <c r="A4" s="4" t="s">
        <v>1109</v>
      </c>
      <c r="B4" s="6" t="n">
        <v>45189</v>
      </c>
    </row>
    <row r="5" spans="1:2">
      <c r="A5" s="4" t="s">
        <v>1110</v>
      </c>
      <c r="B5" s="5" t="n">
        <v>3728</v>
      </c>
    </row>
    <row r="6" spans="1:2">
      <c r="A6" s="4" t="s">
        <v>1111</v>
      </c>
      <c r="B6" s="5" t="n">
        <v>0</v>
      </c>
    </row>
    <row r="7" spans="1:2">
      <c r="A7" s="4" t="s">
        <v>1112</v>
      </c>
      <c r="B7" s="5" t="n">
        <v>0</v>
      </c>
    </row>
    <row r="8" spans="1:2">
      <c r="A8" s="4" t="s">
        <v>1113</v>
      </c>
      <c r="B8" s="5" t="n">
        <v>0</v>
      </c>
    </row>
    <row r="9" spans="1:2">
      <c r="A9" s="4" t="s">
        <v>1114</v>
      </c>
      <c r="B9" s="5" t="n">
        <v>0</v>
      </c>
    </row>
    <row r="10" spans="1:2">
      <c r="A10" s="4" t="s">
        <v>1496</v>
      </c>
      <c r="B10" s="5" t="n">
        <v>48917</v>
      </c>
    </row>
    <row r="11" spans="1:2">
      <c r="A11" s="4" t="s">
        <v>1497</v>
      </c>
    </row>
    <row r="12" spans="1:2">
      <c r="A12" s="3" t="s">
        <v>1495</v>
      </c>
    </row>
    <row r="13" spans="1:2">
      <c r="A13" s="4" t="s">
        <v>1109</v>
      </c>
      <c r="B13" s="5" t="n">
        <v>142508</v>
      </c>
    </row>
    <row r="14" spans="1:2">
      <c r="A14" s="4" t="s">
        <v>1110</v>
      </c>
      <c r="B14" s="5" t="n">
        <v>98515</v>
      </c>
    </row>
    <row r="15" spans="1:2">
      <c r="A15" s="4" t="s">
        <v>1111</v>
      </c>
      <c r="B15" s="5" t="n">
        <v>76825</v>
      </c>
    </row>
    <row r="16" spans="1:2">
      <c r="A16" s="4" t="s">
        <v>1112</v>
      </c>
      <c r="B16" s="5" t="n">
        <v>69867</v>
      </c>
    </row>
    <row r="17" spans="1:2">
      <c r="A17" s="4" t="s">
        <v>1113</v>
      </c>
      <c r="B17" s="5" t="n">
        <v>58724</v>
      </c>
    </row>
    <row r="18" spans="1:2">
      <c r="A18" s="4" t="s">
        <v>1114</v>
      </c>
      <c r="B18" s="5" t="n">
        <v>669615</v>
      </c>
    </row>
    <row r="19" spans="1:2">
      <c r="A19" s="4" t="s">
        <v>1496</v>
      </c>
      <c r="B19" s="5" t="n">
        <v>1116054</v>
      </c>
    </row>
    <row r="20" spans="1:2">
      <c r="A20" s="4" t="s">
        <v>1498</v>
      </c>
    </row>
    <row r="21" spans="1:2">
      <c r="A21" s="3" t="s">
        <v>1495</v>
      </c>
    </row>
    <row r="22" spans="1:2">
      <c r="A22" s="4" t="s">
        <v>1109</v>
      </c>
      <c r="B22" s="5" t="n">
        <v>77359</v>
      </c>
    </row>
    <row r="23" spans="1:2">
      <c r="A23" s="4" t="s">
        <v>1110</v>
      </c>
      <c r="B23" s="5" t="n">
        <v>23050</v>
      </c>
    </row>
    <row r="24" spans="1:2">
      <c r="A24" s="4" t="s">
        <v>1111</v>
      </c>
      <c r="B24" s="5" t="n">
        <v>9847</v>
      </c>
    </row>
    <row r="25" spans="1:2">
      <c r="A25" s="4" t="s">
        <v>1112</v>
      </c>
      <c r="B25" s="5" t="n">
        <v>2484</v>
      </c>
    </row>
    <row r="26" spans="1:2">
      <c r="A26" s="4" t="s">
        <v>1113</v>
      </c>
      <c r="B26" s="5" t="n">
        <v>0</v>
      </c>
    </row>
    <row r="27" spans="1:2">
      <c r="A27" s="4" t="s">
        <v>1114</v>
      </c>
      <c r="B27" s="5" t="n">
        <v>0</v>
      </c>
    </row>
    <row r="28" spans="1:2">
      <c r="A28" s="4" t="s">
        <v>1496</v>
      </c>
      <c r="B28" s="6" t="n">
        <v>1127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50:28Z</dcterms:created>
  <dcterms:modified xmlns:dcterms="http://purl.org/dc/terms/" xmlns:xsi="http://www.w3.org/2001/XMLSchema-instance" xsi:type="dcterms:W3CDTF">2019-04-26T17:50:28Z</dcterms:modified>
</cp:coreProperties>
</file>